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tments of Fi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ature of Operations, General 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quisitions, Changes in Owners" sheetId="11" state="visible" r:id="rId11"/>
    <sheet xmlns:r="http://schemas.openxmlformats.org/officeDocument/2006/relationships" name="Business Segmental Data" sheetId="12" state="visible" r:id="rId12"/>
    <sheet xmlns:r="http://schemas.openxmlformats.org/officeDocument/2006/relationships" name="Nature of Expenses" sheetId="13" state="visible" r:id="rId13"/>
    <sheet xmlns:r="http://schemas.openxmlformats.org/officeDocument/2006/relationships" name="Personnel Costs" sheetId="14" state="visible" r:id="rId14"/>
    <sheet xmlns:r="http://schemas.openxmlformats.org/officeDocument/2006/relationships" name="Net Finance Costs" sheetId="15" state="visible" r:id="rId15"/>
    <sheet xmlns:r="http://schemas.openxmlformats.org/officeDocument/2006/relationships" name="Other (Gains)_Losses" sheetId="16" state="visible" r:id="rId16"/>
    <sheet xmlns:r="http://schemas.openxmlformats.org/officeDocument/2006/relationships" name="Income Tax Expense" sheetId="17" state="visible" r:id="rId17"/>
    <sheet xmlns:r="http://schemas.openxmlformats.org/officeDocument/2006/relationships" name="Deferred Income Tax Assets and " sheetId="18" state="visible" r:id="rId18"/>
    <sheet xmlns:r="http://schemas.openxmlformats.org/officeDocument/2006/relationships" name="Earnings Per Share" sheetId="19" state="visible" r:id="rId19"/>
    <sheet xmlns:r="http://schemas.openxmlformats.org/officeDocument/2006/relationships" name="Property and Equipment" sheetId="20" state="visible" r:id="rId20"/>
    <sheet xmlns:r="http://schemas.openxmlformats.org/officeDocument/2006/relationships" name="Goodwill and Trademark" sheetId="21" state="visible" r:id="rId21"/>
    <sheet xmlns:r="http://schemas.openxmlformats.org/officeDocument/2006/relationships" name="Intangible Content Assets" sheetId="22" state="visible" r:id="rId22"/>
    <sheet xmlns:r="http://schemas.openxmlformats.org/officeDocument/2006/relationships" name="Intangible Assets - Other" sheetId="23" state="visible" r:id="rId23"/>
    <sheet xmlns:r="http://schemas.openxmlformats.org/officeDocument/2006/relationships" name="Available-For-Sale Financial As"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Trade and Other Payables" sheetId="27" state="visible" r:id="rId27"/>
    <sheet xmlns:r="http://schemas.openxmlformats.org/officeDocument/2006/relationships" name="Cash and Cash Equivalents" sheetId="28" state="visible" r:id="rId28"/>
    <sheet xmlns:r="http://schemas.openxmlformats.org/officeDocument/2006/relationships" name="Borrowings" sheetId="29" state="visible" r:id="rId29"/>
    <sheet xmlns:r="http://schemas.openxmlformats.org/officeDocument/2006/relationships" name="Acceptances" sheetId="30" state="visible" r:id="rId30"/>
    <sheet xmlns:r="http://schemas.openxmlformats.org/officeDocument/2006/relationships" name="Other Long-Term Liabilities" sheetId="31" state="visible" r:id="rId31"/>
    <sheet xmlns:r="http://schemas.openxmlformats.org/officeDocument/2006/relationships" name="Derivative Financial Instrument" sheetId="32" state="visible" r:id="rId32"/>
    <sheet xmlns:r="http://schemas.openxmlformats.org/officeDocument/2006/relationships" name="Issued Share Capital" sheetId="33" state="visible" r:id="rId33"/>
    <sheet xmlns:r="http://schemas.openxmlformats.org/officeDocument/2006/relationships" name="Share Based Compensation Plans" sheetId="34" state="visible" r:id="rId34"/>
    <sheet xmlns:r="http://schemas.openxmlformats.org/officeDocument/2006/relationships" name="Joint Stock Ownership Plan Rese" sheetId="35" state="visible" r:id="rId35"/>
    <sheet xmlns:r="http://schemas.openxmlformats.org/officeDocument/2006/relationships" name="Other Components of Equity" sheetId="36" state="visible" r:id="rId36"/>
    <sheet xmlns:r="http://schemas.openxmlformats.org/officeDocument/2006/relationships" name="Significant Non-Cash Expenses" sheetId="37" state="visible" r:id="rId37"/>
    <sheet xmlns:r="http://schemas.openxmlformats.org/officeDocument/2006/relationships" name="Financial Instruments and Risk " sheetId="38" state="visible" r:id="rId38"/>
    <sheet xmlns:r="http://schemas.openxmlformats.org/officeDocument/2006/relationships" name="Contractual Obligations and Com" sheetId="39" state="visible" r:id="rId39"/>
    <sheet xmlns:r="http://schemas.openxmlformats.org/officeDocument/2006/relationships" name="Contingent Liabilities" sheetId="40" state="visible" r:id="rId40"/>
    <sheet xmlns:r="http://schemas.openxmlformats.org/officeDocument/2006/relationships" name="Related Party Transactions" sheetId="41" state="visible" r:id="rId41"/>
    <sheet xmlns:r="http://schemas.openxmlformats.org/officeDocument/2006/relationships" name="Major Consolidated Entities" sheetId="42" state="visible" r:id="rId42"/>
    <sheet xmlns:r="http://schemas.openxmlformats.org/officeDocument/2006/relationships" name="Non-Controlling Interest" sheetId="43" state="visible" r:id="rId43"/>
    <sheet xmlns:r="http://schemas.openxmlformats.org/officeDocument/2006/relationships" name="Significant Accounting Estimate" sheetId="44" state="visible" r:id="rId44"/>
    <sheet xmlns:r="http://schemas.openxmlformats.org/officeDocument/2006/relationships" name="New Standards Adopted as at Apr" sheetId="45" state="visible" r:id="rId45"/>
    <sheet xmlns:r="http://schemas.openxmlformats.org/officeDocument/2006/relationships" name="Standards Not Yet Adopted" sheetId="46" state="visible" r:id="rId46"/>
    <sheet xmlns:r="http://schemas.openxmlformats.org/officeDocument/2006/relationships" name="Subsequent Events" sheetId="47" state="visible" r:id="rId47"/>
    <sheet xmlns:r="http://schemas.openxmlformats.org/officeDocument/2006/relationships" name="Summary of Significant Accoun_2" sheetId="48" state="visible" r:id="rId48"/>
    <sheet xmlns:r="http://schemas.openxmlformats.org/officeDocument/2006/relationships" name="Going Concern (Tables)" sheetId="49" state="visible" r:id="rId49"/>
    <sheet xmlns:r="http://schemas.openxmlformats.org/officeDocument/2006/relationships" name="Summary of Significant Accoun_3" sheetId="50" state="visible" r:id="rId50"/>
    <sheet xmlns:r="http://schemas.openxmlformats.org/officeDocument/2006/relationships" name="Business Segmental Data (Tables" sheetId="51" state="visible" r:id="rId51"/>
    <sheet xmlns:r="http://schemas.openxmlformats.org/officeDocument/2006/relationships" name="Nature of Expenses (Tables)" sheetId="52" state="visible" r:id="rId52"/>
    <sheet xmlns:r="http://schemas.openxmlformats.org/officeDocument/2006/relationships" name="Personnel Costs (Tables)" sheetId="53" state="visible" r:id="rId53"/>
    <sheet xmlns:r="http://schemas.openxmlformats.org/officeDocument/2006/relationships" name="Net Finance Costs (Tables)" sheetId="54" state="visible" r:id="rId54"/>
    <sheet xmlns:r="http://schemas.openxmlformats.org/officeDocument/2006/relationships" name="Other (Gains)_Losses (Tables)" sheetId="55" state="visible" r:id="rId55"/>
    <sheet xmlns:r="http://schemas.openxmlformats.org/officeDocument/2006/relationships" name="Income Tax Expense (Tables)" sheetId="56" state="visible" r:id="rId56"/>
    <sheet xmlns:r="http://schemas.openxmlformats.org/officeDocument/2006/relationships" name="Deferred Income Tax Assets an_2" sheetId="57" state="visible" r:id="rId57"/>
    <sheet xmlns:r="http://schemas.openxmlformats.org/officeDocument/2006/relationships" name="Earnings Per Share (EPS) (Table" sheetId="58" state="visible" r:id="rId58"/>
    <sheet xmlns:r="http://schemas.openxmlformats.org/officeDocument/2006/relationships" name="Property and Equipment (Tables)" sheetId="59" state="visible" r:id="rId59"/>
    <sheet xmlns:r="http://schemas.openxmlformats.org/officeDocument/2006/relationships" name="Goodwill and Trademark (Tables)" sheetId="60" state="visible" r:id="rId60"/>
    <sheet xmlns:r="http://schemas.openxmlformats.org/officeDocument/2006/relationships" name="Intangible Content Assets (Tabl" sheetId="61" state="visible" r:id="rId61"/>
    <sheet xmlns:r="http://schemas.openxmlformats.org/officeDocument/2006/relationships" name="Intangible Assets - Other (Tabl" sheetId="62" state="visible" r:id="rId62"/>
    <sheet xmlns:r="http://schemas.openxmlformats.org/officeDocument/2006/relationships" name="Available-For-Sale Financial _2" sheetId="63" state="visible" r:id="rId63"/>
    <sheet xmlns:r="http://schemas.openxmlformats.org/officeDocument/2006/relationships" name="Inventories (Tables)" sheetId="64" state="visible" r:id="rId64"/>
    <sheet xmlns:r="http://schemas.openxmlformats.org/officeDocument/2006/relationships" name="Trade and Other Receivables (Ta" sheetId="65" state="visible" r:id="rId65"/>
    <sheet xmlns:r="http://schemas.openxmlformats.org/officeDocument/2006/relationships" name="Trade and Other Payables (Table" sheetId="66" state="visible" r:id="rId66"/>
    <sheet xmlns:r="http://schemas.openxmlformats.org/officeDocument/2006/relationships" name="Cash and Cash Equivalents (Tabl" sheetId="67" state="visible" r:id="rId67"/>
    <sheet xmlns:r="http://schemas.openxmlformats.org/officeDocument/2006/relationships" name="Borrowings (Tables)" sheetId="68" state="visible" r:id="rId68"/>
    <sheet xmlns:r="http://schemas.openxmlformats.org/officeDocument/2006/relationships" name="Acceptances (Tables)" sheetId="69" state="visible" r:id="rId69"/>
    <sheet xmlns:r="http://schemas.openxmlformats.org/officeDocument/2006/relationships" name="Other Long-Term Liabilities (Ta" sheetId="70" state="visible" r:id="rId70"/>
    <sheet xmlns:r="http://schemas.openxmlformats.org/officeDocument/2006/relationships" name="Derivative Financial Instrume_2" sheetId="71" state="visible" r:id="rId71"/>
    <sheet xmlns:r="http://schemas.openxmlformats.org/officeDocument/2006/relationships" name="Issued Share Capital (Tables)" sheetId="72" state="visible" r:id="rId72"/>
    <sheet xmlns:r="http://schemas.openxmlformats.org/officeDocument/2006/relationships" name="Share Based Compensation Plans " sheetId="73" state="visible" r:id="rId73"/>
    <sheet xmlns:r="http://schemas.openxmlformats.org/officeDocument/2006/relationships" name="Joint Stock Ownership Plan Re_2" sheetId="74" state="visible" r:id="rId74"/>
    <sheet xmlns:r="http://schemas.openxmlformats.org/officeDocument/2006/relationships" name="Other Components of Equity (Tab" sheetId="75" state="visible" r:id="rId75"/>
    <sheet xmlns:r="http://schemas.openxmlformats.org/officeDocument/2006/relationships" name="Significant Non-Cash Expenses (" sheetId="76" state="visible" r:id="rId76"/>
    <sheet xmlns:r="http://schemas.openxmlformats.org/officeDocument/2006/relationships" name="Financial Instruments and Ris_2" sheetId="77" state="visible" r:id="rId77"/>
    <sheet xmlns:r="http://schemas.openxmlformats.org/officeDocument/2006/relationships" name="Contractual Obligations and C_2" sheetId="78" state="visible" r:id="rId78"/>
    <sheet xmlns:r="http://schemas.openxmlformats.org/officeDocument/2006/relationships" name="Related Party Transactions (Tab" sheetId="79" state="visible" r:id="rId79"/>
    <sheet xmlns:r="http://schemas.openxmlformats.org/officeDocument/2006/relationships" name="Major Consolidated Entities (Ta" sheetId="80" state="visible" r:id="rId80"/>
    <sheet xmlns:r="http://schemas.openxmlformats.org/officeDocument/2006/relationships" name="Non-Controlling Interest (Table" sheetId="81" state="visible" r:id="rId81"/>
    <sheet xmlns:r="http://schemas.openxmlformats.org/officeDocument/2006/relationships" name="New Standards Adopted as at A_2" sheetId="82" state="visible" r:id="rId82"/>
    <sheet xmlns:r="http://schemas.openxmlformats.org/officeDocument/2006/relationships" name="Going Concern - Disclosure of I" sheetId="83" state="visible" r:id="rId83"/>
    <sheet xmlns:r="http://schemas.openxmlformats.org/officeDocument/2006/relationships" name="Going Concern - Disclosure of_2" sheetId="84" state="visible" r:id="rId84"/>
    <sheet xmlns:r="http://schemas.openxmlformats.org/officeDocument/2006/relationships" name="Going Concern (Details Narrativ"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Acquisition, Changes in Ownersh" sheetId="89" state="visible" r:id="rId89"/>
    <sheet xmlns:r="http://schemas.openxmlformats.org/officeDocument/2006/relationships" name="Business Segmental Data - Sched" sheetId="90" state="visible" r:id="rId90"/>
    <sheet xmlns:r="http://schemas.openxmlformats.org/officeDocument/2006/relationships" name="Business Segmental Data (Detail" sheetId="91" state="visible" r:id="rId91"/>
    <sheet xmlns:r="http://schemas.openxmlformats.org/officeDocument/2006/relationships" name="Nature of Expenses - Schedule o" sheetId="92" state="visible" r:id="rId92"/>
    <sheet xmlns:r="http://schemas.openxmlformats.org/officeDocument/2006/relationships" name="Personnel Costs - Schedule of P" sheetId="93" state="visible" r:id="rId93"/>
    <sheet xmlns:r="http://schemas.openxmlformats.org/officeDocument/2006/relationships" name="Personnel Costs - Schedule of K" sheetId="94" state="visible" r:id="rId94"/>
    <sheet xmlns:r="http://schemas.openxmlformats.org/officeDocument/2006/relationships" name="Net Finance Costs - Schedule of" sheetId="95" state="visible" r:id="rId95"/>
    <sheet xmlns:r="http://schemas.openxmlformats.org/officeDocument/2006/relationships" name="Net Finance Costs (Details Narr" sheetId="96" state="visible" r:id="rId96"/>
    <sheet xmlns:r="http://schemas.openxmlformats.org/officeDocument/2006/relationships" name="Other (Gains) Losses - Schedule" sheetId="97" state="visible" r:id="rId97"/>
    <sheet xmlns:r="http://schemas.openxmlformats.org/officeDocument/2006/relationships" name="Income Tax Expense - Schedule o" sheetId="98" state="visible" r:id="rId98"/>
    <sheet xmlns:r="http://schemas.openxmlformats.org/officeDocument/2006/relationships" name="Income Tax Expense - Schedule_2" sheetId="99" state="visible" r:id="rId99"/>
    <sheet xmlns:r="http://schemas.openxmlformats.org/officeDocument/2006/relationships" name="Deferred Income Tax Assets an_3" sheetId="100" state="visible" r:id="rId100"/>
    <sheet xmlns:r="http://schemas.openxmlformats.org/officeDocument/2006/relationships" name="Deferred Income Tax Assets an_4" sheetId="101" state="visible" r:id="rId101"/>
    <sheet xmlns:r="http://schemas.openxmlformats.org/officeDocument/2006/relationships" name="Earnings Per Share - Schedule o" sheetId="102" state="visible" r:id="rId102"/>
    <sheet xmlns:r="http://schemas.openxmlformats.org/officeDocument/2006/relationships" name="Earnings Per Share (Details Nar" sheetId="103" state="visible" r:id="rId103"/>
    <sheet xmlns:r="http://schemas.openxmlformats.org/officeDocument/2006/relationships" name="Property and Equipment - Schedu" sheetId="104" state="visible" r:id="rId104"/>
    <sheet xmlns:r="http://schemas.openxmlformats.org/officeDocument/2006/relationships" name="Property and Equipment - Sche_2" sheetId="105" state="visible" r:id="rId105"/>
    <sheet xmlns:r="http://schemas.openxmlformats.org/officeDocument/2006/relationships" name="Property and Equipment (Details" sheetId="106" state="visible" r:id="rId106"/>
    <sheet xmlns:r="http://schemas.openxmlformats.org/officeDocument/2006/relationships" name="Goodwill and Trademark - Schedu" sheetId="107" state="visible" r:id="rId107"/>
    <sheet xmlns:r="http://schemas.openxmlformats.org/officeDocument/2006/relationships" name="Intangible Content Assets - Sch" sheetId="108" state="visible" r:id="rId108"/>
    <sheet xmlns:r="http://schemas.openxmlformats.org/officeDocument/2006/relationships" name="Intangible Content Assets - S_2" sheetId="109" state="visible" r:id="rId109"/>
    <sheet xmlns:r="http://schemas.openxmlformats.org/officeDocument/2006/relationships" name="Intangible Content Assets (Deta" sheetId="110" state="visible" r:id="rId110"/>
    <sheet xmlns:r="http://schemas.openxmlformats.org/officeDocument/2006/relationships" name="Intangible Assets - Other - Sch" sheetId="111" state="visible" r:id="rId111"/>
    <sheet xmlns:r="http://schemas.openxmlformats.org/officeDocument/2006/relationships" name="Intangible Assets - Other - S_2" sheetId="112" state="visible" r:id="rId112"/>
    <sheet xmlns:r="http://schemas.openxmlformats.org/officeDocument/2006/relationships" name="Intangible Assets - Other (Deta" sheetId="113" state="visible" r:id="rId113"/>
    <sheet xmlns:r="http://schemas.openxmlformats.org/officeDocument/2006/relationships" name="Available-For-Sale Financial _3" sheetId="114" state="visible" r:id="rId114"/>
    <sheet xmlns:r="http://schemas.openxmlformats.org/officeDocument/2006/relationships" name="Available-For-Sale Financial _4" sheetId="115" state="visible" r:id="rId115"/>
    <sheet xmlns:r="http://schemas.openxmlformats.org/officeDocument/2006/relationships" name="Available-For-Sale Financial _5" sheetId="116" state="visible" r:id="rId116"/>
    <sheet xmlns:r="http://schemas.openxmlformats.org/officeDocument/2006/relationships" name="Inventories - Schedule of Inven" sheetId="117" state="visible" r:id="rId117"/>
    <sheet xmlns:r="http://schemas.openxmlformats.org/officeDocument/2006/relationships" name="Inventories (Details Narrative)" sheetId="118" state="visible" r:id="rId118"/>
    <sheet xmlns:r="http://schemas.openxmlformats.org/officeDocument/2006/relationships" name="Trade and Other Receivables - S" sheetId="119" state="visible" r:id="rId119"/>
    <sheet xmlns:r="http://schemas.openxmlformats.org/officeDocument/2006/relationships" name="Trade and Other Receivables -_2" sheetId="120" state="visible" r:id="rId120"/>
    <sheet xmlns:r="http://schemas.openxmlformats.org/officeDocument/2006/relationships" name="Trade and Other Receivables -_3" sheetId="121" state="visible" r:id="rId121"/>
    <sheet xmlns:r="http://schemas.openxmlformats.org/officeDocument/2006/relationships" name="Trade and Other Receivables (De" sheetId="122" state="visible" r:id="rId122"/>
    <sheet xmlns:r="http://schemas.openxmlformats.org/officeDocument/2006/relationships" name="Trade and Other Payables - Sche" sheetId="123" state="visible" r:id="rId123"/>
    <sheet xmlns:r="http://schemas.openxmlformats.org/officeDocument/2006/relationships" name="Trade and Other Payables (Detai" sheetId="124" state="visible" r:id="rId124"/>
    <sheet xmlns:r="http://schemas.openxmlformats.org/officeDocument/2006/relationships" name="Cash and Cash Equivalents - Sch" sheetId="125" state="visible" r:id="rId125"/>
    <sheet xmlns:r="http://schemas.openxmlformats.org/officeDocument/2006/relationships" name="Borrowings - Schedule of Detail" sheetId="126" state="visible" r:id="rId126"/>
    <sheet xmlns:r="http://schemas.openxmlformats.org/officeDocument/2006/relationships" name="Borrowings - Schedule of Fair V" sheetId="127" state="visible" r:id="rId127"/>
    <sheet xmlns:r="http://schemas.openxmlformats.org/officeDocument/2006/relationships" name="Borrowings (Details Narrative)" sheetId="128" state="visible" r:id="rId128"/>
    <sheet xmlns:r="http://schemas.openxmlformats.org/officeDocument/2006/relationships" name="Acceptances - Schedule of Other" sheetId="129" state="visible" r:id="rId129"/>
    <sheet xmlns:r="http://schemas.openxmlformats.org/officeDocument/2006/relationships" name="Other Long-Term Liabilities - S" sheetId="130" state="visible" r:id="rId130"/>
    <sheet xmlns:r="http://schemas.openxmlformats.org/officeDocument/2006/relationships" name="Derivative Financial Instrume_3" sheetId="131" state="visible" r:id="rId131"/>
    <sheet xmlns:r="http://schemas.openxmlformats.org/officeDocument/2006/relationships" name="Issued Share Capital - Schedule" sheetId="132" state="visible" r:id="rId132"/>
    <sheet xmlns:r="http://schemas.openxmlformats.org/officeDocument/2006/relationships" name="Share Based Compensation Plan_2" sheetId="133" state="visible" r:id="rId133"/>
    <sheet xmlns:r="http://schemas.openxmlformats.org/officeDocument/2006/relationships" name="Share Based Compensation Plan_3" sheetId="134" state="visible" r:id="rId134"/>
    <sheet xmlns:r="http://schemas.openxmlformats.org/officeDocument/2006/relationships" name="Share Based Compensation Plan_4" sheetId="135" state="visible" r:id="rId135"/>
    <sheet xmlns:r="http://schemas.openxmlformats.org/officeDocument/2006/relationships" name="Share Based Compensation Plan_5" sheetId="136" state="visible" r:id="rId136"/>
    <sheet xmlns:r="http://schemas.openxmlformats.org/officeDocument/2006/relationships" name="Share Based Compensation Plan_6" sheetId="137" state="visible" r:id="rId137"/>
    <sheet xmlns:r="http://schemas.openxmlformats.org/officeDocument/2006/relationships" name="Share Based Compensation Plan_7" sheetId="138" state="visible" r:id="rId138"/>
    <sheet xmlns:r="http://schemas.openxmlformats.org/officeDocument/2006/relationships" name="Share Based Compensation Plan_8" sheetId="139" state="visible" r:id="rId139"/>
    <sheet xmlns:r="http://schemas.openxmlformats.org/officeDocument/2006/relationships" name="Joint Stock Ownership Plan Re_3" sheetId="140" state="visible" r:id="rId140"/>
    <sheet xmlns:r="http://schemas.openxmlformats.org/officeDocument/2006/relationships" name="Joint Stock Ownership Plan Re_4" sheetId="141" state="visible" r:id="rId141"/>
    <sheet xmlns:r="http://schemas.openxmlformats.org/officeDocument/2006/relationships" name="Other Components of Equity - Sc" sheetId="142" state="visible" r:id="rId142"/>
    <sheet xmlns:r="http://schemas.openxmlformats.org/officeDocument/2006/relationships" name="Other Components of Equity (Det" sheetId="143" state="visible" r:id="rId143"/>
    <sheet xmlns:r="http://schemas.openxmlformats.org/officeDocument/2006/relationships" name="Significant Non-Cash Expenses -" sheetId="144" state="visible" r:id="rId144"/>
    <sheet xmlns:r="http://schemas.openxmlformats.org/officeDocument/2006/relationships" name="Financial Instruments and Ris_3" sheetId="145" state="visible" r:id="rId145"/>
    <sheet xmlns:r="http://schemas.openxmlformats.org/officeDocument/2006/relationships" name="Financial Instruments and Ris_4" sheetId="146" state="visible" r:id="rId146"/>
    <sheet xmlns:r="http://schemas.openxmlformats.org/officeDocument/2006/relationships" name="Financial Instruments and Ris_5" sheetId="147" state="visible" r:id="rId147"/>
    <sheet xmlns:r="http://schemas.openxmlformats.org/officeDocument/2006/relationships" name="Financial Instruments and Ris_6" sheetId="148" state="visible" r:id="rId148"/>
    <sheet xmlns:r="http://schemas.openxmlformats.org/officeDocument/2006/relationships" name="Financial Instruments and Ris_7" sheetId="149" state="visible" r:id="rId149"/>
    <sheet xmlns:r="http://schemas.openxmlformats.org/officeDocument/2006/relationships" name="Financial Instruments and Ris_8" sheetId="150" state="visible" r:id="rId150"/>
    <sheet xmlns:r="http://schemas.openxmlformats.org/officeDocument/2006/relationships" name="Financial Instruments and Ris_9" sheetId="151" state="visible" r:id="rId151"/>
    <sheet xmlns:r="http://schemas.openxmlformats.org/officeDocument/2006/relationships" name="Financial Instruments and Ri_10" sheetId="152" state="visible" r:id="rId152"/>
    <sheet xmlns:r="http://schemas.openxmlformats.org/officeDocument/2006/relationships" name="Financial Instruments and Ri_11" sheetId="153" state="visible" r:id="rId153"/>
    <sheet xmlns:r="http://schemas.openxmlformats.org/officeDocument/2006/relationships" name="Contractual Obligations and C_3" sheetId="154" state="visible" r:id="rId154"/>
    <sheet xmlns:r="http://schemas.openxmlformats.org/officeDocument/2006/relationships" name="Contractual Obligations and C_4" sheetId="155" state="visible" r:id="rId155"/>
    <sheet xmlns:r="http://schemas.openxmlformats.org/officeDocument/2006/relationships" name="Contingent Liabilities (Details" sheetId="156" state="visible" r:id="rId156"/>
    <sheet xmlns:r="http://schemas.openxmlformats.org/officeDocument/2006/relationships" name="Related Party Transactions - Di" sheetId="157" state="visible" r:id="rId157"/>
    <sheet xmlns:r="http://schemas.openxmlformats.org/officeDocument/2006/relationships" name="Related Party Transactions (Det" sheetId="158" state="visible" r:id="rId158"/>
    <sheet xmlns:r="http://schemas.openxmlformats.org/officeDocument/2006/relationships" name="Major Consolidated Entities - D" sheetId="159" state="visible" r:id="rId159"/>
    <sheet xmlns:r="http://schemas.openxmlformats.org/officeDocument/2006/relationships" name="Major Consolidated Entities (De" sheetId="160" state="visible" r:id="rId160"/>
    <sheet xmlns:r="http://schemas.openxmlformats.org/officeDocument/2006/relationships" name="Non-Controlling Interest - Disc" sheetId="161" state="visible" r:id="rId161"/>
    <sheet xmlns:r="http://schemas.openxmlformats.org/officeDocument/2006/relationships" name="Non-Controlling Interest (Detai" sheetId="162" state="visible" r:id="rId162"/>
    <sheet xmlns:r="http://schemas.openxmlformats.org/officeDocument/2006/relationships" name="Significant Accounting Estima_2" sheetId="163" state="visible" r:id="rId163"/>
    <sheet xmlns:r="http://schemas.openxmlformats.org/officeDocument/2006/relationships" name="New Standards Adopted as at A_3" sheetId="164" state="visible" r:id="rId164"/>
    <sheet xmlns:r="http://schemas.openxmlformats.org/officeDocument/2006/relationships" name="New Standards Adopted as at A_4" sheetId="165" state="visible" r:id="rId165"/>
    <sheet xmlns:r="http://schemas.openxmlformats.org/officeDocument/2006/relationships" name="Standards Not Yet Adopted (Deta" sheetId="166" state="visible" r:id="rId166"/>
    <sheet xmlns:r="http://schemas.openxmlformats.org/officeDocument/2006/relationships" name="Subsequent Events (Details Narr" sheetId="167" state="visible" r:id="rId1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7" customWidth="1" min="2" max="2"/>
  </cols>
  <sheetData>
    <row r="1">
      <c r="A1" s="1" t="inlineStr">
        <is>
          <t>Cover</t>
        </is>
      </c>
      <c r="B1" s="2" t="inlineStr">
        <is>
          <t>12 Months Ended</t>
        </is>
      </c>
    </row>
    <row r="2">
      <c r="B2" s="2" t="inlineStr">
        <is>
          <t>Mar. 31, 2020shares</t>
        </is>
      </c>
    </row>
    <row r="3">
      <c r="A3" s="3" t="inlineStr">
        <is>
          <t>Statement Line Items [Line Items]</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Mar.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03-31</t>
        </is>
      </c>
    </row>
    <row r="13">
      <c r="A13" s="4" t="inlineStr">
        <is>
          <t>Entity File Number</t>
        </is>
      </c>
      <c r="B13" s="4" t="inlineStr">
        <is>
          <t>001-36176</t>
        </is>
      </c>
    </row>
    <row r="14">
      <c r="A14" s="4" t="inlineStr">
        <is>
          <t>Entity Registrant Name</t>
        </is>
      </c>
      <c r="B14" s="4" t="inlineStr">
        <is>
          <t>Eros International PLC</t>
        </is>
      </c>
    </row>
    <row r="15">
      <c r="A15" s="4" t="inlineStr">
        <is>
          <t>Entity Central Index Key</t>
        </is>
      </c>
      <c r="B15" s="4" t="inlineStr">
        <is>
          <t>0001532981</t>
        </is>
      </c>
    </row>
    <row r="16">
      <c r="A16" s="4" t="inlineStr">
        <is>
          <t>Entity Incorporation, State or Country Code</t>
        </is>
      </c>
      <c r="B16" s="4" t="inlineStr">
        <is>
          <t>Y8</t>
        </is>
      </c>
    </row>
    <row r="17">
      <c r="A17" s="4" t="inlineStr">
        <is>
          <t>Title of 12(b) Security</t>
        </is>
      </c>
      <c r="B17" s="4" t="inlineStr">
        <is>
          <t>A ordinary share, par value GBP 0.30 per share</t>
        </is>
      </c>
    </row>
    <row r="18">
      <c r="A18" s="4" t="inlineStr">
        <is>
          <t>Trading Symbol</t>
        </is>
      </c>
      <c r="B18" s="4" t="inlineStr">
        <is>
          <t>EROS</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Entity Shell Company</t>
        </is>
      </c>
      <c r="B26" s="4" t="inlineStr">
        <is>
          <t>false</t>
        </is>
      </c>
    </row>
    <row r="27">
      <c r="A27" s="4" t="inlineStr">
        <is>
          <t>'A' Ordinary Shares</t>
        </is>
      </c>
    </row>
    <row r="28">
      <c r="A28" s="3" t="inlineStr">
        <is>
          <t>Statement Line Items [Line Items]</t>
        </is>
      </c>
    </row>
    <row r="29">
      <c r="A29" s="4" t="inlineStr">
        <is>
          <t>Entity Common Stock, Shares Outstanding</t>
        </is>
      </c>
      <c r="B29" s="5" t="n">
        <v>127116702</v>
      </c>
    </row>
    <row r="30">
      <c r="A30" s="4" t="inlineStr">
        <is>
          <t>"B" Ordinary Shares</t>
        </is>
      </c>
    </row>
    <row r="31">
      <c r="A31" s="3" t="inlineStr">
        <is>
          <t>Statement Line Items [Line Items]</t>
        </is>
      </c>
    </row>
    <row r="32">
      <c r="A32" s="4" t="inlineStr">
        <is>
          <t>Entity Common Stock, Shares Outstanding</t>
        </is>
      </c>
      <c r="B32" s="5" t="n">
        <v>19899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Summary Of Significant Accounting Policies</t>
        </is>
      </c>
    </row>
    <row r="4">
      <c r="A4" s="4" t="inlineStr">
        <is>
          <t>Summary of Significant Accounting Policies</t>
        </is>
      </c>
      <c r="B4" s="4" t="inlineStr">
        <is>
          <t>3 SUMMARY OF SIGNIFICANT ACCOUNTING POLICIES
3.1. Overall considerations The significant accounting policies that have
been used in the preparation of these consolidated financial statements are summarized below. Financial statements are subject
to the application of significant accounting estimates and judgments. These are summarized in Note 37. Significant new accounting pronouncement New accounting standard IFRS 16, "Leases" Effective April 1, 2019, IFRS 16, Leases, was
adopted by the Group on April 1, 2019. The impact of adopting this new standards on the financial statements at April 1, 2019 are
disclosed in note 38. The Company adopted IFRS 16, Leases, which
specifies how to recognize, measure, present and disclose leases. The standard provides a single accounting model, requiring the
recognition of assets and liabilities for all major leases previously classified as “operating leases”. The Company applied the “Modified Retrospective
Approach” on the date of initial application (April 1, 2019) and the comparatives for the year ended March 31, 2019 have
not been retrospectively adjusted. As of April 1, 2019, no cumulative adjustments have been recorded to the retained earnings. As such the Company recognizes a lease liability
and a corresponding right of use asset, at the lease commencement date. The right-of-use asset is initially measured at cost, based
on the initial amou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 is periodically adjusted for certain re-measurements of the lease liability.
There is no impact on transition in opening balance of retained earnings as at April 1, 2019 because of the transition method applied.
Further comparatives were not restated.
3.2. Basis of consolidation The financial statements of the Group consolidates
results of the Company and entities controlled by the Company and its subsidiary undertakings. Control exists when the Company,
directly or indirectly, has existing rights that give the Company the current ability to direct the activities which affect the
entity’s returns; the Company is exposed to or has rights to a return which may vary depending on the entity’s performance;
and the Company has the ability to use its powers to affect its own returns from its involvement with the entity. Unrealized gains on transactions within the
Group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Business combinations are accounted for under
the acquisition method. The purchase method involves the recognition at fair value of all identifiable assets and liabilities,
including contingent liabilities of the subsidiary, at the acquisition date, regardless of whether or not they were recorded in
the financial statements of the subsidiary prior to acquisition. On initial recognition, the assets and liabilities of the subsidiary
are included in the consolidated statement of financial position at their fair values. Transaction costs that the company incurs
in connection with a business combination such as finder’s fees, legal fees, due diligence fees, and other professional and
consulting fees are expensed as incurred. Goodwill is stated after separating out identifiable intangible assets. Goodwill represents
the excess of acquisition cost over the fair value of the Group’s share of the identifiable net assets of the acquired subsidiary
at the date of acquisition. Gain on bargain purchase is recognized immediately after acquisition in the consolidated statement
of income. Changes in controlling interest in a
subsidiary that do not result in gaining or losing control are not business combinations as defined by IFRS 3. The Group adopts
the “equity transaction method” which regards the transaction as a realignment of the interests of the different equity
holders in the Group. Under the equity transaction method an increase or decrease in the Group’s ownership interest is accounted
for as follows:
• the non-controlling component of equity is adjusted to reflect the non-controlling interest revised share of the net carrying value of the subsidiaries net assets;
• the difference between the consideration received or paid and the adjustment to non-controlling interests is debited or credited to a different component of equity — merger reserves;
• no adjustment is made to the carrying amount of goodwill or the subsidiaries’ net assets as reported in the consolidated financial statements; and
• no gain or loss is reported in the consolidated statements of income. Loss of control policy When a change in the Group’s ownership
interest in a subsidiary results in a loss of control over the subsidiary, the assets and liabilities of the subsidiary including
any goodwill are derecognized and a gain or loss arising thereto is accounted within Statement of Income. Amounts previously recognized
in other comprehensive income in respect of that entity are also reclassified to Statement of Income.
3.3. Segment reporting IFRS 8 Operating Segments (“IFRS 8”)
requires operating segments to be identified on the same basis as is used internally for the review of performance and allocation
of resources by the Group’s chief operating decision maker, which is the Group’s CEO and MD. The revenues of films
are earned over various formats; all such formats are functional activities of filmed entertainment and these activities take place
on an integrated basis. The management team reviews the financial information on an integrated basis for the Group as a whole.
The management team also monitors performance separately for individual films for at least 12 months after the theatrical release.
Certain resources such as publicity and advertising, and the cost of a film are also reviewed globally. Eros has identified four geographic areas,
consisting of its main geographic areas (India, North America and Europe), together with the rest of the world.
3.4. Revenue Effective
April 1, 2018, the Group has applied IFRS 15 ‘Revenue from Contracts with Customers’ which establishes a comprehensive
framework for determining whether, how much and when revenue is to be recognized. IFRS 15 replaces IAS 18 ‘Revenue’,
IAS 11 ‘Construction Contracts’ and certain revenue related interpretations and To determine whether to recognise revenue,
the Group follows a 5-step process:
a) Identifying the contract with a customer
b) Identifying the performance obligations
c) Determining the transaction price
d) Allocating the transaction price to the performance obligations
e) Recognising revenue when/as performance obligation(s) are satisfied Revenue is recognized upon transfer of control
of promised products or services to customers in an amount that reflects the consideration which the Group expects to receive in
exchange for those products or services. To ensure collectability of such consideration and financial stability of the counterparty,
the Group performs certain standard Know Your Client (KYC) procedures based on their geographic locations and evaluates trend of
past collection from such locations. Revenue is measured based on the transaction
price, which is the consideration, adjusted for any discounts and incentives, if any, as specified in the contract with the customer.
Revenue also excludes taxes collected from customers. In case of revenues which are subject to change, the Group estimates the
amount to be received using the “most likely amount” approach, or the “expected value” approach, as appropriate.
This amount is then included in the Group’s estimate of the transaction price only if it is highly probable that a significant
reversal of revenue will not occur once any uncertainty surrounding the bonus is resolved. In making this assessment the Group
considers its historical performance on similar contracts. The Group recognises contract liabilities for
consideration received in respect of unsatisfied performance obligations and reports these amounts as other liabilities in the
statement of financial position (see Note 24). Similarly, if the Group satisfies a performance obligation before it receives the
consideration, the Group recognises either a contract asset or a receivable in its statement of financial position, depending on
whether something other than the passage of time is required before the consideration is due The following criteria apply in respect of
various revenue streams within filmed entertainment:
• In arrangements for theatrical distribution, contracted minimum guarantees are recognized on the theatrical release date. The Group’s share of box office receipts in excess of the minimum guarantee is recognized at the point as the box office receipts gets accrued.
• In arrangements for television syndication, license fees received in advance which do not meet all the above criteria, including commencement of the availability for broadcast under the terms of the related licensing agreement, are included in contract liability until the criteria for recognition is met. Further in arrangements where the license fees received in advance is for a period of 12 months or more from the commencement, the company computes significant discounting component at imputed rate of interest on advances received and recognizes within net finance cost in the statement of income. . Accumulated contract liability (deferred revenue) is recognized upon commencement of availability for broadcast.
• In arrangements for catalogue sales, the Group recognizes revenue if revenue recognition criteria’s such as a valid sales contract exists, all content is delivered and the customer start generating economic benefits from them, the Group is reasonably certain on collectability, and the Group’s contractual obligations are complete and are met. Considering the arrangement with catalogue customers provide for a contractual deferred payment terms up to a year and in many cases the payments often fall behind contractual terms, revenues from catalogue sales are recognized net of financing component calculated at imputed market rate of interest on the gross receivables. The re-measurement of such financing period at each balance sheet date and related gains or losses is recognized within administrative costs in the Statement of Income. Unwinding of the such discount is recognized using effective interest rate within net finance cost in the Statement of Income.
• Digital and ancillary media revenues are recognized at the earlier of when the content is accessed or declared. Fees received for access to the specified and unspecified future content through digital and ancillary media, including usage of over-the-top platform developed by the Group, is recognized on straight line basis over the period of the service contract. Billing in excess of the revenue recognized is shown as contract liability
• DVD, CD and video distribution revenue is recognized on the date the product is delivered or if licensed in line with the above criteria. Visual effects, production and other fees for services rendered by the Group and overhead recharges are recognized in the period in which they are earned and in certain cases, the stage of production is used to determine the proportion recognized in the period.
• In arrangement for production services, including visual special effects (VFX), and other technical services to clients, the Group recognizes revenue if revenue recognition criteria’s such as a valid sales contract exists, IP is delivered and the Group is reasonably certain on collectability. Revenue is recognized as the services are delivered based on acceptance of the services performed by the customer.
3.5. Goodwill Goodwill represents the excess of the consideration
transferred in a business combination over the fair value of the Group’s share of the identifiable net assets acquired. Goodwill
is carried at cost less accumulated impairment losses. Gain on bargain purchase is recognized immediately after acquisition in
the consolidated statement of income.
3.6. Intangible assets Identifiable intangible assets are recognised
when the Group controls the asset, it is probable that future economic benefits attributed to the asset will flow to the Group
and the cost of the asset can be reliably measured. Intangible assets acquired by the Group are stated at cost less accumulated
amortization less impairment loss, if any, except those acquired as part of a business combination, which are shown at fair value
at the date of acquisition less accumulated amortization less impairment loss, if any (Film production cost and content advances
are transferred to film and content rights at the point at which content is first exploited). “Eros” (the “Trade
name”) is considered to have an indefinite life because of the institutional nature of the corporate brand name, its proven
ability to maintain market leadership and the Group’s commitment to develop, enhance and retain its value. The carrying value
is reviewed at least annually for impairment and adjusted to recoverable amount if required. Content Investments in films and associated rights,
including acquired rights and distribution advances in respect of completed films, are stated at cost less amortization less provision
for impairment. Costs include production costs, overhead and capitalized interest costs net of any amounts received from third
party investors. A charge is made to write down the cost of completed rights over the estimated useful lives, writing off more
in year one which recognizes initial income flows and then the balance over a period of up to nine years, except where the asset
is not yet available for exploitation. The average life of the assets is the lesser of 10 years or the remaining life of the content
rights. The amortization charge is recognized in the consolidated statement of income within cost of sales. The determination of
useful life is based upon management’s judgment and includes assumptions on the timing and future estimated revenues to be
generated by these assets, which are summarized in Note 37.3. Others Other intangible assets, which comprise internally
generated and acquired software used within the Group’s digital, home entertainment and internal accounting activities, are
stated at cost less amortization less provision for impairment. A charge is made to write down the cost of completed rights over
the estimated useful lives except where the asset is not yet available for exploitation. The average life of below intangible assets
ranges from 3-6 years. The amortization charge is recognized in the consolidated statements of income within administrative expenses
as stated below:
Life of Rate of
Information technology assets 3 years 33
Other intangibles 3 - 6 years 17 – 33 Subsequent expenditure Expenditure on capitalized intangible assets
subsequent to the original expenditure is included only when it increases the future economic benefits embodied in the specific
asset to which it relates. Information technology assets An internally generated intangible asset
arising from the Group’s software development activities that is expected to be completed is recognized only if all the following
criteria are met:
• an asset is created that can be identified (such as software and new processes);
• it is probable that the asset created will generate future economic benefits; and
• the development cost can be measured reliably. When these criteria are met and there are appropriate
resources to complete development, the expenditure is capitalized at cost. Where these criteria are not met development expenditure
is recognized as an expense in the period in which it is incurred. Internally generated intangible assets are amortized over their
useful economic life from the date that they start generating future economic benefits.
3.7. Impairment testing of goodwill, other intangible assets and property and Equipment For the purposes of assessing impairment, assets
are grouped at the lowest levels for which there are separately identifiable cash flows (cash-generating units). As a result, some
assets are tested individually for impairment and some are tested at the cash-generating unit level. Goodwill is allocated to those
cash-generating units that are expected to benefit from synergies of the related business combination and represent the lowest
level within the Group at which Management monitors the related cash flows. Goodwill and Trade names are tested for impairment
at least annually. All other individual assets or cash-generating units are tested for impairment whenever events or changes in
circumstances indicate that the carrying amount may not be recoverable. Management believes that due to change in the key assumptions
with respect to volume growth and discount rate has resulted in impairment of Goodwill and Trade name.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Impairment losses recognized for cash-generating units, to which goodwill has been allocated, are credited
initially to the carrying amount of goodwill. Any remaining impairment loss is charged pro rata to the other assets in the cash
generating unit. Film and content rights are stated at the lower
of unamortized cost and estimated recoverable amounts. In accordance with IAS 36 Impairment of Assets, film content costs are assessed
for indication of impairment on a library basis as the nature of the Group’s business, the contracts it has in place and
the markets it operates in do not yet make an ongoing individual film evaluation feasible with reasonable certainty. Impairment
losses on content advances are recognized when film production does not seem viable and refund of the advance is not probable. With the exception of goodwill, all assets
are subsequently reassessed for indications that an impairment loss previously recognized may no longer exist.
3.8. Property and equipment Property and equipment are stated at historical cost less accumulated
depreciation and impairment. Land and freehold buildings are shown at what Management believes to be their fair value, based on,
among other things, periodic but at least triennial valuations by an external independent valuer, less subsequent depreciation
for freehold buildings. Any accumulated depreciation at the date of
revaluation is eliminated against the gross carrying amount of the asset and the net amount is restated to the revalued amount.
Increases in the carrying amount arising on revaluation of freehold land and buildings are credited to other reserves in shareholders’
equity through other comprehensive income. Decreases that offset previous increases are charged against other reserves. Depreciation is provided to write-off the cost
of all property and equipment to their residual value as stated below:
Life of Rate of
Freehold building 60 years 2-10
Furniture and fittings and equipment 5 years 15-20
Vehicles and machinery 3-5 years 20-30 Material residual value estimates are updated
as required, but at least annually, whether or not the asset is revalued. Advance paid towards the acquisition or improvement
of property and equipment not ready for use before the reporting date are disclosed as capital work-in-progress.
3.9. Inventories Inventories primarily comprise of music CDs
and DVDs, and are valued at the lower of cost and net realizable value. Cost in respect of goods for resale is defined as purchase
price, including appropriate labor costs and other overhead costs. Costs in respect of raw materials is purchase price. Purchase price is assigned using a weighted
average basis. Net realizable value is defined as anticipated selling price or anticipated revenue less cost to completion.
3.10. Cash and cash equivalents Cash and cash equivalents include cash in hand,
deposits held at call with banks, other short-term highly liquid investments which are readily convertible into known amounts of
cash and are subject to insignificant risk of changes in value. Bank overdrafts are shown within “Borrowings” in “Current
liabilities” on the statement of financial position.
3.11. Restricted deposits held with banks Deposits held with banks as security for overdraft
facilities are included in restricted deposits held with bank.
3.12. Financial instruments A financial instrument is any contract that
gives rise to a financial asset of one entity and a financial liability or equity instrument of another entity.
i. Recognition, initial measurement and derecognition Financial assets and liabilities are recognised
when the Group becomes a party to the contractual provisions of the instrument. Financial assets and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measured on initial recognition of financial assets or financial liability. The transaction costs directly attributable
to the acquisition of financial assets and financial liabilities at fair value through profit and loss are immediately recognised
in the Consolidated Statement of Income. A financial asset is primarily derecognised
(i.e. removed from the Group’s statement of financial position) when:
a) The rights to receive cash flows from the asset have expired, or
b) The Group has transferred its rights to receive cash flows under an eligible transaction. A financial liability is derecognised when
the obligation under the liability is discharged or cancelled or expires.
ii. Classification For the purpose of subsequent measurement,
financial assets are classified into the following categories upon initial recognition:
• Debt instruments at amortised cost
• Debt instruments at fair value through other comprehensive income (FVTOCI)
• Debt instruments, derivatives and equity instruments at fair value through profit or loss (FVTPL)
• Equity instruments measured at fair value through other comprehensive income (FVTOCI)
• Equity instruments measured at fair value profit or loss (FVTPL) The classification depends on the entity’s
business model for managing the financial assets and the contractual terms of the cash flows. Debt instruments at amortised cost A ‘debt instrument’ is measured
at the amortised cost if both the following conditions are met:
1. The asset is held within a business model whose objective is to hold assets for collecting contractual cash flows, and
2. Contractual terms of the asset give rise on specified dates to cash flows that are solely payments of principal and interest (“SPPI”) on the principal amount outstanding. After initial measurement, such financial assets
are subsequently measured at amortised cost using the effective interest rate (the “EIR”) method. The effective interest
rate is the rate that exactly discounts future cash receipts or payments through the expected life of the financial instrument,
or where appropriate, a shorter period. Amortised cost is calculated by taking into account any discount
or premium on acquisition and fees or costs that are an integral part of the EIR. The EIR amortisation is included in finance income/other
income in the Consolidated Statement of Income . The losses arising from impairment are recognised in the Consolidated Statement
of Income . Debt instruments at fair value through other
comprehensive income A ‘debt instrument’ is classified
as at the FVTOCI if both of the following criteria are met:
1. The objective of the business model is achieved both by collecting contractual cash flows and selling the financial assets, and
2. The asset’s contractual cash flows represent SPPI. Debt instruments at fair value through profit
or loss FVTPL is a residual category for debt instruments.
Any debt instrument, which does not meet the criteria for categorization as at amortized cost or as FVTOCI, is classified as at
FVTPL. Equity instruments All equity investments in scope of IFRS 9 are
measured at fair value. Equity instruments which are held for trading are classified as at FVTPL with all changes recognised in
the Consolidated Statement of Income For all other equity instruments, the Group
may make an irrevocable election to present in OCI, the subsequent changes in the fair value. The Group makes such election on
an instrument-by-instrument basis. If the Group decides to classify an equity instrument as at FVTOCI, then all fair value changes
on the instrument, excluding dividends and impairment loss, are recognised in OCI. There is no recycling of the amounts from the
OCI to the Consolidated Statement of Income , even on sale of the investment. However, the Group may transfer the cumulative gain
or loss within categories of equity.
iii. Impairment of financial assets In accordance with IFRS 9, the Group applies
the expected credit loss (“ECL”) model for measurement and recognition of impairment loss on financial assets and credit
risk exposures. ECL is the difference between all contractual
cash flows that are due to the Group in accordance with the contract and all the cash flows that the entity expects to receive
(i.e., all cash shortfalls), discounted at the EIR of the instrument. Lifetime ECL are the expected credit losses resulting from
all possible default events over the expected life of a financial instrument. The 12-month ECL is a portion of the lifetime ECL
which results from default events that are possible within 12 months after the reporting date. The Group follows ‘simplified approach’
for recognition of impairment loss allowance on trade receivables, which do not have a significant financing component as per IFRS
15. Simplified approach does not require the Group to track changes in credit risk. Rather, it recognises impairment loss allowance
based on lifetime ECL at each reporting date, right from its initial recognition. For recognition of impairment loss on other
financial assets and risk exposure, the Group determines that whether there has been a significant increase in the credit risk
since initial recognition. If credit risk has not increased significantly, 12-month ECL is used to provide for impairment loss.
However, if credit risk has increased significantly, lifetime ECL is used. If, in a subsequent period, credit quality of the instrument
improves such that there is no longer a significant increase in credit risk since initial recognition, then the entity reverts
to recognising impairment loss allowance based on 12-month ECL. ECL impairment loss allowance (or reversal)
recognised during the period is recognised as income/ expense in the Consolidated Statement of Income
iv. Classification and subsequent measurement of financial liabilities All financial liabilities are recognised initially
at fair value, adjusted by directly attributable transaction cost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e Group does not have any financial liabilities classified at fair value through profit or
loss.
▪ Financial liabilities measured at amortised cost After initial recognition, interest-bearing
loans and borrowings are subsequently measured at amortised cost using the EIR method. Gains and losses are recognised in the Consolidated
Statement of Income when the liabilities are derecognised. Amortised cost is calculated by taking into
account any discount or premium on acquisition and fees or costs that are an integral part of the EIR. The EIR amortisation is
included as finance costs in the Consolidated Statement of Income
3.13. Derivative financial instruments
The Group uses derivative financial instruments
(“derivatives”) to reduce its exposure to interest rate movements. Derivatives are initially recognized at fair
value at the date the derivative contracts are entered into and are subsequently re-measured to their fair value at the end of
each reporting period. The resulting gain or loss is recognized in consolidated statements of income immediately.
3.14. Provisions Provisions are recognized when the Group has
a present legal or constructive obligation as a result of a past event, it is more likely than not that an outflow of resources
will be required to settle the obligations and can be reliably measured. Provisions are measured at management’s best estimate
of the expenditure required to settle the obligations at the statement of financial position date and are discounted to present
value where the effect is material.
3.15. Leases
Measurement and recognition of leases The Company considers whether contract is,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a) the contract contains an identified asset, which is either explicitly identified in the contract or implicitly specified by being identified at the time the asset is made available to the Company
b) the Company has the right to obtain substantially all of the economic benefits from use of the identified asset throughout the period of use, considering its rights within the defined scope of the contract.
c) the Company has the right to direct the use of the identified asset throughout the period of use. The Company assess whether it has the right to direct ‘how and for what purpose’ the asset is used throughout the period of use. Company as a lessee At lease commencement date, the Company recognises
a right-of-use asset and a lease liability on the balance sheet. The right-of-use asset is measured at cost, which is made up of
the initial measurement of the lease liability, any initial direct costs incurred by the Company and any lease payments made in
advance of the lease commencement date. The Company depreciates the right-of-use assets
on a straight-line basis from the lease commencement date to the earlier of the end of the useful life of the right-of-use asset
or the end of the lease term period.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or the Company’s incremental borrowing rate. Lease payments included in the measurement
of the lease liability are made up of fixed payments (including in substance fixed), and payments arising from options reasonably
certain to be exercised. Subsequent to initial measurement, the liability will be reduced for payments made and increased for interest
expenses. It is remeasured to reflect any reassessment or modification. The Company has elected to account for short-term
leases and leases of low-value assets using the exemption given under IFRS 16. Instead of recognising a right-of-use asset and
lease liability, the payments in relation to these are recognised as an expense in profit or loss on a straight-line basis over
the lease term or on another systematic basis if that basis is more representative of the pattern of the Company’s benefit. Company as a lessor Lease income from operating leases where the
company is lessor is recognised in income on straight line basis over the lease term.
3.16. Taxation Taxation on profit and loss comprises current
income tax and deferred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 and Liabilities - Schedule of Deferred Tax Assets and Liabilities (Details) - USD ($) $ in Thousands</t>
        </is>
      </c>
      <c r="B1" s="2" t="inlineStr">
        <is>
          <t>12 Months Ended</t>
        </is>
      </c>
    </row>
    <row r="2">
      <c r="B2" s="2" t="inlineStr">
        <is>
          <t>Mar. 31, 2020</t>
        </is>
      </c>
      <c r="C2" s="2" t="inlineStr">
        <is>
          <t>Mar. 31, 2019</t>
        </is>
      </c>
    </row>
    <row r="3">
      <c r="A3" s="3" t="inlineStr">
        <is>
          <t>Disclosure of temporary difference, unused tax losses and unused tax credits [line items]</t>
        </is>
      </c>
    </row>
    <row r="4">
      <c r="A4" s="4" t="inlineStr">
        <is>
          <t>Deferred Tax Liabilities/Assets, beginning balance</t>
        </is>
      </c>
      <c r="B4" s="6" t="n">
        <v>-26164</v>
      </c>
      <c r="C4" s="6" t="n">
        <v>-39168</v>
      </c>
    </row>
    <row r="5">
      <c r="A5" s="4" t="inlineStr">
        <is>
          <t>Impact of adoption of IFRS 9</t>
        </is>
      </c>
      <c r="C5" s="5" t="n">
        <v>673</v>
      </c>
    </row>
    <row r="6">
      <c r="A6" s="4" t="inlineStr">
        <is>
          <t>Recognized in statements of income</t>
        </is>
      </c>
      <c r="B6" s="5" t="n">
        <v>23983</v>
      </c>
      <c r="C6" s="5" t="n">
        <v>10044</v>
      </c>
    </row>
    <row r="7">
      <c r="A7" s="4" t="inlineStr">
        <is>
          <t>Exchange Difference</t>
        </is>
      </c>
      <c r="B7" s="5" t="n">
        <v>235</v>
      </c>
      <c r="C7" s="5" t="n">
        <v>2287</v>
      </c>
    </row>
    <row r="8">
      <c r="A8" s="4" t="inlineStr">
        <is>
          <t>Deferred Tax Liabilities/Assets, closing balance</t>
        </is>
      </c>
      <c r="B8" s="5" t="n">
        <v>-1946</v>
      </c>
      <c r="C8" s="5" t="n">
        <v>-26164</v>
      </c>
    </row>
    <row r="9">
      <c r="A9" s="4" t="inlineStr">
        <is>
          <t>Deferred income tax asset</t>
        </is>
      </c>
      <c r="B9" s="5" t="n">
        <v>742</v>
      </c>
      <c r="C9" s="5" t="n">
        <v>1263</v>
      </c>
    </row>
    <row r="10">
      <c r="A10" s="4" t="inlineStr">
        <is>
          <t>Deferred income tax liability</t>
        </is>
      </c>
      <c r="B10" s="5" t="n">
        <v>2688</v>
      </c>
      <c r="C10" s="5" t="n">
        <v>27427</v>
      </c>
    </row>
    <row r="11">
      <c r="A11" s="4" t="inlineStr">
        <is>
          <t>Deferred Tax Liabilities</t>
        </is>
      </c>
    </row>
    <row r="12">
      <c r="A12" s="3" t="inlineStr">
        <is>
          <t>Disclosure of temporary difference, unused tax losses and unused tax credits [line items]</t>
        </is>
      </c>
    </row>
    <row r="13">
      <c r="A13" s="4" t="inlineStr">
        <is>
          <t>Deferred Tax Liabilities/Assets, beginning balance</t>
        </is>
      </c>
      <c r="B13" s="5" t="n">
        <v>-34653</v>
      </c>
      <c r="C13" s="5" t="n">
        <v>-42620</v>
      </c>
    </row>
    <row r="14">
      <c r="A14" s="4" t="inlineStr">
        <is>
          <t>Impact of adoption of IFRS 9</t>
        </is>
      </c>
      <c r="C14" s="4" t="inlineStr">
        <is>
          <t xml:space="preserve"> </t>
        </is>
      </c>
    </row>
    <row r="15">
      <c r="A15" s="4" t="inlineStr">
        <is>
          <t>Recognized in statements of income</t>
        </is>
      </c>
      <c r="B15" s="5" t="n">
        <v>20138</v>
      </c>
      <c r="C15" s="5" t="n">
        <v>5455</v>
      </c>
    </row>
    <row r="16">
      <c r="A16" s="4" t="inlineStr">
        <is>
          <t>Exchange Difference</t>
        </is>
      </c>
      <c r="B16" s="5" t="n">
        <v>1917</v>
      </c>
      <c r="C16" s="5" t="n">
        <v>2483</v>
      </c>
    </row>
    <row r="17">
      <c r="A17" s="4" t="inlineStr">
        <is>
          <t>Deferred Tax Liabilities/Assets, closing balance</t>
        </is>
      </c>
      <c r="B17" s="5" t="n">
        <v>-12598</v>
      </c>
      <c r="C17" s="5" t="n">
        <v>-34653</v>
      </c>
    </row>
    <row r="18">
      <c r="A18" s="4" t="inlineStr">
        <is>
          <t>Property and Equipment | Deferred Tax Liabilities</t>
        </is>
      </c>
    </row>
    <row r="19">
      <c r="A19" s="3" t="inlineStr">
        <is>
          <t>Disclosure of temporary difference, unused tax losses and unused tax credits [line items]</t>
        </is>
      </c>
    </row>
    <row r="20">
      <c r="A20" s="4" t="inlineStr">
        <is>
          <t>Deferred Tax Liabilities/Assets, beginning balance</t>
        </is>
      </c>
      <c r="B20" s="5" t="n">
        <v>-624</v>
      </c>
      <c r="C20" s="5" t="n">
        <v>-776</v>
      </c>
    </row>
    <row r="21">
      <c r="A21" s="4" t="inlineStr">
        <is>
          <t>Impact of adoption of IFRS 9</t>
        </is>
      </c>
      <c r="C21" s="4" t="inlineStr">
        <is>
          <t xml:space="preserve"> </t>
        </is>
      </c>
    </row>
    <row r="22">
      <c r="A22" s="4" t="inlineStr">
        <is>
          <t>Recognized in statements of income</t>
        </is>
      </c>
      <c r="B22" s="5" t="n">
        <v>-38</v>
      </c>
      <c r="C22" s="5" t="n">
        <v>142</v>
      </c>
    </row>
    <row r="23">
      <c r="A23" s="4" t="inlineStr">
        <is>
          <t>Exchange Difference</t>
        </is>
      </c>
      <c r="B23" s="5" t="n">
        <v>520</v>
      </c>
      <c r="C23" s="5" t="n">
        <v>10</v>
      </c>
    </row>
    <row r="24">
      <c r="A24" s="4" t="inlineStr">
        <is>
          <t>Deferred Tax Liabilities/Assets, closing balance</t>
        </is>
      </c>
      <c r="B24" s="5" t="n">
        <v>-66</v>
      </c>
      <c r="C24" s="5" t="n">
        <v>-624</v>
      </c>
    </row>
    <row r="25">
      <c r="A25" s="4" t="inlineStr">
        <is>
          <t>Content Advances and Film Production</t>
        </is>
      </c>
    </row>
    <row r="26">
      <c r="A26" s="3" t="inlineStr">
        <is>
          <t>Disclosure of temporary difference, unused tax losses and unused tax credits [line items]</t>
        </is>
      </c>
    </row>
    <row r="27">
      <c r="A27" s="4" t="inlineStr">
        <is>
          <t>Deferred Tax Liabilities/Assets, beginning balance</t>
        </is>
      </c>
      <c r="B27" s="5" t="n">
        <v>-34029</v>
      </c>
      <c r="C27" s="5" t="n">
        <v>-41815</v>
      </c>
    </row>
    <row r="28">
      <c r="A28" s="4" t="inlineStr">
        <is>
          <t>Recognized in statements of income</t>
        </is>
      </c>
      <c r="B28" s="5" t="n">
        <v>20100</v>
      </c>
      <c r="C28" s="5" t="n">
        <v>5313</v>
      </c>
    </row>
    <row r="29">
      <c r="A29" s="4" t="inlineStr">
        <is>
          <t>Exchange Difference</t>
        </is>
      </c>
      <c r="B29" s="5" t="n">
        <v>1397</v>
      </c>
      <c r="C29" s="5" t="n">
        <v>2473</v>
      </c>
    </row>
    <row r="30">
      <c r="A30" s="4" t="inlineStr">
        <is>
          <t>Deferred Tax Liabilities/Assets, closing balance</t>
        </is>
      </c>
      <c r="B30" s="5" t="n">
        <v>-12532</v>
      </c>
      <c r="C30" s="5" t="n">
        <v>-34029</v>
      </c>
    </row>
    <row r="31">
      <c r="A31" s="4" t="inlineStr">
        <is>
          <t>Deferred Tax Assets</t>
        </is>
      </c>
    </row>
    <row r="32">
      <c r="A32" s="3" t="inlineStr">
        <is>
          <t>Disclosure of temporary difference, unused tax losses and unused tax credits [line items]</t>
        </is>
      </c>
    </row>
    <row r="33">
      <c r="A33" s="4" t="inlineStr">
        <is>
          <t>Deferred Tax Liabilities/Assets, beginning balance</t>
        </is>
      </c>
      <c r="B33" s="5" t="n">
        <v>8489</v>
      </c>
      <c r="C33" s="5" t="n">
        <v>3452</v>
      </c>
    </row>
    <row r="34">
      <c r="A34" s="4" t="inlineStr">
        <is>
          <t>Impact of adoption of IFRS 9</t>
        </is>
      </c>
      <c r="C34" s="5" t="n">
        <v>673</v>
      </c>
    </row>
    <row r="35">
      <c r="A35" s="4" t="inlineStr">
        <is>
          <t>Recognized in statements of income</t>
        </is>
      </c>
      <c r="B35" s="5" t="n">
        <v>3845</v>
      </c>
      <c r="C35" s="5" t="n">
        <v>4589</v>
      </c>
    </row>
    <row r="36">
      <c r="A36" s="4" t="inlineStr">
        <is>
          <t>Exchange Difference</t>
        </is>
      </c>
      <c r="B36" s="5" t="n">
        <v>-1682</v>
      </c>
      <c r="C36" s="5" t="n">
        <v>-196</v>
      </c>
    </row>
    <row r="37">
      <c r="A37" s="4" t="inlineStr">
        <is>
          <t>Deferred Tax Liabilities/Assets, closing balance</t>
        </is>
      </c>
      <c r="B37" s="5" t="n">
        <v>10652</v>
      </c>
      <c r="C37" s="5" t="n">
        <v>8489</v>
      </c>
    </row>
    <row r="38">
      <c r="A38" s="4" t="inlineStr">
        <is>
          <t>Deferred Tax Assets | Minimum Alternate Tax Carry-Forward</t>
        </is>
      </c>
    </row>
    <row r="39">
      <c r="A39" s="3" t="inlineStr">
        <is>
          <t>Disclosure of temporary difference, unused tax losses and unused tax credits [line items]</t>
        </is>
      </c>
    </row>
    <row r="40">
      <c r="A40" s="4" t="inlineStr">
        <is>
          <t>Deferred Tax Liabilities/Assets, beginning balance</t>
        </is>
      </c>
      <c r="B40" s="5" t="n">
        <v>88</v>
      </c>
      <c r="C40" s="5" t="n">
        <v>927</v>
      </c>
    </row>
    <row r="41">
      <c r="A41" s="4" t="inlineStr">
        <is>
          <t>Impact of adoption of IFRS 9</t>
        </is>
      </c>
      <c r="C41" s="4" t="inlineStr">
        <is>
          <t xml:space="preserve"> </t>
        </is>
      </c>
    </row>
    <row r="42">
      <c r="A42" s="4" t="inlineStr">
        <is>
          <t>Recognized in statements of income</t>
        </is>
      </c>
      <c r="B42" s="5" t="n">
        <v>2</v>
      </c>
      <c r="C42" s="5" t="n">
        <v>-778</v>
      </c>
    </row>
    <row r="43">
      <c r="A43" s="4" t="inlineStr">
        <is>
          <t>Exchange Difference</t>
        </is>
      </c>
      <c r="B43" s="5" t="n">
        <v>-6</v>
      </c>
      <c r="C43" s="5" t="n">
        <v>-61</v>
      </c>
    </row>
    <row r="44">
      <c r="A44" s="4" t="inlineStr">
        <is>
          <t>Deferred Tax Liabilities/Assets, closing balance</t>
        </is>
      </c>
      <c r="B44" s="5" t="n">
        <v>84</v>
      </c>
      <c r="C44" s="5" t="n">
        <v>88</v>
      </c>
    </row>
    <row r="45">
      <c r="A45" s="4" t="inlineStr">
        <is>
          <t>Deferred Tax Assets | Property and Equipment</t>
        </is>
      </c>
    </row>
    <row r="46">
      <c r="A46" s="3" t="inlineStr">
        <is>
          <t>Disclosure of temporary difference, unused tax losses and unused tax credits [line items]</t>
        </is>
      </c>
    </row>
    <row r="47">
      <c r="A47" s="4" t="inlineStr">
        <is>
          <t>Deferred Tax Liabilities/Assets, beginning balance</t>
        </is>
      </c>
      <c r="B47" s="5" t="n">
        <v>76</v>
      </c>
      <c r="C47" s="5" t="n">
        <v>83</v>
      </c>
    </row>
    <row r="48">
      <c r="A48" s="4" t="inlineStr">
        <is>
          <t>Impact of adoption of IFRS 9</t>
        </is>
      </c>
      <c r="C48" s="4" t="inlineStr">
        <is>
          <t xml:space="preserve"> </t>
        </is>
      </c>
    </row>
    <row r="49">
      <c r="A49" s="4" t="inlineStr">
        <is>
          <t>Recognized in statements of income</t>
        </is>
      </c>
      <c r="B49" s="5" t="n">
        <v>120</v>
      </c>
      <c r="C49" s="5" t="n">
        <v>-2</v>
      </c>
    </row>
    <row r="50">
      <c r="A50" s="4" t="inlineStr">
        <is>
          <t>Exchange Difference</t>
        </is>
      </c>
      <c r="B50" s="5" t="n">
        <v>-9</v>
      </c>
      <c r="C50" s="5" t="n">
        <v>-5</v>
      </c>
    </row>
    <row r="51">
      <c r="A51" s="4" t="inlineStr">
        <is>
          <t>Deferred Tax Liabilities/Assets, closing balance</t>
        </is>
      </c>
      <c r="B51" s="5" t="n">
        <v>187</v>
      </c>
      <c r="C51" s="5" t="n">
        <v>76</v>
      </c>
    </row>
    <row r="52">
      <c r="A52" s="4" t="inlineStr">
        <is>
          <t>Deferred Tax Assets | Credit Impairment Loss</t>
        </is>
      </c>
    </row>
    <row r="53">
      <c r="A53" s="3" t="inlineStr">
        <is>
          <t>Disclosure of temporary difference, unused tax losses and unused tax credits [line items]</t>
        </is>
      </c>
    </row>
    <row r="54">
      <c r="A54" s="4" t="inlineStr">
        <is>
          <t>Deferred Tax Liabilities/Assets, beginning balance</t>
        </is>
      </c>
      <c r="B54" s="5" t="n">
        <v>5044</v>
      </c>
      <c r="C54" s="4" t="inlineStr">
        <is>
          <t xml:space="preserve"> </t>
        </is>
      </c>
    </row>
    <row r="55">
      <c r="A55" s="4" t="inlineStr">
        <is>
          <t>Impact of adoption of IFRS 9</t>
        </is>
      </c>
      <c r="C55" s="5" t="n">
        <v>673</v>
      </c>
    </row>
    <row r="56">
      <c r="A56" s="4" t="inlineStr">
        <is>
          <t>Recognized in statements of income</t>
        </is>
      </c>
      <c r="B56" s="5" t="n">
        <v>-3740</v>
      </c>
      <c r="C56" s="5" t="n">
        <v>4385</v>
      </c>
    </row>
    <row r="57">
      <c r="A57" s="4" t="inlineStr">
        <is>
          <t>Exchange Difference</t>
        </is>
      </c>
      <c r="B57" s="5" t="n">
        <v>-918</v>
      </c>
      <c r="C57" s="5" t="n">
        <v>-14</v>
      </c>
    </row>
    <row r="58">
      <c r="A58" s="4" t="inlineStr">
        <is>
          <t>Deferred Tax Liabilities/Assets, closing balance</t>
        </is>
      </c>
      <c r="B58" s="5" t="n">
        <v>386</v>
      </c>
      <c r="C58" s="5" t="n">
        <v>5044</v>
      </c>
    </row>
    <row r="59">
      <c r="A59" s="4" t="inlineStr">
        <is>
          <t>Deferred Tax Assets | Content Advances and Film Production</t>
        </is>
      </c>
    </row>
    <row r="60">
      <c r="A60" s="3" t="inlineStr">
        <is>
          <t>Disclosure of temporary difference, unused tax losses and unused tax credits [line items]</t>
        </is>
      </c>
    </row>
    <row r="61">
      <c r="A61" s="4" t="inlineStr">
        <is>
          <t>Deferred Tax Liabilities/Assets, beginning balance</t>
        </is>
      </c>
      <c r="B61" s="4" t="inlineStr">
        <is>
          <t xml:space="preserve"> </t>
        </is>
      </c>
    </row>
    <row r="62">
      <c r="A62" s="4" t="inlineStr">
        <is>
          <t>Recognized in statements of income</t>
        </is>
      </c>
      <c r="B62" s="5" t="n">
        <v>11791</v>
      </c>
    </row>
    <row r="63">
      <c r="A63" s="4" t="inlineStr">
        <is>
          <t>Exchange Difference</t>
        </is>
      </c>
      <c r="B63" s="5" t="n">
        <v>-2916</v>
      </c>
    </row>
    <row r="64">
      <c r="A64" s="4" t="inlineStr">
        <is>
          <t>Deferred Tax Liabilities/Assets, closing balance</t>
        </is>
      </c>
      <c r="B64" s="5" t="n">
        <v>8875</v>
      </c>
      <c r="C64" s="4" t="inlineStr">
        <is>
          <t xml:space="preserve"> </t>
        </is>
      </c>
    </row>
    <row r="65">
      <c r="A65" s="4" t="inlineStr">
        <is>
          <t>Deferred Tax Assets | Others</t>
        </is>
      </c>
    </row>
    <row r="66">
      <c r="A66" s="3" t="inlineStr">
        <is>
          <t>Disclosure of temporary difference, unused tax losses and unused tax credits [line items]</t>
        </is>
      </c>
    </row>
    <row r="67">
      <c r="A67" s="4" t="inlineStr">
        <is>
          <t>Deferred Tax Liabilities/Assets, beginning balance</t>
        </is>
      </c>
      <c r="B67" s="5" t="n">
        <v>3281</v>
      </c>
      <c r="C67" s="5" t="n">
        <v>2442</v>
      </c>
    </row>
    <row r="68">
      <c r="A68" s="4" t="inlineStr">
        <is>
          <t>Impact of adoption of IFRS 9</t>
        </is>
      </c>
      <c r="C68" s="4" t="inlineStr">
        <is>
          <t xml:space="preserve"> </t>
        </is>
      </c>
    </row>
    <row r="69">
      <c r="A69" s="4" t="inlineStr">
        <is>
          <t>Recognized in statements of income</t>
        </is>
      </c>
      <c r="B69" s="5" t="n">
        <v>-4328</v>
      </c>
      <c r="C69" s="5" t="n">
        <v>984</v>
      </c>
    </row>
    <row r="70">
      <c r="A70" s="4" t="inlineStr">
        <is>
          <t>Exchange Difference</t>
        </is>
      </c>
      <c r="B70" s="5" t="n">
        <v>2167</v>
      </c>
      <c r="C70" s="5" t="n">
        <v>-116</v>
      </c>
    </row>
    <row r="71">
      <c r="A71" s="4" t="inlineStr">
        <is>
          <t>Deferred Tax Liabilities/Assets, closing balance</t>
        </is>
      </c>
      <c r="B71" s="6" t="n">
        <v>1120</v>
      </c>
      <c r="C71" s="6" t="n">
        <v>328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Details Narrative) - USD ($) $ in Thousands</t>
        </is>
      </c>
      <c r="B1" s="2" t="inlineStr">
        <is>
          <t>Mar. 31, 2020</t>
        </is>
      </c>
      <c r="C1" s="2" t="inlineStr">
        <is>
          <t>Mar. 31, 2019</t>
        </is>
      </c>
      <c r="D1" s="2" t="inlineStr">
        <is>
          <t>Mar. 31, 2018</t>
        </is>
      </c>
    </row>
    <row r="2">
      <c r="A2" s="3" t="inlineStr">
        <is>
          <t>Deferred Income Tax Assets And Liabilities</t>
        </is>
      </c>
    </row>
    <row r="3">
      <c r="A3" s="4" t="inlineStr">
        <is>
          <t>Deferred tax liabilities which have not been provided on the undistributed earnings of subsidiaries</t>
        </is>
      </c>
      <c r="B3" s="6" t="n">
        <v>21390</v>
      </c>
      <c r="C3" s="6" t="n">
        <v>49163</v>
      </c>
      <c r="D3" s="6" t="n">
        <v>43962</v>
      </c>
    </row>
    <row r="4">
      <c r="A4" s="4" t="inlineStr">
        <is>
          <t>Deferred tax asset, recognized in balance sheet</t>
        </is>
      </c>
      <c r="B4" s="6" t="n">
        <v>82</v>
      </c>
      <c r="C4" s="6" t="n">
        <v>84</v>
      </c>
      <c r="D4" s="6" t="n">
        <v>9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Mar. 31, 2020</t>
        </is>
      </c>
      <c r="C2" s="2" t="inlineStr">
        <is>
          <t>Mar. 31, 2019</t>
        </is>
      </c>
      <c r="D2" s="2" t="inlineStr">
        <is>
          <t>Mar. 31, 2018</t>
        </is>
      </c>
    </row>
    <row r="3">
      <c r="A3" s="3" t="inlineStr">
        <is>
          <t>Number of Shares</t>
        </is>
      </c>
    </row>
    <row r="4">
      <c r="A4" s="4" t="inlineStr">
        <is>
          <t>Potential dilutive effect related to share based compensation scheme</t>
        </is>
      </c>
      <c r="B4" s="5" t="n">
        <v>6101667</v>
      </c>
      <c r="C4" s="5" t="n">
        <v>1957035</v>
      </c>
    </row>
    <row r="5">
      <c r="A5" s="3" t="inlineStr">
        <is>
          <t>Earnings per Share Attributable to Equity Holders</t>
        </is>
      </c>
    </row>
    <row r="6">
      <c r="A6" s="4" t="inlineStr">
        <is>
          <t>(Loss) attributable to the equity holders of the parent per share (cents), basic</t>
        </is>
      </c>
      <c r="B6" s="7" t="n">
        <v>-389.6</v>
      </c>
      <c r="C6" s="7" t="n">
        <v>-599.5</v>
      </c>
      <c r="D6" s="7" t="n">
        <v>-36.3</v>
      </c>
    </row>
    <row r="7">
      <c r="A7" s="4" t="inlineStr">
        <is>
          <t>(Loss) attributable to the equity holders of the parent per share (cents), diluted</t>
        </is>
      </c>
      <c r="B7" s="7" t="n">
        <v>-389.6</v>
      </c>
      <c r="C7" s="7" t="n">
        <v>-599.5</v>
      </c>
      <c r="D7" s="7" t="n">
        <v>-36.3</v>
      </c>
    </row>
    <row r="8">
      <c r="A8" s="4" t="inlineStr">
        <is>
          <t>Basic</t>
        </is>
      </c>
    </row>
    <row r="9">
      <c r="A9" s="3" t="inlineStr">
        <is>
          <t>Earnings</t>
        </is>
      </c>
    </row>
    <row r="10">
      <c r="A10" s="4" t="inlineStr">
        <is>
          <t>(Loss) attributable to the equity holders of the parent</t>
        </is>
      </c>
      <c r="B10" s="6" t="n">
        <v>-418992</v>
      </c>
      <c r="C10" s="6" t="n">
        <v>-423867</v>
      </c>
      <c r="D10" s="6" t="n">
        <v>-22575</v>
      </c>
    </row>
    <row r="11">
      <c r="A11" s="4" t="inlineStr">
        <is>
          <t>Potential dilutive effect related to share based compensation scheme in subsidiary undertaking</t>
        </is>
      </c>
      <c r="B11" s="4" t="inlineStr">
        <is>
          <t xml:space="preserve"> </t>
        </is>
      </c>
      <c r="C11" s="4" t="inlineStr">
        <is>
          <t xml:space="preserve"> </t>
        </is>
      </c>
      <c r="D11" s="4" t="inlineStr">
        <is>
          <t xml:space="preserve"> </t>
        </is>
      </c>
    </row>
    <row r="12">
      <c r="A12" s="4" t="inlineStr">
        <is>
          <t>Adjusted earnings attributable to equity holders of the parent</t>
        </is>
      </c>
      <c r="B12" s="6" t="n">
        <v>-418992</v>
      </c>
      <c r="C12" s="6" t="n">
        <v>-423867</v>
      </c>
      <c r="D12" s="6" t="n">
        <v>-22575</v>
      </c>
    </row>
    <row r="13">
      <c r="A13" s="3" t="inlineStr">
        <is>
          <t>Number of Shares</t>
        </is>
      </c>
    </row>
    <row r="14">
      <c r="A14" s="4" t="inlineStr">
        <is>
          <t>Weighted average number of shares</t>
        </is>
      </c>
      <c r="B14" s="5" t="n">
        <v>107532584</v>
      </c>
      <c r="C14" s="5" t="n">
        <v>70706579</v>
      </c>
      <c r="D14" s="5" t="n">
        <v>62151155</v>
      </c>
    </row>
    <row r="15">
      <c r="A15" s="4" t="inlineStr">
        <is>
          <t>Potential dilutive effect related to share based compensation scheme</t>
        </is>
      </c>
      <c r="B15" s="4" t="inlineStr">
        <is>
          <t xml:space="preserve"> </t>
        </is>
      </c>
      <c r="C15" s="4" t="inlineStr">
        <is>
          <t xml:space="preserve"> </t>
        </is>
      </c>
      <c r="D15" s="4" t="inlineStr">
        <is>
          <t xml:space="preserve"> </t>
        </is>
      </c>
    </row>
    <row r="16">
      <c r="A16" s="4" t="inlineStr">
        <is>
          <t>Adjusted weighted average number of shares</t>
        </is>
      </c>
      <c r="B16" s="5" t="n">
        <v>107532584</v>
      </c>
      <c r="C16" s="5" t="n">
        <v>70706579</v>
      </c>
      <c r="D16" s="5" t="n">
        <v>62151155</v>
      </c>
    </row>
    <row r="17">
      <c r="A17" s="3" t="inlineStr">
        <is>
          <t>Earnings per Share Attributable to Equity Holders</t>
        </is>
      </c>
    </row>
    <row r="18">
      <c r="A18" s="4" t="inlineStr">
        <is>
          <t>(Loss) attributable to the equity holders of the parent per share (cents), basic</t>
        </is>
      </c>
      <c r="B18" s="7" t="n">
        <v>-389.6</v>
      </c>
      <c r="C18" s="7" t="n">
        <v>-599.5</v>
      </c>
      <c r="D18" s="7" t="n">
        <v>-36.3</v>
      </c>
    </row>
    <row r="19">
      <c r="A19" s="4" t="inlineStr">
        <is>
          <t>Diluted</t>
        </is>
      </c>
    </row>
    <row r="20">
      <c r="A20" s="3" t="inlineStr">
        <is>
          <t>Earnings</t>
        </is>
      </c>
    </row>
    <row r="21">
      <c r="A21" s="4" t="inlineStr">
        <is>
          <t>(Loss) attributable to the equity holders of the parent</t>
        </is>
      </c>
      <c r="B21" s="6" t="n">
        <v>-418992</v>
      </c>
      <c r="C21" s="4" t="inlineStr">
        <is>
          <t xml:space="preserve"> </t>
        </is>
      </c>
      <c r="D21" s="6" t="n">
        <v>-22575</v>
      </c>
    </row>
    <row r="22">
      <c r="A22" s="4" t="inlineStr">
        <is>
          <t>Potential dilutive effect related to share based compensation scheme in subsidiary undertaking</t>
        </is>
      </c>
      <c r="B22" s="4" t="inlineStr">
        <is>
          <t xml:space="preserve"> </t>
        </is>
      </c>
      <c r="C22" s="4" t="inlineStr">
        <is>
          <t xml:space="preserve"> </t>
        </is>
      </c>
      <c r="D22" s="5" t="n">
        <v>-475</v>
      </c>
    </row>
    <row r="23">
      <c r="A23" s="4" t="inlineStr">
        <is>
          <t>Adjusted earnings attributable to equity holders of the parent</t>
        </is>
      </c>
      <c r="B23" s="6" t="n">
        <v>-418992</v>
      </c>
      <c r="C23" s="4" t="inlineStr">
        <is>
          <t xml:space="preserve"> </t>
        </is>
      </c>
      <c r="D23" s="6" t="n">
        <v>-23050</v>
      </c>
    </row>
    <row r="24">
      <c r="A24" s="3" t="inlineStr">
        <is>
          <t>Number of Shares</t>
        </is>
      </c>
    </row>
    <row r="25">
      <c r="A25" s="4" t="inlineStr">
        <is>
          <t>Weighted average number of shares</t>
        </is>
      </c>
      <c r="B25" s="5" t="n">
        <v>107532584</v>
      </c>
      <c r="C25" s="4" t="inlineStr">
        <is>
          <t xml:space="preserve"> </t>
        </is>
      </c>
      <c r="D25" s="5" t="n">
        <v>62151155</v>
      </c>
    </row>
    <row r="26">
      <c r="A26" s="4" t="inlineStr">
        <is>
          <t>Potential dilutive effect related to share based compensation scheme</t>
        </is>
      </c>
      <c r="B26" s="5" t="n">
        <v>8237299</v>
      </c>
      <c r="C26" s="4" t="inlineStr">
        <is>
          <t xml:space="preserve"> </t>
        </is>
      </c>
      <c r="D26" s="5" t="n">
        <v>1331211</v>
      </c>
    </row>
    <row r="27">
      <c r="A27" s="4" t="inlineStr">
        <is>
          <t>Adjusted weighted average number of shares</t>
        </is>
      </c>
      <c r="B27" s="5" t="n">
        <v>115769883</v>
      </c>
      <c r="C27" s="4" t="inlineStr">
        <is>
          <t xml:space="preserve"> </t>
        </is>
      </c>
      <c r="D27" s="5" t="n">
        <v>63482366</v>
      </c>
    </row>
    <row r="28">
      <c r="A28" s="3" t="inlineStr">
        <is>
          <t>Earnings per Share Attributable to Equity Holders</t>
        </is>
      </c>
    </row>
    <row r="29">
      <c r="A29" s="4" t="inlineStr">
        <is>
          <t>(Loss) attributable to the equity holders of the parent per share (cents), diluted</t>
        </is>
      </c>
      <c r="B29" s="7" t="n">
        <v>-389.6</v>
      </c>
      <c r="C29" s="4" t="inlineStr">
        <is>
          <t xml:space="preserve"> </t>
        </is>
      </c>
      <c r="D29" s="7" t="n">
        <v>-3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ings Per Share (Details Narrative) - shares</t>
        </is>
      </c>
      <c r="B1" s="2" t="inlineStr">
        <is>
          <t>12 Months Ended</t>
        </is>
      </c>
    </row>
    <row r="2">
      <c r="B2" s="2" t="inlineStr">
        <is>
          <t>Mar. 31, 2020</t>
        </is>
      </c>
      <c r="C2" s="2" t="inlineStr">
        <is>
          <t>Mar. 31, 2019</t>
        </is>
      </c>
    </row>
    <row r="3">
      <c r="A3" s="3" t="inlineStr">
        <is>
          <t>Earnings Per Share</t>
        </is>
      </c>
    </row>
    <row r="4">
      <c r="A4" s="4" t="inlineStr">
        <is>
          <t>Shares not included in diluted earnings per share</t>
        </is>
      </c>
      <c r="B4" s="5" t="n">
        <v>6101667</v>
      </c>
      <c r="C4" s="5" t="n">
        <v>1957035</v>
      </c>
    </row>
    <row r="5">
      <c r="A5" s="4" t="inlineStr">
        <is>
          <t>Convertible note shares not included in diluted earnings per share</t>
        </is>
      </c>
      <c r="B5" s="5" t="n">
        <v>13888889</v>
      </c>
      <c r="C5" s="5" t="n">
        <v>756796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hanges in Property and Equipment (Details) - USD ($) $ in Thousands</t>
        </is>
      </c>
      <c r="B1" s="2" t="inlineStr">
        <is>
          <t>12 Months Ended</t>
        </is>
      </c>
    </row>
    <row r="2">
      <c r="B2" s="2" t="inlineStr">
        <is>
          <t>Mar. 31, 2020</t>
        </is>
      </c>
      <c r="C2" s="2" t="inlineStr">
        <is>
          <t>Mar. 31, 2019</t>
        </is>
      </c>
    </row>
    <row r="3">
      <c r="A3" s="3" t="inlineStr">
        <is>
          <t>Disclosure of detailed information about property, plant and equipment [line items]</t>
        </is>
      </c>
    </row>
    <row r="4">
      <c r="A4" s="4" t="inlineStr">
        <is>
          <t>Opening net carrying amount</t>
        </is>
      </c>
      <c r="B4" s="6" t="n">
        <v>10921</v>
      </c>
    </row>
    <row r="5">
      <c r="A5" s="4" t="inlineStr">
        <is>
          <t>Closing net carrying amount</t>
        </is>
      </c>
      <c r="B5" s="5" t="n">
        <v>9234</v>
      </c>
      <c r="C5" s="6" t="n">
        <v>10921</v>
      </c>
    </row>
    <row r="6">
      <c r="A6" s="4" t="inlineStr">
        <is>
          <t>Land and Buildings</t>
        </is>
      </c>
    </row>
    <row r="7">
      <c r="A7" s="3" t="inlineStr">
        <is>
          <t>Disclosure of detailed information about property, plant and equipment [line items]</t>
        </is>
      </c>
    </row>
    <row r="8">
      <c r="A8" s="4" t="inlineStr">
        <is>
          <t>Opening net carrying amount</t>
        </is>
      </c>
      <c r="B8" s="5" t="n">
        <v>9562</v>
      </c>
      <c r="C8" s="5" t="n">
        <v>8481</v>
      </c>
    </row>
    <row r="9">
      <c r="A9" s="4" t="inlineStr">
        <is>
          <t>Exchange difference</t>
        </is>
      </c>
      <c r="B9" s="5" t="n">
        <v>-480</v>
      </c>
      <c r="C9" s="5" t="n">
        <v>-292</v>
      </c>
    </row>
    <row r="10">
      <c r="A10" s="4" t="inlineStr">
        <is>
          <t>Revaluation</t>
        </is>
      </c>
      <c r="C10" s="5" t="n">
        <v>1745</v>
      </c>
    </row>
    <row r="11">
      <c r="A11" s="4" t="inlineStr">
        <is>
          <t>Additions</t>
        </is>
      </c>
      <c r="B11" s="5" t="n">
        <v>30</v>
      </c>
      <c r="C11" s="5" t="n">
        <v>207</v>
      </c>
    </row>
    <row r="12">
      <c r="A12" s="4" t="inlineStr">
        <is>
          <t>Disposals</t>
        </is>
      </c>
      <c r="C12" s="5" t="n">
        <v>-449</v>
      </c>
    </row>
    <row r="13">
      <c r="A13" s="4" t="inlineStr">
        <is>
          <t>Adjustment of depreciation on disposal</t>
        </is>
      </c>
      <c r="C13" s="5" t="n">
        <v>367</v>
      </c>
    </row>
    <row r="14">
      <c r="A14" s="4" t="inlineStr">
        <is>
          <t>Depreciation charge</t>
        </is>
      </c>
      <c r="B14" s="5" t="n">
        <v>-579</v>
      </c>
      <c r="C14" s="5" t="n">
        <v>-497</v>
      </c>
    </row>
    <row r="15">
      <c r="A15" s="4" t="inlineStr">
        <is>
          <t>Closing net carrying amount</t>
        </is>
      </c>
      <c r="B15" s="5" t="n">
        <v>8533</v>
      </c>
      <c r="C15" s="5" t="n">
        <v>9562</v>
      </c>
    </row>
    <row r="16">
      <c r="A16" s="4" t="inlineStr">
        <is>
          <t>Furniture, Fittings and Equipment</t>
        </is>
      </c>
    </row>
    <row r="17">
      <c r="A17" s="3" t="inlineStr">
        <is>
          <t>Disclosure of detailed information about property, plant and equipment [line items]</t>
        </is>
      </c>
    </row>
    <row r="18">
      <c r="A18" s="4" t="inlineStr">
        <is>
          <t>Opening net carrying amount</t>
        </is>
      </c>
      <c r="B18" s="5" t="n">
        <v>199</v>
      </c>
      <c r="C18" s="5" t="n">
        <v>348</v>
      </c>
    </row>
    <row r="19">
      <c r="A19" s="4" t="inlineStr">
        <is>
          <t>Exchange difference</t>
        </is>
      </c>
      <c r="B19" s="5" t="n">
        <v>-8</v>
      </c>
      <c r="C19" s="5" t="n">
        <v>-12</v>
      </c>
    </row>
    <row r="20">
      <c r="A20" s="4" t="inlineStr">
        <is>
          <t>Additions</t>
        </is>
      </c>
      <c r="C20" s="5" t="n">
        <v>16</v>
      </c>
    </row>
    <row r="21">
      <c r="A21" s="4" t="inlineStr">
        <is>
          <t>Reclassification and other adjustments</t>
        </is>
      </c>
      <c r="C21" s="5" t="n">
        <v>-61</v>
      </c>
    </row>
    <row r="22">
      <c r="A22" s="4" t="inlineStr">
        <is>
          <t>Disposals</t>
        </is>
      </c>
      <c r="B22" s="5" t="n">
        <v>-2</v>
      </c>
      <c r="C22" s="5" t="n">
        <v>-56</v>
      </c>
    </row>
    <row r="23">
      <c r="A23" s="4" t="inlineStr">
        <is>
          <t>Adjustment of depreciation on disposal</t>
        </is>
      </c>
      <c r="B23" s="5" t="n">
        <v>1</v>
      </c>
      <c r="C23" s="5" t="n">
        <v>39</v>
      </c>
    </row>
    <row r="24">
      <c r="A24" s="4" t="inlineStr">
        <is>
          <t>Depreciation charge</t>
        </is>
      </c>
      <c r="B24" s="5" t="n">
        <v>-49</v>
      </c>
      <c r="C24" s="5" t="n">
        <v>-75</v>
      </c>
    </row>
    <row r="25">
      <c r="A25" s="4" t="inlineStr">
        <is>
          <t>Closing net carrying amount</t>
        </is>
      </c>
      <c r="B25" s="5" t="n">
        <v>141</v>
      </c>
      <c r="C25" s="5" t="n">
        <v>199</v>
      </c>
    </row>
    <row r="26">
      <c r="A26" s="4" t="inlineStr">
        <is>
          <t>Vehicles</t>
        </is>
      </c>
    </row>
    <row r="27">
      <c r="A27" s="3" t="inlineStr">
        <is>
          <t>Disclosure of detailed information about property, plant and equipment [line items]</t>
        </is>
      </c>
    </row>
    <row r="28">
      <c r="A28" s="4" t="inlineStr">
        <is>
          <t>Opening net carrying amount</t>
        </is>
      </c>
      <c r="B28" s="5" t="n">
        <v>549</v>
      </c>
      <c r="C28" s="5" t="n">
        <v>698</v>
      </c>
    </row>
    <row r="29">
      <c r="A29" s="4" t="inlineStr">
        <is>
          <t>Exchange difference</t>
        </is>
      </c>
      <c r="B29" s="5" t="n">
        <v>-29</v>
      </c>
      <c r="C29" s="5" t="n">
        <v>-43</v>
      </c>
    </row>
    <row r="30">
      <c r="A30" s="4" t="inlineStr">
        <is>
          <t>Additions</t>
        </is>
      </c>
      <c r="C30" s="5" t="n">
        <v>116</v>
      </c>
    </row>
    <row r="31">
      <c r="A31" s="4" t="inlineStr">
        <is>
          <t>Reclassification and other adjustments</t>
        </is>
      </c>
      <c r="C31" s="5" t="n">
        <v>2</v>
      </c>
    </row>
    <row r="32">
      <c r="A32" s="4" t="inlineStr">
        <is>
          <t>Disposals</t>
        </is>
      </c>
      <c r="B32" s="5" t="n">
        <v>-116</v>
      </c>
    </row>
    <row r="33">
      <c r="A33" s="4" t="inlineStr">
        <is>
          <t>Adjustment of depreciation on disposal</t>
        </is>
      </c>
      <c r="B33" s="5" t="n">
        <v>28</v>
      </c>
    </row>
    <row r="34">
      <c r="A34" s="4" t="inlineStr">
        <is>
          <t>Depreciation charge</t>
        </is>
      </c>
      <c r="B34" s="5" t="n">
        <v>-132</v>
      </c>
      <c r="C34" s="5" t="n">
        <v>-224</v>
      </c>
    </row>
    <row r="35">
      <c r="A35" s="4" t="inlineStr">
        <is>
          <t>Closing net carrying amount</t>
        </is>
      </c>
      <c r="B35" s="5" t="n">
        <v>300</v>
      </c>
      <c r="C35" s="5" t="n">
        <v>549</v>
      </c>
    </row>
    <row r="36">
      <c r="A36" s="4" t="inlineStr">
        <is>
          <t>Machinery</t>
        </is>
      </c>
    </row>
    <row r="37">
      <c r="A37" s="3" t="inlineStr">
        <is>
          <t>Disclosure of detailed information about property, plant and equipment [line items]</t>
        </is>
      </c>
    </row>
    <row r="38">
      <c r="A38" s="4" t="inlineStr">
        <is>
          <t>Opening net carrying amount</t>
        </is>
      </c>
      <c r="B38" s="5" t="n">
        <v>601</v>
      </c>
      <c r="C38" s="5" t="n">
        <v>476</v>
      </c>
    </row>
    <row r="39">
      <c r="A39" s="4" t="inlineStr">
        <is>
          <t>Exchange difference</t>
        </is>
      </c>
      <c r="B39" s="5" t="n">
        <v>-7</v>
      </c>
      <c r="C39" s="5" t="n">
        <v>-12</v>
      </c>
    </row>
    <row r="40">
      <c r="A40" s="4" t="inlineStr">
        <is>
          <t>Additions</t>
        </is>
      </c>
      <c r="B40" s="5" t="n">
        <v>31</v>
      </c>
      <c r="C40" s="5" t="n">
        <v>394</v>
      </c>
    </row>
    <row r="41">
      <c r="A41" s="4" t="inlineStr">
        <is>
          <t>Adjustment on Adoption of IFRS 16</t>
        </is>
      </c>
      <c r="B41" s="5" t="n">
        <v>-243</v>
      </c>
    </row>
    <row r="42">
      <c r="A42" s="4" t="inlineStr">
        <is>
          <t>Disposals</t>
        </is>
      </c>
      <c r="B42" s="5" t="n">
        <v>-2</v>
      </c>
      <c r="C42" s="5" t="n">
        <v>-65</v>
      </c>
    </row>
    <row r="43">
      <c r="A43" s="4" t="inlineStr">
        <is>
          <t>Adjustment of depreciation on disposal</t>
        </is>
      </c>
      <c r="B43" s="5" t="n">
        <v>2</v>
      </c>
      <c r="C43" s="5" t="n">
        <v>61</v>
      </c>
    </row>
    <row r="44">
      <c r="A44" s="4" t="inlineStr">
        <is>
          <t>Depreciation charge</t>
        </is>
      </c>
      <c r="B44" s="5" t="n">
        <v>-131</v>
      </c>
      <c r="C44" s="5" t="n">
        <v>-253</v>
      </c>
    </row>
    <row r="45">
      <c r="A45" s="4" t="inlineStr">
        <is>
          <t>Closing net carrying amount</t>
        </is>
      </c>
      <c r="B45" s="5" t="n">
        <v>251</v>
      </c>
      <c r="C45" s="5" t="n">
        <v>601</v>
      </c>
    </row>
    <row r="46">
      <c r="A46" s="4" t="inlineStr">
        <is>
          <t>Total Property, Plant and Equipment</t>
        </is>
      </c>
    </row>
    <row r="47">
      <c r="A47" s="3" t="inlineStr">
        <is>
          <t>Disclosure of detailed information about property, plant and equipment [line items]</t>
        </is>
      </c>
    </row>
    <row r="48">
      <c r="A48" s="4" t="inlineStr">
        <is>
          <t>Opening net carrying amount</t>
        </is>
      </c>
      <c r="B48" s="5" t="n">
        <v>10911</v>
      </c>
      <c r="C48" s="5" t="n">
        <v>10003</v>
      </c>
    </row>
    <row r="49">
      <c r="A49" s="4" t="inlineStr">
        <is>
          <t>Exchange difference</t>
        </is>
      </c>
      <c r="B49" s="5" t="n">
        <v>-524</v>
      </c>
      <c r="C49" s="5" t="n">
        <v>-359</v>
      </c>
    </row>
    <row r="50">
      <c r="A50" s="4" t="inlineStr">
        <is>
          <t>Revaluation</t>
        </is>
      </c>
      <c r="C50" s="5" t="n">
        <v>1745</v>
      </c>
    </row>
    <row r="51">
      <c r="A51" s="4" t="inlineStr">
        <is>
          <t>Additions</t>
        </is>
      </c>
      <c r="B51" s="5" t="n">
        <v>61</v>
      </c>
      <c r="C51" s="5" t="n">
        <v>733</v>
      </c>
    </row>
    <row r="52">
      <c r="A52" s="4" t="inlineStr">
        <is>
          <t>Adjustment on Adoption of IFRS 16</t>
        </is>
      </c>
      <c r="B52" s="5" t="n">
        <v>-243</v>
      </c>
    </row>
    <row r="53">
      <c r="A53" s="4" t="inlineStr">
        <is>
          <t>Reclassification and other adjustments</t>
        </is>
      </c>
      <c r="C53" s="5" t="n">
        <v>-59</v>
      </c>
    </row>
    <row r="54">
      <c r="A54" s="4" t="inlineStr">
        <is>
          <t>Disposals</t>
        </is>
      </c>
      <c r="B54" s="5" t="n">
        <v>-120</v>
      </c>
      <c r="C54" s="5" t="n">
        <v>-570</v>
      </c>
    </row>
    <row r="55">
      <c r="A55" s="4" t="inlineStr">
        <is>
          <t>Adjustment of depreciation on disposal</t>
        </is>
      </c>
      <c r="B55" s="5" t="n">
        <v>31</v>
      </c>
      <c r="C55" s="5" t="n">
        <v>467</v>
      </c>
    </row>
    <row r="56">
      <c r="A56" s="4" t="inlineStr">
        <is>
          <t>Depreciation charge</t>
        </is>
      </c>
      <c r="B56" s="5" t="n">
        <v>-891</v>
      </c>
      <c r="C56" s="5" t="n">
        <v>-1049</v>
      </c>
    </row>
    <row r="57">
      <c r="A57" s="4" t="inlineStr">
        <is>
          <t>Closing net carrying amount</t>
        </is>
      </c>
      <c r="B57" s="6" t="n">
        <v>9225</v>
      </c>
      <c r="C57" s="6" t="n">
        <v>1091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Carrying Value of Property and Equipment (Details) - USD ($) $ in Thousands</t>
        </is>
      </c>
      <c r="B1" s="2" t="inlineStr">
        <is>
          <t>Mar. 31, 2020</t>
        </is>
      </c>
      <c r="C1" s="2" t="inlineStr">
        <is>
          <t>Mar. 31, 2019</t>
        </is>
      </c>
      <c r="D1" s="2" t="inlineStr">
        <is>
          <t>Mar. 31, 2018</t>
        </is>
      </c>
    </row>
    <row r="2">
      <c r="A2" s="3" t="inlineStr">
        <is>
          <t>Disclosure of detailed information about property, plant and equipment [line items]</t>
        </is>
      </c>
    </row>
    <row r="3">
      <c r="A3" s="4" t="inlineStr">
        <is>
          <t>Cost or valuation</t>
        </is>
      </c>
      <c r="B3" s="6" t="n">
        <v>9225</v>
      </c>
      <c r="C3" s="6" t="n">
        <v>10911</v>
      </c>
    </row>
    <row r="4">
      <c r="A4" s="4" t="inlineStr">
        <is>
          <t>Capital work in progress</t>
        </is>
      </c>
      <c r="B4" s="5" t="n">
        <v>9</v>
      </c>
      <c r="C4" s="5" t="n">
        <v>10</v>
      </c>
    </row>
    <row r="5">
      <c r="A5" s="4" t="inlineStr">
        <is>
          <t>Net carrying amount</t>
        </is>
      </c>
      <c r="B5" s="5" t="n">
        <v>9234</v>
      </c>
      <c r="C5" s="5" t="n">
        <v>10921</v>
      </c>
    </row>
    <row r="6">
      <c r="A6" s="4" t="inlineStr">
        <is>
          <t>Gross Carrying Amount</t>
        </is>
      </c>
    </row>
    <row r="7">
      <c r="A7" s="3" t="inlineStr">
        <is>
          <t>Disclosure of detailed information about property, plant and equipment [line items]</t>
        </is>
      </c>
    </row>
    <row r="8">
      <c r="A8" s="4" t="inlineStr">
        <is>
          <t>Cost or valuation</t>
        </is>
      </c>
      <c r="B8" s="5" t="n">
        <v>20433</v>
      </c>
      <c r="C8" s="5" t="n">
        <v>21324</v>
      </c>
    </row>
    <row r="9">
      <c r="A9" s="4" t="inlineStr">
        <is>
          <t>Accumulated Depreciation</t>
        </is>
      </c>
    </row>
    <row r="10">
      <c r="A10" s="3" t="inlineStr">
        <is>
          <t>Disclosure of detailed information about property, plant and equipment [line items]</t>
        </is>
      </c>
    </row>
    <row r="11">
      <c r="A11" s="4" t="inlineStr">
        <is>
          <t>Cost or valuation</t>
        </is>
      </c>
      <c r="B11" s="5" t="n">
        <v>-11208</v>
      </c>
      <c r="C11" s="5" t="n">
        <v>-10413</v>
      </c>
    </row>
    <row r="12">
      <c r="A12" s="4" t="inlineStr">
        <is>
          <t>Land and Buildings</t>
        </is>
      </c>
    </row>
    <row r="13">
      <c r="A13" s="3" t="inlineStr">
        <is>
          <t>Disclosure of detailed information about property, plant and equipment [line items]</t>
        </is>
      </c>
    </row>
    <row r="14">
      <c r="A14" s="4" t="inlineStr">
        <is>
          <t>Net carrying amount</t>
        </is>
      </c>
      <c r="B14" s="5" t="n">
        <v>8533</v>
      </c>
      <c r="C14" s="5" t="n">
        <v>9562</v>
      </c>
      <c r="D14" s="6" t="n">
        <v>8481</v>
      </c>
    </row>
    <row r="15">
      <c r="A15" s="4" t="inlineStr">
        <is>
          <t>Land and Buildings | Gross Carrying Amount</t>
        </is>
      </c>
    </row>
    <row r="16">
      <c r="A16" s="3" t="inlineStr">
        <is>
          <t>Disclosure of detailed information about property, plant and equipment [line items]</t>
        </is>
      </c>
    </row>
    <row r="17">
      <c r="A17" s="4" t="inlineStr">
        <is>
          <t>Cost or valuation</t>
        </is>
      </c>
      <c r="B17" s="5" t="n">
        <v>13408</v>
      </c>
      <c r="C17" s="5" t="n">
        <v>13858</v>
      </c>
    </row>
    <row r="18">
      <c r="A18" s="4" t="inlineStr">
        <is>
          <t>Land and Buildings | Accumulated Depreciation</t>
        </is>
      </c>
    </row>
    <row r="19">
      <c r="A19" s="3" t="inlineStr">
        <is>
          <t>Disclosure of detailed information about property, plant and equipment [line items]</t>
        </is>
      </c>
    </row>
    <row r="20">
      <c r="A20" s="4" t="inlineStr">
        <is>
          <t>Cost or valuation</t>
        </is>
      </c>
      <c r="B20" s="5" t="n">
        <v>-4875</v>
      </c>
      <c r="C20" s="5" t="n">
        <v>-4296</v>
      </c>
    </row>
    <row r="21">
      <c r="A21" s="4" t="inlineStr">
        <is>
          <t>Furniture, Fittings and Equipment</t>
        </is>
      </c>
    </row>
    <row r="22">
      <c r="A22" s="3" t="inlineStr">
        <is>
          <t>Disclosure of detailed information about property, plant and equipment [line items]</t>
        </is>
      </c>
    </row>
    <row r="23">
      <c r="A23" s="4" t="inlineStr">
        <is>
          <t>Net carrying amount</t>
        </is>
      </c>
      <c r="B23" s="5" t="n">
        <v>141</v>
      </c>
      <c r="C23" s="5" t="n">
        <v>199</v>
      </c>
      <c r="D23" s="5" t="n">
        <v>348</v>
      </c>
    </row>
    <row r="24">
      <c r="A24" s="4" t="inlineStr">
        <is>
          <t>Furniture, Fittings and Equipment | Gross Carrying Amount</t>
        </is>
      </c>
    </row>
    <row r="25">
      <c r="A25" s="3" t="inlineStr">
        <is>
          <t>Disclosure of detailed information about property, plant and equipment [line items]</t>
        </is>
      </c>
    </row>
    <row r="26">
      <c r="A26" s="4" t="inlineStr">
        <is>
          <t>Cost or valuation</t>
        </is>
      </c>
      <c r="B26" s="5" t="n">
        <v>1749</v>
      </c>
      <c r="C26" s="5" t="n">
        <v>1759</v>
      </c>
    </row>
    <row r="27">
      <c r="A27" s="4" t="inlineStr">
        <is>
          <t>Furniture, Fittings and Equipment | Accumulated Depreciation</t>
        </is>
      </c>
    </row>
    <row r="28">
      <c r="A28" s="3" t="inlineStr">
        <is>
          <t>Disclosure of detailed information about property, plant and equipment [line items]</t>
        </is>
      </c>
    </row>
    <row r="29">
      <c r="A29" s="4" t="inlineStr">
        <is>
          <t>Cost or valuation</t>
        </is>
      </c>
      <c r="B29" s="5" t="n">
        <v>-1608</v>
      </c>
      <c r="C29" s="5" t="n">
        <v>-1560</v>
      </c>
    </row>
    <row r="30">
      <c r="A30" s="4" t="inlineStr">
        <is>
          <t>Vehicles</t>
        </is>
      </c>
    </row>
    <row r="31">
      <c r="A31" s="3" t="inlineStr">
        <is>
          <t>Disclosure of detailed information about property, plant and equipment [line items]</t>
        </is>
      </c>
    </row>
    <row r="32">
      <c r="A32" s="4" t="inlineStr">
        <is>
          <t>Net carrying amount</t>
        </is>
      </c>
      <c r="B32" s="5" t="n">
        <v>300</v>
      </c>
      <c r="C32" s="5" t="n">
        <v>549</v>
      </c>
      <c r="D32" s="5" t="n">
        <v>698</v>
      </c>
    </row>
    <row r="33">
      <c r="A33" s="4" t="inlineStr">
        <is>
          <t>Vehicles | Gross Carrying Amount</t>
        </is>
      </c>
    </row>
    <row r="34">
      <c r="A34" s="3" t="inlineStr">
        <is>
          <t>Disclosure of detailed information about property, plant and equipment [line items]</t>
        </is>
      </c>
    </row>
    <row r="35">
      <c r="A35" s="4" t="inlineStr">
        <is>
          <t>Cost or valuation</t>
        </is>
      </c>
      <c r="B35" s="5" t="n">
        <v>1244</v>
      </c>
      <c r="C35" s="5" t="n">
        <v>1389</v>
      </c>
    </row>
    <row r="36">
      <c r="A36" s="4" t="inlineStr">
        <is>
          <t>Vehicles | Accumulated Depreciation</t>
        </is>
      </c>
    </row>
    <row r="37">
      <c r="A37" s="3" t="inlineStr">
        <is>
          <t>Disclosure of detailed information about property, plant and equipment [line items]</t>
        </is>
      </c>
    </row>
    <row r="38">
      <c r="A38" s="4" t="inlineStr">
        <is>
          <t>Cost or valuation</t>
        </is>
      </c>
      <c r="B38" s="5" t="n">
        <v>-944</v>
      </c>
      <c r="C38" s="5" t="n">
        <v>-840</v>
      </c>
    </row>
    <row r="39">
      <c r="A39" s="4" t="inlineStr">
        <is>
          <t>Machinery</t>
        </is>
      </c>
    </row>
    <row r="40">
      <c r="A40" s="3" t="inlineStr">
        <is>
          <t>Disclosure of detailed information about property, plant and equipment [line items]</t>
        </is>
      </c>
    </row>
    <row r="41">
      <c r="A41" s="4" t="inlineStr">
        <is>
          <t>Net carrying amount</t>
        </is>
      </c>
      <c r="B41" s="5" t="n">
        <v>251</v>
      </c>
      <c r="C41" s="5" t="n">
        <v>601</v>
      </c>
      <c r="D41" s="6" t="n">
        <v>476</v>
      </c>
    </row>
    <row r="42">
      <c r="A42" s="4" t="inlineStr">
        <is>
          <t>Machinery | Gross Carrying Amount</t>
        </is>
      </c>
    </row>
    <row r="43">
      <c r="A43" s="3" t="inlineStr">
        <is>
          <t>Disclosure of detailed information about property, plant and equipment [line items]</t>
        </is>
      </c>
    </row>
    <row r="44">
      <c r="A44" s="4" t="inlineStr">
        <is>
          <t>Cost or valuation</t>
        </is>
      </c>
      <c r="B44" s="5" t="n">
        <v>4032</v>
      </c>
      <c r="C44" s="5" t="n">
        <v>4318</v>
      </c>
    </row>
    <row r="45">
      <c r="A45" s="4" t="inlineStr">
        <is>
          <t>Machinery | Accumulated Depreciation</t>
        </is>
      </c>
    </row>
    <row r="46">
      <c r="A46" s="3" t="inlineStr">
        <is>
          <t>Disclosure of detailed information about property, plant and equipment [line items]</t>
        </is>
      </c>
    </row>
    <row r="47">
      <c r="A47" s="4" t="inlineStr">
        <is>
          <t>Cost or valuation</t>
        </is>
      </c>
      <c r="B47" s="6" t="n">
        <v>-3781</v>
      </c>
      <c r="C47" s="6" t="n">
        <v>-37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Narrative) - USD ($) $ in Thousands</t>
        </is>
      </c>
      <c r="B1" s="2" t="inlineStr">
        <is>
          <t>Mar. 31, 2020</t>
        </is>
      </c>
      <c r="C1" s="2" t="inlineStr">
        <is>
          <t>Mar. 31, 2019</t>
        </is>
      </c>
    </row>
    <row r="2">
      <c r="A2" s="3" t="inlineStr">
        <is>
          <t>Property And Equipment</t>
        </is>
      </c>
    </row>
    <row r="3">
      <c r="A3" s="4" t="inlineStr">
        <is>
          <t>Property, plant and equipment pledged to secure borrowings</t>
        </is>
      </c>
      <c r="B3" s="6" t="n">
        <v>8189</v>
      </c>
      <c r="C3" s="6" t="n">
        <v>6685</v>
      </c>
    </row>
    <row r="4">
      <c r="A4" s="4" t="inlineStr">
        <is>
          <t>Fair value estimated on recent market transactions, then adjusted, carrying amount</t>
        </is>
      </c>
      <c r="B4" s="5" t="n">
        <v>4337</v>
      </c>
      <c r="C4" s="5" t="n">
        <v>4983</v>
      </c>
    </row>
    <row r="5">
      <c r="A5" s="4" t="inlineStr">
        <is>
          <t>Capital work in progress</t>
        </is>
      </c>
      <c r="B5" s="6" t="n">
        <v>9</v>
      </c>
      <c r="C5" s="6" t="n">
        <v>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Trademark - Schedule of Reconciliation of Changes in Goodwill and Trade Name (Details) - USD ($) $ in Thousands</t>
        </is>
      </c>
      <c r="B1" s="2" t="inlineStr">
        <is>
          <t>12 Months Ended</t>
        </is>
      </c>
    </row>
    <row r="2">
      <c r="B2" s="2" t="inlineStr">
        <is>
          <t>Mar. 31, 2020</t>
        </is>
      </c>
      <c r="C2" s="2" t="inlineStr">
        <is>
          <t>Mar. 31, 2019</t>
        </is>
      </c>
      <c r="D2" s="2" t="inlineStr">
        <is>
          <t>Mar. 31, 2018</t>
        </is>
      </c>
    </row>
    <row r="3">
      <c r="A3" s="3" t="inlineStr">
        <is>
          <t>Disclosure of reconciliation of changes in goodwill [line items]</t>
        </is>
      </c>
    </row>
    <row r="4">
      <c r="A4" s="4" t="inlineStr">
        <is>
          <t>Impairment</t>
        </is>
      </c>
      <c r="B4" s="4" t="inlineStr">
        <is>
          <t xml:space="preserve"> </t>
        </is>
      </c>
      <c r="C4" s="4" t="inlineStr">
        <is>
          <t xml:space="preserve"> </t>
        </is>
      </c>
      <c r="D4" s="6" t="n">
        <v>1205</v>
      </c>
    </row>
    <row r="5">
      <c r="A5" s="4" t="inlineStr">
        <is>
          <t>Goodwil</t>
        </is>
      </c>
    </row>
    <row r="6">
      <c r="A6" s="3" t="inlineStr">
        <is>
          <t>Disclosure of reconciliation of changes in goodwill [line items]</t>
        </is>
      </c>
    </row>
    <row r="7">
      <c r="A7" s="4" t="inlineStr">
        <is>
          <t>Goodwill, beginning balance</t>
        </is>
      </c>
      <c r="B7" s="5" t="n">
        <v>0</v>
      </c>
    </row>
    <row r="8">
      <c r="A8" s="4" t="inlineStr">
        <is>
          <t>Impairment</t>
        </is>
      </c>
      <c r="B8" s="4" t="inlineStr">
        <is>
          <t xml:space="preserve"> </t>
        </is>
      </c>
    </row>
    <row r="9">
      <c r="A9" s="4" t="inlineStr">
        <is>
          <t>Goodwill, ending balance</t>
        </is>
      </c>
      <c r="B9" s="6" t="n">
        <v>0</v>
      </c>
      <c r="C9"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Content Assets - Schedule of Intangible Content Assets (Details) - USD ($) $ in Thousands</t>
        </is>
      </c>
      <c r="B1" s="2" t="inlineStr">
        <is>
          <t>12 Months Ended</t>
        </is>
      </c>
    </row>
    <row r="2">
      <c r="B2" s="2" t="inlineStr">
        <is>
          <t>Mar. 31, 2020</t>
        </is>
      </c>
      <c r="C2" s="2" t="inlineStr">
        <is>
          <t>Mar. 31, 2019</t>
        </is>
      </c>
      <c r="D2" s="2" t="inlineStr">
        <is>
          <t>Mar. 31, 2018</t>
        </is>
      </c>
    </row>
    <row r="3">
      <c r="A3" s="3" t="inlineStr">
        <is>
          <t>Disclosure of detailed information about intangible assets [line items]</t>
        </is>
      </c>
    </row>
    <row r="4">
      <c r="A4" s="4" t="inlineStr">
        <is>
          <t>Content assets</t>
        </is>
      </c>
      <c r="B4" s="6" t="n">
        <v>461889</v>
      </c>
      <c r="C4" s="6" t="n">
        <v>706572</v>
      </c>
    </row>
    <row r="5">
      <c r="A5" s="4" t="inlineStr">
        <is>
          <t>Impairment of intangible assets</t>
        </is>
      </c>
      <c r="B5" s="5" t="n">
        <v>-431200</v>
      </c>
      <c r="C5" s="5" t="n">
        <v>-423335</v>
      </c>
      <c r="D5" s="4" t="inlineStr">
        <is>
          <t xml:space="preserve"> </t>
        </is>
      </c>
    </row>
    <row r="6">
      <c r="A6" s="4" t="inlineStr">
        <is>
          <t>Gross Carrying Amount</t>
        </is>
      </c>
    </row>
    <row r="7">
      <c r="A7" s="3" t="inlineStr">
        <is>
          <t>Disclosure of detailed information about intangible assets [line items]</t>
        </is>
      </c>
    </row>
    <row r="8">
      <c r="A8" s="4" t="inlineStr">
        <is>
          <t>Content assets</t>
        </is>
      </c>
      <c r="B8" s="5" t="n">
        <v>2274398</v>
      </c>
      <c r="C8" s="5" t="n">
        <v>2066735</v>
      </c>
    </row>
    <row r="9">
      <c r="A9" s="4" t="inlineStr">
        <is>
          <t>Accumulated Depreciation</t>
        </is>
      </c>
    </row>
    <row r="10">
      <c r="A10" s="3" t="inlineStr">
        <is>
          <t>Disclosure of detailed information about intangible assets [line items]</t>
        </is>
      </c>
    </row>
    <row r="11">
      <c r="A11" s="4" t="inlineStr">
        <is>
          <t>Content assets</t>
        </is>
      </c>
      <c r="B11" s="5" t="n">
        <v>-975773</v>
      </c>
      <c r="C11" s="5" t="n">
        <v>-954628</v>
      </c>
    </row>
    <row r="12">
      <c r="A12" s="4" t="inlineStr">
        <is>
          <t>Impairment Loss</t>
        </is>
      </c>
    </row>
    <row r="13">
      <c r="A13" s="3" t="inlineStr">
        <is>
          <t>Disclosure of detailed information about intangible assets [line items]</t>
        </is>
      </c>
    </row>
    <row r="14">
      <c r="A14" s="4" t="inlineStr">
        <is>
          <t>Impairment of intangible assets</t>
        </is>
      </c>
      <c r="B14" s="5" t="n">
        <v>-836735</v>
      </c>
      <c r="C14" s="5" t="n">
        <v>-405535</v>
      </c>
    </row>
    <row r="15">
      <c r="A15" s="4" t="inlineStr">
        <is>
          <t>Film and Content Rights</t>
        </is>
      </c>
    </row>
    <row r="16">
      <c r="A16" s="3" t="inlineStr">
        <is>
          <t>Disclosure of detailed information about intangible assets [line items]</t>
        </is>
      </c>
    </row>
    <row r="17">
      <c r="A17" s="4" t="inlineStr">
        <is>
          <t>Content assets</t>
        </is>
      </c>
      <c r="B17" s="5" t="n">
        <v>301979</v>
      </c>
      <c r="C17" s="5" t="n">
        <v>354075</v>
      </c>
    </row>
    <row r="18">
      <c r="A18" s="4" t="inlineStr">
        <is>
          <t>Impairment of intangible assets</t>
        </is>
      </c>
      <c r="B18" s="5" t="n">
        <v>-557510</v>
      </c>
      <c r="C18" s="5" t="n">
        <v>-366703</v>
      </c>
    </row>
    <row r="19">
      <c r="A19" s="4" t="inlineStr">
        <is>
          <t>Film and Content Rights | Gross Carrying Amount</t>
        </is>
      </c>
    </row>
    <row r="20">
      <c r="A20" s="3" t="inlineStr">
        <is>
          <t>Disclosure of detailed information about intangible assets [line items]</t>
        </is>
      </c>
    </row>
    <row r="21">
      <c r="A21" s="4" t="inlineStr">
        <is>
          <t>Content assets</t>
        </is>
      </c>
      <c r="B21" s="5" t="n">
        <v>1835263</v>
      </c>
      <c r="C21" s="5" t="n">
        <v>1675406</v>
      </c>
    </row>
    <row r="22">
      <c r="A22" s="4" t="inlineStr">
        <is>
          <t>Film and Content Rights | Accumulated Depreciation</t>
        </is>
      </c>
    </row>
    <row r="23">
      <c r="A23" s="3" t="inlineStr">
        <is>
          <t>Disclosure of detailed information about intangible assets [line items]</t>
        </is>
      </c>
    </row>
    <row r="24">
      <c r="A24" s="4" t="inlineStr">
        <is>
          <t>Content assets</t>
        </is>
      </c>
      <c r="B24" s="5" t="n">
        <v>-975774</v>
      </c>
      <c r="C24" s="5" t="n">
        <v>-954628</v>
      </c>
    </row>
    <row r="25">
      <c r="A25" s="4" t="inlineStr">
        <is>
          <t>Content Advances</t>
        </is>
      </c>
    </row>
    <row r="26">
      <c r="A26" s="3" t="inlineStr">
        <is>
          <t>Disclosure of detailed information about intangible assets [line items]</t>
        </is>
      </c>
    </row>
    <row r="27">
      <c r="A27" s="4" t="inlineStr">
        <is>
          <t>Content assets</t>
        </is>
      </c>
      <c r="B27" s="5" t="n">
        <v>152721</v>
      </c>
      <c r="C27" s="5" t="n">
        <v>339436</v>
      </c>
    </row>
    <row r="28">
      <c r="A28" s="4" t="inlineStr">
        <is>
          <t>Impairment of intangible assets</t>
        </is>
      </c>
      <c r="B28" s="5" t="n">
        <v>-274325</v>
      </c>
      <c r="C28" s="5" t="n">
        <v>-38832</v>
      </c>
    </row>
    <row r="29">
      <c r="A29" s="4" t="inlineStr">
        <is>
          <t>Content Advances | Gross Carrying Amount</t>
        </is>
      </c>
    </row>
    <row r="30">
      <c r="A30" s="3" t="inlineStr">
        <is>
          <t>Disclosure of detailed information about intangible assets [line items]</t>
        </is>
      </c>
    </row>
    <row r="31">
      <c r="A31" s="4" t="inlineStr">
        <is>
          <t>Content assets</t>
        </is>
      </c>
      <c r="B31" s="5" t="n">
        <v>427046</v>
      </c>
      <c r="C31" s="5" t="n">
        <v>378268</v>
      </c>
    </row>
    <row r="32">
      <c r="A32" s="4" t="inlineStr">
        <is>
          <t>Content Advances | Accumulated Depreciation</t>
        </is>
      </c>
    </row>
    <row r="33">
      <c r="A33" s="3" t="inlineStr">
        <is>
          <t>Disclosure of detailed information about intangible assets [line items]</t>
        </is>
      </c>
    </row>
    <row r="34">
      <c r="A34" s="4" t="inlineStr">
        <is>
          <t>Content assets</t>
        </is>
      </c>
      <c r="B34" s="4" t="inlineStr">
        <is>
          <t xml:space="preserve"> </t>
        </is>
      </c>
      <c r="C34" s="4" t="inlineStr">
        <is>
          <t xml:space="preserve"> </t>
        </is>
      </c>
    </row>
    <row r="35">
      <c r="A35" s="4" t="inlineStr">
        <is>
          <t>Film Productions</t>
        </is>
      </c>
    </row>
    <row r="36">
      <c r="A36" s="3" t="inlineStr">
        <is>
          <t>Disclosure of detailed information about intangible assets [line items]</t>
        </is>
      </c>
    </row>
    <row r="37">
      <c r="A37" s="4" t="inlineStr">
        <is>
          <t>Content assets</t>
        </is>
      </c>
      <c r="B37" s="5" t="n">
        <v>7189</v>
      </c>
      <c r="C37" s="5" t="n">
        <v>13061</v>
      </c>
    </row>
    <row r="38">
      <c r="A38" s="4" t="inlineStr">
        <is>
          <t>Impairment of intangible assets</t>
        </is>
      </c>
      <c r="B38" s="5" t="n">
        <v>-4900</v>
      </c>
      <c r="C38" s="4" t="inlineStr">
        <is>
          <t xml:space="preserve"> </t>
        </is>
      </c>
    </row>
    <row r="39">
      <c r="A39" s="4" t="inlineStr">
        <is>
          <t>Film Productions | Gross Carrying Amount</t>
        </is>
      </c>
    </row>
    <row r="40">
      <c r="A40" s="3" t="inlineStr">
        <is>
          <t>Disclosure of detailed information about intangible assets [line items]</t>
        </is>
      </c>
    </row>
    <row r="41">
      <c r="A41" s="4" t="inlineStr">
        <is>
          <t>Content assets</t>
        </is>
      </c>
      <c r="B41" s="5" t="n">
        <v>12089</v>
      </c>
      <c r="C41" s="5" t="n">
        <v>13061</v>
      </c>
    </row>
    <row r="42">
      <c r="A42" s="4" t="inlineStr">
        <is>
          <t>Film Productions | Accumulated Depreciation</t>
        </is>
      </c>
    </row>
    <row r="43">
      <c r="A43" s="3" t="inlineStr">
        <is>
          <t>Disclosure of detailed information about intangible assets [line items]</t>
        </is>
      </c>
    </row>
    <row r="44">
      <c r="A44" s="4" t="inlineStr">
        <is>
          <t>Content assets</t>
        </is>
      </c>
      <c r="B44" s="4" t="inlineStr">
        <is>
          <t xml:space="preserve"> </t>
        </is>
      </c>
      <c r="C4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Content Assets - Schedule of Reconciliation of Changes in Intangible Content Assets (Details) - USD ($) $ in Thousands</t>
        </is>
      </c>
      <c r="C1" s="2" t="inlineStr">
        <is>
          <t>12 Months Ended</t>
        </is>
      </c>
    </row>
    <row r="2">
      <c r="C2" s="2" t="inlineStr">
        <is>
          <t>Mar. 31, 2020</t>
        </is>
      </c>
      <c r="D2" s="2" t="inlineStr">
        <is>
          <t>Mar. 31, 2019</t>
        </is>
      </c>
      <c r="E2" s="2" t="inlineStr">
        <is>
          <t>Mar. 31, 2018</t>
        </is>
      </c>
    </row>
    <row r="3">
      <c r="A3" s="3" t="inlineStr">
        <is>
          <t>Disclosure of detailed information about intangible assets [line items]</t>
        </is>
      </c>
    </row>
    <row r="4">
      <c r="A4" s="4" t="inlineStr">
        <is>
          <t>Additions</t>
        </is>
      </c>
      <c r="D4" s="6" t="n">
        <v>907</v>
      </c>
    </row>
    <row r="5">
      <c r="A5" s="4" t="inlineStr">
        <is>
          <t>Exchange difference</t>
        </is>
      </c>
      <c r="C5" s="6" t="n">
        <v>-137</v>
      </c>
      <c r="D5" s="5" t="n">
        <v>-148</v>
      </c>
    </row>
    <row r="6">
      <c r="A6" s="4" t="inlineStr">
        <is>
          <t>Deconsolidation</t>
        </is>
      </c>
      <c r="E6" s="6" t="n">
        <v>-4878</v>
      </c>
    </row>
    <row r="7">
      <c r="A7" s="4" t="inlineStr">
        <is>
          <t>Film Productions</t>
        </is>
      </c>
    </row>
    <row r="8">
      <c r="A8" s="3" t="inlineStr">
        <is>
          <t>Disclosure of detailed information about intangible assets [line items]</t>
        </is>
      </c>
    </row>
    <row r="9">
      <c r="A9" s="4" t="inlineStr">
        <is>
          <t>Intangible - content assets, beginning balance</t>
        </is>
      </c>
      <c r="C9" s="5" t="n">
        <v>13061</v>
      </c>
      <c r="D9" s="5" t="n">
        <v>10867</v>
      </c>
    </row>
    <row r="10">
      <c r="A10" s="4" t="inlineStr">
        <is>
          <t>Additions</t>
        </is>
      </c>
      <c r="C10" s="5" t="n">
        <v>9314</v>
      </c>
      <c r="D10" s="5" t="n">
        <v>3413</v>
      </c>
    </row>
    <row r="11">
      <c r="A11" s="4" t="inlineStr">
        <is>
          <t>Exchange difference</t>
        </is>
      </c>
      <c r="C11" s="5" t="n">
        <v>-751</v>
      </c>
      <c r="D11" s="5" t="n">
        <v>-775</v>
      </c>
    </row>
    <row r="12">
      <c r="A12" s="4" t="inlineStr">
        <is>
          <t>Impairment loss</t>
        </is>
      </c>
      <c r="C12" s="5" t="n">
        <v>-4900</v>
      </c>
    </row>
    <row r="13">
      <c r="A13" s="4" t="inlineStr">
        <is>
          <t>Transfer to film and content rights</t>
        </is>
      </c>
      <c r="C13" s="5" t="n">
        <v>-9535</v>
      </c>
      <c r="D13" s="5" t="n">
        <v>-444</v>
      </c>
    </row>
    <row r="14">
      <c r="A14" s="4" t="inlineStr">
        <is>
          <t>Intangible - content assets, ending balance</t>
        </is>
      </c>
      <c r="C14" s="5" t="n">
        <v>7189</v>
      </c>
      <c r="D14" s="5" t="n">
        <v>13061</v>
      </c>
      <c r="E14" s="5" t="n">
        <v>10867</v>
      </c>
    </row>
    <row r="15">
      <c r="A15" s="4" t="inlineStr">
        <is>
          <t>Content Advances</t>
        </is>
      </c>
    </row>
    <row r="16">
      <c r="A16" s="3" t="inlineStr">
        <is>
          <t>Disclosure of detailed information about intangible assets [line items]</t>
        </is>
      </c>
    </row>
    <row r="17">
      <c r="A17" s="4" t="inlineStr">
        <is>
          <t>Intangible - content assets, beginning balance</t>
        </is>
      </c>
      <c r="C17" s="5" t="n">
        <v>339436</v>
      </c>
      <c r="D17" s="5" t="n">
        <v>349568</v>
      </c>
    </row>
    <row r="18">
      <c r="A18" s="4" t="inlineStr">
        <is>
          <t>Additions</t>
        </is>
      </c>
      <c r="B18" s="4" t="inlineStr">
        <is>
          <t>[1]</t>
        </is>
      </c>
      <c r="C18" s="5" t="n">
        <v>255940</v>
      </c>
      <c r="D18" s="5" t="n">
        <v>261002</v>
      </c>
    </row>
    <row r="19">
      <c r="A19" s="4" t="inlineStr">
        <is>
          <t>Reclassification</t>
        </is>
      </c>
      <c r="D19" s="5" t="n">
        <v>-65</v>
      </c>
    </row>
    <row r="20">
      <c r="A20" s="4" t="inlineStr">
        <is>
          <t>Exchange difference</t>
        </is>
      </c>
      <c r="C20" s="5" t="n">
        <v>-9484</v>
      </c>
      <c r="D20" s="5" t="n">
        <v>-12314</v>
      </c>
    </row>
    <row r="21">
      <c r="A21" s="4" t="inlineStr">
        <is>
          <t>Impairment loss</t>
        </is>
      </c>
      <c r="C21" s="5" t="n">
        <v>-235493</v>
      </c>
      <c r="D21" s="5" t="n">
        <v>-38832</v>
      </c>
    </row>
    <row r="22">
      <c r="A22" s="4" t="inlineStr">
        <is>
          <t>Transfer to film and content rights</t>
        </is>
      </c>
      <c r="C22" s="5" t="n">
        <v>-197678</v>
      </c>
      <c r="D22" s="5" t="n">
        <v>-219923</v>
      </c>
    </row>
    <row r="23">
      <c r="A23" s="4" t="inlineStr">
        <is>
          <t>Intangible - content assets, ending balance</t>
        </is>
      </c>
      <c r="C23" s="5" t="n">
        <v>152721</v>
      </c>
      <c r="D23" s="5" t="n">
        <v>339436</v>
      </c>
      <c r="E23" s="5" t="n">
        <v>349568</v>
      </c>
    </row>
    <row r="24">
      <c r="A24" s="4" t="inlineStr">
        <is>
          <t>Film and Content Rights</t>
        </is>
      </c>
    </row>
    <row r="25">
      <c r="A25" s="3" t="inlineStr">
        <is>
          <t>Disclosure of detailed information about intangible assets [line items]</t>
        </is>
      </c>
    </row>
    <row r="26">
      <c r="A26" s="4" t="inlineStr">
        <is>
          <t>Intangible - content assets, beginning balance</t>
        </is>
      </c>
      <c r="C26" s="5" t="n">
        <v>354075</v>
      </c>
      <c r="D26" s="5" t="n">
        <v>638108</v>
      </c>
    </row>
    <row r="27">
      <c r="A27" s="4" t="inlineStr">
        <is>
          <t>Amortization</t>
        </is>
      </c>
      <c r="C27" s="5" t="n">
        <v>-64451</v>
      </c>
      <c r="D27" s="5" t="n">
        <v>-130155</v>
      </c>
    </row>
    <row r="28">
      <c r="A28" s="4" t="inlineStr">
        <is>
          <t>Exchange difference</t>
        </is>
      </c>
      <c r="C28" s="5" t="n">
        <v>-4486</v>
      </c>
      <c r="D28" s="5" t="n">
        <v>-7542</v>
      </c>
    </row>
    <row r="29">
      <c r="A29" s="4" t="inlineStr">
        <is>
          <t>Impairment loss</t>
        </is>
      </c>
      <c r="C29" s="5" t="n">
        <v>-190807</v>
      </c>
      <c r="D29" s="5" t="n">
        <v>-366703</v>
      </c>
    </row>
    <row r="30">
      <c r="A30" s="4" t="inlineStr">
        <is>
          <t>Transfer from inventory</t>
        </is>
      </c>
      <c r="C30" s="5" t="n">
        <v>435</v>
      </c>
    </row>
    <row r="31">
      <c r="A31" s="4" t="inlineStr">
        <is>
          <t>Transfer from film production and content advances</t>
        </is>
      </c>
      <c r="C31" s="5" t="n">
        <v>207213</v>
      </c>
      <c r="D31" s="5" t="n">
        <v>220367</v>
      </c>
    </row>
    <row r="32">
      <c r="A32" s="4" t="inlineStr">
        <is>
          <t>Intangible - content assets, ending balance</t>
        </is>
      </c>
      <c r="C32" s="6" t="n">
        <v>301979</v>
      </c>
      <c r="D32" s="6" t="n">
        <v>354075</v>
      </c>
      <c r="E32" s="6" t="n">
        <v>638108</v>
      </c>
    </row>
    <row r="33"/>
    <row r="34">
      <c r="A34" s="4" t="inlineStr">
        <is>
          <t>[1]</t>
        </is>
      </c>
      <c r="B34" s="4" t="inlineStr">
        <is>
          <t>Represents non-cash movement on account of de-recognition of financial liabilities.</t>
        </is>
      </c>
    </row>
  </sheetData>
  <mergeCells count="4">
    <mergeCell ref="A1:B2"/>
    <mergeCell ref="C1:E1"/>
    <mergeCell ref="A33:D33"/>
    <mergeCell ref="B34:D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Changes in Ownership Interest in Subsidiary and Deconsolidation</t>
        </is>
      </c>
      <c r="B1" s="2" t="inlineStr">
        <is>
          <t>12 Months Ended</t>
        </is>
      </c>
    </row>
    <row r="2">
      <c r="B2" s="2" t="inlineStr">
        <is>
          <t>Mar. 31, 2020</t>
        </is>
      </c>
    </row>
    <row r="3">
      <c r="A3" s="3" t="inlineStr">
        <is>
          <t>Acquisitions Changes In Ownership Interest In Subsidiary And Deconsolidation</t>
        </is>
      </c>
    </row>
    <row r="4">
      <c r="A4" s="4" t="inlineStr">
        <is>
          <t>Acquisition, Changes in Ownership Interest in Subsidiary and Deconsolidation</t>
        </is>
      </c>
      <c r="B4" s="4" t="inlineStr">
        <is>
          <t xml:space="preserve">4 ACQUISITION, CHANGES IN OWNERSHIP INTEREST IN SUBSIDIARY AND DECONSOLIDATION Changes in ownership interest in a subsidiary As of March 31, 2020, EIML has 479,614 (2019:
757,886), stock option outstanding under the India IPO Plan. In the year ended March 31, 2020, 121,496 (2019: 536,263) options
were exercised at a weighted average exercise price of INR 10 (2019: INR 10) per share. Deconsolidation During fiscal 2018, the Group had divested
its 51 percent equity interest in Ayngaran Group to the non-controlling investee. The sale of the 51 percent equity interest in
the majority-owned subsidiary resulted in a loss of control of the subsidiary, and therefore it was deconsolidated from the Company's
financial statements during fiscal 2018. The Company recognised loss of $14,649 on the
deconsolidation, measured as the fair value of the consideration received for the 51 percent equity interest in the former subsidiary
and the fair value of the financial asset retained in the former subsidiary on deconsolidation. Of the above, loss of $457 resulted
on account of recording the retained financial assets at fair value. The aforesaid loss was recorded within other gains/(losses),
net in Statement of Inco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Content Assets (Details Narrative) - Film and Content Rights - USD ($) $ in Thousands</t>
        </is>
      </c>
      <c r="B1" s="2" t="inlineStr">
        <is>
          <t>12 Months Ended</t>
        </is>
      </c>
    </row>
    <row r="2">
      <c r="B2" s="2" t="inlineStr">
        <is>
          <t>Mar. 31, 2020</t>
        </is>
      </c>
      <c r="C2" s="2" t="inlineStr">
        <is>
          <t>Mar. 31, 2019</t>
        </is>
      </c>
    </row>
    <row r="3">
      <c r="A3" s="3" t="inlineStr">
        <is>
          <t>Disclosure of detailed information about intangible assets [line items]</t>
        </is>
      </c>
    </row>
    <row r="4">
      <c r="A4" s="4" t="inlineStr">
        <is>
          <t>Intangible assets pledged against secured borrowings</t>
        </is>
      </c>
      <c r="B4" s="6" t="n">
        <v>123180</v>
      </c>
      <c r="C4" s="6" t="n">
        <v>310996</v>
      </c>
    </row>
    <row r="5">
      <c r="A5" s="4" t="inlineStr">
        <is>
          <t>De-recognition of financial liabilities</t>
        </is>
      </c>
      <c r="B5" s="5" t="n">
        <v>90118</v>
      </c>
      <c r="C5" s="6" t="n">
        <v>160615</v>
      </c>
    </row>
    <row r="6">
      <c r="A6" s="4" t="inlineStr">
        <is>
          <t>Capital creditors settled by issuance of shares, value</t>
        </is>
      </c>
      <c r="B6" s="6" t="n">
        <v>2451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Other - Schedule of Reconciliation of Changes to Other Intangible Assets (Details) - USD ($) $ in Thousands</t>
        </is>
      </c>
      <c r="B1" s="2" t="inlineStr">
        <is>
          <t>12 Months Ended</t>
        </is>
      </c>
    </row>
    <row r="2">
      <c r="B2" s="2" t="inlineStr">
        <is>
          <t>Mar. 31, 2020</t>
        </is>
      </c>
      <c r="C2" s="2" t="inlineStr">
        <is>
          <t>Mar. 31, 2019</t>
        </is>
      </c>
    </row>
    <row r="3">
      <c r="A3" s="3" t="inlineStr">
        <is>
          <t>Disclosure of reconciliation of changes in intangible assets and goodwill [line items]</t>
        </is>
      </c>
    </row>
    <row r="4">
      <c r="A4" s="4" t="inlineStr">
        <is>
          <t>Other intangible assets, beginning balance</t>
        </is>
      </c>
      <c r="B4" s="6" t="n">
        <v>3794</v>
      </c>
      <c r="C4" s="6" t="n">
        <v>5280</v>
      </c>
    </row>
    <row r="5">
      <c r="A5" s="4" t="inlineStr">
        <is>
          <t>Exchange difference</t>
        </is>
      </c>
      <c r="B5" s="5" t="n">
        <v>-137</v>
      </c>
      <c r="C5" s="5" t="n">
        <v>-148</v>
      </c>
    </row>
    <row r="6">
      <c r="A6" s="4" t="inlineStr">
        <is>
          <t>Disposals and reclassification</t>
        </is>
      </c>
      <c r="B6" s="5" t="n">
        <v>-63</v>
      </c>
      <c r="C6" s="5" t="n">
        <v>-1031</v>
      </c>
    </row>
    <row r="7">
      <c r="A7" s="4" t="inlineStr">
        <is>
          <t>Additions</t>
        </is>
      </c>
      <c r="C7" s="5" t="n">
        <v>907</v>
      </c>
    </row>
    <row r="8">
      <c r="A8" s="4" t="inlineStr">
        <is>
          <t>Amortization charge</t>
        </is>
      </c>
      <c r="B8" s="5" t="n">
        <v>-894</v>
      </c>
      <c r="C8" s="5" t="n">
        <v>-1214</v>
      </c>
    </row>
    <row r="9">
      <c r="A9" s="4" t="inlineStr">
        <is>
          <t>Intangibles under development</t>
        </is>
      </c>
      <c r="B9" s="5" t="n">
        <v>235</v>
      </c>
    </row>
    <row r="10">
      <c r="A10" s="4" t="inlineStr">
        <is>
          <t>Other intangible assets, ending balance</t>
        </is>
      </c>
      <c r="B10" s="5" t="n">
        <v>2935</v>
      </c>
      <c r="C10" s="5" t="n">
        <v>3794</v>
      </c>
    </row>
    <row r="11">
      <c r="A11" s="4" t="inlineStr">
        <is>
          <t>Information Technology Assets</t>
        </is>
      </c>
    </row>
    <row r="12">
      <c r="A12" s="3" t="inlineStr">
        <is>
          <t>Disclosure of reconciliation of changes in intangible assets and goodwill [line items]</t>
        </is>
      </c>
    </row>
    <row r="13">
      <c r="A13" s="4" t="inlineStr">
        <is>
          <t>Other intangible assets, beginning balance</t>
        </is>
      </c>
      <c r="B13" s="5" t="n">
        <v>1204</v>
      </c>
      <c r="C13" s="5" t="n">
        <v>1449</v>
      </c>
    </row>
    <row r="14">
      <c r="A14" s="4" t="inlineStr">
        <is>
          <t>Disposals and reclassification</t>
        </is>
      </c>
      <c r="B14" s="5" t="n">
        <v>-59</v>
      </c>
      <c r="C14" s="5" t="n">
        <v>-59</v>
      </c>
    </row>
    <row r="15">
      <c r="A15" s="4" t="inlineStr">
        <is>
          <t>Amortization charge</t>
        </is>
      </c>
      <c r="B15" s="5" t="n">
        <v>-39</v>
      </c>
      <c r="C15" s="5" t="n">
        <v>-304</v>
      </c>
    </row>
    <row r="16">
      <c r="A16" s="4" t="inlineStr">
        <is>
          <t>Other intangible assets, ending balance</t>
        </is>
      </c>
      <c r="B16" s="5" t="n">
        <v>1106</v>
      </c>
      <c r="C16" s="5" t="n">
        <v>1204</v>
      </c>
    </row>
    <row r="17">
      <c r="A17" s="4" t="inlineStr">
        <is>
          <t>Other Intangible Assets</t>
        </is>
      </c>
    </row>
    <row r="18">
      <c r="A18" s="3" t="inlineStr">
        <is>
          <t>Disclosure of reconciliation of changes in intangible assets and goodwill [line items]</t>
        </is>
      </c>
    </row>
    <row r="19">
      <c r="A19" s="4" t="inlineStr">
        <is>
          <t>Other intangible assets, beginning balance</t>
        </is>
      </c>
      <c r="B19" s="5" t="n">
        <v>2590</v>
      </c>
      <c r="C19" s="5" t="n">
        <v>3831</v>
      </c>
    </row>
    <row r="20">
      <c r="A20" s="4" t="inlineStr">
        <is>
          <t>Exchange difference</t>
        </is>
      </c>
      <c r="B20" s="5" t="n">
        <v>-137</v>
      </c>
      <c r="C20" s="5" t="n">
        <v>-148</v>
      </c>
    </row>
    <row r="21">
      <c r="A21" s="4" t="inlineStr">
        <is>
          <t>Disposals and reclassification</t>
        </is>
      </c>
      <c r="B21" s="5" t="n">
        <v>-4</v>
      </c>
      <c r="C21" s="5" t="n">
        <v>-1090</v>
      </c>
    </row>
    <row r="22">
      <c r="A22" s="4" t="inlineStr">
        <is>
          <t>Additions</t>
        </is>
      </c>
      <c r="C22" s="5" t="n">
        <v>907</v>
      </c>
    </row>
    <row r="23">
      <c r="A23" s="4" t="inlineStr">
        <is>
          <t>Amortization charge</t>
        </is>
      </c>
      <c r="B23" s="5" t="n">
        <v>-855</v>
      </c>
      <c r="C23" s="5" t="n">
        <v>-910</v>
      </c>
    </row>
    <row r="24">
      <c r="A24" s="4" t="inlineStr">
        <is>
          <t>Other intangible assets, ending balance</t>
        </is>
      </c>
      <c r="B24" s="6" t="n">
        <v>1594</v>
      </c>
      <c r="C24" s="6" t="n">
        <v>259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Other - Schedule of Other Intangible Assets (Details) - USD ($) $ in Thousands</t>
        </is>
      </c>
      <c r="B1" s="2" t="inlineStr">
        <is>
          <t>Mar. 31, 2020</t>
        </is>
      </c>
      <c r="C1" s="2" t="inlineStr">
        <is>
          <t>Mar. 31, 2019</t>
        </is>
      </c>
      <c r="D1" s="2" t="inlineStr">
        <is>
          <t>Mar. 31, 2018</t>
        </is>
      </c>
    </row>
    <row r="2">
      <c r="A2" s="3" t="inlineStr">
        <is>
          <t>Disclosure of detailed information about intangible assets [line items]</t>
        </is>
      </c>
    </row>
    <row r="3">
      <c r="A3" s="4" t="inlineStr">
        <is>
          <t>Other intangible assets</t>
        </is>
      </c>
      <c r="B3" s="6" t="n">
        <v>2935</v>
      </c>
      <c r="C3" s="6" t="n">
        <v>3794</v>
      </c>
      <c r="D3" s="6" t="n">
        <v>5280</v>
      </c>
    </row>
    <row r="4">
      <c r="A4" s="4" t="inlineStr">
        <is>
          <t>Gross Carrying Amount</t>
        </is>
      </c>
    </row>
    <row r="5">
      <c r="A5" s="3" t="inlineStr">
        <is>
          <t>Disclosure of detailed information about intangible assets [line items]</t>
        </is>
      </c>
    </row>
    <row r="6">
      <c r="A6" s="4" t="inlineStr">
        <is>
          <t>Other intangible assets</t>
        </is>
      </c>
      <c r="B6" s="5" t="n">
        <v>11756</v>
      </c>
      <c r="C6" s="5" t="n">
        <v>11721</v>
      </c>
    </row>
    <row r="7">
      <c r="A7" s="4" t="inlineStr">
        <is>
          <t>Accumulated Depreciation</t>
        </is>
      </c>
    </row>
    <row r="8">
      <c r="A8" s="3" t="inlineStr">
        <is>
          <t>Disclosure of detailed information about intangible assets [line items]</t>
        </is>
      </c>
    </row>
    <row r="9">
      <c r="A9" s="4" t="inlineStr">
        <is>
          <t>Other intangible assets</t>
        </is>
      </c>
      <c r="B9" s="5" t="n">
        <v>-8821</v>
      </c>
      <c r="C9" s="5" t="n">
        <v>-7927</v>
      </c>
    </row>
    <row r="10">
      <c r="A10" s="4" t="inlineStr">
        <is>
          <t>Net Carrying Value</t>
        </is>
      </c>
    </row>
    <row r="11">
      <c r="A11" s="3" t="inlineStr">
        <is>
          <t>Disclosure of detailed information about intangible assets [line items]</t>
        </is>
      </c>
    </row>
    <row r="12">
      <c r="A12" s="4" t="inlineStr">
        <is>
          <t>Other intangible assets</t>
        </is>
      </c>
      <c r="B12" s="5" t="n">
        <v>2935</v>
      </c>
      <c r="C12" s="5" t="n">
        <v>3794</v>
      </c>
    </row>
    <row r="13">
      <c r="A13" s="4" t="inlineStr">
        <is>
          <t>Information Technology Assets</t>
        </is>
      </c>
    </row>
    <row r="14">
      <c r="A14" s="3" t="inlineStr">
        <is>
          <t>Disclosure of detailed information about intangible assets [line items]</t>
        </is>
      </c>
    </row>
    <row r="15">
      <c r="A15" s="4" t="inlineStr">
        <is>
          <t>Other intangible assets</t>
        </is>
      </c>
      <c r="B15" s="5" t="n">
        <v>1106</v>
      </c>
      <c r="C15" s="5" t="n">
        <v>1204</v>
      </c>
      <c r="D15" s="5" t="n">
        <v>1449</v>
      </c>
    </row>
    <row r="16">
      <c r="A16" s="4" t="inlineStr">
        <is>
          <t>Information Technology Assets | Gross Carrying Amount</t>
        </is>
      </c>
    </row>
    <row r="17">
      <c r="A17" s="3" t="inlineStr">
        <is>
          <t>Disclosure of detailed information about intangible assets [line items]</t>
        </is>
      </c>
    </row>
    <row r="18">
      <c r="A18" s="4" t="inlineStr">
        <is>
          <t>Other intangible assets</t>
        </is>
      </c>
      <c r="B18" s="5" t="n">
        <v>5055</v>
      </c>
      <c r="C18" s="5" t="n">
        <v>5114</v>
      </c>
    </row>
    <row r="19">
      <c r="A19" s="4" t="inlineStr">
        <is>
          <t>Information Technology Assets | Accumulated Depreciation</t>
        </is>
      </c>
    </row>
    <row r="20">
      <c r="A20" s="3" t="inlineStr">
        <is>
          <t>Disclosure of detailed information about intangible assets [line items]</t>
        </is>
      </c>
    </row>
    <row r="21">
      <c r="A21" s="4" t="inlineStr">
        <is>
          <t>Other intangible assets</t>
        </is>
      </c>
      <c r="B21" s="5" t="n">
        <v>-3949</v>
      </c>
      <c r="C21" s="5" t="n">
        <v>-3910</v>
      </c>
    </row>
    <row r="22">
      <c r="A22" s="4" t="inlineStr">
        <is>
          <t>Other Intangible Assets</t>
        </is>
      </c>
    </row>
    <row r="23">
      <c r="A23" s="3" t="inlineStr">
        <is>
          <t>Disclosure of detailed information about intangible assets [line items]</t>
        </is>
      </c>
    </row>
    <row r="24">
      <c r="A24" s="4" t="inlineStr">
        <is>
          <t>Other intangible assets</t>
        </is>
      </c>
      <c r="B24" s="5" t="n">
        <v>1594</v>
      </c>
      <c r="C24" s="5" t="n">
        <v>2590</v>
      </c>
      <c r="D24" s="6" t="n">
        <v>3831</v>
      </c>
    </row>
    <row r="25">
      <c r="A25" s="4" t="inlineStr">
        <is>
          <t>Other Intangible Assets | Gross Carrying Amount</t>
        </is>
      </c>
    </row>
    <row r="26">
      <c r="A26" s="3" t="inlineStr">
        <is>
          <t>Disclosure of detailed information about intangible assets [line items]</t>
        </is>
      </c>
    </row>
    <row r="27">
      <c r="A27" s="4" t="inlineStr">
        <is>
          <t>Other intangible assets</t>
        </is>
      </c>
      <c r="B27" s="5" t="n">
        <v>6466</v>
      </c>
      <c r="C27" s="5" t="n">
        <v>6607</v>
      </c>
    </row>
    <row r="28">
      <c r="A28" s="4" t="inlineStr">
        <is>
          <t>Other Intangible Assets | Accumulated Depreciation</t>
        </is>
      </c>
    </row>
    <row r="29">
      <c r="A29" s="3" t="inlineStr">
        <is>
          <t>Disclosure of detailed information about intangible assets [line items]</t>
        </is>
      </c>
    </row>
    <row r="30">
      <c r="A30" s="4" t="inlineStr">
        <is>
          <t>Other intangible assets</t>
        </is>
      </c>
      <c r="B30" s="5" t="n">
        <v>-4872</v>
      </c>
      <c r="C30" s="6" t="n">
        <v>-4017</v>
      </c>
    </row>
    <row r="31">
      <c r="A31" s="4" t="inlineStr">
        <is>
          <t>Intangibles Under Development</t>
        </is>
      </c>
    </row>
    <row r="32">
      <c r="A32" s="3" t="inlineStr">
        <is>
          <t>Disclosure of detailed information about intangible assets [line items]</t>
        </is>
      </c>
    </row>
    <row r="33">
      <c r="A33" s="4" t="inlineStr">
        <is>
          <t>Other intangible assets</t>
        </is>
      </c>
      <c r="B33" s="6" t="n">
        <v>2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Other (Details Narrative) - USD ($) $ in Thousands</t>
        </is>
      </c>
      <c r="B1" s="2" t="inlineStr">
        <is>
          <t>Mar. 31, 2020</t>
        </is>
      </c>
      <c r="C1" s="2" t="inlineStr">
        <is>
          <t>Mar. 31, 2019</t>
        </is>
      </c>
    </row>
    <row r="2">
      <c r="A2" s="4" t="inlineStr">
        <is>
          <t>Other Intangible Assets</t>
        </is>
      </c>
    </row>
    <row r="3">
      <c r="A3" s="3" t="inlineStr">
        <is>
          <t>Disclosure of detailed information about intangible assets [line items]</t>
        </is>
      </c>
    </row>
    <row r="4">
      <c r="A4" s="4" t="inlineStr">
        <is>
          <t>Other intangible assets pledged against secured borrowings</t>
        </is>
      </c>
      <c r="B4" s="6" t="n">
        <v>57</v>
      </c>
      <c r="C4" s="6" t="n">
        <v>9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nancial Assets - Schedule of Available-For-Sale Financial Assets (Details) - USD ($) $ in Thousands</t>
        </is>
      </c>
      <c r="B1" s="2" t="inlineStr">
        <is>
          <t>Mar. 31, 2020</t>
        </is>
      </c>
      <c r="C1" s="2" t="inlineStr">
        <is>
          <t>Mar. 31, 2019</t>
        </is>
      </c>
    </row>
    <row r="2">
      <c r="A2" s="3" t="inlineStr">
        <is>
          <t>Disclosure of financial assets [line items]</t>
        </is>
      </c>
    </row>
    <row r="3">
      <c r="A3" s="4" t="inlineStr">
        <is>
          <t>Non-current available-for-sale financial assets</t>
        </is>
      </c>
      <c r="B3" s="6" t="n">
        <v>140</v>
      </c>
      <c r="C3" s="6" t="n">
        <v>2650</v>
      </c>
    </row>
    <row r="4">
      <c r="A4" s="4" t="inlineStr">
        <is>
          <t>Current available-for-sale financial assets</t>
        </is>
      </c>
      <c r="B4" s="5" t="n">
        <v>3942</v>
      </c>
      <c r="C4" s="5" t="n">
        <v>3692</v>
      </c>
    </row>
    <row r="5">
      <c r="A5" s="4" t="inlineStr">
        <is>
          <t>Financial Assets Available-For-Sale | Plutus Opportunities Fund Limited</t>
        </is>
      </c>
    </row>
    <row r="6">
      <c r="A6" s="3" t="inlineStr">
        <is>
          <t>Disclosure of financial assets [line items]</t>
        </is>
      </c>
    </row>
    <row r="7">
      <c r="A7" s="4" t="inlineStr">
        <is>
          <t>Current available-for-sale financial assets</t>
        </is>
      </c>
      <c r="B7" s="5" t="n">
        <v>3577</v>
      </c>
      <c r="C7" s="4" t="inlineStr">
        <is>
          <t xml:space="preserve"> </t>
        </is>
      </c>
    </row>
    <row r="8">
      <c r="A8" s="4" t="inlineStr">
        <is>
          <t>Financial Assets Available-For-Sale | Polyxo Global Limited</t>
        </is>
      </c>
    </row>
    <row r="9">
      <c r="A9" s="3" t="inlineStr">
        <is>
          <t>Disclosure of financial assets [line items]</t>
        </is>
      </c>
    </row>
    <row r="10">
      <c r="A10" s="4" t="inlineStr">
        <is>
          <t>Current available-for-sale financial assets</t>
        </is>
      </c>
      <c r="B10" s="5" t="n">
        <v>225</v>
      </c>
      <c r="C10" s="5" t="n">
        <v>1042</v>
      </c>
    </row>
    <row r="11">
      <c r="A11" s="4" t="inlineStr">
        <is>
          <t>Financial Assets Available-For-Sale | LMB Holdings Limited</t>
        </is>
      </c>
    </row>
    <row r="12">
      <c r="A12" s="3" t="inlineStr">
        <is>
          <t>Disclosure of financial assets [line items]</t>
        </is>
      </c>
    </row>
    <row r="13">
      <c r="A13" s="4" t="inlineStr">
        <is>
          <t>Non-current available-for-sale financial assets</t>
        </is>
      </c>
      <c r="B13" s="4" t="inlineStr">
        <is>
          <t xml:space="preserve"> </t>
        </is>
      </c>
      <c r="C13" s="5" t="n">
        <v>650</v>
      </c>
    </row>
    <row r="14">
      <c r="A14" s="4" t="inlineStr">
        <is>
          <t>Financial Assets Available-For-Sale | Valuable Technologies Limited</t>
        </is>
      </c>
    </row>
    <row r="15">
      <c r="A15" s="3" t="inlineStr">
        <is>
          <t>Disclosure of financial assets [line items]</t>
        </is>
      </c>
    </row>
    <row r="16">
      <c r="A16" s="4" t="inlineStr">
        <is>
          <t>Non-current available-for-sale financial assets</t>
        </is>
      </c>
      <c r="B16" s="6" t="n">
        <v>140</v>
      </c>
      <c r="C16" s="6" t="n">
        <v>2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Financial Assets - Disclosure of Measurements of Financial Assets (Details) - USD ($) $ in Thousands</t>
        </is>
      </c>
      <c r="B1" s="2" t="inlineStr">
        <is>
          <t>12 Months Ended</t>
        </is>
      </c>
    </row>
    <row r="2">
      <c r="B2" s="2" t="inlineStr">
        <is>
          <t>Mar. 31, 2020</t>
        </is>
      </c>
      <c r="C2" s="2" t="inlineStr">
        <is>
          <t>Mar. 31, 2019</t>
        </is>
      </c>
    </row>
    <row r="3">
      <c r="A3" s="4" t="inlineStr">
        <is>
          <t>Financial Assets Measured through FVTPL</t>
        </is>
      </c>
    </row>
    <row r="4">
      <c r="A4" s="3" t="inlineStr">
        <is>
          <t>Statement Line Items [Line Items]</t>
        </is>
      </c>
    </row>
    <row r="5">
      <c r="A5" s="4" t="inlineStr">
        <is>
          <t>Available-for-sale financial assets, beginning of period</t>
        </is>
      </c>
      <c r="B5" s="6" t="n">
        <v>1042</v>
      </c>
      <c r="C5" s="6" t="n">
        <v>27257</v>
      </c>
    </row>
    <row r="6">
      <c r="A6" s="4" t="inlineStr">
        <is>
          <t>Reclassifications</t>
        </is>
      </c>
      <c r="C6" s="5" t="n">
        <v>-27257</v>
      </c>
    </row>
    <row r="7">
      <c r="A7" s="4" t="inlineStr">
        <is>
          <t>Additions</t>
        </is>
      </c>
      <c r="B7" s="5" t="n">
        <v>4013</v>
      </c>
      <c r="C7" s="5" t="n">
        <v>1005</v>
      </c>
    </row>
    <row r="8">
      <c r="A8" s="4" t="inlineStr">
        <is>
          <t>Fair value gain/(loss)</t>
        </is>
      </c>
      <c r="B8" s="5" t="n">
        <v>-1253</v>
      </c>
      <c r="C8" s="5" t="n">
        <v>37</v>
      </c>
    </row>
    <row r="9">
      <c r="A9" s="3" t="inlineStr">
        <is>
          <t>Total gain or (losses)</t>
        </is>
      </c>
    </row>
    <row r="10">
      <c r="A10" s="4" t="inlineStr">
        <is>
          <t>Available-for-sale financial assets, end of period</t>
        </is>
      </c>
      <c r="B10" s="5" t="n">
        <v>3802</v>
      </c>
      <c r="C10" s="5" t="n">
        <v>1042</v>
      </c>
    </row>
    <row r="11">
      <c r="A11" s="4" t="inlineStr">
        <is>
          <t>Financial Assets Measured through FVTOCI</t>
        </is>
      </c>
    </row>
    <row r="12">
      <c r="A12" s="3" t="inlineStr">
        <is>
          <t>Statement Line Items [Line Items]</t>
        </is>
      </c>
    </row>
    <row r="13">
      <c r="A13" s="4" t="inlineStr">
        <is>
          <t>Available-for-sale financial assets, beginning of period</t>
        </is>
      </c>
      <c r="B13" s="5" t="n">
        <v>2650</v>
      </c>
      <c r="C13" s="5" t="n">
        <v>0</v>
      </c>
    </row>
    <row r="14">
      <c r="A14" s="4" t="inlineStr">
        <is>
          <t>Reclassifications</t>
        </is>
      </c>
      <c r="C14" s="5" t="n">
        <v>27257</v>
      </c>
    </row>
    <row r="15">
      <c r="A15" s="4" t="inlineStr">
        <is>
          <t>Additions</t>
        </is>
      </c>
      <c r="C15" s="5" t="n">
        <v>80</v>
      </c>
    </row>
    <row r="16">
      <c r="A16" s="4" t="inlineStr">
        <is>
          <t>Disposals</t>
        </is>
      </c>
      <c r="B16" s="5" t="n">
        <v>-650</v>
      </c>
    </row>
    <row r="17">
      <c r="A17" s="4" t="inlineStr">
        <is>
          <t>Fair value gain/(loss)</t>
        </is>
      </c>
      <c r="B17" s="5" t="n">
        <v>-1860</v>
      </c>
      <c r="C17" s="5" t="n">
        <v>-24687</v>
      </c>
    </row>
    <row r="18">
      <c r="A18" s="3" t="inlineStr">
        <is>
          <t>Total gain or (losses)</t>
        </is>
      </c>
    </row>
    <row r="19">
      <c r="A19" s="4" t="inlineStr">
        <is>
          <t>Available-for-sale financial assets, end of period</t>
        </is>
      </c>
      <c r="B19" s="6" t="n">
        <v>140</v>
      </c>
      <c r="C19" s="6" t="n">
        <v>265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vailable-For-Sale Financial Assets (Details Narrative) - Financial Assets Available-For-Sale - USD ($) $ in Thousands</t>
        </is>
      </c>
      <c r="B1" s="2" t="inlineStr">
        <is>
          <t>12 Months Ended</t>
        </is>
      </c>
    </row>
    <row r="2">
      <c r="B2" s="2" t="inlineStr">
        <is>
          <t>Mar. 31, 2019</t>
        </is>
      </c>
      <c r="C2" s="2" t="inlineStr">
        <is>
          <t>Mar. 31, 2020</t>
        </is>
      </c>
    </row>
    <row r="3">
      <c r="A3" s="4" t="inlineStr">
        <is>
          <t>Acacia Investments Holdings Limited</t>
        </is>
      </c>
    </row>
    <row r="4">
      <c r="A4" s="3" t="inlineStr">
        <is>
          <t>Disclosure of financial assets [line items]</t>
        </is>
      </c>
    </row>
    <row r="5">
      <c r="A5" s="4" t="inlineStr">
        <is>
          <t>Ownership interest, description</t>
        </is>
      </c>
      <c r="B5" s="4" t="inlineStr">
        <is>
          <t>Acacia Investments Holdings Limited ("Acacia") is a dormant holding company and owns 12.97% of L.M.B Holdings Limited ("LMB") which through its subsidiaries operates satellite television channels, such as B4U Music, B4U Movies and the Movie House Channel.</t>
        </is>
      </c>
    </row>
    <row r="6">
      <c r="A6" s="4" t="inlineStr">
        <is>
          <t>Fair value of sale of investment</t>
        </is>
      </c>
      <c r="B6" s="6" t="n">
        <v>650</v>
      </c>
    </row>
    <row r="7">
      <c r="A7" s="4" t="inlineStr">
        <is>
          <t>Valuable Technologies Limited</t>
        </is>
      </c>
    </row>
    <row r="8">
      <c r="A8" s="3" t="inlineStr">
        <is>
          <t>Disclosure of financial assets [line items]</t>
        </is>
      </c>
    </row>
    <row r="9">
      <c r="A9" s="4" t="inlineStr">
        <is>
          <t>Proportion of ownership interest</t>
        </is>
      </c>
      <c r="B9" s="4" t="inlineStr">
        <is>
          <t>7.20%</t>
        </is>
      </c>
    </row>
    <row r="10">
      <c r="A10" s="4" t="inlineStr">
        <is>
          <t>Method used to account for investment</t>
        </is>
      </c>
      <c r="B10" s="4" t="inlineStr">
        <is>
          <t>Net Asset Value</t>
        </is>
      </c>
    </row>
    <row r="11">
      <c r="A11" s="4" t="inlineStr">
        <is>
          <t>Fair value of amount of investment</t>
        </is>
      </c>
      <c r="C11" s="6" t="n">
        <v>14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0</t>
        </is>
      </c>
      <c r="C1" s="2" t="inlineStr">
        <is>
          <t>Mar. 31, 2019</t>
        </is>
      </c>
    </row>
    <row r="2">
      <c r="A2" s="3" t="inlineStr">
        <is>
          <t>Inventories - Schedule Of Inventories</t>
        </is>
      </c>
    </row>
    <row r="3">
      <c r="A3" s="4" t="inlineStr">
        <is>
          <t>Goods for resale</t>
        </is>
      </c>
      <c r="B3" s="6" t="n">
        <v>0</v>
      </c>
      <c r="C3" s="6" t="n">
        <v>435</v>
      </c>
    </row>
    <row r="4">
      <c r="A4" s="4" t="inlineStr">
        <is>
          <t>Inventories</t>
        </is>
      </c>
      <c r="B4" s="6" t="n">
        <v>0</v>
      </c>
      <c r="C4" s="6" t="n">
        <v>4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Mar. 31, 2020</t>
        </is>
      </c>
      <c r="C2" s="2" t="inlineStr">
        <is>
          <t>Mar. 31, 2019</t>
        </is>
      </c>
    </row>
    <row r="3">
      <c r="A3" s="3" t="inlineStr">
        <is>
          <t>Inventories - Schedule Of Inventories</t>
        </is>
      </c>
    </row>
    <row r="4">
      <c r="A4" s="4" t="inlineStr">
        <is>
          <t>Inventory recognized as an expense</t>
        </is>
      </c>
      <c r="B4" s="6" t="n">
        <v>0</v>
      </c>
      <c r="C4" s="6" t="n">
        <v>93</v>
      </c>
    </row>
    <row r="5">
      <c r="A5" s="4" t="inlineStr">
        <is>
          <t>Write down of inventory</t>
        </is>
      </c>
      <c r="B5" s="5" t="n">
        <v>0</v>
      </c>
      <c r="C5" s="5" t="n">
        <v>69</v>
      </c>
    </row>
    <row r="6">
      <c r="A6" s="4" t="inlineStr">
        <is>
          <t>Inventory pledged as security</t>
        </is>
      </c>
      <c r="B6" s="6" t="n">
        <v>0</v>
      </c>
      <c r="C6" s="6" t="n">
        <v>43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Receivables - Schedule of Trade and Other Receivables (Details) - USD ($) $ in Thousands</t>
        </is>
      </c>
      <c r="C1" s="2" t="inlineStr">
        <is>
          <t>Mar. 31, 2020</t>
        </is>
      </c>
      <c r="D1" s="2" t="inlineStr">
        <is>
          <t>Mar. 31, 2019</t>
        </is>
      </c>
    </row>
    <row r="2">
      <c r="A2" s="3" t="inlineStr">
        <is>
          <t>Statement Line Items [Line Items]</t>
        </is>
      </c>
    </row>
    <row r="3">
      <c r="A3" s="4" t="inlineStr">
        <is>
          <t>Credit impairment (loss)</t>
        </is>
      </c>
      <c r="C3" s="6" t="n">
        <v>112322</v>
      </c>
      <c r="D3" s="6" t="n">
        <v>41335</v>
      </c>
    </row>
    <row r="4">
      <c r="A4" s="4" t="inlineStr">
        <is>
          <t>Current</t>
        </is>
      </c>
      <c r="C4" s="5" t="n">
        <v>12504</v>
      </c>
      <c r="D4" s="5" t="n">
        <v>79916</v>
      </c>
    </row>
    <row r="5">
      <c r="A5" s="4" t="inlineStr">
        <is>
          <t>Non-current</t>
        </is>
      </c>
      <c r="C5" s="5" t="n">
        <v>10761</v>
      </c>
      <c r="D5" s="5" t="n">
        <v>10065</v>
      </c>
    </row>
    <row r="6">
      <c r="A6" s="4" t="inlineStr">
        <is>
          <t>Trade Accounts Receivable at Fair Value</t>
        </is>
      </c>
    </row>
    <row r="7">
      <c r="A7" s="3" t="inlineStr">
        <is>
          <t>Statement Line Items [Line Items]</t>
        </is>
      </c>
    </row>
    <row r="8">
      <c r="A8" s="4" t="inlineStr">
        <is>
          <t>Trade accounts receivables</t>
        </is>
      </c>
      <c r="B8" s="4" t="inlineStr">
        <is>
          <t>[1]</t>
        </is>
      </c>
      <c r="C8" s="5" t="n">
        <v>138869</v>
      </c>
      <c r="D8" s="5" t="n">
        <v>156026</v>
      </c>
    </row>
    <row r="9">
      <c r="A9" s="4" t="inlineStr">
        <is>
          <t>Credit impairment (loss)</t>
        </is>
      </c>
      <c r="B9" s="4" t="inlineStr">
        <is>
          <t>[1]</t>
        </is>
      </c>
      <c r="C9" s="5" t="n">
        <v>-41470</v>
      </c>
      <c r="D9" s="5" t="n">
        <v>-26133</v>
      </c>
    </row>
    <row r="10">
      <c r="A10" s="4" t="inlineStr">
        <is>
          <t>Fair Value gain/(loss)</t>
        </is>
      </c>
      <c r="B10" s="4" t="inlineStr">
        <is>
          <t>[1]</t>
        </is>
      </c>
      <c r="C10" s="5" t="n">
        <v>-2650</v>
      </c>
      <c r="D10" s="5" t="n">
        <v>-4664</v>
      </c>
    </row>
    <row r="11">
      <c r="A11" s="4" t="inlineStr">
        <is>
          <t>Trade accounts receivables net</t>
        </is>
      </c>
      <c r="B11" s="4" t="inlineStr">
        <is>
          <t>[1]</t>
        </is>
      </c>
      <c r="C11" s="5" t="n">
        <v>94749</v>
      </c>
      <c r="D11" s="5" t="n">
        <v>125229</v>
      </c>
    </row>
    <row r="12">
      <c r="A12" s="4" t="inlineStr">
        <is>
          <t>Trade Accounts Receivable at Amortised Cost</t>
        </is>
      </c>
    </row>
    <row r="13">
      <c r="A13" s="3" t="inlineStr">
        <is>
          <t>Statement Line Items [Line Items]</t>
        </is>
      </c>
    </row>
    <row r="14">
      <c r="A14" s="4" t="inlineStr">
        <is>
          <t>Trade accounts receivables</t>
        </is>
      </c>
      <c r="C14" s="5" t="n">
        <v>77772</v>
      </c>
      <c r="D14" s="5" t="n">
        <v>86331</v>
      </c>
    </row>
    <row r="15">
      <c r="A15" s="4" t="inlineStr">
        <is>
          <t>Credit impairment (loss)</t>
        </is>
      </c>
      <c r="C15" s="5" t="n">
        <v>-70853</v>
      </c>
      <c r="D15" s="5" t="n">
        <v>-15202</v>
      </c>
    </row>
    <row r="16">
      <c r="A16" s="4" t="inlineStr">
        <is>
          <t>Trade accounts receivables net</t>
        </is>
      </c>
      <c r="C16" s="5" t="n">
        <v>6919</v>
      </c>
      <c r="D16" s="5" t="n">
        <v>71129</v>
      </c>
    </row>
    <row r="17">
      <c r="A17" s="4" t="inlineStr">
        <is>
          <t>Trade Receivables</t>
        </is>
      </c>
    </row>
    <row r="18">
      <c r="A18" s="3" t="inlineStr">
        <is>
          <t>Statement Line Items [Line Items]</t>
        </is>
      </c>
    </row>
    <row r="19">
      <c r="A19" s="4" t="inlineStr">
        <is>
          <t>Balance with statutory authorities</t>
        </is>
      </c>
      <c r="C19" s="5" t="n">
        <v>6568</v>
      </c>
      <c r="D19" s="5" t="n">
        <v>7672</v>
      </c>
    </row>
    <row r="20">
      <c r="A20" s="4" t="inlineStr">
        <is>
          <t>Accrued interest</t>
        </is>
      </c>
      <c r="C20" s="5" t="n">
        <v>92</v>
      </c>
      <c r="D20" s="5" t="n">
        <v>2188</v>
      </c>
    </row>
    <row r="21">
      <c r="A21" s="4" t="inlineStr">
        <is>
          <t>Advance to content vendor</t>
        </is>
      </c>
      <c r="C21" s="5" t="n">
        <v>1373</v>
      </c>
      <c r="D21" s="5" t="n">
        <v>3462</v>
      </c>
    </row>
    <row r="22">
      <c r="A22" s="4" t="inlineStr">
        <is>
          <t>Prepaid charges</t>
        </is>
      </c>
      <c r="C22" s="5" t="n">
        <v>2578</v>
      </c>
      <c r="D22" s="5" t="n">
        <v>1790</v>
      </c>
    </row>
    <row r="23">
      <c r="A23" s="4" t="inlineStr">
        <is>
          <t>Unbilled revenues</t>
        </is>
      </c>
      <c r="C23" s="5" t="n">
        <v>553</v>
      </c>
      <c r="D23" s="5" t="n">
        <v>1717</v>
      </c>
    </row>
    <row r="24">
      <c r="A24" s="4" t="inlineStr">
        <is>
          <t>Other receivables</t>
        </is>
      </c>
      <c r="C24" s="5" t="n">
        <v>5182</v>
      </c>
      <c r="D24" s="5" t="n">
        <v>2023</v>
      </c>
    </row>
    <row r="25">
      <c r="A25" s="4" t="inlineStr">
        <is>
          <t>Trade and other receivables</t>
        </is>
      </c>
      <c r="C25" s="5" t="n">
        <v>118014</v>
      </c>
      <c r="D25" s="5" t="n">
        <v>215210</v>
      </c>
    </row>
    <row r="26">
      <c r="A26" s="4" t="inlineStr">
        <is>
          <t>Current</t>
        </is>
      </c>
      <c r="C26" s="5" t="n">
        <v>107253</v>
      </c>
      <c r="D26" s="5" t="n">
        <v>205145</v>
      </c>
    </row>
    <row r="27">
      <c r="A27" s="4" t="inlineStr">
        <is>
          <t>Non-current</t>
        </is>
      </c>
      <c r="C27" s="6" t="n">
        <v>10761</v>
      </c>
      <c r="D27" s="6" t="n">
        <v>10065</v>
      </c>
    </row>
    <row r="28"/>
    <row r="29">
      <c r="A29" s="4" t="inlineStr">
        <is>
          <t>[1]</t>
        </is>
      </c>
      <c r="B29" s="4" t="inlineStr">
        <is>
          <t>Business model is achieved both by collecting contractual cash flows and de-recognition of financial assets arising on assignment and novation transaction.</t>
        </is>
      </c>
    </row>
  </sheetData>
  <mergeCells count="3">
    <mergeCell ref="A1:B1"/>
    <mergeCell ref="A28:C28"/>
    <mergeCell ref="B29:C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usiness Segmental Data</t>
        </is>
      </c>
      <c r="B1" s="2" t="inlineStr">
        <is>
          <t>12 Months Ended</t>
        </is>
      </c>
    </row>
    <row r="2">
      <c r="B2" s="2" t="inlineStr">
        <is>
          <t>Mar. 31, 2020</t>
        </is>
      </c>
    </row>
    <row r="3">
      <c r="A3" s="3" t="inlineStr">
        <is>
          <t>Business Segmental Data</t>
        </is>
      </c>
    </row>
    <row r="4">
      <c r="A4" s="4" t="inlineStr">
        <is>
          <t>Business Segmental Data</t>
        </is>
      </c>
      <c r="B4" s="4" t="inlineStr">
        <is>
          <t xml:space="preserve">5 BUSINESS SEGMENTAL DATA The Group acquires, co-produces, distributes
and provides production services, including visual special effects (VFX) in respect of Indian films in multiple formats worldwide.
Film advances is monitored and strategic decisions around the business operations are made based on the filmed entertainment sector,
whether it is new release, library or services. Hence, the Management identifies only one operating segment in the business, filmed
entertainment. We distribute our film content to the Indian population in India, the South Asian diaspora worldwide and to non-Indian
consumers who view Indian films that are subtitled or dubbed in local languages. As a result of these distribution activities,
Eros has identified four geographic markets: India, North America, Europe and the Rest of the world.
Year ended March 31
2020 2019 2018
(in thousands)
Revenue by region of domicile of Group’s operation
India $ 41,119 $ 100,387 $ 98,073
Europe 26,927 63,196 27,028
North America 1,309 1,759 1,244
Rest of the world 86,097 104,784 134,908
Total Revenue (*) $ 155,452 $ 270,126 $ 261,253 Revenue of $85,793 (2019: $81,409 and 2018:
$103,263) from the United Arab Emirates and is included within Rest of the world and revenue of $26,927 (2019: $63,196 and 2018:
$27,028) from the United Kingdom and Isle of Man are included under Europe in the above table.
Year ended March 31
2020 2019 2018
(in thousands)
Revenue by region of domicile of customer’s location
India $ 44,887 $ 116,078 $ 109,986
Europe 94,887 2,345 7,739
North America 6,078 5,682 5,147
Rest of the world 9,600 146,021 138,381
Total Revenue (*) $ 155,452 $ 270,126 $ 261,253 Revenue of $1,329 (2019: $62,527 and 2018:
$67,993) from the United Arab Emirates and $ 5,240 from China are included within Rest of the world and revenue of $81,465 (2019:
$1,180 and 2018: $5,200) from United Kingdom is included under Europe in the above table. For the year ended March 31, 2020, March
31, 2019 and March 31, 2018, two customers accounted for more than 10% of the Group’s total revenues
Year ended March 31
2020 2019 2018
(in thousands)
Revenue by source
Theatrical $ 10,586 $ 69,542 $ 79,069
Satellite Content licensing 7,112 77,453 97,168
Digital and other ancillary (*) 137,754 123,131 85,016
Total Revenue (**) $ 155,452 $ 270,126 $ 261,253 (*) (**) Segment assets
by region of domicile of Group’s operation
Total India North Europe Rest of the
(in thousands)
Non-current assets(*)
As of March 31, 2020 $ 475,633 $ 152,340 $ 1 $ 25,860 $ 297,432
As of March 31, 2019 $ 722,043 $ 336,431 $ 4 $ 34,217 $ 351,391 Segment assets of $292,109 (2019: $295,685)
in the United Arab Emirates is included under Rest of the world and segment assets of $25,601 (2019: $32,287) and $259 (2019: $1,903)
in the United Kingdom and IOM respectively is included under Europe in the above table. (*) Non-current assets include property and equipment, right of
use assets, intangibles assets (content and others) and restricted deposit by geographic area.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ge of Financial Assets Past Due but not Impaired (Details) - USD ($) $ in Thousands</t>
        </is>
      </c>
      <c r="B1" s="2" t="inlineStr">
        <is>
          <t>Mar. 31, 2020</t>
        </is>
      </c>
      <c r="C1" s="2" t="inlineStr">
        <is>
          <t>Mar. 31, 2019</t>
        </is>
      </c>
    </row>
    <row r="2">
      <c r="A2" s="3" t="inlineStr">
        <is>
          <t>Disclosure of financial assets that are either past due or impaired [line items]</t>
        </is>
      </c>
    </row>
    <row r="3">
      <c r="A3" s="4" t="inlineStr">
        <is>
          <t>Financial assets that are past due</t>
        </is>
      </c>
      <c r="B3" s="6" t="n">
        <v>120223</v>
      </c>
      <c r="C3" s="6" t="n">
        <v>355168</v>
      </c>
    </row>
    <row r="4">
      <c r="A4" s="4" t="inlineStr">
        <is>
          <t>Financial Assets Past Due but not Impaired</t>
        </is>
      </c>
    </row>
    <row r="5">
      <c r="A5" s="3" t="inlineStr">
        <is>
          <t>Disclosure of financial assets that are either past due or impaired [line items]</t>
        </is>
      </c>
    </row>
    <row r="6">
      <c r="A6" s="4" t="inlineStr">
        <is>
          <t>Financial assets that are past due</t>
        </is>
      </c>
      <c r="B6" s="5" t="n">
        <v>46656</v>
      </c>
      <c r="C6" s="5" t="n">
        <v>84741</v>
      </c>
    </row>
    <row r="7">
      <c r="A7" s="4" t="inlineStr">
        <is>
          <t>Financial Assets Past Due but not Impaired | Not more than three months</t>
        </is>
      </c>
    </row>
    <row r="8">
      <c r="A8" s="3" t="inlineStr">
        <is>
          <t>Disclosure of financial assets that are either past due or impaired [line items]</t>
        </is>
      </c>
    </row>
    <row r="9">
      <c r="A9" s="4" t="inlineStr">
        <is>
          <t>Financial assets that are past due</t>
        </is>
      </c>
      <c r="B9" s="5" t="n">
        <v>15097</v>
      </c>
      <c r="C9" s="5" t="n">
        <v>44687</v>
      </c>
    </row>
    <row r="10">
      <c r="A10" s="4" t="inlineStr">
        <is>
          <t>Financial Assets Past Due but not Impaired | More than three months but not more than six months</t>
        </is>
      </c>
    </row>
    <row r="11">
      <c r="A11" s="3" t="inlineStr">
        <is>
          <t>Disclosure of financial assets that are either past due or impaired [line items]</t>
        </is>
      </c>
    </row>
    <row r="12">
      <c r="A12" s="4" t="inlineStr">
        <is>
          <t>Financial assets that are past due</t>
        </is>
      </c>
      <c r="B12" s="5" t="n">
        <v>11764</v>
      </c>
      <c r="C12" s="5" t="n">
        <v>15948</v>
      </c>
    </row>
    <row r="13">
      <c r="A13" s="4" t="inlineStr">
        <is>
          <t>Financial Assets Past Due but not Impaired | More than six months but not more than one year</t>
        </is>
      </c>
    </row>
    <row r="14">
      <c r="A14" s="3" t="inlineStr">
        <is>
          <t>Disclosure of financial assets that are either past due or impaired [line items]</t>
        </is>
      </c>
    </row>
    <row r="15">
      <c r="A15" s="4" t="inlineStr">
        <is>
          <t>Financial assets that are past due</t>
        </is>
      </c>
      <c r="B15" s="5" t="n">
        <v>14896</v>
      </c>
      <c r="C15" s="5" t="n">
        <v>15310</v>
      </c>
    </row>
    <row r="16">
      <c r="A16" s="4" t="inlineStr">
        <is>
          <t>Financial Assets Past Due but not Impaired | More than one year</t>
        </is>
      </c>
    </row>
    <row r="17">
      <c r="A17" s="3" t="inlineStr">
        <is>
          <t>Disclosure of financial assets that are either past due or impaired [line items]</t>
        </is>
      </c>
    </row>
    <row r="18">
      <c r="A18" s="4" t="inlineStr">
        <is>
          <t>Financial assets that are past due</t>
        </is>
      </c>
      <c r="B18" s="6" t="n">
        <v>4899</v>
      </c>
      <c r="C18" s="6" t="n">
        <v>879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Movement in Trade and Other Receivables for Expected Credit Losses (Details) - USD ($) $ in Thousands</t>
        </is>
      </c>
      <c r="B1" s="2" t="inlineStr">
        <is>
          <t>12 Months Ended</t>
        </is>
      </c>
    </row>
    <row r="2">
      <c r="B2" s="2" t="inlineStr">
        <is>
          <t>Mar. 31, 2020</t>
        </is>
      </c>
      <c r="C2" s="2" t="inlineStr">
        <is>
          <t>Mar. 31, 2019</t>
        </is>
      </c>
    </row>
    <row r="3">
      <c r="A3" s="4" t="inlineStr">
        <is>
          <t>Trade Receivables</t>
        </is>
      </c>
    </row>
    <row r="4">
      <c r="A4" s="3" t="inlineStr">
        <is>
          <t>Statement Line Items [Line Items]</t>
        </is>
      </c>
    </row>
    <row r="5">
      <c r="A5" s="4" t="inlineStr">
        <is>
          <t>Allowance for credit loss, beginning of period</t>
        </is>
      </c>
      <c r="B5" s="6" t="n">
        <v>41335</v>
      </c>
      <c r="C5" s="6" t="n">
        <v>10193</v>
      </c>
    </row>
    <row r="6">
      <c r="A6" s="4" t="inlineStr">
        <is>
          <t>Impact of adoption of IFRS 9</t>
        </is>
      </c>
      <c r="C6" s="5" t="n">
        <v>18050</v>
      </c>
    </row>
    <row r="7">
      <c r="A7" s="4" t="inlineStr">
        <is>
          <t>Charged to operations</t>
        </is>
      </c>
      <c r="B7" s="5" t="n">
        <v>103109</v>
      </c>
      <c r="C7" s="5" t="n">
        <v>60208</v>
      </c>
    </row>
    <row r="8">
      <c r="A8" s="4" t="inlineStr">
        <is>
          <t>Unwinding of expected credit loss (included in finance income)</t>
        </is>
      </c>
      <c r="B8" s="5" t="n">
        <v>-9807</v>
      </c>
      <c r="C8" s="5" t="n">
        <v>-13227</v>
      </c>
    </row>
    <row r="9">
      <c r="A9" s="4" t="inlineStr">
        <is>
          <t>Reversal of expected credit loss (included in other gains/(losses))</t>
        </is>
      </c>
      <c r="B9" s="5" t="n">
        <v>-10382</v>
      </c>
      <c r="C9" s="5" t="n">
        <v>-20698</v>
      </c>
    </row>
    <row r="10">
      <c r="A10" s="4" t="inlineStr">
        <is>
          <t>Bad debts</t>
        </is>
      </c>
      <c r="B10" s="5" t="n">
        <v>-6743</v>
      </c>
      <c r="C10" s="5" t="n">
        <v>-13031</v>
      </c>
    </row>
    <row r="11">
      <c r="A11" s="4" t="inlineStr">
        <is>
          <t>Translation adjustment</t>
        </is>
      </c>
      <c r="B11" s="5" t="n">
        <v>-5189</v>
      </c>
      <c r="C11" s="5" t="n">
        <v>-160</v>
      </c>
    </row>
    <row r="12">
      <c r="A12" s="4" t="inlineStr">
        <is>
          <t>Allowance for credit loss, end of period</t>
        </is>
      </c>
      <c r="B12" s="5" t="n">
        <v>112323</v>
      </c>
      <c r="C12" s="5" t="n">
        <v>41335</v>
      </c>
    </row>
    <row r="13">
      <c r="A13" s="4" t="inlineStr">
        <is>
          <t>Other Receivables</t>
        </is>
      </c>
    </row>
    <row r="14">
      <c r="A14" s="3" t="inlineStr">
        <is>
          <t>Statement Line Items [Line Items]</t>
        </is>
      </c>
    </row>
    <row r="15">
      <c r="A15" s="4" t="inlineStr">
        <is>
          <t>Allowance for credit loss, beginning of period</t>
        </is>
      </c>
      <c r="B15" s="5" t="n">
        <v>447</v>
      </c>
      <c r="C15" s="4" t="inlineStr">
        <is>
          <t xml:space="preserve"> </t>
        </is>
      </c>
    </row>
    <row r="16">
      <c r="A16" s="4" t="inlineStr">
        <is>
          <t>Impact of adoption of IFRS 9</t>
        </is>
      </c>
      <c r="C16" s="5" t="n">
        <v>447</v>
      </c>
    </row>
    <row r="17">
      <c r="A17" s="4" t="inlineStr">
        <is>
          <t>Charged to operations</t>
        </is>
      </c>
      <c r="B17" s="4" t="inlineStr">
        <is>
          <t xml:space="preserve"> </t>
        </is>
      </c>
      <c r="C17" s="5" t="n">
        <v>7284</v>
      </c>
    </row>
    <row r="18">
      <c r="A18" s="4" t="inlineStr">
        <is>
          <t>Unwinding of expected credit loss (included in finance income)</t>
        </is>
      </c>
      <c r="B18" s="4" t="inlineStr">
        <is>
          <t xml:space="preserve"> </t>
        </is>
      </c>
      <c r="C18" s="4" t="inlineStr">
        <is>
          <t xml:space="preserve"> </t>
        </is>
      </c>
    </row>
    <row r="19">
      <c r="A19" s="4" t="inlineStr">
        <is>
          <t>Reversal of expected credit loss (included in other gains/(losses))</t>
        </is>
      </c>
      <c r="B19" s="4" t="inlineStr">
        <is>
          <t xml:space="preserve"> </t>
        </is>
      </c>
      <c r="C19" s="4" t="inlineStr">
        <is>
          <t xml:space="preserve"> </t>
        </is>
      </c>
    </row>
    <row r="20">
      <c r="A20" s="4" t="inlineStr">
        <is>
          <t>Bad debts</t>
        </is>
      </c>
      <c r="B20" s="4" t="inlineStr">
        <is>
          <t xml:space="preserve"> </t>
        </is>
      </c>
      <c r="C20" s="5" t="n">
        <v>-7284</v>
      </c>
    </row>
    <row r="21">
      <c r="A21" s="4" t="inlineStr">
        <is>
          <t>Translation adjustment</t>
        </is>
      </c>
      <c r="B21" s="5" t="n">
        <v>-46</v>
      </c>
      <c r="C21" s="4" t="inlineStr">
        <is>
          <t xml:space="preserve"> </t>
        </is>
      </c>
    </row>
    <row r="22">
      <c r="A22" s="4" t="inlineStr">
        <is>
          <t>Allowance for credit loss, end of period</t>
        </is>
      </c>
      <c r="B22" s="5" t="n">
        <v>401</v>
      </c>
      <c r="C22" s="5" t="n">
        <v>447</v>
      </c>
    </row>
    <row r="23">
      <c r="A23" s="4" t="inlineStr">
        <is>
          <t>Total Receivables</t>
        </is>
      </c>
    </row>
    <row r="24">
      <c r="A24" s="3" t="inlineStr">
        <is>
          <t>Statement Line Items [Line Items]</t>
        </is>
      </c>
    </row>
    <row r="25">
      <c r="A25" s="4" t="inlineStr">
        <is>
          <t>Allowance for credit loss, beginning of period</t>
        </is>
      </c>
      <c r="B25" s="5" t="n">
        <v>41782</v>
      </c>
      <c r="C25" s="5" t="n">
        <v>10193</v>
      </c>
    </row>
    <row r="26">
      <c r="A26" s="4" t="inlineStr">
        <is>
          <t>Impact of adoption of IFRS 9</t>
        </is>
      </c>
      <c r="C26" s="5" t="n">
        <v>18497</v>
      </c>
    </row>
    <row r="27">
      <c r="A27" s="4" t="inlineStr">
        <is>
          <t>Charged to operations</t>
        </is>
      </c>
      <c r="B27" s="5" t="n">
        <v>103109</v>
      </c>
      <c r="C27" s="5" t="n">
        <v>67492</v>
      </c>
    </row>
    <row r="28">
      <c r="A28" s="4" t="inlineStr">
        <is>
          <t>Unwinding of expected credit loss (included in finance income)</t>
        </is>
      </c>
      <c r="B28" s="5" t="n">
        <v>-9807</v>
      </c>
      <c r="C28" s="5" t="n">
        <v>-13227</v>
      </c>
    </row>
    <row r="29">
      <c r="A29" s="4" t="inlineStr">
        <is>
          <t>Reversal of expected credit loss (included in other gains/(losses))</t>
        </is>
      </c>
      <c r="B29" s="5" t="n">
        <v>-10382</v>
      </c>
      <c r="C29" s="5" t="n">
        <v>-20698</v>
      </c>
    </row>
    <row r="30">
      <c r="A30" s="4" t="inlineStr">
        <is>
          <t>Bad debts</t>
        </is>
      </c>
      <c r="B30" s="5" t="n">
        <v>-6743</v>
      </c>
      <c r="C30" s="5" t="n">
        <v>-20315</v>
      </c>
    </row>
    <row r="31">
      <c r="A31" s="4" t="inlineStr">
        <is>
          <t>Translation adjustment</t>
        </is>
      </c>
      <c r="B31" s="5" t="n">
        <v>-5189</v>
      </c>
      <c r="C31" s="5" t="n">
        <v>-160</v>
      </c>
    </row>
    <row r="32">
      <c r="A32" s="4" t="inlineStr">
        <is>
          <t>Allowance for credit loss, end of period</t>
        </is>
      </c>
      <c r="B32" s="6" t="n">
        <v>112770</v>
      </c>
      <c r="C32" s="6" t="n">
        <v>4178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Details Narrative) - USD ($) $ in Thousands</t>
        </is>
      </c>
      <c r="B1" s="2" t="inlineStr">
        <is>
          <t>Mar. 31, 2020</t>
        </is>
      </c>
      <c r="C1" s="2" t="inlineStr">
        <is>
          <t>Mar. 31, 2019</t>
        </is>
      </c>
    </row>
    <row r="2">
      <c r="A2" s="3" t="inlineStr">
        <is>
          <t>Trade And Other Receivables</t>
        </is>
      </c>
    </row>
    <row r="3">
      <c r="A3" s="4" t="inlineStr">
        <is>
          <t>Trade and other accounts receivable pledged as security</t>
        </is>
      </c>
      <c r="B3" s="6" t="n">
        <v>29969</v>
      </c>
      <c r="C3" s="6" t="n">
        <v>8399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Trade and Other Payables - Schedule of Trade and Other Payables (Details) - USD ($) $ in Thousands</t>
        </is>
      </c>
      <c r="C1" s="2" t="inlineStr">
        <is>
          <t>Mar. 31, 2020</t>
        </is>
      </c>
      <c r="D1" s="2" t="inlineStr">
        <is>
          <t>Mar. 31, 2019</t>
        </is>
      </c>
    </row>
    <row r="2">
      <c r="A2" s="3" t="inlineStr">
        <is>
          <t>Trade And Other Payables</t>
        </is>
      </c>
    </row>
    <row r="3">
      <c r="A3" s="4" t="inlineStr">
        <is>
          <t>Trade account payables</t>
        </is>
      </c>
      <c r="B3" s="4" t="inlineStr">
        <is>
          <t>[1]</t>
        </is>
      </c>
      <c r="C3" s="6" t="n">
        <v>21030</v>
      </c>
      <c r="D3" s="6" t="n">
        <v>25299</v>
      </c>
    </row>
    <row r="4">
      <c r="A4" s="4" t="inlineStr">
        <is>
          <t>Accruals and other payables</t>
        </is>
      </c>
      <c r="C4" s="5" t="n">
        <v>43809</v>
      </c>
      <c r="D4" s="5" t="n">
        <v>32888</v>
      </c>
    </row>
    <row r="5">
      <c r="A5" s="4" t="inlineStr">
        <is>
          <t>Contract liability (deferred revenue)</t>
        </is>
      </c>
      <c r="C5" s="5" t="n">
        <v>9827</v>
      </c>
      <c r="D5" s="5" t="n">
        <v>12260</v>
      </c>
    </row>
    <row r="6">
      <c r="A6" s="4" t="inlineStr">
        <is>
          <t>Accrued Interest</t>
        </is>
      </c>
      <c r="C6" s="5" t="n">
        <v>3106</v>
      </c>
      <c r="D6" s="5" t="n">
        <v>2395</v>
      </c>
    </row>
    <row r="7">
      <c r="A7" s="4" t="inlineStr">
        <is>
          <t>Value added taxes and other taxes payable</t>
        </is>
      </c>
      <c r="C7" s="5" t="n">
        <v>13169</v>
      </c>
      <c r="D7" s="5" t="n">
        <v>10645</v>
      </c>
    </row>
    <row r="8">
      <c r="A8" s="4" t="inlineStr">
        <is>
          <t>Trade and other payables</t>
        </is>
      </c>
      <c r="C8" s="6" t="n">
        <v>90941</v>
      </c>
      <c r="D8" s="6" t="n">
        <v>83487</v>
      </c>
    </row>
    <row r="9"/>
    <row r="10">
      <c r="A10" s="4" t="inlineStr">
        <is>
          <t>[1]</t>
        </is>
      </c>
      <c r="B10" s="4" t="inlineStr">
        <is>
          <t>Netted of payables through issuance of shares.</t>
        </is>
      </c>
    </row>
  </sheetData>
  <mergeCells count="3">
    <mergeCell ref="A1:B1"/>
    <mergeCell ref="A9:C9"/>
    <mergeCell ref="B10:C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Payables (Details Narrative) - USD ($) $ in Thousands</t>
        </is>
      </c>
      <c r="B1" s="2" t="inlineStr">
        <is>
          <t>Mar. 31, 2020</t>
        </is>
      </c>
      <c r="C1" s="2" t="inlineStr">
        <is>
          <t>Mar. 31, 2019</t>
        </is>
      </c>
    </row>
    <row r="2">
      <c r="A2" s="3" t="inlineStr">
        <is>
          <t>Trade And Other Payables</t>
        </is>
      </c>
    </row>
    <row r="3">
      <c r="A3" s="4" t="inlineStr">
        <is>
          <t>Creditors for content assets</t>
        </is>
      </c>
      <c r="B3" s="6" t="n">
        <v>29937</v>
      </c>
      <c r="C3" s="6" t="n">
        <v>1613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54" customWidth="1" min="2" max="2"/>
    <col width="13" customWidth="1" min="3" max="3"/>
    <col width="14" customWidth="1" min="4" max="4"/>
    <col width="13" customWidth="1" min="5" max="5"/>
    <col width="14" customWidth="1" min="6" max="6"/>
    <col width="14" customWidth="1" min="7" max="7"/>
  </cols>
  <sheetData>
    <row r="1">
      <c r="A1" s="1" t="inlineStr">
        <is>
          <t>Cash and Cash Equivalents - Schedule of Cash and Cash Equivalents (Details) - USD ($) $ in Thousands</t>
        </is>
      </c>
      <c r="B1" s="2" t="inlineStr">
        <is>
          <t>Mar. 31, 2020</t>
        </is>
      </c>
      <c r="D1" s="2" t="inlineStr">
        <is>
          <t>Mar. 31, 2019</t>
        </is>
      </c>
      <c r="F1" s="2" t="inlineStr">
        <is>
          <t>Mar. 31, 2018</t>
        </is>
      </c>
      <c r="G1" s="2" t="inlineStr">
        <is>
          <t>Mar. 31, 2017</t>
        </is>
      </c>
    </row>
    <row r="2">
      <c r="A2" s="3" t="inlineStr">
        <is>
          <t>Cash And Cash Equivalents</t>
        </is>
      </c>
    </row>
    <row r="3">
      <c r="A3" s="4" t="inlineStr">
        <is>
          <t>Cash at bank and in hand</t>
        </is>
      </c>
      <c r="B3" s="6" t="n">
        <v>2563</v>
      </c>
      <c r="D3" s="6" t="n">
        <v>89117</v>
      </c>
    </row>
    <row r="4">
      <c r="A4" s="4" t="inlineStr">
        <is>
          <t>Cash and cash equivalents</t>
        </is>
      </c>
      <c r="B4" s="6" t="n">
        <v>2563</v>
      </c>
      <c r="C4" s="4" t="inlineStr">
        <is>
          <t>[1]</t>
        </is>
      </c>
      <c r="D4" s="6" t="n">
        <v>89117</v>
      </c>
      <c r="E4" s="4" t="inlineStr">
        <is>
          <t>[1]</t>
        </is>
      </c>
      <c r="F4" s="6" t="n">
        <v>87762</v>
      </c>
      <c r="G4" s="6" t="n">
        <v>112267</v>
      </c>
    </row>
    <row r="5"/>
    <row r="6">
      <c r="A6" s="4" t="inlineStr">
        <is>
          <t>[1]</t>
        </is>
      </c>
      <c r="B6" s="4" t="inlineStr">
        <is>
          <t>Includes $Nil (2019: $46,666) of restricted deposits.</t>
        </is>
      </c>
    </row>
  </sheetData>
  <mergeCells count="4">
    <mergeCell ref="B1:C1"/>
    <mergeCell ref="D1:E1"/>
    <mergeCell ref="A5:G5"/>
    <mergeCell ref="B6:G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13" customWidth="1" min="5" max="5"/>
  </cols>
  <sheetData>
    <row r="1">
      <c r="A1" s="1" t="inlineStr">
        <is>
          <t>Borrowings - Schedule of Detailed Information about Borrowings (Details) - USD ($) $ in Thousands</t>
        </is>
      </c>
      <c r="C1" s="2" t="inlineStr">
        <is>
          <t>12 Months Ended</t>
        </is>
      </c>
    </row>
    <row r="2">
      <c r="C2" s="2" t="inlineStr">
        <is>
          <t>Mar. 31, 2020</t>
        </is>
      </c>
      <c r="D2" s="2" t="inlineStr">
        <is>
          <t>Mar. 31, 2019</t>
        </is>
      </c>
    </row>
    <row r="3">
      <c r="A3" s="3" t="inlineStr">
        <is>
          <t>Disclosure of detailed information about borrowings [line items]</t>
        </is>
      </c>
    </row>
    <row r="4">
      <c r="A4" s="4" t="inlineStr">
        <is>
          <t>Long-term borrowings</t>
        </is>
      </c>
      <c r="C4" s="6" t="n">
        <v>62114</v>
      </c>
      <c r="D4" s="6" t="n">
        <v>71920</v>
      </c>
    </row>
    <row r="5">
      <c r="A5" s="4" t="inlineStr">
        <is>
          <t>Unsecured long-term borrowings</t>
        </is>
      </c>
      <c r="C5" s="5" t="n">
        <v>62274</v>
      </c>
      <c r="D5" s="5" t="n">
        <v>133564</v>
      </c>
    </row>
    <row r="6">
      <c r="A6" s="4" t="inlineStr">
        <is>
          <t>Short-term borrowings</t>
        </is>
      </c>
      <c r="C6" s="5" t="n">
        <v>93758</v>
      </c>
      <c r="D6" s="5" t="n">
        <v>140559</v>
      </c>
    </row>
    <row r="7">
      <c r="A7" s="4" t="inlineStr">
        <is>
          <t>Long-Term Borrowings | Installments Due Within One Year, Convertible Notes</t>
        </is>
      </c>
    </row>
    <row r="8">
      <c r="A8" s="3" t="inlineStr">
        <is>
          <t>Disclosure of detailed information about borrowings [line items]</t>
        </is>
      </c>
    </row>
    <row r="9">
      <c r="A9" s="4" t="inlineStr">
        <is>
          <t>Unamortized costs</t>
        </is>
      </c>
      <c r="C9" s="4" t="inlineStr">
        <is>
          <t xml:space="preserve"> </t>
        </is>
      </c>
      <c r="D9" s="5" t="n">
        <v>-68349</v>
      </c>
      <c r="E9" s="4" t="inlineStr">
        <is>
          <t>[1]</t>
        </is>
      </c>
    </row>
    <row r="10">
      <c r="A10" s="4" t="inlineStr">
        <is>
          <t>Long-Term Borrowings | Installments Due Within One Year, Others</t>
        </is>
      </c>
    </row>
    <row r="11">
      <c r="A11" s="3" t="inlineStr">
        <is>
          <t>Disclosure of detailed information about borrowings [line items]</t>
        </is>
      </c>
    </row>
    <row r="12">
      <c r="A12" s="4" t="inlineStr">
        <is>
          <t>Unamortized costs</t>
        </is>
      </c>
      <c r="C12" s="5" t="n">
        <v>-7267</v>
      </c>
      <c r="D12" s="5" t="n">
        <v>-7267</v>
      </c>
    </row>
    <row r="13">
      <c r="A13" s="4" t="inlineStr">
        <is>
          <t>Long-Term Borrowings | Vehicle Loan</t>
        </is>
      </c>
    </row>
    <row r="14">
      <c r="A14" s="3" t="inlineStr">
        <is>
          <t>Disclosure of detailed information about borrowings [line items]</t>
        </is>
      </c>
    </row>
    <row r="15">
      <c r="A15" s="4" t="inlineStr">
        <is>
          <t>Long-term borrowings</t>
        </is>
      </c>
      <c r="C15" s="6" t="n">
        <v>127</v>
      </c>
      <c r="D15" s="6" t="n">
        <v>382</v>
      </c>
    </row>
    <row r="16">
      <c r="A16" s="4" t="inlineStr">
        <is>
          <t>Interest rate, basis</t>
        </is>
      </c>
      <c r="C16" s="4" t="inlineStr">
        <is>
          <t>2.5 - 9.5%</t>
        </is>
      </c>
      <c r="D16" s="4" t="inlineStr">
        <is>
          <t>2.5 - 9.5%</t>
        </is>
      </c>
    </row>
    <row r="17">
      <c r="A17" s="4" t="inlineStr">
        <is>
          <t>Maturity</t>
        </is>
      </c>
      <c r="C17" s="4" t="inlineStr">
        <is>
          <t>2017-22</t>
        </is>
      </c>
      <c r="D17" s="4" t="inlineStr">
        <is>
          <t>2017-22</t>
        </is>
      </c>
    </row>
    <row r="18">
      <c r="A18" s="4" t="inlineStr">
        <is>
          <t>Long-Term Borrowings | Term Loan #1</t>
        </is>
      </c>
    </row>
    <row r="19">
      <c r="A19" s="3" t="inlineStr">
        <is>
          <t>Disclosure of detailed information about borrowings [line items]</t>
        </is>
      </c>
    </row>
    <row r="20">
      <c r="A20" s="4" t="inlineStr">
        <is>
          <t>Long-term borrowings</t>
        </is>
      </c>
      <c r="C20" s="6" t="n">
        <v>6843</v>
      </c>
      <c r="D20" s="6" t="n">
        <v>12947</v>
      </c>
    </row>
    <row r="21">
      <c r="A21" s="4" t="inlineStr">
        <is>
          <t>Interest rate, basis</t>
        </is>
      </c>
      <c r="C21" s="4" t="inlineStr">
        <is>
          <t>MCLR +3.2% - 4.50%</t>
        </is>
      </c>
      <c r="D21" s="4" t="inlineStr">
        <is>
          <t>MCLR +3.2% - 4.50%</t>
        </is>
      </c>
    </row>
    <row r="22">
      <c r="A22" s="4" t="inlineStr">
        <is>
          <t>Maturity</t>
        </is>
      </c>
      <c r="C22" s="4" t="inlineStr">
        <is>
          <t>2019-22</t>
        </is>
      </c>
      <c r="D22" s="4" t="inlineStr">
        <is>
          <t>2019-22</t>
        </is>
      </c>
    </row>
    <row r="23">
      <c r="A23" s="4" t="inlineStr">
        <is>
          <t>Long-Term Borrowings | Term Loan #2</t>
        </is>
      </c>
    </row>
    <row r="24">
      <c r="A24" s="3" t="inlineStr">
        <is>
          <t>Disclosure of detailed information about borrowings [line items]</t>
        </is>
      </c>
    </row>
    <row r="25">
      <c r="A25" s="4" t="inlineStr">
        <is>
          <t>Long-term borrowings</t>
        </is>
      </c>
      <c r="C25" s="6" t="n">
        <v>509</v>
      </c>
      <c r="D25" s="6" t="n">
        <v>1083</v>
      </c>
    </row>
    <row r="26">
      <c r="A26" s="4" t="inlineStr">
        <is>
          <t>Interest rate, basis</t>
        </is>
      </c>
      <c r="C26" s="4" t="inlineStr">
        <is>
          <t>BR+2.75%</t>
        </is>
      </c>
      <c r="D26" s="4" t="inlineStr">
        <is>
          <t>BR+2.75%</t>
        </is>
      </c>
    </row>
    <row r="27">
      <c r="A27" s="4" t="inlineStr">
        <is>
          <t>Maturity</t>
        </is>
      </c>
      <c r="C27" s="4" t="inlineStr">
        <is>
          <t>2020-21</t>
        </is>
      </c>
      <c r="D27" s="4" t="inlineStr">
        <is>
          <t>2020-21</t>
        </is>
      </c>
    </row>
    <row r="28">
      <c r="A28" s="4" t="inlineStr">
        <is>
          <t>Long-Term Borrowings | Term Loan #3</t>
        </is>
      </c>
    </row>
    <row r="29">
      <c r="A29" s="3" t="inlineStr">
        <is>
          <t>Disclosure of detailed information about borrowings [line items]</t>
        </is>
      </c>
    </row>
    <row r="30">
      <c r="A30" s="4" t="inlineStr">
        <is>
          <t>Long-term borrowings</t>
        </is>
      </c>
      <c r="C30" s="4" t="inlineStr">
        <is>
          <t xml:space="preserve"> </t>
        </is>
      </c>
      <c r="D30" s="6" t="n">
        <v>251</v>
      </c>
    </row>
    <row r="31">
      <c r="A31" s="4" t="inlineStr">
        <is>
          <t>Interest rate, basis</t>
        </is>
      </c>
      <c r="C31" s="4" t="inlineStr">
        <is>
          <t>10.39% - 13.75%</t>
        </is>
      </c>
      <c r="D31" s="4" t="inlineStr">
        <is>
          <t>10.39% - 13.75%</t>
        </is>
      </c>
    </row>
    <row r="32">
      <c r="A32" s="4" t="inlineStr">
        <is>
          <t>Maturity</t>
        </is>
      </c>
      <c r="C32" s="4" t="inlineStr">
        <is>
          <t>2020-23</t>
        </is>
      </c>
      <c r="D32" s="4" t="inlineStr">
        <is>
          <t>2020-23</t>
        </is>
      </c>
    </row>
    <row r="33">
      <c r="A33" s="4" t="inlineStr">
        <is>
          <t>Long-Term Borrowings | Retail Bond</t>
        </is>
      </c>
    </row>
    <row r="34">
      <c r="A34" s="3" t="inlineStr">
        <is>
          <t>Disclosure of detailed information about borrowings [line items]</t>
        </is>
      </c>
    </row>
    <row r="35">
      <c r="A35" s="4" t="inlineStr">
        <is>
          <t>Unsecured long-term borrowings</t>
        </is>
      </c>
      <c r="C35" s="6" t="n">
        <v>62274</v>
      </c>
      <c r="D35" s="6" t="n">
        <v>65215</v>
      </c>
    </row>
    <row r="36">
      <c r="A36" s="4" t="inlineStr">
        <is>
          <t>Interest rate, basis</t>
        </is>
      </c>
      <c r="C36" s="4" t="inlineStr">
        <is>
          <t>6.50%</t>
        </is>
      </c>
      <c r="D36" s="4" t="inlineStr">
        <is>
          <t>6.50%</t>
        </is>
      </c>
    </row>
    <row r="37">
      <c r="A37" s="4" t="inlineStr">
        <is>
          <t>Maturity</t>
        </is>
      </c>
      <c r="C37" s="4" t="inlineStr">
        <is>
          <t>2021-22</t>
        </is>
      </c>
      <c r="D37" s="4" t="inlineStr">
        <is>
          <t>2021-22</t>
        </is>
      </c>
    </row>
    <row r="38">
      <c r="A38" s="4" t="inlineStr">
        <is>
          <t>Long-Term Borrowings | Convertible Notes</t>
        </is>
      </c>
    </row>
    <row r="39">
      <c r="A39" s="3" t="inlineStr">
        <is>
          <t>Disclosure of detailed information about borrowings [line items]</t>
        </is>
      </c>
    </row>
    <row r="40">
      <c r="A40" s="4" t="inlineStr">
        <is>
          <t>Unsecured long-term borrowings</t>
        </is>
      </c>
      <c r="C40" s="4" t="inlineStr">
        <is>
          <t xml:space="preserve"> </t>
        </is>
      </c>
      <c r="D40" s="6" t="n">
        <v>68349</v>
      </c>
      <c r="E40" s="4" t="inlineStr">
        <is>
          <t>[2]</t>
        </is>
      </c>
    </row>
    <row r="41">
      <c r="A41" s="4" t="inlineStr">
        <is>
          <t>Interest rate, basis</t>
        </is>
      </c>
      <c r="C41" s="4" t="inlineStr">
        <is>
          <t>14.23%</t>
        </is>
      </c>
      <c r="D41" s="4" t="inlineStr">
        <is>
          <t>14.23%</t>
        </is>
      </c>
    </row>
    <row r="42">
      <c r="A42" s="4" t="inlineStr">
        <is>
          <t>Maturity</t>
        </is>
      </c>
      <c r="C42" s="4" t="inlineStr">
        <is>
          <t>2020-21</t>
        </is>
      </c>
      <c r="D42" s="4" t="inlineStr">
        <is>
          <t>2020-21</t>
        </is>
      </c>
    </row>
    <row r="43">
      <c r="A43" s="4" t="inlineStr">
        <is>
          <t>Long-Term Borrowings | Cumulative Effect of Unamortized Costs</t>
        </is>
      </c>
    </row>
    <row r="44">
      <c r="A44" s="3" t="inlineStr">
        <is>
          <t>Disclosure of detailed information about borrowings [line items]</t>
        </is>
      </c>
    </row>
    <row r="45">
      <c r="A45" s="4" t="inlineStr">
        <is>
          <t>Unamortized costs</t>
        </is>
      </c>
      <c r="C45" s="6" t="n">
        <v>-399</v>
      </c>
      <c r="D45" s="6" t="n">
        <v>-691</v>
      </c>
    </row>
    <row r="46">
      <c r="A46" s="4" t="inlineStr">
        <is>
          <t>Long-Term Borrowings | Long-Term Borrowings at Amortized Cost</t>
        </is>
      </c>
    </row>
    <row r="47">
      <c r="A47" s="3" t="inlineStr">
        <is>
          <t>Disclosure of detailed information about borrowings [line items]</t>
        </is>
      </c>
    </row>
    <row r="48">
      <c r="A48" s="4" t="inlineStr">
        <is>
          <t>Unamortized costs</t>
        </is>
      </c>
      <c r="C48" s="5" t="n">
        <v>-62114</v>
      </c>
      <c r="D48" s="5" t="n">
        <v>-71920</v>
      </c>
    </row>
    <row r="49">
      <c r="A49" s="4" t="inlineStr">
        <is>
          <t>Short-Term Borrowings | Installments Due Within One Year on Long-Term Borrowings</t>
        </is>
      </c>
    </row>
    <row r="50">
      <c r="A50" s="3" t="inlineStr">
        <is>
          <t>Disclosure of detailed information about borrowings [line items]</t>
        </is>
      </c>
    </row>
    <row r="51">
      <c r="A51" s="4" t="inlineStr">
        <is>
          <t>Short-term unsecured borrowings</t>
        </is>
      </c>
      <c r="C51" s="5" t="n">
        <v>7240</v>
      </c>
      <c r="D51" s="5" t="n">
        <v>75616</v>
      </c>
    </row>
    <row r="52">
      <c r="A52" s="4" t="inlineStr">
        <is>
          <t>Short-Term Borrowings | Convertible Notes</t>
        </is>
      </c>
    </row>
    <row r="53">
      <c r="A53" s="3" t="inlineStr">
        <is>
          <t>Disclosure of detailed information about borrowings [line items]</t>
        </is>
      </c>
    </row>
    <row r="54">
      <c r="A54" s="4" t="inlineStr">
        <is>
          <t>Short-term borrowings</t>
        </is>
      </c>
      <c r="C54" s="6" t="n">
        <v>23100</v>
      </c>
      <c r="D54" s="4" t="inlineStr">
        <is>
          <t xml:space="preserve"> </t>
        </is>
      </c>
    </row>
    <row r="55">
      <c r="A55" s="4" t="inlineStr">
        <is>
          <t>Interest rate, basis</t>
        </is>
      </c>
      <c r="C55" s="4" t="inlineStr">
        <is>
          <t>9.96%</t>
        </is>
      </c>
    </row>
    <row r="56">
      <c r="A56" s="4" t="inlineStr">
        <is>
          <t>Short-Term Borrowings | Export Credit, Bill Discounting and Overdraft</t>
        </is>
      </c>
    </row>
    <row r="57">
      <c r="A57" s="3" t="inlineStr">
        <is>
          <t>Disclosure of detailed information about borrowings [line items]</t>
        </is>
      </c>
    </row>
    <row r="58">
      <c r="A58" s="4" t="inlineStr">
        <is>
          <t>Short-term borrowings</t>
        </is>
      </c>
      <c r="C58" s="6" t="n">
        <v>37755</v>
      </c>
      <c r="D58" s="6" t="n">
        <v>32078</v>
      </c>
    </row>
    <row r="59">
      <c r="A59" s="4" t="inlineStr">
        <is>
          <t>Interest rate, basis</t>
        </is>
      </c>
      <c r="C59" s="4" t="inlineStr">
        <is>
          <t>MCLR +.40% to 6%</t>
        </is>
      </c>
      <c r="D59" s="4" t="inlineStr">
        <is>
          <t>MCLR +.40% to 6%</t>
        </is>
      </c>
    </row>
    <row r="60">
      <c r="A60" s="4" t="inlineStr">
        <is>
          <t>Short-Term Borrowings | Export Credit, Bill Discounting and Overdraft #2</t>
        </is>
      </c>
    </row>
    <row r="61">
      <c r="A61" s="3" t="inlineStr">
        <is>
          <t>Disclosure of detailed information about borrowings [line items]</t>
        </is>
      </c>
    </row>
    <row r="62">
      <c r="A62" s="4" t="inlineStr">
        <is>
          <t>Short-term borrowings</t>
        </is>
      </c>
      <c r="C62" s="6" t="n">
        <v>3442</v>
      </c>
      <c r="D62" s="6" t="n">
        <v>3533</v>
      </c>
    </row>
    <row r="63">
      <c r="A63" s="4" t="inlineStr">
        <is>
          <t>Interest rate, basis</t>
        </is>
      </c>
      <c r="C63" s="4" t="inlineStr">
        <is>
          <t>Base Rate + 0.5% to 1%</t>
        </is>
      </c>
      <c r="D63" s="4" t="inlineStr">
        <is>
          <t>Base Rate + 0.5% to 1%</t>
        </is>
      </c>
    </row>
    <row r="64">
      <c r="A64" s="4" t="inlineStr">
        <is>
          <t>Short-Term Borrowings | Export Credit, Bill Discounting and Overdraft #3</t>
        </is>
      </c>
    </row>
    <row r="65">
      <c r="A65" s="3" t="inlineStr">
        <is>
          <t>Disclosure of detailed information about borrowings [line items]</t>
        </is>
      </c>
    </row>
    <row r="66">
      <c r="A66" s="4" t="inlineStr">
        <is>
          <t>Short-term borrowings</t>
        </is>
      </c>
      <c r="C66" s="6" t="n">
        <v>28773</v>
      </c>
      <c r="D66" s="6" t="n">
        <v>26719</v>
      </c>
    </row>
    <row r="67">
      <c r="A67" s="4" t="inlineStr">
        <is>
          <t>Interest rate, basis</t>
        </is>
      </c>
      <c r="C67" s="4" t="inlineStr">
        <is>
          <t>6.01% - 15.25%</t>
        </is>
      </c>
      <c r="D67" s="4" t="inlineStr">
        <is>
          <t>6.01% - 15.25%</t>
        </is>
      </c>
    </row>
    <row r="68">
      <c r="A68" s="4" t="inlineStr">
        <is>
          <t>Short-Term Borrowings | Short-Term Loan #1</t>
        </is>
      </c>
    </row>
    <row r="69">
      <c r="A69" s="3" t="inlineStr">
        <is>
          <t>Disclosure of detailed information about borrowings [line items]</t>
        </is>
      </c>
    </row>
    <row r="70">
      <c r="A70" s="4" t="inlineStr">
        <is>
          <t>Short-term borrowings</t>
        </is>
      </c>
      <c r="B70" s="4" t="inlineStr">
        <is>
          <t>[3]</t>
        </is>
      </c>
      <c r="C70" s="6" t="n">
        <v>16548</v>
      </c>
      <c r="D70" s="6" t="n">
        <v>70962</v>
      </c>
    </row>
    <row r="71">
      <c r="A71" s="4" t="inlineStr">
        <is>
          <t>Interest rate, basis</t>
        </is>
      </c>
      <c r="C71" s="4" t="inlineStr">
        <is>
          <t>3.25% - 16.45%</t>
        </is>
      </c>
      <c r="D71" s="4" t="inlineStr">
        <is>
          <t>3.25% - 16.45%</t>
        </is>
      </c>
    </row>
    <row r="72">
      <c r="A72" s="4" t="inlineStr">
        <is>
          <t>Short-Term Borrowings | Total Short-Term Borrowings</t>
        </is>
      </c>
    </row>
    <row r="73">
      <c r="A73" s="3" t="inlineStr">
        <is>
          <t>Disclosure of detailed information about borrowings [line items]</t>
        </is>
      </c>
    </row>
    <row r="74">
      <c r="A74" s="4" t="inlineStr">
        <is>
          <t>Short-term borrowings</t>
        </is>
      </c>
      <c r="C74" s="6" t="n">
        <v>116858</v>
      </c>
      <c r="D74" s="6" t="n">
        <v>208908</v>
      </c>
    </row>
    <row r="75">
      <c r="A75" s="4" t="inlineStr">
        <is>
          <t>Short-Term Borrowings | Short-Term Borrowings at Amortized Cost</t>
        </is>
      </c>
    </row>
    <row r="76">
      <c r="A76" s="3" t="inlineStr">
        <is>
          <t>Disclosure of detailed information about borrowings [line items]</t>
        </is>
      </c>
    </row>
    <row r="77">
      <c r="A77" s="4" t="inlineStr">
        <is>
          <t>Short-term borrowings</t>
        </is>
      </c>
      <c r="C77" s="5" t="n">
        <v>93758</v>
      </c>
      <c r="D77" s="5" t="n">
        <v>140559</v>
      </c>
    </row>
    <row r="78">
      <c r="A78" s="4" t="inlineStr">
        <is>
          <t>Short-Term Borrowings | Short-Term Borrowings at Fair Value</t>
        </is>
      </c>
    </row>
    <row r="79">
      <c r="A79" s="3" t="inlineStr">
        <is>
          <t>Disclosure of detailed information about borrowings [line items]</t>
        </is>
      </c>
    </row>
    <row r="80">
      <c r="A80" s="4" t="inlineStr">
        <is>
          <t>Short-term borrowings</t>
        </is>
      </c>
      <c r="C80" s="6" t="n">
        <v>23100</v>
      </c>
      <c r="D80" s="6" t="n">
        <v>68349</v>
      </c>
    </row>
    <row r="81"/>
    <row r="82">
      <c r="A82" s="4" t="inlineStr">
        <is>
          <t>[1]</t>
        </is>
      </c>
      <c r="B82" s="4" t="inlineStr">
        <is>
          <t>Eros International Plc. issued Senior Convertible Notes (SCN or convertible notes) on September 25, 2019 amounting to $27,500 principal amount. The maturity date of convertible is September 26, 2020. The installments will be converted into A ordinary equity shares of the issuer at the option of the issuer as per the terms of the arrangement.</t>
        </is>
      </c>
    </row>
    <row r="83">
      <c r="A83" s="4" t="inlineStr">
        <is>
          <t>[2]</t>
        </is>
      </c>
      <c r="B83" s="4" t="inlineStr">
        <is>
          <t>Eros International Plc. ("issuer") issued Senior Convertible Notes (SCN or convertible notes) on December 06, 2017 amounting to $122,500 principal amount and option to purchase warrants up to 2,000 of A ordinary share for a term of 6 months at an offer price of $100,000 by private placement. The notes are payable in equal installments of $3,500 per month for 35 months. The installments can be paid either in cash or can be converted into A ordinary equity shares of the issuer at the option of the issuer as per the terms of the arrangement.</t>
        </is>
      </c>
    </row>
    <row r="84">
      <c r="A84" s="4" t="inlineStr">
        <is>
          <t>[3]</t>
        </is>
      </c>
      <c r="B84" s="4" t="inlineStr">
        <is>
          <t>Secured by pledge of shares held in the Group's majority owned subsidiary, Eros International Media Limited, India</t>
        </is>
      </c>
    </row>
  </sheetData>
  <mergeCells count="7">
    <mergeCell ref="A1:B2"/>
    <mergeCell ref="C1:E1"/>
    <mergeCell ref="D2:E2"/>
    <mergeCell ref="A81:D81"/>
    <mergeCell ref="B82:D82"/>
    <mergeCell ref="B83:D83"/>
    <mergeCell ref="B84:D8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orrowings - Schedule of Fair Value Measurement of Convertible Notes (Details) - USD ($) $ in Thousands</t>
        </is>
      </c>
      <c r="C1" s="2" t="inlineStr">
        <is>
          <t>12 Months Ended</t>
        </is>
      </c>
    </row>
    <row r="2">
      <c r="C2" s="2" t="inlineStr">
        <is>
          <t>Mar. 31, 2020</t>
        </is>
      </c>
      <c r="D2" s="2" t="inlineStr">
        <is>
          <t>Mar. 31, 2019</t>
        </is>
      </c>
      <c r="E2" s="2" t="inlineStr">
        <is>
          <t>Mar. 31, 2018</t>
        </is>
      </c>
    </row>
    <row r="3">
      <c r="A3" s="3" t="inlineStr">
        <is>
          <t>Statement Line Items [Line Items]</t>
        </is>
      </c>
    </row>
    <row r="4">
      <c r="A4" s="4" t="inlineStr">
        <is>
          <t>Beginning balance as at March 31, 2019</t>
        </is>
      </c>
      <c r="C4" s="6" t="n">
        <v>281519</v>
      </c>
    </row>
    <row r="5">
      <c r="A5" s="4" t="inlineStr">
        <is>
          <t>Interest</t>
        </is>
      </c>
      <c r="B5" s="4" t="inlineStr">
        <is>
          <t>[1]</t>
        </is>
      </c>
      <c r="C5" s="5" t="n">
        <v>29474</v>
      </c>
      <c r="D5" s="6" t="n">
        <v>33530</v>
      </c>
      <c r="E5" s="6" t="n">
        <v>32556</v>
      </c>
    </row>
    <row r="6">
      <c r="A6" s="4" t="inlineStr">
        <is>
          <t>'A' ordinary shares issued in lieu of convertible notes</t>
        </is>
      </c>
      <c r="C6" s="5" t="n">
        <v>91753</v>
      </c>
      <c r="D6" s="5" t="n">
        <v>49741</v>
      </c>
      <c r="E6" s="5" t="n">
        <v>32168</v>
      </c>
    </row>
    <row r="7">
      <c r="A7" s="4" t="inlineStr">
        <is>
          <t>Receipt from convertible notes</t>
        </is>
      </c>
      <c r="C7" s="4" t="inlineStr">
        <is>
          <t xml:space="preserve"> </t>
        </is>
      </c>
      <c r="D7" s="4" t="inlineStr">
        <is>
          <t xml:space="preserve"> </t>
        </is>
      </c>
      <c r="E7" s="6" t="n">
        <v>111278</v>
      </c>
    </row>
    <row r="8">
      <c r="A8" s="4" t="inlineStr">
        <is>
          <t>Ending balance as at March 31, 2020</t>
        </is>
      </c>
      <c r="C8" s="5" t="n">
        <v>178972</v>
      </c>
      <c r="D8" s="5" t="n">
        <v>281519</v>
      </c>
    </row>
    <row r="9">
      <c r="A9" s="4" t="inlineStr">
        <is>
          <t>Long-Term and Short-Term Borrowings</t>
        </is>
      </c>
    </row>
    <row r="10">
      <c r="A10" s="3" t="inlineStr">
        <is>
          <t>Statement Line Items [Line Items]</t>
        </is>
      </c>
    </row>
    <row r="11">
      <c r="A11" s="4" t="inlineStr">
        <is>
          <t>Beginning balance as at March 31, 2019</t>
        </is>
      </c>
      <c r="C11" s="5" t="n">
        <v>68349</v>
      </c>
    </row>
    <row r="12">
      <c r="A12" s="4" t="inlineStr">
        <is>
          <t>Interest</t>
        </is>
      </c>
      <c r="C12" s="5" t="n">
        <v>5517</v>
      </c>
    </row>
    <row r="13">
      <c r="A13" s="4" t="inlineStr">
        <is>
          <t>'A' ordinary shares issued in lieu of convertible notes</t>
        </is>
      </c>
      <c r="C13" s="5" t="n">
        <v>-91753</v>
      </c>
    </row>
    <row r="14">
      <c r="A14" s="4" t="inlineStr">
        <is>
          <t>Receipt from convertible notes</t>
        </is>
      </c>
      <c r="C14" s="5" t="n">
        <v>25000</v>
      </c>
    </row>
    <row r="15">
      <c r="A15" s="4" t="inlineStr">
        <is>
          <t>Loss on fair value of convertible notes</t>
        </is>
      </c>
      <c r="C15" s="5" t="n">
        <v>15987</v>
      </c>
    </row>
    <row r="16">
      <c r="A16" s="4" t="inlineStr">
        <is>
          <t>Ending balance as at March 31, 2020</t>
        </is>
      </c>
      <c r="C16" s="6" t="n">
        <v>23100</v>
      </c>
      <c r="D16" s="6" t="n">
        <v>68349</v>
      </c>
    </row>
    <row r="17"/>
    <row r="18">
      <c r="A18" s="4" t="inlineStr">
        <is>
          <t>[1]</t>
        </is>
      </c>
      <c r="B18" s="4" t="inlineStr">
        <is>
          <t>Includes interest expense in respect of financial liabilities classified at fair value through profit or loss and significant discounting on long-term advance from customers</t>
        </is>
      </c>
    </row>
  </sheetData>
  <mergeCells count="4">
    <mergeCell ref="A1:B2"/>
    <mergeCell ref="C1:E1"/>
    <mergeCell ref="A17:D17"/>
    <mergeCell ref="B18:D1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80" customWidth="1" min="4" max="4"/>
  </cols>
  <sheetData>
    <row r="1">
      <c r="A1" s="1" t="inlineStr">
        <is>
          <t>Borrowings (Details Narrative) - USD ($) $ in Thousands</t>
        </is>
      </c>
      <c r="B1" s="2" t="inlineStr">
        <is>
          <t>12 Months Ended</t>
        </is>
      </c>
    </row>
    <row r="2">
      <c r="B2" s="2" t="inlineStr">
        <is>
          <t>Mar. 31, 2020</t>
        </is>
      </c>
      <c r="C2" s="2" t="inlineStr">
        <is>
          <t>Mar. 31, 2019</t>
        </is>
      </c>
      <c r="D2" s="2" t="inlineStr">
        <is>
          <t>Mar. 31, 2017</t>
        </is>
      </c>
    </row>
    <row r="3">
      <c r="A3" s="3" t="inlineStr">
        <is>
          <t>Borrowings Disclosure Abstract</t>
        </is>
      </c>
    </row>
    <row r="4">
      <c r="A4" s="4" t="inlineStr">
        <is>
          <t>Fair value of financial liability, recognized at date of issue</t>
        </is>
      </c>
      <c r="D4" s="6" t="n">
        <v>100055</v>
      </c>
    </row>
    <row r="5">
      <c r="A5" s="4" t="inlineStr">
        <is>
          <t>Fair value of financial liability outstanding</t>
        </is>
      </c>
      <c r="B5" s="6" t="n">
        <v>23100</v>
      </c>
      <c r="C5" s="6" t="n">
        <v>68349</v>
      </c>
    </row>
    <row r="6">
      <c r="A6" s="4" t="inlineStr">
        <is>
          <t>Mark-to-market loss</t>
        </is>
      </c>
      <c r="B6" s="5" t="n">
        <v>15987</v>
      </c>
      <c r="C6" s="5" t="n">
        <v>21398</v>
      </c>
    </row>
    <row r="7">
      <c r="A7" s="4" t="inlineStr">
        <is>
          <t>Mark-to-market loss, net finance cost</t>
        </is>
      </c>
      <c r="B7" s="6" t="n">
        <v>5517</v>
      </c>
      <c r="C7" s="6" t="n">
        <v>10682</v>
      </c>
    </row>
    <row r="8">
      <c r="A8" s="4" t="inlineStr">
        <is>
          <t>Borrowings, interest rate</t>
        </is>
      </c>
      <c r="B8" s="4" t="inlineStr">
        <is>
          <t>100.00%</t>
        </is>
      </c>
      <c r="C8" s="4" t="inlineStr">
        <is>
          <t>10.21%</t>
        </is>
      </c>
    </row>
    <row r="9">
      <c r="A9" s="4" t="inlineStr">
        <is>
          <t>Fair value of long-term borrowings</t>
        </is>
      </c>
      <c r="B9" s="6" t="n">
        <v>43964</v>
      </c>
      <c r="C9" s="6" t="n">
        <v>140968</v>
      </c>
    </row>
    <row r="10">
      <c r="A10" s="4" t="inlineStr">
        <is>
          <t>Fair value of retail bond</t>
        </is>
      </c>
      <c r="B10" s="5" t="n">
        <v>36897</v>
      </c>
      <c r="C10" s="5" t="n">
        <v>59313</v>
      </c>
    </row>
    <row r="11">
      <c r="A11" s="4" t="inlineStr">
        <is>
          <t>Fair value of senior convertible notes</t>
        </is>
      </c>
      <c r="B11" s="6" t="n">
        <v>23100</v>
      </c>
      <c r="C11" s="5" t="n">
        <v>68349</v>
      </c>
    </row>
    <row r="12">
      <c r="A12" s="4" t="inlineStr">
        <is>
          <t>Senior convertible notes issued</t>
        </is>
      </c>
      <c r="D12" s="6" t="n">
        <v>122500</v>
      </c>
    </row>
    <row r="13">
      <c r="A13" s="4" t="inlineStr">
        <is>
          <t>Option to purchase warrants, description</t>
        </is>
      </c>
      <c r="D13" s="4" t="inlineStr">
        <is>
          <t>Option to purchase warrants up to 2,000 of A ordinary share for a term of 6 months at an offer price of $100,000 by private placement.</t>
        </is>
      </c>
    </row>
    <row r="14">
      <c r="A14" s="4" t="inlineStr">
        <is>
          <t>Monthly payments on convertible notes</t>
        </is>
      </c>
      <c r="D14" s="6" t="n">
        <v>3500</v>
      </c>
    </row>
    <row r="15">
      <c r="A15" s="4" t="inlineStr">
        <is>
          <t>Proceeds from issuance of convertible notes</t>
        </is>
      </c>
      <c r="C15" s="6" t="n">
        <v>275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eptances - Schedule of Other Financial Liabilities (Details) - USD ($) $ in Thousands</t>
        </is>
      </c>
      <c r="B1" s="2" t="inlineStr">
        <is>
          <t>Mar. 31, 2020</t>
        </is>
      </c>
      <c r="C1" s="2" t="inlineStr">
        <is>
          <t>Mar. 31, 2019</t>
        </is>
      </c>
    </row>
    <row r="2">
      <c r="A2" s="3" t="inlineStr">
        <is>
          <t>Acceptances - Schedule Of Other Financial Liabilities</t>
        </is>
      </c>
    </row>
    <row r="3">
      <c r="A3" s="4" t="inlineStr">
        <is>
          <t>Payable under the film financing arrangements</t>
        </is>
      </c>
      <c r="B3" s="6" t="n">
        <v>1858</v>
      </c>
      <c r="C3" s="6" t="n">
        <v>8366</v>
      </c>
    </row>
    <row r="4">
      <c r="A4" s="4" t="inlineStr">
        <is>
          <t>Acceptances</t>
        </is>
      </c>
      <c r="B4" s="6" t="n">
        <v>1858</v>
      </c>
      <c r="C4" s="6" t="n">
        <v>83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Expenses</t>
        </is>
      </c>
      <c r="B1" s="2" t="inlineStr">
        <is>
          <t>12 Months Ended</t>
        </is>
      </c>
    </row>
    <row r="2">
      <c r="B2" s="2" t="inlineStr">
        <is>
          <t>Mar. 31, 2020</t>
        </is>
      </c>
    </row>
    <row r="3">
      <c r="A3" s="3" t="inlineStr">
        <is>
          <t>Nature Of Expenses</t>
        </is>
      </c>
    </row>
    <row r="4">
      <c r="A4" s="4" t="inlineStr">
        <is>
          <t>Nature of Expenses</t>
        </is>
      </c>
      <c r="B4" s="4" t="inlineStr">
        <is>
          <t xml:space="preserve">6 NATURE OF EXPENSES (Loss)/Profit for the year is arrived at after
the following are charged to the consolidate statements of income:
Year ended March 31
2020 2019 2018
(in thousands)
Publicity and advertisement costs $ 11,452 $ 19,779 $ 12,684
Film distribution costs 1,320 5,462 6,739
Amortization expenses [Refer note 15] 64,451 130,155 115,285
Personnel costs [Refer note 7] 36,697 37,015 35,661
Rent expenses 391 1,916 1,359
Legal and professional expenses 4,615 6,980 8,204
Provision for trade and other receivables — — 1,968
Bad debt — — 2,772
Credit impairment loss, net [Refer note 19] 97,551 25,741 4,308
Depreciation and amortization of other intangibles 3,462 2,263 2,991
Impairment charge on goodwill — — 1,205
Impairment loss on content advances — — 353
Impairment loss on advances to content vendors — 7,284 —
Others 6,105 5,935 9,208
$ 226,044 $ 242,530 $ 202,737
Cost of services $ 81,725 $ 155,396 $ 134,708
Administrative costs $ 144,319 $ 87,134 $ 68,02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Other Long-Term Liabilities - Schedule of Other Long-Term Liabilities (Details) - USD ($) $ in Thousands</t>
        </is>
      </c>
      <c r="C1" s="2" t="inlineStr">
        <is>
          <t>Mar. 31, 2020</t>
        </is>
      </c>
      <c r="D1" s="2" t="inlineStr">
        <is>
          <t>Mar. 31, 2019</t>
        </is>
      </c>
    </row>
    <row r="2">
      <c r="A2" s="3" t="inlineStr">
        <is>
          <t>Other Long-term Liabilities</t>
        </is>
      </c>
    </row>
    <row r="3">
      <c r="A3" s="4" t="inlineStr">
        <is>
          <t>Deferred revenue</t>
        </is>
      </c>
      <c r="B3" s="4" t="inlineStr">
        <is>
          <t>[1]</t>
        </is>
      </c>
      <c r="C3" s="6" t="n">
        <v>7793</v>
      </c>
      <c r="D3" s="6" t="n">
        <v>13271</v>
      </c>
    </row>
    <row r="4">
      <c r="A4" s="4" t="inlineStr">
        <is>
          <t>Employee benefit obligation</t>
        </is>
      </c>
      <c r="C4" s="5" t="n">
        <v>465</v>
      </c>
      <c r="D4" s="5" t="n">
        <v>627</v>
      </c>
    </row>
    <row r="5">
      <c r="A5" s="4" t="inlineStr">
        <is>
          <t>Other long-term liabilities</t>
        </is>
      </c>
      <c r="C5" s="5" t="n">
        <v>8258</v>
      </c>
      <c r="D5" s="5" t="n">
        <v>13898</v>
      </c>
    </row>
    <row r="6">
      <c r="A6" s="4" t="inlineStr">
        <is>
          <t>Discount on long-term advances from customers</t>
        </is>
      </c>
      <c r="C6" s="6" t="n">
        <v>1925</v>
      </c>
      <c r="D6" s="6" t="n">
        <v>458</v>
      </c>
    </row>
    <row r="7"/>
    <row r="8">
      <c r="A8" s="4" t="inlineStr">
        <is>
          <t>[1]</t>
        </is>
      </c>
      <c r="B8" s="4" t="inlineStr">
        <is>
          <t>Includes significant discounting on long-term advances from customers</t>
        </is>
      </c>
    </row>
  </sheetData>
  <mergeCells count="3">
    <mergeCell ref="A1:B1"/>
    <mergeCell ref="A7:C7"/>
    <mergeCell ref="B8:C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 $ in Thousands</t>
        </is>
      </c>
      <c r="B1" s="2" t="inlineStr">
        <is>
          <t>Mar. 31, 2020</t>
        </is>
      </c>
      <c r="C1" s="2" t="inlineStr">
        <is>
          <t>Mar. 31, 2019</t>
        </is>
      </c>
    </row>
    <row r="2">
      <c r="A2" s="3" t="inlineStr">
        <is>
          <t>Derivative Financial Instruments</t>
        </is>
      </c>
    </row>
    <row r="3">
      <c r="A3" s="4" t="inlineStr">
        <is>
          <t>Interest rate cap</t>
        </is>
      </c>
      <c r="C3" s="6" t="n">
        <v>-620</v>
      </c>
    </row>
    <row r="4">
      <c r="A4" s="4" t="inlineStr">
        <is>
          <t>Current derivative liabilities held for trading</t>
        </is>
      </c>
      <c r="B4" s="4" t="inlineStr">
        <is>
          <t xml:space="preserve"> </t>
        </is>
      </c>
      <c r="C4" s="6" t="n">
        <v>62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s>
  <sheetData>
    <row r="1">
      <c r="A1" s="1" t="inlineStr">
        <is>
          <t>Issued Share Capital - Schedule of Issued Share Capital (Details) - USD ($) $ / shares in Units, $ in Thousands</t>
        </is>
      </c>
      <c r="C1" s="2" t="inlineStr">
        <is>
          <t>3 Months Ended</t>
        </is>
      </c>
      <c r="S1" s="2" t="inlineStr">
        <is>
          <t>12 Months Ended</t>
        </is>
      </c>
    </row>
    <row r="2">
      <c r="C2" s="2" t="inlineStr">
        <is>
          <t>Mar. 31, 2020</t>
        </is>
      </c>
      <c r="E2" s="2" t="inlineStr">
        <is>
          <t>Dec. 31, 2019</t>
        </is>
      </c>
      <c r="G2" s="2" t="inlineStr">
        <is>
          <t>Sep. 30, 2019</t>
        </is>
      </c>
      <c r="I2" s="2" t="inlineStr">
        <is>
          <t>Jun. 30, 2019</t>
        </is>
      </c>
      <c r="K2" s="2" t="inlineStr">
        <is>
          <t>Mar. 31, 2019</t>
        </is>
      </c>
      <c r="M2" s="2" t="inlineStr">
        <is>
          <t>Dec. 31, 2018</t>
        </is>
      </c>
      <c r="O2" s="2" t="inlineStr">
        <is>
          <t>Sep. 30, 2018</t>
        </is>
      </c>
      <c r="Q2" s="2" t="inlineStr">
        <is>
          <t>Jun. 30, 2018</t>
        </is>
      </c>
      <c r="S2" s="2" t="inlineStr">
        <is>
          <t>Mar. 31, 2020</t>
        </is>
      </c>
      <c r="U2" s="2" t="inlineStr">
        <is>
          <t>Mar. 31, 2019</t>
        </is>
      </c>
      <c r="W2" s="2" t="inlineStr">
        <is>
          <t>Mar. 31, 2018</t>
        </is>
      </c>
    </row>
    <row r="3">
      <c r="A3" s="3" t="inlineStr">
        <is>
          <t>Disclosure of classes of share capital [line items]</t>
        </is>
      </c>
    </row>
    <row r="4">
      <c r="A4" s="4" t="inlineStr">
        <is>
          <t>Shares issued, value</t>
        </is>
      </c>
      <c r="C4" s="6" t="n">
        <v>6780</v>
      </c>
      <c r="E4" s="6" t="n">
        <v>6747</v>
      </c>
      <c r="G4" s="6" t="n">
        <v>12276</v>
      </c>
      <c r="I4" s="6" t="n">
        <v>1598</v>
      </c>
      <c r="K4" s="6" t="n">
        <v>742</v>
      </c>
      <c r="M4" s="6" t="n">
        <v>641</v>
      </c>
      <c r="O4" s="6" t="n">
        <v>1471</v>
      </c>
      <c r="Q4" s="6" t="n">
        <v>1138</v>
      </c>
    </row>
    <row r="5">
      <c r="A5" s="4" t="inlineStr">
        <is>
          <t>Share capital</t>
        </is>
      </c>
      <c r="C5" s="6" t="n">
        <v>66727</v>
      </c>
      <c r="K5" s="6" t="n">
        <v>39326</v>
      </c>
      <c r="S5" s="6" t="n">
        <v>66727</v>
      </c>
      <c r="U5" s="6" t="n">
        <v>39326</v>
      </c>
    </row>
    <row r="6">
      <c r="A6" s="4" t="inlineStr">
        <is>
          <t>Ordinary shares authorized</t>
        </is>
      </c>
      <c r="C6" s="5" t="n">
        <v>200000000</v>
      </c>
      <c r="D6" s="4" t="inlineStr">
        <is>
          <t>[1]</t>
        </is>
      </c>
      <c r="K6" s="5" t="n">
        <v>150000000</v>
      </c>
      <c r="S6" s="5" t="n">
        <v>200000000</v>
      </c>
      <c r="T6" s="4" t="inlineStr">
        <is>
          <t>[1]</t>
        </is>
      </c>
      <c r="U6" s="5" t="n">
        <v>150000000</v>
      </c>
    </row>
    <row r="7">
      <c r="A7" s="4" t="inlineStr">
        <is>
          <t>Ordinary shares authorized, value</t>
        </is>
      </c>
      <c r="C7" s="6" t="n">
        <v>60000</v>
      </c>
      <c r="K7" s="6" t="n">
        <v>45000</v>
      </c>
      <c r="S7" s="6" t="n">
        <v>60000</v>
      </c>
      <c r="U7" s="6" t="n">
        <v>45000</v>
      </c>
    </row>
    <row r="8">
      <c r="A8" s="4" t="inlineStr">
        <is>
          <t>'A' Ordinary Shares</t>
        </is>
      </c>
    </row>
    <row r="9">
      <c r="A9" s="3" t="inlineStr">
        <is>
          <t>Disclosure of classes of share capital [line items]</t>
        </is>
      </c>
    </row>
    <row r="10">
      <c r="A10" s="4" t="inlineStr">
        <is>
          <t>Ordinary shares allotted, called up and fully paid</t>
        </is>
      </c>
      <c r="B10" s="4" t="inlineStr">
        <is>
          <t>[2]</t>
        </is>
      </c>
      <c r="C10" s="5" t="n">
        <v>127116702</v>
      </c>
      <c r="K10" s="5" t="n">
        <v>67291738</v>
      </c>
      <c r="S10" s="5" t="n">
        <v>127116702</v>
      </c>
      <c r="U10" s="5" t="n">
        <v>67291738</v>
      </c>
      <c r="W10" s="5" t="n">
        <v>55718423</v>
      </c>
    </row>
    <row r="11">
      <c r="A11" s="4" t="inlineStr">
        <is>
          <t>Shares issued</t>
        </is>
      </c>
      <c r="C11" s="5" t="n">
        <v>13425561</v>
      </c>
      <c r="E11" s="5" t="n">
        <v>16250661</v>
      </c>
      <c r="F11" s="4" t="inlineStr">
        <is>
          <t>[2]</t>
        </is>
      </c>
      <c r="G11" s="5" t="n">
        <v>25956283</v>
      </c>
      <c r="H11" s="4" t="inlineStr">
        <is>
          <t>[2]</t>
        </is>
      </c>
      <c r="I11" s="5" t="n">
        <v>4192459</v>
      </c>
      <c r="J11" s="4" t="inlineStr">
        <is>
          <t>[2]</t>
        </is>
      </c>
      <c r="K11" s="5" t="n">
        <v>1892518</v>
      </c>
      <c r="L11" s="4" t="inlineStr">
        <is>
          <t>[2]</t>
        </is>
      </c>
      <c r="M11" s="5" t="n">
        <v>1659767</v>
      </c>
      <c r="N11" s="4" t="inlineStr">
        <is>
          <t>[2]</t>
        </is>
      </c>
      <c r="O11" s="5" t="n">
        <v>3773385</v>
      </c>
      <c r="P11" s="4" t="inlineStr">
        <is>
          <t>[2]</t>
        </is>
      </c>
      <c r="Q11" s="5" t="n">
        <v>2747645</v>
      </c>
      <c r="R11" s="4" t="inlineStr">
        <is>
          <t>[2]</t>
        </is>
      </c>
      <c r="S11" s="5" t="n">
        <v>59824964</v>
      </c>
      <c r="U11" s="5" t="n">
        <v>10073315</v>
      </c>
    </row>
    <row r="12">
      <c r="A12" s="4" t="inlineStr">
        <is>
          <t>'A' Ordinary Shares | Issuance Toward Equity Infusion From Funds</t>
        </is>
      </c>
    </row>
    <row r="13">
      <c r="A13" s="3" t="inlineStr">
        <is>
          <t>Disclosure of classes of share capital [line items]</t>
        </is>
      </c>
    </row>
    <row r="14">
      <c r="A14" s="4" t="inlineStr">
        <is>
          <t>Shares issued</t>
        </is>
      </c>
      <c r="S14" s="5" t="n">
        <v>1303212</v>
      </c>
      <c r="T14" s="4" t="inlineStr">
        <is>
          <t>[3]</t>
        </is>
      </c>
      <c r="U14" s="4" t="inlineStr">
        <is>
          <t xml:space="preserve"> </t>
        </is>
      </c>
    </row>
    <row r="15">
      <c r="A15" s="4" t="inlineStr">
        <is>
          <t>Average exercise price</t>
        </is>
      </c>
      <c r="S15" s="8" t="n">
        <v>3.22</v>
      </c>
    </row>
    <row r="16">
      <c r="A16" s="4" t="inlineStr">
        <is>
          <t>'A' Ordinary Shares | Issuance to Vendors</t>
        </is>
      </c>
    </row>
    <row r="17">
      <c r="A17" s="3" t="inlineStr">
        <is>
          <t>Disclosure of classes of share capital [line items]</t>
        </is>
      </c>
    </row>
    <row r="18">
      <c r="A18" s="4" t="inlineStr">
        <is>
          <t>Shares issued</t>
        </is>
      </c>
      <c r="B18" s="4" t="inlineStr">
        <is>
          <t>[4]</t>
        </is>
      </c>
      <c r="S18" s="5" t="n">
        <v>6475600</v>
      </c>
    </row>
    <row r="19">
      <c r="A19" s="4" t="inlineStr">
        <is>
          <t>'A' Ordinary Shares | 2015 Share Plan</t>
        </is>
      </c>
    </row>
    <row r="20">
      <c r="A20" s="3" t="inlineStr">
        <is>
          <t>Disclosure of classes of share capital [line items]</t>
        </is>
      </c>
    </row>
    <row r="21">
      <c r="A21" s="4" t="inlineStr">
        <is>
          <t>Shares issued</t>
        </is>
      </c>
      <c r="B21" s="4" t="inlineStr">
        <is>
          <t>[5]</t>
        </is>
      </c>
      <c r="S21" s="5" t="n">
        <v>132013</v>
      </c>
      <c r="U21" s="5" t="n">
        <v>10416</v>
      </c>
    </row>
    <row r="22">
      <c r="A22" s="4" t="inlineStr">
        <is>
          <t>Average exercise price</t>
        </is>
      </c>
      <c r="S22" s="6" t="n">
        <v>2</v>
      </c>
      <c r="U22" s="8" t="n">
        <v>7.92</v>
      </c>
    </row>
    <row r="23">
      <c r="A23" s="4" t="inlineStr">
        <is>
          <t>'A' Ordinary Shares | Issuance Towards Reliance Industries Limited</t>
        </is>
      </c>
    </row>
    <row r="24">
      <c r="A24" s="3" t="inlineStr">
        <is>
          <t>Disclosure of classes of share capital [line items]</t>
        </is>
      </c>
    </row>
    <row r="25">
      <c r="A25" s="4" t="inlineStr">
        <is>
          <t>Shares issued</t>
        </is>
      </c>
      <c r="S25" s="4" t="inlineStr">
        <is>
          <t xml:space="preserve"> </t>
        </is>
      </c>
      <c r="U25" s="5" t="n">
        <v>3111088</v>
      </c>
      <c r="V25" s="4" t="inlineStr">
        <is>
          <t>[6]</t>
        </is>
      </c>
    </row>
    <row r="26">
      <c r="A26" s="4" t="inlineStr">
        <is>
          <t>Average exercise price</t>
        </is>
      </c>
      <c r="U26" s="6" t="n">
        <v>15</v>
      </c>
    </row>
    <row r="27">
      <c r="A27" s="4" t="inlineStr">
        <is>
          <t>'A' Ordinary Shares | Exercise Against Restricted Share Unit/Management Scheme</t>
        </is>
      </c>
    </row>
    <row r="28">
      <c r="A28" s="3" t="inlineStr">
        <is>
          <t>Disclosure of classes of share capital [line items]</t>
        </is>
      </c>
    </row>
    <row r="29">
      <c r="A29" s="4" t="inlineStr">
        <is>
          <t>Shares issued</t>
        </is>
      </c>
      <c r="B29" s="4" t="inlineStr">
        <is>
          <t>[7]</t>
        </is>
      </c>
      <c r="S29" s="5" t="n">
        <v>2728181</v>
      </c>
      <c r="U29" s="5" t="n">
        <v>770541</v>
      </c>
    </row>
    <row r="30">
      <c r="A30" s="4" t="inlineStr">
        <is>
          <t>Average exercise price</t>
        </is>
      </c>
      <c r="U30" s="8" t="n">
        <v>0.39</v>
      </c>
    </row>
    <row r="31">
      <c r="A31" s="4" t="inlineStr">
        <is>
          <t>Shares exercised</t>
        </is>
      </c>
      <c r="S31" s="5" t="n">
        <v>2828181</v>
      </c>
      <c r="U31" s="5" t="n">
        <v>183000</v>
      </c>
    </row>
    <row r="32">
      <c r="A32" s="4" t="inlineStr">
        <is>
          <t>Shares issued to settle payables</t>
        </is>
      </c>
      <c r="B32" s="4" t="inlineStr">
        <is>
          <t>[8]</t>
        </is>
      </c>
      <c r="S32" s="5" t="n">
        <v>6475600</v>
      </c>
    </row>
    <row r="33">
      <c r="A33" s="4" t="inlineStr">
        <is>
          <t>'A' Ordinary Shares | Issuance Towards Settlement Of Convertible Notes</t>
        </is>
      </c>
    </row>
    <row r="34">
      <c r="A34" s="3" t="inlineStr">
        <is>
          <t>Disclosure of classes of share capital [line items]</t>
        </is>
      </c>
    </row>
    <row r="35">
      <c r="A35" s="4" t="inlineStr">
        <is>
          <t>Shares issued</t>
        </is>
      </c>
      <c r="B35" s="4" t="inlineStr">
        <is>
          <t>[9]</t>
        </is>
      </c>
      <c r="S35" s="5" t="n">
        <v>49185958</v>
      </c>
      <c r="U35" s="5" t="n">
        <v>4411359</v>
      </c>
    </row>
    <row r="36">
      <c r="A36" s="4" t="inlineStr">
        <is>
          <t>Average exercise price</t>
        </is>
      </c>
      <c r="S36" s="8" t="n">
        <v>1.87</v>
      </c>
      <c r="U36" s="8" t="n">
        <v>11.28</v>
      </c>
    </row>
    <row r="37">
      <c r="A37" s="4" t="inlineStr">
        <is>
          <t>'A' Ordinary Shares | Issuance To Founders Group</t>
        </is>
      </c>
    </row>
    <row r="38">
      <c r="A38" s="3" t="inlineStr">
        <is>
          <t>Disclosure of classes of share capital [line items]</t>
        </is>
      </c>
    </row>
    <row r="39">
      <c r="A39" s="4" t="inlineStr">
        <is>
          <t>Shares issued</t>
        </is>
      </c>
      <c r="S39" s="4" t="inlineStr">
        <is>
          <t xml:space="preserve"> </t>
        </is>
      </c>
      <c r="U39" s="5" t="n">
        <v>1769911</v>
      </c>
      <c r="V39" s="4" t="inlineStr">
        <is>
          <t>[10],[11]</t>
        </is>
      </c>
    </row>
    <row r="40">
      <c r="A40" s="4" t="inlineStr">
        <is>
          <t>Average exercise price</t>
        </is>
      </c>
      <c r="S40" s="4" t="inlineStr">
        <is>
          <t xml:space="preserve"> </t>
        </is>
      </c>
      <c r="U40" s="8" t="n">
        <v>14.69</v>
      </c>
    </row>
    <row r="41">
      <c r="A41" s="4" t="inlineStr">
        <is>
          <t>'A' Ordinary Shares | Transfer of B Ordinary to A Ordinary Share</t>
        </is>
      </c>
    </row>
    <row r="42">
      <c r="A42" s="3" t="inlineStr">
        <is>
          <t>Disclosure of classes of share capital [line items]</t>
        </is>
      </c>
    </row>
    <row r="43">
      <c r="A43" s="4" t="inlineStr">
        <is>
          <t>Ordinary shares allotted, called up and fully paid</t>
        </is>
      </c>
      <c r="B43" s="4" t="inlineStr">
        <is>
          <t>[2]</t>
        </is>
      </c>
      <c r="K43" s="5" t="n">
        <v>1500000</v>
      </c>
      <c r="U43" s="5" t="n">
        <v>1500000</v>
      </c>
    </row>
    <row r="44">
      <c r="A44" s="4" t="inlineStr">
        <is>
          <t>"B" Ordinary Shares</t>
        </is>
      </c>
    </row>
    <row r="45">
      <c r="A45" s="3" t="inlineStr">
        <is>
          <t>Disclosure of classes of share capital [line items]</t>
        </is>
      </c>
    </row>
    <row r="46">
      <c r="A46" s="4" t="inlineStr">
        <is>
          <t>Ordinary shares allotted, called up and fully paid</t>
        </is>
      </c>
      <c r="B46" s="4" t="inlineStr">
        <is>
          <t>[2]</t>
        </is>
      </c>
      <c r="C46" s="5" t="n">
        <v>19899085</v>
      </c>
      <c r="S46" s="5" t="n">
        <v>19899085</v>
      </c>
    </row>
    <row r="47">
      <c r="A47" s="4" t="inlineStr">
        <is>
          <t>Shares issued</t>
        </is>
      </c>
      <c r="C47" s="5" t="n">
        <v>4642160</v>
      </c>
      <c r="K47" s="4" t="inlineStr">
        <is>
          <t xml:space="preserve"> </t>
        </is>
      </c>
      <c r="L47" s="4" t="inlineStr">
        <is>
          <t>[2]</t>
        </is>
      </c>
      <c r="M47" s="4" t="inlineStr">
        <is>
          <t xml:space="preserve"> </t>
        </is>
      </c>
      <c r="N47" s="4" t="inlineStr">
        <is>
          <t>[2]</t>
        </is>
      </c>
      <c r="O47" s="4" t="inlineStr">
        <is>
          <t xml:space="preserve"> </t>
        </is>
      </c>
      <c r="P47" s="4" t="inlineStr">
        <is>
          <t>[2]</t>
        </is>
      </c>
      <c r="Q47" s="4" t="inlineStr">
        <is>
          <t xml:space="preserve"> </t>
        </is>
      </c>
      <c r="R47" s="4" t="inlineStr">
        <is>
          <t>[2]</t>
        </is>
      </c>
      <c r="S47" s="5" t="n">
        <v>11686370</v>
      </c>
    </row>
    <row r="48">
      <c r="A48" s="4" t="inlineStr">
        <is>
          <t>"B" Ordinary Shares | Exercise Against Restricted Share Unit/Management Scheme</t>
        </is>
      </c>
    </row>
    <row r="49">
      <c r="A49" s="3" t="inlineStr">
        <is>
          <t>Disclosure of classes of share capital [line items]</t>
        </is>
      </c>
    </row>
    <row r="50">
      <c r="A50" s="4" t="inlineStr">
        <is>
          <t>Shares issued</t>
        </is>
      </c>
      <c r="B50" s="4" t="inlineStr">
        <is>
          <t>[7]</t>
        </is>
      </c>
      <c r="S50" s="5" t="n">
        <v>6808320</v>
      </c>
    </row>
    <row r="51">
      <c r="A51" s="4" t="inlineStr">
        <is>
          <t>"B" Ordinary Shares | Issuance To Founders Group</t>
        </is>
      </c>
    </row>
    <row r="52">
      <c r="A52" s="3" t="inlineStr">
        <is>
          <t>Disclosure of classes of share capital [line items]</t>
        </is>
      </c>
    </row>
    <row r="53">
      <c r="A53" s="4" t="inlineStr">
        <is>
          <t>Shares issued</t>
        </is>
      </c>
      <c r="B53" s="4" t="inlineStr">
        <is>
          <t>[10],[11]</t>
        </is>
      </c>
      <c r="S53" s="5" t="n">
        <v>4878050</v>
      </c>
    </row>
    <row r="54">
      <c r="A54" s="4" t="inlineStr">
        <is>
          <t>Average exercise price</t>
        </is>
      </c>
      <c r="S54" s="8" t="n">
        <v>1.64</v>
      </c>
    </row>
    <row r="55">
      <c r="A55" s="4" t="inlineStr">
        <is>
          <t>Shares issued against advance received</t>
        </is>
      </c>
      <c r="S55" s="5" t="n">
        <v>4451210</v>
      </c>
    </row>
    <row r="56">
      <c r="A56" s="4" t="inlineStr">
        <is>
          <t>Advance received</t>
        </is>
      </c>
      <c r="C56" s="6" t="n">
        <v>6150</v>
      </c>
      <c r="S56" s="6" t="n">
        <v>6150</v>
      </c>
    </row>
    <row r="57">
      <c r="A57" s="4" t="inlineStr">
        <is>
          <t>Amount payable</t>
        </is>
      </c>
      <c r="C57" s="6" t="n">
        <v>1150</v>
      </c>
      <c r="S57" s="6" t="n">
        <v>1150</v>
      </c>
    </row>
    <row r="58">
      <c r="A58" s="4" t="inlineStr">
        <is>
          <t>'B' Ordinary Shares</t>
        </is>
      </c>
    </row>
    <row r="59">
      <c r="A59" s="3" t="inlineStr">
        <is>
          <t>Disclosure of classes of share capital [line items]</t>
        </is>
      </c>
    </row>
    <row r="60">
      <c r="A60" s="4" t="inlineStr">
        <is>
          <t>Ordinary shares allotted, called up and fully paid</t>
        </is>
      </c>
      <c r="B60" s="4" t="inlineStr">
        <is>
          <t>[2]</t>
        </is>
      </c>
      <c r="K60" s="5" t="n">
        <v>8212715</v>
      </c>
      <c r="U60" s="5" t="n">
        <v>8212715</v>
      </c>
      <c r="W60" s="5" t="n">
        <v>9712715</v>
      </c>
    </row>
    <row r="61">
      <c r="A61" s="4" t="inlineStr">
        <is>
          <t>Shares issued</t>
        </is>
      </c>
      <c r="B61" s="4" t="inlineStr">
        <is>
          <t>[2]</t>
        </is>
      </c>
      <c r="E61" s="4" t="inlineStr">
        <is>
          <t xml:space="preserve"> </t>
        </is>
      </c>
      <c r="G61" s="5" t="n">
        <v>7044210</v>
      </c>
      <c r="I61" s="4" t="inlineStr">
        <is>
          <t xml:space="preserve"> </t>
        </is>
      </c>
    </row>
    <row r="62">
      <c r="A62" s="4" t="inlineStr">
        <is>
          <t>'B' Ordinary Shares | Transfer of B Ordinary to A Ordinary Share</t>
        </is>
      </c>
    </row>
    <row r="63">
      <c r="A63" s="3" t="inlineStr">
        <is>
          <t>Disclosure of classes of share capital [line items]</t>
        </is>
      </c>
    </row>
    <row r="64">
      <c r="A64" s="4" t="inlineStr">
        <is>
          <t>Ordinary shares allotted, called up and fully paid</t>
        </is>
      </c>
      <c r="B64" s="4" t="inlineStr">
        <is>
          <t>[2]</t>
        </is>
      </c>
      <c r="K64" s="5" t="n">
        <v>1500000</v>
      </c>
      <c r="U64" s="5" t="n">
        <v>1500000</v>
      </c>
    </row>
    <row r="65"/>
    <row r="66">
      <c r="A66" s="4" t="inlineStr">
        <is>
          <t>[1]</t>
        </is>
      </c>
      <c r="B66" s="4" t="inlineStr">
        <is>
          <t>The Company increased authroized number of shares to 200,000,000 on September 25, 2019.</t>
        </is>
      </c>
    </row>
    <row r="67">
      <c r="A67" s="4" t="inlineStr">
        <is>
          <t>[2]</t>
        </is>
      </c>
      <c r="B67" s="4" t="inlineStr">
        <is>
          <t>Each A ordinary shares is entitled to one vote on all matters and each B shares shares is entitled to ten votes.</t>
        </is>
      </c>
    </row>
    <row r="68">
      <c r="A68" s="4" t="inlineStr">
        <is>
          <t>[3]</t>
        </is>
      </c>
      <c r="B68" s="4" t="inlineStr">
        <is>
          <t>Average exercise price A Ordinary Shares $3.22 (March 2019: Nil)</t>
        </is>
      </c>
    </row>
    <row r="69">
      <c r="A69" s="4" t="inlineStr">
        <is>
          <t>[4]</t>
        </is>
      </c>
      <c r="B69" s="4" t="inlineStr">
        <is>
          <t>Includes payables settled by issuance 100,000 A Ordinary shares issued to a consultant at an average exercised price at $2.23 (March 2019: NIL) and 6,375,600 A Ordinary Shares towards payables settlement at an average exercised price at $3.14 (March 2019: Nil)</t>
        </is>
      </c>
    </row>
    <row r="70">
      <c r="A70" s="4" t="inlineStr">
        <is>
          <t>[5]</t>
        </is>
      </c>
      <c r="B70" s="4" t="inlineStr">
        <is>
          <t>Average exercise price A Ordinary Shares $2 (March 2019: $7.92)</t>
        </is>
      </c>
    </row>
    <row r="71">
      <c r="A71" s="4" t="inlineStr">
        <is>
          <t>[6]</t>
        </is>
      </c>
      <c r="B71" s="4" t="inlineStr">
        <is>
          <t>Average exercise price of A Ordinary Shares NIL (March 2019: $15)</t>
        </is>
      </c>
    </row>
    <row r="72">
      <c r="A72" s="4" t="inlineStr">
        <is>
          <t>[7]</t>
        </is>
      </c>
      <c r="B72" s="4" t="inlineStr">
        <is>
          <t>2,728,182 A Ordinary shares (March 2019: 183,000) at NIL(March 2019: $0.39) and 6,808,320 B Ordinary shares (March 2019: Nil) exercised at NIL price March 2019: Nil)</t>
        </is>
      </c>
    </row>
    <row r="73">
      <c r="A73" s="4" t="inlineStr">
        <is>
          <t>[8]</t>
        </is>
      </c>
      <c r="B73" s="4" t="inlineStr">
        <is>
          <t>100,000 shares issued to a consultant at an average exercise price of $2.23 and 6,375,600 issued towards payables settlement at an average exercise price of $3.14.</t>
        </is>
      </c>
    </row>
    <row r="74">
      <c r="A74" s="4" t="inlineStr">
        <is>
          <t>[9]</t>
        </is>
      </c>
      <c r="B74" s="4" t="inlineStr">
        <is>
          <t>Average exercise price of A Ordinary Shares $1.87 (March 2019: $11.28)</t>
        </is>
      </c>
    </row>
    <row r="75">
      <c r="A75" s="4" t="inlineStr">
        <is>
          <t>[10]</t>
        </is>
      </c>
      <c r="B75" s="4" t="inlineStr">
        <is>
          <t>Average price of A Ordinary Shares at NIL price (March 2019: $14.69)and B Ordinary Shares at $1.64 (March 2019:Nil)</t>
        </is>
      </c>
    </row>
    <row r="76">
      <c r="A76" s="4" t="inlineStr">
        <is>
          <t>[11]</t>
        </is>
      </c>
      <c r="B76" s="4" t="inlineStr">
        <is>
          <t>Includes 4,176,830 B Ordinary shares issued against advance received ($6,150) as of March 31, 2019 and $700 received during the year and $1,150 payables settled by issuance of 701,220 B Ordinary shares</t>
        </is>
      </c>
    </row>
  </sheetData>
  <mergeCells count="25">
    <mergeCell ref="A1:B2"/>
    <mergeCell ref="C1:R1"/>
    <mergeCell ref="S1:V1"/>
    <mergeCell ref="C2:D2"/>
    <mergeCell ref="E2:F2"/>
    <mergeCell ref="G2:H2"/>
    <mergeCell ref="I2:J2"/>
    <mergeCell ref="K2:L2"/>
    <mergeCell ref="M2:N2"/>
    <mergeCell ref="O2:P2"/>
    <mergeCell ref="Q2:R2"/>
    <mergeCell ref="S2:T2"/>
    <mergeCell ref="U2:V2"/>
    <mergeCell ref="A65:V65"/>
    <mergeCell ref="B66:V66"/>
    <mergeCell ref="B67:V67"/>
    <mergeCell ref="B68:V68"/>
    <mergeCell ref="B69:V69"/>
    <mergeCell ref="B70:V70"/>
    <mergeCell ref="B71:V71"/>
    <mergeCell ref="B72:V72"/>
    <mergeCell ref="B73:V73"/>
    <mergeCell ref="B74:V74"/>
    <mergeCell ref="B75:V75"/>
    <mergeCell ref="B76:V7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 Based Compensation Plans - Schedule of Compensation Cost Recognized (Details) - USD ($) $ in Thousands</t>
        </is>
      </c>
      <c r="C1" s="2" t="inlineStr">
        <is>
          <t>12 Months Ended</t>
        </is>
      </c>
    </row>
    <row r="2">
      <c r="C2" s="2" t="inlineStr">
        <is>
          <t>Mar. 31, 2020</t>
        </is>
      </c>
      <c r="D2" s="2" t="inlineStr">
        <is>
          <t>Mar. 31, 2019</t>
        </is>
      </c>
      <c r="E2" s="2" t="inlineStr">
        <is>
          <t>Mar. 31, 2018</t>
        </is>
      </c>
    </row>
    <row r="3">
      <c r="A3" s="3" t="inlineStr">
        <is>
          <t>Disclosure of terms and conditions of share-based payment arrangement [line items]</t>
        </is>
      </c>
    </row>
    <row r="4">
      <c r="A4" s="4" t="inlineStr">
        <is>
          <t>Compensation cost recognized</t>
        </is>
      </c>
      <c r="C4" s="6" t="n">
        <v>22268</v>
      </c>
      <c r="D4" s="6" t="n">
        <v>21561</v>
      </c>
      <c r="E4" s="6" t="n">
        <v>17918</v>
      </c>
    </row>
    <row r="5">
      <c r="A5" s="4" t="inlineStr">
        <is>
          <t>IPO India Plan</t>
        </is>
      </c>
    </row>
    <row r="6">
      <c r="A6" s="3" t="inlineStr">
        <is>
          <t>Disclosure of terms and conditions of share-based payment arrangement [line items]</t>
        </is>
      </c>
    </row>
    <row r="7">
      <c r="A7" s="4" t="inlineStr">
        <is>
          <t>Compensation cost recognized</t>
        </is>
      </c>
      <c r="C7" s="5" t="n">
        <v>145</v>
      </c>
      <c r="D7" s="5" t="n">
        <v>1198</v>
      </c>
      <c r="E7" s="5" t="n">
        <v>1572</v>
      </c>
    </row>
    <row r="8">
      <c r="A8" s="4" t="inlineStr">
        <is>
          <t>JSOP Plan</t>
        </is>
      </c>
    </row>
    <row r="9">
      <c r="A9" s="3" t="inlineStr">
        <is>
          <t>Disclosure of terms and conditions of share-based payment arrangement [line items]</t>
        </is>
      </c>
    </row>
    <row r="10">
      <c r="A10" s="4" t="inlineStr">
        <is>
          <t>Compensation cost recognized</t>
        </is>
      </c>
      <c r="C10" s="4" t="inlineStr">
        <is>
          <t xml:space="preserve"> </t>
        </is>
      </c>
      <c r="D10" s="4" t="inlineStr">
        <is>
          <t xml:space="preserve"> </t>
        </is>
      </c>
      <c r="E10" s="5" t="n">
        <v>615</v>
      </c>
    </row>
    <row r="11">
      <c r="A11" s="4" t="inlineStr">
        <is>
          <t>Option Award Scheme 2012</t>
        </is>
      </c>
    </row>
    <row r="12">
      <c r="A12" s="3" t="inlineStr">
        <is>
          <t>Disclosure of terms and conditions of share-based payment arrangement [line items]</t>
        </is>
      </c>
    </row>
    <row r="13">
      <c r="A13" s="4" t="inlineStr">
        <is>
          <t>Compensation cost recognized</t>
        </is>
      </c>
      <c r="C13" s="4" t="inlineStr">
        <is>
          <t xml:space="preserve"> </t>
        </is>
      </c>
      <c r="D13" s="4" t="inlineStr">
        <is>
          <t xml:space="preserve"> </t>
        </is>
      </c>
      <c r="E13" s="5" t="n">
        <v>197</v>
      </c>
    </row>
    <row r="14">
      <c r="A14" s="4" t="inlineStr">
        <is>
          <t>2014 Share Plan</t>
        </is>
      </c>
    </row>
    <row r="15">
      <c r="A15" s="3" t="inlineStr">
        <is>
          <t>Disclosure of terms and conditions of share-based payment arrangement [line items]</t>
        </is>
      </c>
    </row>
    <row r="16">
      <c r="A16" s="4" t="inlineStr">
        <is>
          <t>Compensation cost recognized</t>
        </is>
      </c>
      <c r="C16" s="4" t="inlineStr">
        <is>
          <t xml:space="preserve"> </t>
        </is>
      </c>
      <c r="D16" s="5" t="n">
        <v>47</v>
      </c>
      <c r="E16" s="5" t="n">
        <v>-22</v>
      </c>
    </row>
    <row r="17">
      <c r="A17" s="4" t="inlineStr">
        <is>
          <t>2015 Share Plan</t>
        </is>
      </c>
    </row>
    <row r="18">
      <c r="A18" s="3" t="inlineStr">
        <is>
          <t>Disclosure of terms and conditions of share-based payment arrangement [line items]</t>
        </is>
      </c>
    </row>
    <row r="19">
      <c r="A19" s="4" t="inlineStr">
        <is>
          <t>Compensation cost recognized</t>
        </is>
      </c>
      <c r="B19" s="4" t="inlineStr">
        <is>
          <t>[1]</t>
        </is>
      </c>
      <c r="C19" s="5" t="n">
        <v>1976</v>
      </c>
      <c r="D19" s="5" t="n">
        <v>3059</v>
      </c>
      <c r="E19" s="5" t="n">
        <v>100</v>
      </c>
    </row>
    <row r="20">
      <c r="A20" s="4" t="inlineStr">
        <is>
          <t>Other Share Option Plans</t>
        </is>
      </c>
    </row>
    <row r="21">
      <c r="A21" s="3" t="inlineStr">
        <is>
          <t>Disclosure of terms and conditions of share-based payment arrangement [line items]</t>
        </is>
      </c>
    </row>
    <row r="22">
      <c r="A22" s="4" t="inlineStr">
        <is>
          <t>Compensation cost recognized</t>
        </is>
      </c>
      <c r="B22" s="4" t="inlineStr">
        <is>
          <t>[2]</t>
        </is>
      </c>
      <c r="C22" s="5" t="n">
        <v>7829</v>
      </c>
      <c r="D22" s="5" t="n">
        <v>5346</v>
      </c>
      <c r="E22" s="5" t="n">
        <v>7283</v>
      </c>
    </row>
    <row r="23">
      <c r="A23" s="4" t="inlineStr">
        <is>
          <t>Management Scheme (Staff Share Grant)</t>
        </is>
      </c>
    </row>
    <row r="24">
      <c r="A24" s="3" t="inlineStr">
        <is>
          <t>Disclosure of terms and conditions of share-based payment arrangement [line items]</t>
        </is>
      </c>
    </row>
    <row r="25">
      <c r="A25" s="4" t="inlineStr">
        <is>
          <t>Compensation cost recognized</t>
        </is>
      </c>
      <c r="B25" s="4" t="inlineStr">
        <is>
          <t>[3]</t>
        </is>
      </c>
      <c r="C25" s="6" t="n">
        <v>12318</v>
      </c>
      <c r="D25" s="6" t="n">
        <v>11911</v>
      </c>
      <c r="E25" s="6" t="n">
        <v>8173</v>
      </c>
    </row>
    <row r="26"/>
    <row r="27">
      <c r="A27" s="4" t="inlineStr">
        <is>
          <t>[1]</t>
        </is>
      </c>
      <c r="B27" s="4" t="inlineStr">
        <is>
          <t>includes 674,045 options granted towards Share Plan 2015 during twelve months ended March 31, 2020 at an exercise price of $ 2 per share and average grant date fair value of $ 0.82 per share. In February 2020, the exercise price of said options were modified to GBP 0.3, resulting in incremental fair value of $ 0.55 per share. In addition, includes 233,364 and 622,035 options granted in prior year/s and wherein the exercise price was modified to $ 2 per share and GBP 0.3 per share, respectively, resulting in incremental fair value of $ 0.55-0.63 per share and $ 1.18 per share, respectively.</t>
        </is>
      </c>
    </row>
    <row r="28">
      <c r="A28" s="4" t="inlineStr">
        <is>
          <t>[2]</t>
        </is>
      </c>
      <c r="B28" s="4" t="inlineStr">
        <is>
          <t>includes Restricted Share Unit (RSU) and Other share option plans. In respect of 4,899,280 units/options granted towards RSU during twelve months ended March 31, 2020, intrinsic value $ 1.94 per share approximates grant date fair value. Includes 873,000 options accelerated for immediate vesting as against original vesting period of 3 years, resulting in incremental at grant date fair value of $ $1.64 per share.</t>
        </is>
      </c>
    </row>
    <row r="29">
      <c r="A29" s="4" t="inlineStr">
        <is>
          <t>[3]</t>
        </is>
      </c>
      <c r="B29" s="4" t="inlineStr">
        <is>
          <t>includes 10,230,320 shares granted twelve months ended March 31, 2020 to management personnel at intrinsic value $ 1.94 per share approximates grant date fair value.</t>
        </is>
      </c>
    </row>
  </sheetData>
  <mergeCells count="6">
    <mergeCell ref="A1:B2"/>
    <mergeCell ref="C1:E1"/>
    <mergeCell ref="A26:D26"/>
    <mergeCell ref="B27:D27"/>
    <mergeCell ref="B28:D28"/>
    <mergeCell ref="B29:D2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hare Based Compensation Plans - Schedule of Movement in Shares Held by the Joint Stock Ownership Plan Trust (Details) - JSOP Trust - shares</t>
        </is>
      </c>
      <c r="B1" s="2" t="inlineStr">
        <is>
          <t>12 Months Ended</t>
        </is>
      </c>
    </row>
    <row r="2">
      <c r="B2" s="2" t="inlineStr">
        <is>
          <t>Mar. 31, 2020</t>
        </is>
      </c>
      <c r="C2" s="2" t="inlineStr">
        <is>
          <t>Mar. 31, 2019</t>
        </is>
      </c>
      <c r="E2" s="2" t="inlineStr">
        <is>
          <t>Mar. 31, 2018</t>
        </is>
      </c>
    </row>
    <row r="3">
      <c r="A3" s="3" t="inlineStr">
        <is>
          <t>Disclosure of terms and conditions of share-based payment arrangement [line items]</t>
        </is>
      </c>
    </row>
    <row r="4">
      <c r="A4" s="4" t="inlineStr">
        <is>
          <t>Shares held at beginning of period</t>
        </is>
      </c>
      <c r="B4" s="5" t="n">
        <v>384862</v>
      </c>
      <c r="C4" s="5" t="n">
        <v>1146955</v>
      </c>
      <c r="E4" s="5" t="n">
        <v>1146955</v>
      </c>
    </row>
    <row r="5">
      <c r="A5" s="4" t="inlineStr">
        <is>
          <t>Shares granted</t>
        </is>
      </c>
      <c r="E5" s="4" t="inlineStr">
        <is>
          <t xml:space="preserve"> </t>
        </is>
      </c>
    </row>
    <row r="6">
      <c r="A6" s="4" t="inlineStr">
        <is>
          <t>Shares exercised</t>
        </is>
      </c>
      <c r="B6" s="5" t="n">
        <v>-384862</v>
      </c>
      <c r="E6" s="4" t="inlineStr">
        <is>
          <t xml:space="preserve"> </t>
        </is>
      </c>
    </row>
    <row r="7">
      <c r="A7" s="4" t="inlineStr">
        <is>
          <t>Shares forfeiture/lapsed</t>
        </is>
      </c>
      <c r="B7" s="4" t="inlineStr">
        <is>
          <t xml:space="preserve"> </t>
        </is>
      </c>
      <c r="C7" s="5" t="n">
        <v>-762093</v>
      </c>
      <c r="E7" s="4" t="inlineStr">
        <is>
          <t xml:space="preserve"> </t>
        </is>
      </c>
    </row>
    <row r="8">
      <c r="A8" s="4" t="inlineStr">
        <is>
          <t>Shares held at ending of period</t>
        </is>
      </c>
      <c r="B8" s="5" t="n">
        <v>0</v>
      </c>
      <c r="C8" s="5" t="n">
        <v>384862</v>
      </c>
      <c r="E8" s="5" t="n">
        <v>1146955</v>
      </c>
    </row>
    <row r="9">
      <c r="A9" s="4" t="inlineStr">
        <is>
          <t>Unallocated shares held by trust</t>
        </is>
      </c>
      <c r="B9" s="5" t="n">
        <v>1253656</v>
      </c>
      <c r="C9" s="5" t="n">
        <v>868794</v>
      </c>
      <c r="D9" s="4" t="inlineStr">
        <is>
          <t>[1]</t>
        </is>
      </c>
      <c r="E9" s="5" t="n">
        <v>106701</v>
      </c>
      <c r="F9" s="4" t="inlineStr">
        <is>
          <t>[1]</t>
        </is>
      </c>
    </row>
    <row r="10">
      <c r="A10" s="4" t="inlineStr">
        <is>
          <t>Total shares held at end of period</t>
        </is>
      </c>
      <c r="C10" s="5" t="n">
        <v>1253656</v>
      </c>
      <c r="E10" s="5" t="n">
        <v>1253656</v>
      </c>
    </row>
    <row r="11"/>
    <row r="12">
      <c r="A12" s="4" t="inlineStr">
        <is>
          <t>[1]</t>
        </is>
      </c>
      <c r="B12" s="4" t="inlineStr">
        <is>
          <t>During the year unallocated shares held by the trust were issued to the content vendor at $3.6 per share.</t>
        </is>
      </c>
    </row>
  </sheetData>
  <mergeCells count="6">
    <mergeCell ref="A1:A2"/>
    <mergeCell ref="B1:F1"/>
    <mergeCell ref="C2:D2"/>
    <mergeCell ref="E2:F2"/>
    <mergeCell ref="A11:F11"/>
    <mergeCell ref="B12:F1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6" customWidth="1" min="2" max="2"/>
    <col width="16" customWidth="1" min="3" max="3"/>
    <col width="13" customWidth="1" min="4" max="4"/>
    <col width="14" customWidth="1" min="5" max="5"/>
    <col width="14" customWidth="1" min="6" max="6"/>
  </cols>
  <sheetData>
    <row r="1">
      <c r="A1" s="1" t="inlineStr">
        <is>
          <t>Share Based Compensation Plans - Schedule of Range of Exercise Prices of Grants under Stock Option Plans (Details) - $ / shares</t>
        </is>
      </c>
      <c r="C1" s="2" t="inlineStr">
        <is>
          <t>12 Months Ended</t>
        </is>
      </c>
    </row>
    <row r="2">
      <c r="C2" s="2" t="inlineStr">
        <is>
          <t>Mar. 31, 2020</t>
        </is>
      </c>
      <c r="E2" s="2" t="inlineStr">
        <is>
          <t>Mar. 31, 2019</t>
        </is>
      </c>
      <c r="F2" s="2" t="inlineStr">
        <is>
          <t>Mar. 31, 2018</t>
        </is>
      </c>
    </row>
    <row r="3">
      <c r="A3" s="4" t="inlineStr">
        <is>
          <t>IPO India Plan</t>
        </is>
      </c>
    </row>
    <row r="4">
      <c r="A4" s="3" t="inlineStr">
        <is>
          <t>Disclosure of range of exercise prices of outstanding share options [line items]</t>
        </is>
      </c>
    </row>
    <row r="5">
      <c r="A5" s="4" t="inlineStr">
        <is>
          <t>Range of exercise prices</t>
        </is>
      </c>
      <c r="B5" s="4" t="inlineStr">
        <is>
          <t>[1]</t>
        </is>
      </c>
      <c r="C5" s="4" t="inlineStr">
        <is>
          <t xml:space="preserve"> </t>
        </is>
      </c>
      <c r="E5" s="4" t="inlineStr">
        <is>
          <t xml:space="preserve"> </t>
        </is>
      </c>
      <c r="F5" s="6" t="n">
        <v>10</v>
      </c>
    </row>
    <row r="6">
      <c r="A6" s="4" t="inlineStr">
        <is>
          <t>IPO India Plan | Bottom of Range</t>
        </is>
      </c>
    </row>
    <row r="7">
      <c r="A7" s="3" t="inlineStr">
        <is>
          <t>Disclosure of range of exercise prices of outstanding share options [line items]</t>
        </is>
      </c>
    </row>
    <row r="8">
      <c r="A8" s="4" t="inlineStr">
        <is>
          <t>Range of exercise prices</t>
        </is>
      </c>
      <c r="B8" s="4" t="inlineStr">
        <is>
          <t>[1]</t>
        </is>
      </c>
      <c r="C8" s="5" t="n">
        <v>10</v>
      </c>
    </row>
    <row r="9">
      <c r="A9" s="4" t="inlineStr">
        <is>
          <t>IPO India Plan | Top of Range</t>
        </is>
      </c>
    </row>
    <row r="10">
      <c r="A10" s="3" t="inlineStr">
        <is>
          <t>Disclosure of range of exercise prices of outstanding share options [line items]</t>
        </is>
      </c>
    </row>
    <row r="11">
      <c r="A11" s="4" t="inlineStr">
        <is>
          <t>Range of exercise prices</t>
        </is>
      </c>
      <c r="B11" s="4" t="inlineStr">
        <is>
          <t>[1]</t>
        </is>
      </c>
      <c r="C11" s="5" t="n">
        <v>150</v>
      </c>
    </row>
    <row r="12">
      <c r="A12" s="4" t="inlineStr">
        <is>
          <t>JSOP Plan</t>
        </is>
      </c>
    </row>
    <row r="13">
      <c r="A13" s="3" t="inlineStr">
        <is>
          <t>Disclosure of range of exercise prices of outstanding share options [line items]</t>
        </is>
      </c>
    </row>
    <row r="14">
      <c r="A14" s="4" t="inlineStr">
        <is>
          <t>Range of exercise prices</t>
        </is>
      </c>
      <c r="C14" s="4" t="inlineStr">
        <is>
          <t xml:space="preserve"> </t>
        </is>
      </c>
      <c r="E14" s="4" t="inlineStr">
        <is>
          <t xml:space="preserve"> </t>
        </is>
      </c>
      <c r="F14" s="4" t="inlineStr">
        <is>
          <t xml:space="preserve"> </t>
        </is>
      </c>
    </row>
    <row r="15">
      <c r="A15" s="4" t="inlineStr">
        <is>
          <t>2014 Share Plan</t>
        </is>
      </c>
    </row>
    <row r="16">
      <c r="A16" s="3" t="inlineStr">
        <is>
          <t>Disclosure of range of exercise prices of outstanding share options [line items]</t>
        </is>
      </c>
    </row>
    <row r="17">
      <c r="A17" s="4" t="inlineStr">
        <is>
          <t>Range of exercise prices</t>
        </is>
      </c>
      <c r="C17" s="4" t="inlineStr">
        <is>
          <t xml:space="preserve"> </t>
        </is>
      </c>
      <c r="E17" s="4" t="inlineStr">
        <is>
          <t xml:space="preserve"> </t>
        </is>
      </c>
      <c r="F17" s="4" t="inlineStr">
        <is>
          <t xml:space="preserve"> </t>
        </is>
      </c>
    </row>
    <row r="18">
      <c r="A18" s="4" t="inlineStr">
        <is>
          <t>2014 Share Plan | Bottom of Range</t>
        </is>
      </c>
    </row>
    <row r="19">
      <c r="A19" s="3" t="inlineStr">
        <is>
          <t>Disclosure of range of exercise prices of outstanding share options [line items]</t>
        </is>
      </c>
    </row>
    <row r="20">
      <c r="A20" s="4" t="inlineStr">
        <is>
          <t>Range of exercise prices</t>
        </is>
      </c>
      <c r="C20" s="9" t="n">
        <v>16.25</v>
      </c>
    </row>
    <row r="21">
      <c r="A21" s="4" t="inlineStr">
        <is>
          <t>2014 Share Plan | Top of Range</t>
        </is>
      </c>
    </row>
    <row r="22">
      <c r="A22" s="3" t="inlineStr">
        <is>
          <t>Disclosure of range of exercise prices of outstanding share options [line items]</t>
        </is>
      </c>
    </row>
    <row r="23">
      <c r="A23" s="4" t="inlineStr">
        <is>
          <t>Range of exercise prices</t>
        </is>
      </c>
      <c r="C23" s="9" t="n">
        <v>18.3</v>
      </c>
    </row>
    <row r="24">
      <c r="A24" s="4" t="inlineStr">
        <is>
          <t>2015 Share Plan</t>
        </is>
      </c>
    </row>
    <row r="25">
      <c r="A25" s="3" t="inlineStr">
        <is>
          <t>Disclosure of range of exercise prices of outstanding share options [line items]</t>
        </is>
      </c>
    </row>
    <row r="26">
      <c r="A26" s="4" t="inlineStr">
        <is>
          <t>Range of exercise prices</t>
        </is>
      </c>
      <c r="C26" s="9" t="n">
        <v>0.38</v>
      </c>
      <c r="D26" s="4" t="inlineStr">
        <is>
          <t>[2]</t>
        </is>
      </c>
      <c r="E26" s="9" t="n">
        <v>14.86</v>
      </c>
      <c r="F26" s="4" t="inlineStr">
        <is>
          <t xml:space="preserve"> </t>
        </is>
      </c>
    </row>
    <row r="27">
      <c r="A27" s="4" t="inlineStr">
        <is>
          <t>2015 Share Plan | Bottom of Range</t>
        </is>
      </c>
    </row>
    <row r="28">
      <c r="A28" s="3" t="inlineStr">
        <is>
          <t>Disclosure of range of exercise prices of outstanding share options [line items]</t>
        </is>
      </c>
    </row>
    <row r="29">
      <c r="A29" s="4" t="inlineStr">
        <is>
          <t>Range of exercise prices</t>
        </is>
      </c>
      <c r="C29" s="5" t="n">
        <v>2</v>
      </c>
    </row>
    <row r="30">
      <c r="A30" s="4" t="inlineStr">
        <is>
          <t>2015 Share Plan | Top of Range</t>
        </is>
      </c>
    </row>
    <row r="31">
      <c r="A31" s="3" t="inlineStr">
        <is>
          <t>Disclosure of range of exercise prices of outstanding share options [line items]</t>
        </is>
      </c>
    </row>
    <row r="32">
      <c r="A32" s="4" t="inlineStr">
        <is>
          <t>Range of exercise prices</t>
        </is>
      </c>
      <c r="C32" s="9" t="n">
        <v>33.12</v>
      </c>
    </row>
    <row r="33">
      <c r="A33" s="4" t="inlineStr">
        <is>
          <t>Other Share Option Plans</t>
        </is>
      </c>
    </row>
    <row r="34">
      <c r="A34" s="3" t="inlineStr">
        <is>
          <t>Disclosure of range of exercise prices of outstanding share options [line items]</t>
        </is>
      </c>
    </row>
    <row r="35">
      <c r="A35" s="4" t="inlineStr">
        <is>
          <t>Range of exercise prices</t>
        </is>
      </c>
      <c r="C35" s="4" t="inlineStr">
        <is>
          <t xml:space="preserve"> </t>
        </is>
      </c>
      <c r="E35" s="4" t="inlineStr">
        <is>
          <t xml:space="preserve"> </t>
        </is>
      </c>
      <c r="F35" s="4" t="inlineStr">
        <is>
          <t xml:space="preserve"> </t>
        </is>
      </c>
    </row>
    <row r="36">
      <c r="A36" s="4" t="inlineStr">
        <is>
          <t>Restricted Stock Unit</t>
        </is>
      </c>
    </row>
    <row r="37">
      <c r="A37" s="3" t="inlineStr">
        <is>
          <t>Disclosure of range of exercise prices of outstanding share options [line items]</t>
        </is>
      </c>
    </row>
    <row r="38">
      <c r="A38" s="4" t="inlineStr">
        <is>
          <t>Range of exercise prices</t>
        </is>
      </c>
      <c r="C38" s="7" t="n">
        <v>0.3</v>
      </c>
      <c r="D38" s="4" t="inlineStr">
        <is>
          <t>[2]</t>
        </is>
      </c>
      <c r="E38" s="4" t="inlineStr">
        <is>
          <t xml:space="preserve"> </t>
        </is>
      </c>
      <c r="F38" s="4" t="inlineStr">
        <is>
          <t xml:space="preserve"> </t>
        </is>
      </c>
    </row>
    <row r="39"/>
    <row r="40">
      <c r="A40" s="4" t="inlineStr">
        <is>
          <t>[1]</t>
        </is>
      </c>
      <c r="B40" s="4" t="inlineStr">
        <is>
          <t>INR - Indian Rupees</t>
        </is>
      </c>
    </row>
    <row r="41">
      <c r="A41" s="4" t="inlineStr">
        <is>
          <t>[2]</t>
        </is>
      </c>
      <c r="B41" s="4" t="inlineStr">
        <is>
          <t>GBP - Great Britain Pound</t>
        </is>
      </c>
    </row>
  </sheetData>
  <mergeCells count="6">
    <mergeCell ref="A1:B2"/>
    <mergeCell ref="C1:F1"/>
    <mergeCell ref="C2:D2"/>
    <mergeCell ref="A39:E39"/>
    <mergeCell ref="B40:E40"/>
    <mergeCell ref="B41:E4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30" customWidth="1" min="5" max="5"/>
    <col width="13" customWidth="1" min="6" max="6"/>
    <col width="30" customWidth="1" min="7" max="7"/>
    <col width="13" customWidth="1" min="8" max="8"/>
  </cols>
  <sheetData>
    <row r="1">
      <c r="A1" s="1" t="inlineStr">
        <is>
          <t>Share Based Compensation Plans - Schedule of Employee Stock Option Plan Activity (Details)</t>
        </is>
      </c>
      <c r="C1" s="2" t="inlineStr">
        <is>
          <t>12 Months Ended</t>
        </is>
      </c>
    </row>
    <row r="2">
      <c r="C2" s="2" t="inlineStr">
        <is>
          <t>Mar. 31, 2020shares$ / shares</t>
        </is>
      </c>
      <c r="E2" s="2" t="inlineStr">
        <is>
          <t>Mar. 31, 2019shares$ / shares</t>
        </is>
      </c>
      <c r="G2" s="2" t="inlineStr">
        <is>
          <t>Mar. 31, 2018shares$ / shares</t>
        </is>
      </c>
    </row>
    <row r="3">
      <c r="A3" s="4" t="inlineStr">
        <is>
          <t>IPO India Plan</t>
        </is>
      </c>
    </row>
    <row r="4">
      <c r="A4" s="3" t="inlineStr">
        <is>
          <t>Disclosure of terms and conditions of share-based payment arrangement [line items]</t>
        </is>
      </c>
    </row>
    <row r="5">
      <c r="A5" s="4" t="inlineStr">
        <is>
          <t>Number of shares, outstanding at beginning of period | shares</t>
        </is>
      </c>
      <c r="C5" s="5" t="n">
        <v>757886</v>
      </c>
      <c r="E5" s="5" t="n">
        <v>1624035</v>
      </c>
      <c r="G5" s="5" t="n">
        <v>2108063</v>
      </c>
    </row>
    <row r="6">
      <c r="A6" s="4" t="inlineStr">
        <is>
          <t>Number of shares, granted | shares</t>
        </is>
      </c>
      <c r="C6" s="4" t="inlineStr">
        <is>
          <t xml:space="preserve"> </t>
        </is>
      </c>
      <c r="E6" s="4" t="inlineStr">
        <is>
          <t xml:space="preserve"> </t>
        </is>
      </c>
      <c r="G6" s="5" t="n">
        <v>863320</v>
      </c>
    </row>
    <row r="7">
      <c r="A7" s="4" t="inlineStr">
        <is>
          <t>Number of shares, exercised | shares</t>
        </is>
      </c>
      <c r="C7" s="5" t="n">
        <v>-121496</v>
      </c>
      <c r="E7" s="5" t="n">
        <v>-536263</v>
      </c>
      <c r="G7" s="5" t="n">
        <v>-1113160</v>
      </c>
    </row>
    <row r="8">
      <c r="A8" s="4" t="inlineStr">
        <is>
          <t>Number of shares, forfeited and lapsed | shares</t>
        </is>
      </c>
      <c r="C8" s="5" t="n">
        <v>-156775</v>
      </c>
      <c r="E8" s="5" t="n">
        <v>-329886</v>
      </c>
      <c r="G8" s="5" t="n">
        <v>-234188</v>
      </c>
    </row>
    <row r="9">
      <c r="A9" s="4" t="inlineStr">
        <is>
          <t>Number of shares, outstanding at ending of period | shares</t>
        </is>
      </c>
      <c r="C9" s="5" t="n">
        <v>479615</v>
      </c>
      <c r="E9" s="5" t="n">
        <v>757886</v>
      </c>
      <c r="G9" s="5" t="n">
        <v>1624035</v>
      </c>
    </row>
    <row r="10">
      <c r="A10" s="4" t="inlineStr">
        <is>
          <t>Number of shares, exercisable at ending of period | shares</t>
        </is>
      </c>
      <c r="C10" s="5" t="n">
        <v>325740</v>
      </c>
      <c r="E10" s="5" t="n">
        <v>289002</v>
      </c>
      <c r="G10" s="5" t="n">
        <v>501122</v>
      </c>
    </row>
    <row r="11">
      <c r="A11" s="4" t="inlineStr">
        <is>
          <t>Weighted average exercise price, outstanding at beginning of period | $ / shares</t>
        </is>
      </c>
      <c r="C11" s="8" t="n">
        <v>32.17</v>
      </c>
      <c r="D11" s="4" t="inlineStr">
        <is>
          <t>[1]</t>
        </is>
      </c>
      <c r="E11" s="6" t="n">
        <v>35</v>
      </c>
      <c r="F11" s="4" t="inlineStr">
        <is>
          <t>[1]</t>
        </is>
      </c>
      <c r="G11" s="8" t="n">
        <v>34.96</v>
      </c>
    </row>
    <row r="12">
      <c r="A12" s="4" t="inlineStr">
        <is>
          <t>Weighted average exercise price, granted | $ / shares</t>
        </is>
      </c>
      <c r="B12" s="4" t="inlineStr">
        <is>
          <t>[1]</t>
        </is>
      </c>
      <c r="C12" s="4" t="inlineStr">
        <is>
          <t xml:space="preserve"> </t>
        </is>
      </c>
      <c r="E12" s="4" t="inlineStr">
        <is>
          <t xml:space="preserve"> </t>
        </is>
      </c>
      <c r="G12" s="5" t="n">
        <v>10</v>
      </c>
    </row>
    <row r="13">
      <c r="A13" s="4" t="inlineStr">
        <is>
          <t>Weighted average exercise price, exercised | $ / shares</t>
        </is>
      </c>
      <c r="B13" s="4" t="inlineStr">
        <is>
          <t>[1]</t>
        </is>
      </c>
      <c r="C13" s="5" t="n">
        <v>10</v>
      </c>
      <c r="E13" s="5" t="n">
        <v>10</v>
      </c>
      <c r="G13" s="9" t="n">
        <v>32.19</v>
      </c>
    </row>
    <row r="14">
      <c r="A14" s="4" t="inlineStr">
        <is>
          <t>Weighted average exercise price, forfeited and lapsed | $ / shares</t>
        </is>
      </c>
      <c r="B14" s="4" t="inlineStr">
        <is>
          <t>[1]</t>
        </is>
      </c>
      <c r="C14" s="5" t="n">
        <v>10</v>
      </c>
      <c r="E14" s="9" t="n">
        <v>51.66</v>
      </c>
      <c r="G14" s="5" t="n">
        <v>10</v>
      </c>
    </row>
    <row r="15">
      <c r="A15" s="4" t="inlineStr">
        <is>
          <t>Weighted average exercise price, outstanding at end of period | $ / shares</t>
        </is>
      </c>
      <c r="B15" s="4" t="inlineStr">
        <is>
          <t>[1]</t>
        </is>
      </c>
      <c r="C15" s="9" t="n">
        <v>45.03</v>
      </c>
      <c r="E15" s="9" t="n">
        <v>32.17</v>
      </c>
      <c r="G15" s="5" t="n">
        <v>35</v>
      </c>
    </row>
    <row r="16">
      <c r="A16" s="4" t="inlineStr">
        <is>
          <t>Weighted average exercise price, exercisable at ending of period | $ / shares</t>
        </is>
      </c>
      <c r="B16" s="4" t="inlineStr">
        <is>
          <t>[1]</t>
        </is>
      </c>
      <c r="C16" s="8" t="n">
        <v>61.56</v>
      </c>
      <c r="E16" s="8" t="n">
        <v>68.13</v>
      </c>
      <c r="G16" s="8" t="n">
        <v>65.14</v>
      </c>
    </row>
    <row r="17">
      <c r="A17" s="4" t="inlineStr">
        <is>
          <t>JSOP Plan</t>
        </is>
      </c>
    </row>
    <row r="18">
      <c r="A18" s="3" t="inlineStr">
        <is>
          <t>Disclosure of terms and conditions of share-based payment arrangement [line items]</t>
        </is>
      </c>
    </row>
    <row r="19">
      <c r="A19" s="4" t="inlineStr">
        <is>
          <t>Number of shares, outstanding at beginning of period | shares</t>
        </is>
      </c>
      <c r="C19" s="5" t="n">
        <v>384862</v>
      </c>
      <c r="E19" s="5" t="n">
        <v>1146965</v>
      </c>
      <c r="G19" s="5" t="n">
        <v>1146955</v>
      </c>
    </row>
    <row r="20">
      <c r="A20" s="4" t="inlineStr">
        <is>
          <t>Number of shares, granted | shares</t>
        </is>
      </c>
      <c r="C20" s="4" t="inlineStr">
        <is>
          <t xml:space="preserve"> </t>
        </is>
      </c>
      <c r="E20" s="4" t="inlineStr">
        <is>
          <t xml:space="preserve"> </t>
        </is>
      </c>
      <c r="G20" s="4" t="inlineStr">
        <is>
          <t xml:space="preserve"> </t>
        </is>
      </c>
    </row>
    <row r="21">
      <c r="A21" s="4" t="inlineStr">
        <is>
          <t>Number of shares, exercised | shares</t>
        </is>
      </c>
      <c r="C21" s="4" t="inlineStr">
        <is>
          <t xml:space="preserve"> </t>
        </is>
      </c>
      <c r="E21" s="4" t="inlineStr">
        <is>
          <t xml:space="preserve"> </t>
        </is>
      </c>
      <c r="G21" s="4" t="inlineStr">
        <is>
          <t xml:space="preserve"> </t>
        </is>
      </c>
    </row>
    <row r="22">
      <c r="A22" s="4" t="inlineStr">
        <is>
          <t>Number of shares, forfeited and lapsed | shares</t>
        </is>
      </c>
      <c r="C22" s="5" t="n">
        <v>-384862</v>
      </c>
      <c r="E22" s="5" t="n">
        <v>-762093</v>
      </c>
      <c r="G22" s="4" t="inlineStr">
        <is>
          <t xml:space="preserve"> </t>
        </is>
      </c>
    </row>
    <row r="23">
      <c r="A23" s="4" t="inlineStr">
        <is>
          <t>Number of shares, outstanding at ending of period | shares</t>
        </is>
      </c>
      <c r="C23" s="4" t="inlineStr">
        <is>
          <t xml:space="preserve"> </t>
        </is>
      </c>
      <c r="E23" s="5" t="n">
        <v>384862</v>
      </c>
      <c r="G23" s="5" t="n">
        <v>1146965</v>
      </c>
    </row>
    <row r="24">
      <c r="A24" s="4" t="inlineStr">
        <is>
          <t>Number of shares, exercisable at ending of period | shares</t>
        </is>
      </c>
      <c r="C24" s="4" t="inlineStr">
        <is>
          <t xml:space="preserve"> </t>
        </is>
      </c>
      <c r="E24" s="5" t="n">
        <v>384862</v>
      </c>
      <c r="G24" s="5" t="n">
        <v>728736</v>
      </c>
    </row>
    <row r="25">
      <c r="A25" s="4" t="inlineStr">
        <is>
          <t>Weighted average exercise price, outstanding at beginning of period | $ / shares</t>
        </is>
      </c>
      <c r="C25" s="6" t="n">
        <v>11</v>
      </c>
      <c r="E25" s="8" t="n">
        <v>16.19</v>
      </c>
      <c r="G25" s="8" t="n">
        <v>16.22</v>
      </c>
    </row>
    <row r="26">
      <c r="A26" s="4" t="inlineStr">
        <is>
          <t>Weighted average exercise price, granted | $ / shares</t>
        </is>
      </c>
      <c r="C26" s="4" t="inlineStr">
        <is>
          <t xml:space="preserve"> </t>
        </is>
      </c>
      <c r="E26" s="4" t="inlineStr">
        <is>
          <t xml:space="preserve"> </t>
        </is>
      </c>
      <c r="G26" s="4" t="inlineStr">
        <is>
          <t xml:space="preserve"> </t>
        </is>
      </c>
    </row>
    <row r="27">
      <c r="A27" s="4" t="inlineStr">
        <is>
          <t>Weighted average exercise price, exercised | $ / shares</t>
        </is>
      </c>
      <c r="C27" s="4" t="inlineStr">
        <is>
          <t xml:space="preserve"> </t>
        </is>
      </c>
      <c r="E27" s="4" t="inlineStr">
        <is>
          <t xml:space="preserve"> </t>
        </is>
      </c>
      <c r="G27" s="4" t="inlineStr">
        <is>
          <t xml:space="preserve"> </t>
        </is>
      </c>
    </row>
    <row r="28">
      <c r="A28" s="4" t="inlineStr">
        <is>
          <t>Weighted average exercise price, forfeited and lapsed | $ / shares</t>
        </is>
      </c>
      <c r="C28" s="5" t="n">
        <v>11</v>
      </c>
      <c r="E28" s="9" t="n">
        <v>18.86</v>
      </c>
      <c r="G28" s="4" t="inlineStr">
        <is>
          <t xml:space="preserve"> </t>
        </is>
      </c>
    </row>
    <row r="29">
      <c r="A29" s="4" t="inlineStr">
        <is>
          <t>Weighted average exercise price, outstanding at end of period | $ / shares</t>
        </is>
      </c>
      <c r="C29" s="4" t="inlineStr">
        <is>
          <t xml:space="preserve"> </t>
        </is>
      </c>
      <c r="E29" s="5" t="n">
        <v>11</v>
      </c>
      <c r="G29" s="9" t="n">
        <v>16.19</v>
      </c>
    </row>
    <row r="30">
      <c r="A30" s="4" t="inlineStr">
        <is>
          <t>Weighted average exercise price, exercisable at ending of period | $ / shares</t>
        </is>
      </c>
      <c r="C30" s="4" t="inlineStr">
        <is>
          <t xml:space="preserve"> </t>
        </is>
      </c>
      <c r="E30" s="6" t="n">
        <v>11</v>
      </c>
      <c r="G30" s="6" t="n">
        <v>11</v>
      </c>
    </row>
    <row r="31">
      <c r="A31" s="4" t="inlineStr">
        <is>
          <t>Option Award Scheme 2012</t>
        </is>
      </c>
    </row>
    <row r="32">
      <c r="A32" s="3" t="inlineStr">
        <is>
          <t>Disclosure of terms and conditions of share-based payment arrangement [line items]</t>
        </is>
      </c>
    </row>
    <row r="33">
      <c r="A33" s="4" t="inlineStr">
        <is>
          <t>Number of shares, outstanding at beginning of period | shares</t>
        </is>
      </c>
      <c r="C33" s="4" t="inlineStr">
        <is>
          <t xml:space="preserve"> </t>
        </is>
      </c>
      <c r="E33" s="5" t="n">
        <v>674045</v>
      </c>
      <c r="G33" s="5" t="n">
        <v>674045</v>
      </c>
    </row>
    <row r="34">
      <c r="A34" s="4" t="inlineStr">
        <is>
          <t>Number of shares, granted | shares</t>
        </is>
      </c>
      <c r="C34" s="4" t="inlineStr">
        <is>
          <t xml:space="preserve"> </t>
        </is>
      </c>
      <c r="E34" s="4" t="inlineStr">
        <is>
          <t xml:space="preserve"> </t>
        </is>
      </c>
      <c r="G34" s="4" t="inlineStr">
        <is>
          <t xml:space="preserve"> </t>
        </is>
      </c>
    </row>
    <row r="35">
      <c r="A35" s="4" t="inlineStr">
        <is>
          <t>Number of shares, exercised | shares</t>
        </is>
      </c>
      <c r="C35" s="4" t="inlineStr">
        <is>
          <t xml:space="preserve"> </t>
        </is>
      </c>
      <c r="E35" s="4" t="inlineStr">
        <is>
          <t xml:space="preserve"> </t>
        </is>
      </c>
      <c r="G35" s="4" t="inlineStr">
        <is>
          <t xml:space="preserve"> </t>
        </is>
      </c>
    </row>
    <row r="36">
      <c r="A36" s="4" t="inlineStr">
        <is>
          <t>Number of shares, forfeited and lapsed | shares</t>
        </is>
      </c>
      <c r="C36" s="4" t="inlineStr">
        <is>
          <t xml:space="preserve"> </t>
        </is>
      </c>
      <c r="E36" s="5" t="n">
        <v>-674045</v>
      </c>
      <c r="G36" s="4" t="inlineStr">
        <is>
          <t xml:space="preserve"> </t>
        </is>
      </c>
    </row>
    <row r="37">
      <c r="A37" s="4" t="inlineStr">
        <is>
          <t>Number of shares, outstanding at ending of period | shares</t>
        </is>
      </c>
      <c r="C37" s="4" t="inlineStr">
        <is>
          <t xml:space="preserve"> </t>
        </is>
      </c>
      <c r="E37" s="4" t="inlineStr">
        <is>
          <t xml:space="preserve"> </t>
        </is>
      </c>
      <c r="G37" s="5" t="n">
        <v>674045</v>
      </c>
    </row>
    <row r="38">
      <c r="A38" s="4" t="inlineStr">
        <is>
          <t>Number of shares, exercisable at ending of period | shares</t>
        </is>
      </c>
      <c r="C38" s="4" t="inlineStr">
        <is>
          <t xml:space="preserve"> </t>
        </is>
      </c>
      <c r="E38" s="4" t="inlineStr">
        <is>
          <t xml:space="preserve"> </t>
        </is>
      </c>
      <c r="G38" s="5" t="n">
        <v>449363</v>
      </c>
    </row>
    <row r="39">
      <c r="A39" s="4" t="inlineStr">
        <is>
          <t>Weighted average exercise price, outstanding at beginning of period | $ / shares</t>
        </is>
      </c>
      <c r="C39" s="4" t="inlineStr">
        <is>
          <t xml:space="preserve"> </t>
        </is>
      </c>
      <c r="E39" s="6" t="n">
        <v>11</v>
      </c>
      <c r="G39" s="6" t="n">
        <v>11</v>
      </c>
    </row>
    <row r="40">
      <c r="A40" s="4" t="inlineStr">
        <is>
          <t>Weighted average exercise price, granted | $ / shares</t>
        </is>
      </c>
      <c r="C40" s="4" t="inlineStr">
        <is>
          <t xml:space="preserve"> </t>
        </is>
      </c>
      <c r="E40" s="4" t="inlineStr">
        <is>
          <t xml:space="preserve"> </t>
        </is>
      </c>
      <c r="G40" s="4" t="inlineStr">
        <is>
          <t xml:space="preserve"> </t>
        </is>
      </c>
    </row>
    <row r="41">
      <c r="A41" s="4" t="inlineStr">
        <is>
          <t>Weighted average exercise price, exercised | $ / shares</t>
        </is>
      </c>
      <c r="C41" s="4" t="inlineStr">
        <is>
          <t xml:space="preserve"> </t>
        </is>
      </c>
      <c r="E41" s="4" t="inlineStr">
        <is>
          <t xml:space="preserve"> </t>
        </is>
      </c>
      <c r="G41" s="4" t="inlineStr">
        <is>
          <t xml:space="preserve"> </t>
        </is>
      </c>
    </row>
    <row r="42">
      <c r="A42" s="4" t="inlineStr">
        <is>
          <t>Weighted average exercise price, forfeited and lapsed | $ / shares</t>
        </is>
      </c>
      <c r="C42" s="4" t="inlineStr">
        <is>
          <t xml:space="preserve"> </t>
        </is>
      </c>
      <c r="E42" s="5" t="n">
        <v>11</v>
      </c>
      <c r="G42" s="4" t="inlineStr">
        <is>
          <t xml:space="preserve"> </t>
        </is>
      </c>
    </row>
    <row r="43">
      <c r="A43" s="4" t="inlineStr">
        <is>
          <t>Weighted average exercise price, outstanding at end of period | $ / shares</t>
        </is>
      </c>
      <c r="C43" s="4" t="inlineStr">
        <is>
          <t xml:space="preserve"> </t>
        </is>
      </c>
      <c r="E43" s="4" t="inlineStr">
        <is>
          <t xml:space="preserve"> </t>
        </is>
      </c>
      <c r="G43" s="5" t="n">
        <v>11</v>
      </c>
    </row>
    <row r="44">
      <c r="A44" s="4" t="inlineStr">
        <is>
          <t>Weighted average exercise price, exercisable at ending of period | $ / shares</t>
        </is>
      </c>
      <c r="C44" s="4" t="inlineStr">
        <is>
          <t xml:space="preserve"> </t>
        </is>
      </c>
      <c r="E44" s="4" t="inlineStr">
        <is>
          <t xml:space="preserve"> </t>
        </is>
      </c>
      <c r="G44" s="6" t="n">
        <v>11</v>
      </c>
    </row>
    <row r="45">
      <c r="A45" s="4" t="inlineStr">
        <is>
          <t>2014 Share Plan</t>
        </is>
      </c>
    </row>
    <row r="46">
      <c r="A46" s="3" t="inlineStr">
        <is>
          <t>Disclosure of terms and conditions of share-based payment arrangement [line items]</t>
        </is>
      </c>
    </row>
    <row r="47">
      <c r="A47" s="4" t="inlineStr">
        <is>
          <t>Number of shares, outstanding at beginning of period | shares</t>
        </is>
      </c>
      <c r="C47" s="5" t="n">
        <v>399999</v>
      </c>
      <c r="E47" s="5" t="n">
        <v>399999</v>
      </c>
      <c r="G47" s="5" t="n">
        <v>723749</v>
      </c>
    </row>
    <row r="48">
      <c r="A48" s="4" t="inlineStr">
        <is>
          <t>Number of shares, granted | shares</t>
        </is>
      </c>
      <c r="C48" s="4" t="inlineStr">
        <is>
          <t xml:space="preserve"> </t>
        </is>
      </c>
      <c r="E48" s="4" t="inlineStr">
        <is>
          <t xml:space="preserve"> </t>
        </is>
      </c>
      <c r="G48" s="4" t="inlineStr">
        <is>
          <t xml:space="preserve"> </t>
        </is>
      </c>
    </row>
    <row r="49">
      <c r="A49" s="4" t="inlineStr">
        <is>
          <t>Number of shares, exercised | shares</t>
        </is>
      </c>
      <c r="C49" s="4" t="inlineStr">
        <is>
          <t xml:space="preserve"> </t>
        </is>
      </c>
      <c r="E49" s="4" t="inlineStr">
        <is>
          <t xml:space="preserve"> </t>
        </is>
      </c>
      <c r="G49" s="4" t="inlineStr">
        <is>
          <t xml:space="preserve"> </t>
        </is>
      </c>
    </row>
    <row r="50">
      <c r="A50" s="4" t="inlineStr">
        <is>
          <t>Number of shares, forfeited and lapsed | shares</t>
        </is>
      </c>
      <c r="C50" s="4" t="inlineStr">
        <is>
          <t xml:space="preserve"> </t>
        </is>
      </c>
      <c r="E50" s="4" t="inlineStr">
        <is>
          <t xml:space="preserve"> </t>
        </is>
      </c>
      <c r="G50" s="5" t="n">
        <v>-323750</v>
      </c>
    </row>
    <row r="51">
      <c r="A51" s="4" t="inlineStr">
        <is>
          <t>Number of shares, outstanding at ending of period | shares</t>
        </is>
      </c>
      <c r="C51" s="5" t="n">
        <v>399999</v>
      </c>
      <c r="E51" s="5" t="n">
        <v>399999</v>
      </c>
      <c r="G51" s="5" t="n">
        <v>399999</v>
      </c>
    </row>
    <row r="52">
      <c r="A52" s="4" t="inlineStr">
        <is>
          <t>Number of shares, exercisable at ending of period | shares</t>
        </is>
      </c>
      <c r="C52" s="5" t="n">
        <v>399999</v>
      </c>
      <c r="E52" s="5" t="n">
        <v>399999</v>
      </c>
      <c r="G52" s="5" t="n">
        <v>289583</v>
      </c>
    </row>
    <row r="53">
      <c r="A53" s="4" t="inlineStr">
        <is>
          <t>Weighted average exercise price, outstanding at beginning of period | $ / shares</t>
        </is>
      </c>
      <c r="C53" s="8" t="n">
        <v>17.79</v>
      </c>
      <c r="E53" s="8" t="n">
        <v>17.79</v>
      </c>
      <c r="G53" s="8" t="n">
        <v>18.06</v>
      </c>
    </row>
    <row r="54">
      <c r="A54" s="4" t="inlineStr">
        <is>
          <t>Weighted average exercise price, granted | $ / shares</t>
        </is>
      </c>
      <c r="C54" s="4" t="inlineStr">
        <is>
          <t xml:space="preserve"> </t>
        </is>
      </c>
      <c r="E54" s="4" t="inlineStr">
        <is>
          <t xml:space="preserve"> </t>
        </is>
      </c>
      <c r="G54" s="4" t="inlineStr">
        <is>
          <t xml:space="preserve"> </t>
        </is>
      </c>
    </row>
    <row r="55">
      <c r="A55" s="4" t="inlineStr">
        <is>
          <t>Weighted average exercise price, exercised | $ / shares</t>
        </is>
      </c>
      <c r="C55" s="4" t="inlineStr">
        <is>
          <t xml:space="preserve"> </t>
        </is>
      </c>
      <c r="E55" s="4" t="inlineStr">
        <is>
          <t xml:space="preserve"> </t>
        </is>
      </c>
      <c r="G55" s="4" t="inlineStr">
        <is>
          <t xml:space="preserve"> </t>
        </is>
      </c>
    </row>
    <row r="56">
      <c r="A56" s="4" t="inlineStr">
        <is>
          <t>Weighted average exercise price, forfeited and lapsed | $ / shares</t>
        </is>
      </c>
      <c r="C56" s="4" t="inlineStr">
        <is>
          <t xml:space="preserve"> </t>
        </is>
      </c>
      <c r="E56" s="4" t="inlineStr">
        <is>
          <t xml:space="preserve"> </t>
        </is>
      </c>
      <c r="G56" s="9" t="n">
        <v>18.39</v>
      </c>
    </row>
    <row r="57">
      <c r="A57" s="4" t="inlineStr">
        <is>
          <t>Weighted average exercise price, outstanding at end of period | $ / shares</t>
        </is>
      </c>
      <c r="C57" s="9" t="n">
        <v>17.79</v>
      </c>
      <c r="E57" s="9" t="n">
        <v>17.79</v>
      </c>
      <c r="G57" s="9" t="n">
        <v>17.79</v>
      </c>
    </row>
    <row r="58">
      <c r="A58" s="4" t="inlineStr">
        <is>
          <t>Weighted average exercise price, exercisable at ending of period | $ / shares</t>
        </is>
      </c>
      <c r="C58" s="8" t="n">
        <v>17.79</v>
      </c>
      <c r="E58" s="8" t="n">
        <v>17.79</v>
      </c>
      <c r="G58" s="8" t="n">
        <v>17.67</v>
      </c>
    </row>
    <row r="59">
      <c r="A59" s="4" t="inlineStr">
        <is>
          <t>2015 Share Plan</t>
        </is>
      </c>
    </row>
    <row r="60">
      <c r="A60" s="3" t="inlineStr">
        <is>
          <t>Disclosure of terms and conditions of share-based payment arrangement [line items]</t>
        </is>
      </c>
    </row>
    <row r="61">
      <c r="A61" s="4" t="inlineStr">
        <is>
          <t>Number of shares, outstanding at beginning of period | shares</t>
        </is>
      </c>
      <c r="B61" s="4" t="inlineStr">
        <is>
          <t>[2]</t>
        </is>
      </c>
      <c r="C61" s="5" t="n">
        <v>1290399</v>
      </c>
      <c r="E61" s="5" t="n">
        <v>211250</v>
      </c>
      <c r="G61" s="5" t="n">
        <v>233750</v>
      </c>
    </row>
    <row r="62">
      <c r="A62" s="4" t="inlineStr">
        <is>
          <t>Number of shares, granted | shares</t>
        </is>
      </c>
      <c r="C62" s="5" t="n">
        <v>674045</v>
      </c>
      <c r="D62" s="4" t="inlineStr">
        <is>
          <t>[3]</t>
        </is>
      </c>
      <c r="E62" s="5" t="n">
        <v>1305399</v>
      </c>
      <c r="F62" s="4" t="inlineStr">
        <is>
          <t>[3]</t>
        </is>
      </c>
      <c r="G62" s="4" t="inlineStr">
        <is>
          <t xml:space="preserve"> </t>
        </is>
      </c>
    </row>
    <row r="63">
      <c r="A63" s="4" t="inlineStr">
        <is>
          <t>Number of shares, exercised | shares</t>
        </is>
      </c>
      <c r="C63" s="5" t="n">
        <v>-132013</v>
      </c>
      <c r="E63" s="5" t="n">
        <v>-10416</v>
      </c>
      <c r="G63" s="5" t="n">
        <v>-10208</v>
      </c>
    </row>
    <row r="64">
      <c r="A64" s="4" t="inlineStr">
        <is>
          <t>Number of shares, forfeited and lapsed | shares</t>
        </is>
      </c>
      <c r="C64" s="5" t="n">
        <v>-233333</v>
      </c>
      <c r="E64" s="5" t="n">
        <v>-215834</v>
      </c>
      <c r="G64" s="5" t="n">
        <v>-12292</v>
      </c>
    </row>
    <row r="65">
      <c r="A65" s="4" t="inlineStr">
        <is>
          <t>Number of shares, outstanding at ending of period | shares</t>
        </is>
      </c>
      <c r="C65" s="5" t="n">
        <v>1599098</v>
      </c>
      <c r="E65" s="5" t="n">
        <v>1290399</v>
      </c>
      <c r="F65" s="4" t="inlineStr">
        <is>
          <t>[2]</t>
        </is>
      </c>
      <c r="G65" s="5" t="n">
        <v>211250</v>
      </c>
      <c r="H65" s="4" t="inlineStr">
        <is>
          <t>[2]</t>
        </is>
      </c>
    </row>
    <row r="66">
      <c r="A66" s="4" t="inlineStr">
        <is>
          <t>Number of shares, exercisable at ending of period | shares</t>
        </is>
      </c>
      <c r="C66" s="5" t="n">
        <v>1549098</v>
      </c>
      <c r="E66" s="5" t="n">
        <v>981545</v>
      </c>
      <c r="G66" s="5" t="n">
        <v>181354</v>
      </c>
    </row>
    <row r="67">
      <c r="A67" s="4" t="inlineStr">
        <is>
          <t>Weighted average exercise price, outstanding at beginning of period | $ / shares</t>
        </is>
      </c>
      <c r="C67" s="8" t="n">
        <v>14.68</v>
      </c>
      <c r="E67" s="8" t="n">
        <v>16.21</v>
      </c>
      <c r="G67" s="8" t="n">
        <v>16.23</v>
      </c>
    </row>
    <row r="68">
      <c r="A68" s="4" t="inlineStr">
        <is>
          <t>Weighted average exercise price, granted | $ / shares</t>
        </is>
      </c>
      <c r="C68" s="9" t="n">
        <v>0.38</v>
      </c>
      <c r="D68" s="4" t="inlineStr">
        <is>
          <t>[4]</t>
        </is>
      </c>
      <c r="E68" s="9" t="n">
        <v>14.86</v>
      </c>
      <c r="G68" s="4" t="inlineStr">
        <is>
          <t xml:space="preserve"> </t>
        </is>
      </c>
    </row>
    <row r="69">
      <c r="A69" s="4" t="inlineStr">
        <is>
          <t>Weighted average exercise price, exercised | $ / shares</t>
        </is>
      </c>
      <c r="C69" s="5" t="n">
        <v>2</v>
      </c>
      <c r="E69" s="9" t="n">
        <v>7.92</v>
      </c>
      <c r="G69" s="9" t="n">
        <v>8.710000000000001</v>
      </c>
    </row>
    <row r="70">
      <c r="A70" s="4" t="inlineStr">
        <is>
          <t>Weighted average exercise price, forfeited and lapsed | $ / shares</t>
        </is>
      </c>
      <c r="C70" s="9" t="n">
        <v>16.18</v>
      </c>
      <c r="E70" s="9" t="n">
        <v>18.23</v>
      </c>
      <c r="G70" s="9" t="n">
        <v>14.64</v>
      </c>
    </row>
    <row r="71">
      <c r="A71" s="4" t="inlineStr">
        <is>
          <t>Weighted average exercise price, outstanding at end of period | $ / shares</t>
        </is>
      </c>
      <c r="C71" s="9" t="n">
        <v>2.69</v>
      </c>
      <c r="E71" s="9" t="n">
        <v>14.68</v>
      </c>
      <c r="G71" s="9" t="n">
        <v>16.21</v>
      </c>
    </row>
    <row r="72">
      <c r="A72" s="4" t="inlineStr">
        <is>
          <t>Weighted average exercise price, exercisable at ending of period | $ / shares</t>
        </is>
      </c>
      <c r="C72" s="8" t="n">
        <v>2.72</v>
      </c>
      <c r="E72" s="8" t="n">
        <v>14.66</v>
      </c>
      <c r="G72" s="8" t="n">
        <v>17.36</v>
      </c>
    </row>
    <row r="73">
      <c r="A73" s="4" t="inlineStr">
        <is>
          <t>Other Share Option Plans</t>
        </is>
      </c>
    </row>
    <row r="74">
      <c r="A74" s="3" t="inlineStr">
        <is>
          <t>Disclosure of terms and conditions of share-based payment arrangement [line items]</t>
        </is>
      </c>
    </row>
    <row r="75">
      <c r="A75" s="4" t="inlineStr">
        <is>
          <t>Number of shares, outstanding at beginning of period | shares</t>
        </is>
      </c>
      <c r="C75" s="5" t="n">
        <v>500000</v>
      </c>
      <c r="E75" s="5" t="n">
        <v>500000</v>
      </c>
      <c r="G75" s="5" t="n">
        <v>500000</v>
      </c>
    </row>
    <row r="76">
      <c r="A76" s="4" t="inlineStr">
        <is>
          <t>Number of shares, granted | shares</t>
        </is>
      </c>
      <c r="C76" s="4" t="inlineStr">
        <is>
          <t xml:space="preserve"> </t>
        </is>
      </c>
      <c r="E76" s="4" t="inlineStr">
        <is>
          <t xml:space="preserve"> </t>
        </is>
      </c>
      <c r="G76" s="4" t="inlineStr">
        <is>
          <t xml:space="preserve"> </t>
        </is>
      </c>
    </row>
    <row r="77">
      <c r="A77" s="4" t="inlineStr">
        <is>
          <t>Number of shares, exercised | shares</t>
        </is>
      </c>
      <c r="C77" s="4" t="inlineStr">
        <is>
          <t xml:space="preserve"> </t>
        </is>
      </c>
      <c r="E77" s="4" t="inlineStr">
        <is>
          <t xml:space="preserve"> </t>
        </is>
      </c>
      <c r="G77" s="4" t="inlineStr">
        <is>
          <t xml:space="preserve"> </t>
        </is>
      </c>
    </row>
    <row r="78">
      <c r="A78" s="4" t="inlineStr">
        <is>
          <t>Number of shares, forfeited and lapsed | shares</t>
        </is>
      </c>
      <c r="C78" s="5" t="n">
        <v>-500000</v>
      </c>
      <c r="E78" s="4" t="inlineStr">
        <is>
          <t xml:space="preserve"> </t>
        </is>
      </c>
      <c r="G78" s="4" t="inlineStr">
        <is>
          <t xml:space="preserve"> </t>
        </is>
      </c>
    </row>
    <row r="79">
      <c r="A79" s="4" t="inlineStr">
        <is>
          <t>Number of shares, outstanding at ending of period | shares</t>
        </is>
      </c>
      <c r="C79" s="4" t="inlineStr">
        <is>
          <t xml:space="preserve"> </t>
        </is>
      </c>
      <c r="E79" s="5" t="n">
        <v>500000</v>
      </c>
      <c r="G79" s="5" t="n">
        <v>500000</v>
      </c>
    </row>
    <row r="80">
      <c r="A80" s="4" t="inlineStr">
        <is>
          <t>Number of shares, exercisable at ending of period | shares</t>
        </is>
      </c>
      <c r="C80" s="4" t="inlineStr">
        <is>
          <t xml:space="preserve"> </t>
        </is>
      </c>
      <c r="E80" s="5" t="n">
        <v>400000</v>
      </c>
      <c r="G80" s="5" t="n">
        <v>300000</v>
      </c>
    </row>
    <row r="81">
      <c r="A81" s="4" t="inlineStr">
        <is>
          <t>Weighted average exercise price, outstanding at beginning of period | $ / shares</t>
        </is>
      </c>
      <c r="C81" s="6" t="n">
        <v>16</v>
      </c>
      <c r="E81" s="8" t="n">
        <v>18.88</v>
      </c>
      <c r="G81" s="8" t="n">
        <v>18.88</v>
      </c>
    </row>
    <row r="82">
      <c r="A82" s="4" t="inlineStr">
        <is>
          <t>Weighted average exercise price, granted | $ / shares</t>
        </is>
      </c>
      <c r="C82" s="4" t="inlineStr">
        <is>
          <t xml:space="preserve"> </t>
        </is>
      </c>
      <c r="E82" s="4" t="inlineStr">
        <is>
          <t xml:space="preserve"> </t>
        </is>
      </c>
      <c r="G82" s="4" t="inlineStr">
        <is>
          <t xml:space="preserve"> </t>
        </is>
      </c>
    </row>
    <row r="83">
      <c r="A83" s="4" t="inlineStr">
        <is>
          <t>Weighted average exercise price, exercised | $ / shares</t>
        </is>
      </c>
      <c r="C83" s="4" t="inlineStr">
        <is>
          <t xml:space="preserve"> </t>
        </is>
      </c>
      <c r="E83" s="4" t="inlineStr">
        <is>
          <t xml:space="preserve"> </t>
        </is>
      </c>
      <c r="G83" s="4" t="inlineStr">
        <is>
          <t xml:space="preserve"> </t>
        </is>
      </c>
    </row>
    <row r="84">
      <c r="A84" s="4" t="inlineStr">
        <is>
          <t>Weighted average exercise price, forfeited and lapsed | $ / shares</t>
        </is>
      </c>
      <c r="C84" s="5" t="n">
        <v>16</v>
      </c>
      <c r="E84" s="4" t="inlineStr">
        <is>
          <t xml:space="preserve"> </t>
        </is>
      </c>
      <c r="G84" s="4" t="inlineStr">
        <is>
          <t xml:space="preserve"> </t>
        </is>
      </c>
    </row>
    <row r="85">
      <c r="A85" s="4" t="inlineStr">
        <is>
          <t>Weighted average exercise price, outstanding at end of period | $ / shares</t>
        </is>
      </c>
      <c r="C85" s="4" t="inlineStr">
        <is>
          <t xml:space="preserve"> </t>
        </is>
      </c>
      <c r="E85" s="5" t="n">
        <v>16</v>
      </c>
      <c r="G85" s="9" t="n">
        <v>18.88</v>
      </c>
    </row>
    <row r="86">
      <c r="A86" s="4" t="inlineStr">
        <is>
          <t>Weighted average exercise price, exercisable at ending of period | $ / shares</t>
        </is>
      </c>
      <c r="C86" s="4" t="inlineStr">
        <is>
          <t xml:space="preserve"> </t>
        </is>
      </c>
      <c r="E86" s="6" t="n">
        <v>16</v>
      </c>
      <c r="G86" s="8" t="n">
        <v>18.88</v>
      </c>
    </row>
    <row r="87">
      <c r="A87" s="4" t="inlineStr">
        <is>
          <t>Restricted Stock Unit</t>
        </is>
      </c>
    </row>
    <row r="88">
      <c r="A88" s="3" t="inlineStr">
        <is>
          <t>Disclosure of terms and conditions of share-based payment arrangement [line items]</t>
        </is>
      </c>
    </row>
    <row r="89">
      <c r="A89" s="4" t="inlineStr">
        <is>
          <t>Number of shares, outstanding at beginning of period | shares</t>
        </is>
      </c>
      <c r="C89" s="5" t="n">
        <v>505944</v>
      </c>
      <c r="E89" s="5" t="n">
        <v>837590</v>
      </c>
      <c r="G89" s="5" t="n">
        <v>182725</v>
      </c>
    </row>
    <row r="90">
      <c r="A90" s="4" t="inlineStr">
        <is>
          <t>Number of shares, granted | shares</t>
        </is>
      </c>
      <c r="B90" s="4" t="inlineStr">
        <is>
          <t>[5]</t>
        </is>
      </c>
      <c r="C90" s="5" t="n">
        <v>4899280</v>
      </c>
      <c r="E90" s="5" t="n">
        <v>211567</v>
      </c>
      <c r="G90" s="5" t="n">
        <v>1044290</v>
      </c>
    </row>
    <row r="91">
      <c r="A91" s="4" t="inlineStr">
        <is>
          <t>Number of shares, exercised | shares</t>
        </is>
      </c>
      <c r="C91" s="5" t="n">
        <v>-2088181</v>
      </c>
      <c r="E91" s="5" t="n">
        <v>-450541</v>
      </c>
      <c r="G91" s="5" t="n">
        <v>-366491</v>
      </c>
    </row>
    <row r="92">
      <c r="A92" s="4" t="inlineStr">
        <is>
          <t>Number of shares, forfeited and lapsed | shares</t>
        </is>
      </c>
      <c r="C92" s="5" t="n">
        <v>-37447</v>
      </c>
      <c r="E92" s="5" t="n">
        <v>-92672</v>
      </c>
      <c r="G92" s="5" t="n">
        <v>-22934</v>
      </c>
    </row>
    <row r="93">
      <c r="A93" s="4" t="inlineStr">
        <is>
          <t>Number of shares, outstanding at ending of period | shares</t>
        </is>
      </c>
      <c r="C93" s="5" t="n">
        <v>3279597</v>
      </c>
      <c r="E93" s="5" t="n">
        <v>505944</v>
      </c>
      <c r="G93" s="5" t="n">
        <v>837590</v>
      </c>
    </row>
    <row r="94">
      <c r="A94" s="4" t="inlineStr">
        <is>
          <t>Number of shares, exercisable at ending of period | shares</t>
        </is>
      </c>
      <c r="C94" s="5" t="n">
        <v>311740</v>
      </c>
      <c r="E94" s="5" t="n">
        <v>34416</v>
      </c>
      <c r="G94" s="5" t="n">
        <v>119150</v>
      </c>
    </row>
    <row r="95">
      <c r="A95" s="4" t="inlineStr">
        <is>
          <t>Weighted average exercise price, outstanding at beginning of period | $ / shares</t>
        </is>
      </c>
      <c r="C95" s="4" t="inlineStr">
        <is>
          <t xml:space="preserve"> </t>
        </is>
      </c>
      <c r="E95" s="4" t="inlineStr">
        <is>
          <t xml:space="preserve"> </t>
        </is>
      </c>
      <c r="G95" s="4" t="inlineStr">
        <is>
          <t xml:space="preserve"> </t>
        </is>
      </c>
    </row>
    <row r="96">
      <c r="A96" s="4" t="inlineStr">
        <is>
          <t>Weighted average exercise price, granted | $ / shares</t>
        </is>
      </c>
      <c r="C96" s="10" t="n">
        <v>0.3</v>
      </c>
      <c r="D96" s="4" t="inlineStr">
        <is>
          <t>[4]</t>
        </is>
      </c>
      <c r="E96" s="4" t="inlineStr">
        <is>
          <t xml:space="preserve"> </t>
        </is>
      </c>
      <c r="G96" s="4" t="inlineStr">
        <is>
          <t xml:space="preserve"> </t>
        </is>
      </c>
    </row>
    <row r="97">
      <c r="A97" s="4" t="inlineStr">
        <is>
          <t>Weighted average exercise price, exercised | $ / shares</t>
        </is>
      </c>
      <c r="C97" s="4" t="inlineStr">
        <is>
          <t xml:space="preserve"> </t>
        </is>
      </c>
      <c r="E97" s="4" t="inlineStr">
        <is>
          <t xml:space="preserve"> </t>
        </is>
      </c>
      <c r="G97" s="4" t="inlineStr">
        <is>
          <t xml:space="preserve"> </t>
        </is>
      </c>
    </row>
    <row r="98">
      <c r="A98" s="4" t="inlineStr">
        <is>
          <t>Weighted average exercise price, forfeited and lapsed | $ / shares</t>
        </is>
      </c>
      <c r="C98" s="4" t="inlineStr">
        <is>
          <t xml:space="preserve"> </t>
        </is>
      </c>
      <c r="E98" s="4" t="inlineStr">
        <is>
          <t xml:space="preserve"> </t>
        </is>
      </c>
      <c r="G98" s="4" t="inlineStr">
        <is>
          <t xml:space="preserve"> </t>
        </is>
      </c>
    </row>
    <row r="99">
      <c r="A99" s="4" t="inlineStr">
        <is>
          <t>Weighted average exercise price, outstanding at end of period | $ / shares</t>
        </is>
      </c>
      <c r="C99" s="4" t="inlineStr">
        <is>
          <t xml:space="preserve"> </t>
        </is>
      </c>
      <c r="E99" s="4" t="inlineStr">
        <is>
          <t xml:space="preserve"> </t>
        </is>
      </c>
      <c r="G99" s="4" t="inlineStr">
        <is>
          <t xml:space="preserve"> </t>
        </is>
      </c>
    </row>
    <row r="100">
      <c r="A100" s="4" t="inlineStr">
        <is>
          <t>Weighted average exercise price, exercisable at ending of period | $ / shares</t>
        </is>
      </c>
      <c r="C100" s="4" t="inlineStr">
        <is>
          <t xml:space="preserve"> </t>
        </is>
      </c>
      <c r="E100" s="4" t="inlineStr">
        <is>
          <t xml:space="preserve"> </t>
        </is>
      </c>
      <c r="G100" s="4" t="inlineStr">
        <is>
          <t xml:space="preserve"> </t>
        </is>
      </c>
    </row>
    <row r="101">
      <c r="A101" s="4" t="inlineStr">
        <is>
          <t>Management Scheme</t>
        </is>
      </c>
    </row>
    <row r="102">
      <c r="A102" s="3" t="inlineStr">
        <is>
          <t>Disclosure of terms and conditions of share-based payment arrangement [line items]</t>
        </is>
      </c>
    </row>
    <row r="103">
      <c r="A103" s="4" t="inlineStr">
        <is>
          <t>Number of shares, outstanding at beginning of period | shares</t>
        </is>
      </c>
      <c r="C103" s="5" t="n">
        <v>2593333</v>
      </c>
      <c r="E103" s="5" t="n">
        <v>1513333</v>
      </c>
      <c r="G103" s="5" t="n">
        <v>1130000</v>
      </c>
    </row>
    <row r="104">
      <c r="A104" s="4" t="inlineStr">
        <is>
          <t>Number of shares, granted | shares</t>
        </is>
      </c>
      <c r="B104" s="4" t="inlineStr">
        <is>
          <t>[6]</t>
        </is>
      </c>
      <c r="C104" s="5" t="n">
        <v>10230320</v>
      </c>
      <c r="E104" s="5" t="n">
        <v>1400000</v>
      </c>
      <c r="G104" s="5" t="n">
        <v>700000</v>
      </c>
    </row>
    <row r="105">
      <c r="A105" s="4" t="inlineStr">
        <is>
          <t>Number of shares, exercised | shares</t>
        </is>
      </c>
      <c r="B105" s="4" t="inlineStr">
        <is>
          <t>[7]</t>
        </is>
      </c>
      <c r="C105" s="5" t="n">
        <v>-7448320</v>
      </c>
      <c r="E105" s="5" t="n">
        <v>-320000</v>
      </c>
      <c r="G105" s="5" t="n">
        <v>-316667</v>
      </c>
    </row>
    <row r="106">
      <c r="A106" s="4" t="inlineStr">
        <is>
          <t>Number of shares, forfeited and lapsed | shares</t>
        </is>
      </c>
      <c r="C106" s="5" t="n">
        <v>-320000</v>
      </c>
      <c r="E106" s="4" t="inlineStr">
        <is>
          <t xml:space="preserve"> </t>
        </is>
      </c>
      <c r="G106" s="4" t="inlineStr">
        <is>
          <t xml:space="preserve"> </t>
        </is>
      </c>
    </row>
    <row r="107">
      <c r="A107" s="4" t="inlineStr">
        <is>
          <t>Number of shares, outstanding at ending of period | shares</t>
        </is>
      </c>
      <c r="C107" s="5" t="n">
        <v>5055333</v>
      </c>
      <c r="E107" s="5" t="n">
        <v>2593333</v>
      </c>
      <c r="G107" s="5" t="n">
        <v>1513333</v>
      </c>
    </row>
    <row r="108">
      <c r="A108" s="4" t="inlineStr">
        <is>
          <t>Number of shares, exercisable at ending of period | shares</t>
        </is>
      </c>
      <c r="C108" s="5" t="n">
        <v>890000</v>
      </c>
      <c r="E108" s="5" t="n">
        <v>516667</v>
      </c>
      <c r="G108" s="5" t="n">
        <v>173333</v>
      </c>
    </row>
    <row r="109">
      <c r="A109" s="4" t="inlineStr">
        <is>
          <t>Weighted average exercise price, outstanding at beginning of period | $ / shares</t>
        </is>
      </c>
      <c r="C109" s="4" t="inlineStr">
        <is>
          <t xml:space="preserve"> </t>
        </is>
      </c>
      <c r="E109" s="4" t="inlineStr">
        <is>
          <t xml:space="preserve"> </t>
        </is>
      </c>
      <c r="G109" s="4" t="inlineStr">
        <is>
          <t xml:space="preserve"> </t>
        </is>
      </c>
    </row>
    <row r="110">
      <c r="A110" s="4" t="inlineStr">
        <is>
          <t>Weighted average exercise price, granted | $ / shares</t>
        </is>
      </c>
      <c r="C110" s="4" t="inlineStr">
        <is>
          <t xml:space="preserve"> </t>
        </is>
      </c>
      <c r="E110" s="4" t="inlineStr">
        <is>
          <t xml:space="preserve"> </t>
        </is>
      </c>
      <c r="G110" s="4" t="inlineStr">
        <is>
          <t xml:space="preserve"> </t>
        </is>
      </c>
    </row>
    <row r="111">
      <c r="A111" s="4" t="inlineStr">
        <is>
          <t>Weighted average exercise price, exercised | $ / shares</t>
        </is>
      </c>
      <c r="C111" s="4" t="inlineStr">
        <is>
          <t xml:space="preserve"> </t>
        </is>
      </c>
      <c r="E111" s="4" t="inlineStr">
        <is>
          <t xml:space="preserve"> </t>
        </is>
      </c>
      <c r="G111" s="4" t="inlineStr">
        <is>
          <t xml:space="preserve"> </t>
        </is>
      </c>
    </row>
    <row r="112">
      <c r="A112" s="4" t="inlineStr">
        <is>
          <t>Weighted average exercise price, forfeited and lapsed | $ / shares</t>
        </is>
      </c>
      <c r="C112" s="4" t="inlineStr">
        <is>
          <t xml:space="preserve"> </t>
        </is>
      </c>
      <c r="E112" s="4" t="inlineStr">
        <is>
          <t xml:space="preserve"> </t>
        </is>
      </c>
      <c r="G112" s="4" t="inlineStr">
        <is>
          <t xml:space="preserve"> </t>
        </is>
      </c>
    </row>
    <row r="113">
      <c r="A113" s="4" t="inlineStr">
        <is>
          <t>Weighted average exercise price, outstanding at end of period | $ / shares</t>
        </is>
      </c>
      <c r="C113" s="9" t="n">
        <v>0.01</v>
      </c>
      <c r="E113" s="4" t="inlineStr">
        <is>
          <t xml:space="preserve"> </t>
        </is>
      </c>
      <c r="G113" s="4" t="inlineStr">
        <is>
          <t xml:space="preserve"> </t>
        </is>
      </c>
    </row>
    <row r="114">
      <c r="A114" s="4" t="inlineStr">
        <is>
          <t>Weighted average exercise price, exercisable at ending of period | $ / shares</t>
        </is>
      </c>
      <c r="C114" s="8" t="n">
        <v>0.03</v>
      </c>
      <c r="E114" s="4" t="inlineStr">
        <is>
          <t xml:space="preserve"> </t>
        </is>
      </c>
      <c r="G114" s="4" t="inlineStr">
        <is>
          <t xml:space="preserve"> </t>
        </is>
      </c>
    </row>
    <row r="115"/>
    <row r="116">
      <c r="A116" s="4" t="inlineStr">
        <is>
          <t>[1]</t>
        </is>
      </c>
      <c r="B116" s="4" t="inlineStr">
        <is>
          <t>INR - Indian Rupees</t>
        </is>
      </c>
    </row>
    <row r="117">
      <c r="A117" s="4" t="inlineStr">
        <is>
          <t>[2]</t>
        </is>
      </c>
      <c r="B117" s="4" t="inlineStr">
        <is>
          <t>includes 233,364 and 622,035 options granted in prior year/s and wherein the exercise price was modified to $ 2 per share and GBP 0.3 per share, respectively.</t>
        </is>
      </c>
    </row>
    <row r="118">
      <c r="A118" s="4" t="inlineStr">
        <is>
          <t>[3]</t>
        </is>
      </c>
      <c r="B118" s="4" t="inlineStr">
        <is>
          <t>Options granted in during the year, wherein the exercise price was modified to GBP 0.3 per share</t>
        </is>
      </c>
    </row>
    <row r="119">
      <c r="A119" s="4" t="inlineStr">
        <is>
          <t>[4]</t>
        </is>
      </c>
      <c r="B119" s="4" t="inlineStr">
        <is>
          <t>GBP - Great Britain Pound</t>
        </is>
      </c>
    </row>
    <row r="120">
      <c r="A120" s="4" t="inlineStr">
        <is>
          <t>[5]</t>
        </is>
      </c>
      <c r="B120" s="4" t="inlineStr">
        <is>
          <t>Out of above, 873,000 RSU were accelerated for immediate vesting as against original vesting period of 3 years.</t>
        </is>
      </c>
    </row>
    <row r="121">
      <c r="A121" s="4" t="inlineStr">
        <is>
          <t>[6]</t>
        </is>
      </c>
      <c r="B121" s="4" t="inlineStr">
        <is>
          <t>Includes 6,808,320 B Ordinary shares granted on July 12, 2019 and February 28, 2020, respectively</t>
        </is>
      </c>
    </row>
    <row r="122">
      <c r="A122" s="4" t="inlineStr">
        <is>
          <t>[7]</t>
        </is>
      </c>
      <c r="B122" s="4" t="inlineStr">
        <is>
          <t>Includes issuance of 6,808,320 B Ordinary treasury shares</t>
        </is>
      </c>
    </row>
  </sheetData>
  <mergeCells count="13">
    <mergeCell ref="A1:B2"/>
    <mergeCell ref="C1:H1"/>
    <mergeCell ref="C2:D2"/>
    <mergeCell ref="E2:F2"/>
    <mergeCell ref="G2:H2"/>
    <mergeCell ref="A115:G115"/>
    <mergeCell ref="B116:G116"/>
    <mergeCell ref="B117:G117"/>
    <mergeCell ref="B118:G118"/>
    <mergeCell ref="B119:G119"/>
    <mergeCell ref="B120:G120"/>
    <mergeCell ref="B121:G121"/>
    <mergeCell ref="B122:G12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13" customWidth="1" min="3" max="3"/>
    <col width="17" customWidth="1" min="4" max="4"/>
    <col width="13" customWidth="1" min="5" max="5"/>
    <col width="18" customWidth="1" min="6" max="6"/>
    <col width="13" customWidth="1" min="7" max="7"/>
    <col width="14" customWidth="1" min="8" max="8"/>
  </cols>
  <sheetData>
    <row r="1">
      <c r="A1" s="1" t="inlineStr">
        <is>
          <t>Share Based Compensation Plans - Schedule of Number and Weighted Average Remaining Life (Details) - $ / shares</t>
        </is>
      </c>
      <c r="B1" s="2" t="inlineStr">
        <is>
          <t>12 Months Ended</t>
        </is>
      </c>
    </row>
    <row r="2">
      <c r="B2" s="2" t="inlineStr">
        <is>
          <t>Mar. 31, 2020</t>
        </is>
      </c>
      <c r="D2" s="2" t="inlineStr">
        <is>
          <t>Mar. 31, 2019</t>
        </is>
      </c>
      <c r="F2" s="2" t="inlineStr">
        <is>
          <t>Mar. 31, 2018</t>
        </is>
      </c>
      <c r="H2" s="2" t="inlineStr">
        <is>
          <t>Mar. 31, 2017</t>
        </is>
      </c>
    </row>
    <row r="3">
      <c r="A3" s="4" t="inlineStr">
        <is>
          <t>IPO India Plan</t>
        </is>
      </c>
    </row>
    <row r="4">
      <c r="A4" s="3" t="inlineStr">
        <is>
          <t>Disclosure of number and weighted average remaining contractual life of outstanding share options [line items]</t>
        </is>
      </c>
    </row>
    <row r="5">
      <c r="A5" s="4" t="inlineStr">
        <is>
          <t>Weighted average remaining life (years)</t>
        </is>
      </c>
      <c r="B5" s="4" t="inlineStr">
        <is>
          <t>6 years 3 months</t>
        </is>
      </c>
      <c r="D5" s="4" t="inlineStr">
        <is>
          <t>7 years 8 months</t>
        </is>
      </c>
      <c r="F5" s="4" t="inlineStr">
        <is>
          <t>8 years 1 month</t>
        </is>
      </c>
    </row>
    <row r="6">
      <c r="A6" s="4" t="inlineStr">
        <is>
          <t>Weighted average exercise price</t>
        </is>
      </c>
      <c r="B6" s="8" t="n">
        <v>45.03</v>
      </c>
      <c r="C6" s="4" t="inlineStr">
        <is>
          <t>[1]</t>
        </is>
      </c>
      <c r="D6" s="8" t="n">
        <v>32.17</v>
      </c>
      <c r="E6" s="4" t="inlineStr">
        <is>
          <t>[1]</t>
        </is>
      </c>
      <c r="F6" s="6" t="n">
        <v>35</v>
      </c>
      <c r="G6" s="4" t="inlineStr">
        <is>
          <t>[1]</t>
        </is>
      </c>
      <c r="H6" s="8" t="n">
        <v>34.96</v>
      </c>
    </row>
    <row r="7">
      <c r="A7" s="4" t="inlineStr">
        <is>
          <t>JSOP Plan</t>
        </is>
      </c>
    </row>
    <row r="8">
      <c r="A8" s="3" t="inlineStr">
        <is>
          <t>Disclosure of number and weighted average remaining contractual life of outstanding share options [line items]</t>
        </is>
      </c>
    </row>
    <row r="9">
      <c r="A9" s="4" t="inlineStr">
        <is>
          <t>Weighted average remaining life (years)</t>
        </is>
      </c>
      <c r="B9" s="4" t="inlineStr">
        <is>
          <t xml:space="preserve"> </t>
        </is>
      </c>
      <c r="D9" s="4" t="inlineStr">
        <is>
          <t>3 years 1 month</t>
        </is>
      </c>
      <c r="F9" s="4" t="inlineStr">
        <is>
          <t>3 years 11 months</t>
        </is>
      </c>
    </row>
    <row r="10">
      <c r="A10" s="4" t="inlineStr">
        <is>
          <t>Weighted average exercise price</t>
        </is>
      </c>
      <c r="B10" s="4" t="inlineStr">
        <is>
          <t xml:space="preserve"> </t>
        </is>
      </c>
      <c r="D10" s="6" t="n">
        <v>11</v>
      </c>
      <c r="F10" s="8" t="n">
        <v>16.19</v>
      </c>
      <c r="H10" s="9" t="n">
        <v>16.22</v>
      </c>
    </row>
    <row r="11">
      <c r="A11" s="4" t="inlineStr">
        <is>
          <t>Option Award Scheme 2012</t>
        </is>
      </c>
    </row>
    <row r="12">
      <c r="A12" s="3" t="inlineStr">
        <is>
          <t>Disclosure of number and weighted average remaining contractual life of outstanding share options [line items]</t>
        </is>
      </c>
    </row>
    <row r="13">
      <c r="A13" s="4" t="inlineStr">
        <is>
          <t>Weighted average remaining life (years)</t>
        </is>
      </c>
      <c r="F13" s="4" t="inlineStr">
        <is>
          <t>3 years 9 months</t>
        </is>
      </c>
    </row>
    <row r="14">
      <c r="A14" s="4" t="inlineStr">
        <is>
          <t>Weighted average exercise price</t>
        </is>
      </c>
      <c r="B14" s="4" t="inlineStr">
        <is>
          <t xml:space="preserve"> </t>
        </is>
      </c>
      <c r="D14" s="4" t="inlineStr">
        <is>
          <t xml:space="preserve"> </t>
        </is>
      </c>
      <c r="F14" s="6" t="n">
        <v>11</v>
      </c>
      <c r="H14" s="5" t="n">
        <v>11</v>
      </c>
    </row>
    <row r="15">
      <c r="A15" s="4" t="inlineStr">
        <is>
          <t>2014 Share Plan</t>
        </is>
      </c>
    </row>
    <row r="16">
      <c r="A16" s="3" t="inlineStr">
        <is>
          <t>Disclosure of number and weighted average remaining contractual life of outstanding share options [line items]</t>
        </is>
      </c>
    </row>
    <row r="17">
      <c r="A17" s="4" t="inlineStr">
        <is>
          <t>Weighted average remaining life (years)</t>
        </is>
      </c>
      <c r="B17" s="4" t="inlineStr">
        <is>
          <t>1 year 3 months</t>
        </is>
      </c>
      <c r="D17" s="4" t="inlineStr">
        <is>
          <t>2 years 3 months</t>
        </is>
      </c>
      <c r="F17" s="4" t="inlineStr">
        <is>
          <t>5 years 11 months</t>
        </is>
      </c>
    </row>
    <row r="18">
      <c r="A18" s="4" t="inlineStr">
        <is>
          <t>Weighted average exercise price</t>
        </is>
      </c>
      <c r="B18" s="8" t="n">
        <v>17.79</v>
      </c>
      <c r="D18" s="8" t="n">
        <v>17.79</v>
      </c>
      <c r="F18" s="8" t="n">
        <v>17.79</v>
      </c>
      <c r="H18" s="9" t="n">
        <v>18.06</v>
      </c>
    </row>
    <row r="19">
      <c r="A19" s="4" t="inlineStr">
        <is>
          <t>2015 Share Plan</t>
        </is>
      </c>
    </row>
    <row r="20">
      <c r="A20" s="3" t="inlineStr">
        <is>
          <t>Disclosure of number and weighted average remaining contractual life of outstanding share options [line items]</t>
        </is>
      </c>
    </row>
    <row r="21">
      <c r="A21" s="4" t="inlineStr">
        <is>
          <t>Weighted average remaining life (years)</t>
        </is>
      </c>
      <c r="B21" s="4" t="inlineStr">
        <is>
          <t>5 years</t>
        </is>
      </c>
      <c r="D21" s="4" t="inlineStr">
        <is>
          <t>6 years 1 month</t>
        </is>
      </c>
      <c r="F21" s="4" t="inlineStr">
        <is>
          <t>6 years 1 month</t>
        </is>
      </c>
    </row>
    <row r="22">
      <c r="A22" s="4" t="inlineStr">
        <is>
          <t>Weighted average exercise price</t>
        </is>
      </c>
      <c r="B22" s="8" t="n">
        <v>2.69</v>
      </c>
      <c r="D22" s="8" t="n">
        <v>14.68</v>
      </c>
      <c r="F22" s="8" t="n">
        <v>16.21</v>
      </c>
      <c r="H22" s="9" t="n">
        <v>16.23</v>
      </c>
    </row>
    <row r="23">
      <c r="A23" s="4" t="inlineStr">
        <is>
          <t>Other Share Option Plans</t>
        </is>
      </c>
    </row>
    <row r="24">
      <c r="A24" s="3" t="inlineStr">
        <is>
          <t>Disclosure of number and weighted average remaining contractual life of outstanding share options [line items]</t>
        </is>
      </c>
    </row>
    <row r="25">
      <c r="A25" s="4" t="inlineStr">
        <is>
          <t>Weighted average remaining life (years)</t>
        </is>
      </c>
      <c r="D25" s="4" t="inlineStr">
        <is>
          <t>1 year 10 months</t>
        </is>
      </c>
      <c r="F25" s="4" t="inlineStr">
        <is>
          <t>2 years 10 months</t>
        </is>
      </c>
    </row>
    <row r="26">
      <c r="A26" s="4" t="inlineStr">
        <is>
          <t>Weighted average exercise price</t>
        </is>
      </c>
      <c r="B26" s="4" t="inlineStr">
        <is>
          <t xml:space="preserve"> </t>
        </is>
      </c>
      <c r="D26" s="6" t="n">
        <v>16</v>
      </c>
      <c r="F26" s="8" t="n">
        <v>18.88</v>
      </c>
      <c r="H26" s="9" t="n">
        <v>18.88</v>
      </c>
    </row>
    <row r="27">
      <c r="A27" s="4" t="inlineStr">
        <is>
          <t>Management Scheme</t>
        </is>
      </c>
    </row>
    <row r="28">
      <c r="A28" s="3" t="inlineStr">
        <is>
          <t>Disclosure of number and weighted average remaining contractual life of outstanding share options [line items]</t>
        </is>
      </c>
    </row>
    <row r="29">
      <c r="A29" s="4" t="inlineStr">
        <is>
          <t>Weighted average remaining life (years)</t>
        </is>
      </c>
      <c r="B29" s="4" t="inlineStr">
        <is>
          <t>8 years 11 months</t>
        </is>
      </c>
      <c r="D29" s="4" t="inlineStr">
        <is>
          <t>6 years</t>
        </is>
      </c>
      <c r="F29" s="4" t="inlineStr">
        <is>
          <t>5 years 6 months</t>
        </is>
      </c>
    </row>
    <row r="30">
      <c r="A30" s="4" t="inlineStr">
        <is>
          <t>Weighted average exercise price</t>
        </is>
      </c>
      <c r="B30" s="8" t="n">
        <v>0.01</v>
      </c>
      <c r="D30" s="4" t="inlineStr">
        <is>
          <t xml:space="preserve"> </t>
        </is>
      </c>
      <c r="F30" s="4" t="inlineStr">
        <is>
          <t xml:space="preserve"> </t>
        </is>
      </c>
      <c r="H30" s="4" t="inlineStr">
        <is>
          <t xml:space="preserve"> </t>
        </is>
      </c>
    </row>
    <row r="31">
      <c r="A31" s="4" t="inlineStr">
        <is>
          <t>Restricted Stock Unit</t>
        </is>
      </c>
    </row>
    <row r="32">
      <c r="A32" s="3" t="inlineStr">
        <is>
          <t>Disclosure of number and weighted average remaining contractual life of outstanding share options [line items]</t>
        </is>
      </c>
    </row>
    <row r="33">
      <c r="A33" s="4" t="inlineStr">
        <is>
          <t>Weighted average remaining life (years)</t>
        </is>
      </c>
      <c r="B33" s="4" t="inlineStr">
        <is>
          <t>9 years 4 months</t>
        </is>
      </c>
      <c r="D33" s="4" t="inlineStr">
        <is>
          <t>6 years</t>
        </is>
      </c>
      <c r="F33" s="4" t="inlineStr">
        <is>
          <t>5 years 7 months</t>
        </is>
      </c>
    </row>
    <row r="34">
      <c r="A34" s="4" t="inlineStr">
        <is>
          <t>Weighted average exercise price</t>
        </is>
      </c>
      <c r="B34" s="4" t="inlineStr">
        <is>
          <t xml:space="preserve"> </t>
        </is>
      </c>
      <c r="D34" s="4" t="inlineStr">
        <is>
          <t xml:space="preserve"> </t>
        </is>
      </c>
      <c r="F34" s="4" t="inlineStr">
        <is>
          <t xml:space="preserve"> </t>
        </is>
      </c>
      <c r="H34" s="4" t="inlineStr">
        <is>
          <t xml:space="preserve"> </t>
        </is>
      </c>
    </row>
    <row r="35"/>
    <row r="36">
      <c r="A36" s="4" t="inlineStr">
        <is>
          <t>[1]</t>
        </is>
      </c>
      <c r="B36" s="4" t="inlineStr">
        <is>
          <t>INR - Indian Rupees</t>
        </is>
      </c>
    </row>
  </sheetData>
  <mergeCells count="7">
    <mergeCell ref="A1:A2"/>
    <mergeCell ref="B1:G1"/>
    <mergeCell ref="B2:C2"/>
    <mergeCell ref="D2:E2"/>
    <mergeCell ref="F2:G2"/>
    <mergeCell ref="A35:H35"/>
    <mergeCell ref="B36:H3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Based Compensation Plans - Schedule of Inputs to Fair Valuation Model (Details) - 2015 Share Plan</t>
        </is>
      </c>
      <c r="B1" s="2" t="inlineStr">
        <is>
          <t>12 Months Ended</t>
        </is>
      </c>
    </row>
    <row r="2">
      <c r="B2" s="2" t="inlineStr">
        <is>
          <t>Mar. 31, 2020yr$ / shares</t>
        </is>
      </c>
    </row>
    <row r="3">
      <c r="A3" s="3" t="inlineStr">
        <is>
          <t>Statement Line Items [Line Items]</t>
        </is>
      </c>
    </row>
    <row r="4">
      <c r="A4" s="4" t="inlineStr">
        <is>
          <t>Expected volatility</t>
        </is>
      </c>
      <c r="B4" s="4" t="inlineStr">
        <is>
          <t>108.20%</t>
        </is>
      </c>
      <c r="C4" s="4" t="inlineStr">
        <is>
          <t>[1]</t>
        </is>
      </c>
    </row>
    <row r="5">
      <c r="A5" s="4" t="inlineStr">
        <is>
          <t>Option life (Years) | yr</t>
        </is>
      </c>
      <c r="B5" s="10" t="n">
        <v>2.6</v>
      </c>
    </row>
    <row r="6">
      <c r="A6" s="4" t="inlineStr">
        <is>
          <t>Dividend yield</t>
        </is>
      </c>
      <c r="B6" s="4" t="inlineStr">
        <is>
          <t>0.00%</t>
        </is>
      </c>
    </row>
    <row r="7">
      <c r="A7" s="4" t="inlineStr">
        <is>
          <t>Risk free rate</t>
        </is>
      </c>
      <c r="B7" s="4" t="inlineStr">
        <is>
          <t>0.30%</t>
        </is>
      </c>
    </row>
    <row r="8">
      <c r="A8" s="4" t="inlineStr">
        <is>
          <t>Range of exercise price of the granted options at the grant date | $ / shares</t>
        </is>
      </c>
      <c r="B8" s="8" t="n">
        <v>0.38</v>
      </c>
      <c r="C8" s="4" t="inlineStr">
        <is>
          <t>[2]</t>
        </is>
      </c>
    </row>
    <row r="9"/>
    <row r="10">
      <c r="A10" s="4" t="inlineStr">
        <is>
          <t>[1]</t>
        </is>
      </c>
      <c r="B10" s="4" t="inlineStr">
        <is>
          <t>The expected volatility of all other options is based on the historic share price volatility of the Company over time periods comparable to the time from the grant date to the maturity dates of the options.</t>
        </is>
      </c>
    </row>
    <row r="11">
      <c r="A11" s="4" t="inlineStr">
        <is>
          <t>[2]</t>
        </is>
      </c>
      <c r="B11" s="4" t="inlineStr">
        <is>
          <t>Fair value of options granted under all other schemes is measured using a Black Scholes model.</t>
        </is>
      </c>
    </row>
  </sheetData>
  <mergeCells count="6">
    <mergeCell ref="A1:A2"/>
    <mergeCell ref="B1:C1"/>
    <mergeCell ref="B2:C2"/>
    <mergeCell ref="A9:C9"/>
    <mergeCell ref="B10:C10"/>
    <mergeCell ref="B11:C1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Share Based Compensation Plans (Details Narrative)</t>
        </is>
      </c>
      <c r="B1" s="2" t="inlineStr">
        <is>
          <t>Mar. 31, 2013shares</t>
        </is>
      </c>
    </row>
    <row r="2">
      <c r="A2" s="4" t="inlineStr">
        <is>
          <t>JSOP Trust</t>
        </is>
      </c>
    </row>
    <row r="3">
      <c r="A3" s="3" t="inlineStr">
        <is>
          <t>Statement Line Items [Line Items]</t>
        </is>
      </c>
    </row>
    <row r="4">
      <c r="A4" s="4" t="inlineStr">
        <is>
          <t>Stock issued</t>
        </is>
      </c>
      <c r="B4" s="5" t="n">
        <v>200016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rsonnel Costs</t>
        </is>
      </c>
      <c r="B1" s="2" t="inlineStr">
        <is>
          <t>12 Months Ended</t>
        </is>
      </c>
    </row>
    <row r="2">
      <c r="B2" s="2" t="inlineStr">
        <is>
          <t>Mar. 31, 2020</t>
        </is>
      </c>
    </row>
    <row r="3">
      <c r="A3" s="3" t="inlineStr">
        <is>
          <t>Personnel Costs Abstract</t>
        </is>
      </c>
    </row>
    <row r="4">
      <c r="A4" s="4" t="inlineStr">
        <is>
          <t>Personnel Costs</t>
        </is>
      </c>
      <c r="B4" s="4" t="inlineStr">
        <is>
          <t xml:space="preserve">7 PERSONNEL COSTS
Year ended March 31
2020 2019 2018
(in thousands)
Salaries $ 13,781 $ 14,591 $ 16,790
Social security and other employment charges 617 831 916
Salaries and other charges 14,398 15,422 17,706
Share based compensation (Refer note 27) 22,268 21,561 17,918
Pension charges 31 32 37
$ 36,697 $ 37,015 $ 35,661
Year ended March 31
Key management compensation 2020 2019 2018
(in thousands)
Salaries $ 4,395 $ 4,010 $ 4,919
Share based compensation 19,829 13,859 11,519
Pension charges 23 21 16
$ 24,247 $ 17,890 $ 16,45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Stock Ownership Plan Reserve - Schedule of Joint Stock Ownership Plan Reserve (Details) - USD ($) $ in Thousands</t>
        </is>
      </c>
      <c r="B1" s="2" t="inlineStr">
        <is>
          <t>12 Months Ended</t>
        </is>
      </c>
    </row>
    <row r="2">
      <c r="B2" s="2" t="inlineStr">
        <is>
          <t>Mar. 31, 2020</t>
        </is>
      </c>
      <c r="C2" s="2" t="inlineStr">
        <is>
          <t>Mar. 31, 2019</t>
        </is>
      </c>
    </row>
    <row r="3">
      <c r="A3" s="3" t="inlineStr">
        <is>
          <t>Statement Line Items [Line Items]</t>
        </is>
      </c>
    </row>
    <row r="4">
      <c r="A4" s="4" t="inlineStr">
        <is>
          <t>Balance at beginning of period</t>
        </is>
      </c>
      <c r="B4" s="6" t="n">
        <v>656985</v>
      </c>
      <c r="C4" s="6" t="n">
        <v>1003417</v>
      </c>
    </row>
    <row r="5">
      <c r="A5" s="4" t="inlineStr">
        <is>
          <t>Balance at end of period</t>
        </is>
      </c>
      <c r="B5" s="5" t="n">
        <v>308486</v>
      </c>
      <c r="C5" s="5" t="n">
        <v>656985</v>
      </c>
    </row>
    <row r="6">
      <c r="A6" s="4" t="inlineStr">
        <is>
          <t>JSOP Reserve</t>
        </is>
      </c>
    </row>
    <row r="7">
      <c r="A7" s="3" t="inlineStr">
        <is>
          <t>Statement Line Items [Line Items]</t>
        </is>
      </c>
    </row>
    <row r="8">
      <c r="A8" s="4" t="inlineStr">
        <is>
          <t>Balance at beginning of period</t>
        </is>
      </c>
      <c r="B8" s="5" t="n">
        <v>-15985</v>
      </c>
      <c r="C8" s="5" t="n">
        <v>-15985</v>
      </c>
    </row>
    <row r="9">
      <c r="A9" s="4" t="inlineStr">
        <is>
          <t>Issue out of treasury shares</t>
        </is>
      </c>
      <c r="B9" s="5" t="n">
        <v>15985</v>
      </c>
      <c r="C9" s="4" t="inlineStr">
        <is>
          <t xml:space="preserve"> </t>
        </is>
      </c>
    </row>
    <row r="10">
      <c r="A10" s="4" t="inlineStr">
        <is>
          <t>Balance at end of period</t>
        </is>
      </c>
      <c r="B10" s="4" t="inlineStr">
        <is>
          <t xml:space="preserve"> </t>
        </is>
      </c>
      <c r="C10" s="6" t="n">
        <v>-1598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Stock Ownership Plan Reserve (Details Narrative) - 'A' Ordinary Shares - JSOP Trust - shares</t>
        </is>
      </c>
      <c r="B1" s="2" t="inlineStr">
        <is>
          <t>Mar. 31, 2020</t>
        </is>
      </c>
      <c r="C1" s="2" t="inlineStr">
        <is>
          <t>Mar. 31, 2019</t>
        </is>
      </c>
    </row>
    <row r="2">
      <c r="A2" s="3" t="inlineStr">
        <is>
          <t>Statement Line Items [Line Items]</t>
        </is>
      </c>
    </row>
    <row r="3">
      <c r="A3" s="4" t="inlineStr">
        <is>
          <t>Ordinary shares eligible for issue</t>
        </is>
      </c>
      <c r="B3" s="4" t="inlineStr">
        <is>
          <t xml:space="preserve"> </t>
        </is>
      </c>
      <c r="C3" s="5" t="n">
        <v>868794</v>
      </c>
    </row>
    <row r="4">
      <c r="A4" s="4" t="inlineStr">
        <is>
          <t>Discretionary vesting of shares</t>
        </is>
      </c>
      <c r="B4" s="4" t="inlineStr">
        <is>
          <t>20.00%</t>
        </is>
      </c>
      <c r="C4" s="4" t="inlineStr">
        <is>
          <t>20.00%</t>
        </is>
      </c>
    </row>
    <row r="5">
      <c r="A5" s="4" t="inlineStr">
        <is>
          <t>Shares held by the Trust</t>
        </is>
      </c>
      <c r="B5" s="4" t="inlineStr">
        <is>
          <t xml:space="preserve"> </t>
        </is>
      </c>
      <c r="C5" s="5" t="n">
        <v>125365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onents of Equity - Schedule of Other Components of Equity (Details) - USD ($) $ in Thousands</t>
        </is>
      </c>
      <c r="C1" s="2" t="inlineStr">
        <is>
          <t>12 Months Ended</t>
        </is>
      </c>
    </row>
    <row r="2">
      <c r="C2" s="2" t="inlineStr">
        <is>
          <t>Mar. 31, 2020</t>
        </is>
      </c>
      <c r="D2" s="2" t="inlineStr">
        <is>
          <t>Mar. 31, 2019</t>
        </is>
      </c>
      <c r="E2" s="2" t="inlineStr">
        <is>
          <t>Mar. 31, 2018</t>
        </is>
      </c>
    </row>
    <row r="3">
      <c r="A3" s="3" t="inlineStr">
        <is>
          <t>Disclosure of reserves within equity [line items]</t>
        </is>
      </c>
    </row>
    <row r="4">
      <c r="A4" s="4" t="inlineStr">
        <is>
          <t>Movement in reserve, opening balance</t>
        </is>
      </c>
      <c r="C4" s="6" t="n">
        <v>-79696</v>
      </c>
      <c r="D4" s="6" t="n">
        <v>-48649</v>
      </c>
    </row>
    <row r="5">
      <c r="A5" s="4" t="inlineStr">
        <is>
          <t>Reclassified to consolidated statements of income</t>
        </is>
      </c>
      <c r="C5" s="4" t="inlineStr">
        <is>
          <t xml:space="preserve"> </t>
        </is>
      </c>
      <c r="D5" s="4" t="inlineStr">
        <is>
          <t xml:space="preserve"> </t>
        </is>
      </c>
      <c r="E5" s="6" t="n">
        <v>375</v>
      </c>
    </row>
    <row r="6">
      <c r="A6" s="4" t="inlineStr">
        <is>
          <t>Impact of translation difference</t>
        </is>
      </c>
      <c r="C6" s="5" t="n">
        <v>5652</v>
      </c>
      <c r="D6" s="5" t="n">
        <v>5610</v>
      </c>
      <c r="E6" s="5" t="n">
        <v>-6250</v>
      </c>
    </row>
    <row r="7">
      <c r="A7" s="4" t="inlineStr">
        <is>
          <t>Impairment loss on available-for-sale financial assets</t>
        </is>
      </c>
      <c r="C7" s="4" t="inlineStr">
        <is>
          <t xml:space="preserve"> </t>
        </is>
      </c>
      <c r="D7" s="4" t="inlineStr">
        <is>
          <t xml:space="preserve"> </t>
        </is>
      </c>
      <c r="E7" s="5" t="n">
        <v>-2436</v>
      </c>
    </row>
    <row r="8">
      <c r="A8" s="4" t="inlineStr">
        <is>
          <t>Other comprehensive loss due to translation of foreign operations</t>
        </is>
      </c>
      <c r="C8" s="5" t="n">
        <v>-8031</v>
      </c>
      <c r="D8" s="5" t="n">
        <v>-13934</v>
      </c>
      <c r="E8" s="5" t="n">
        <v>-1153</v>
      </c>
    </row>
    <row r="9">
      <c r="A9" s="4" t="inlineStr">
        <is>
          <t>Movement in reserve, ending balance</t>
        </is>
      </c>
      <c r="C9" s="5" t="n">
        <v>-85660</v>
      </c>
      <c r="D9" s="5" t="n">
        <v>-79696</v>
      </c>
      <c r="E9" s="5" t="n">
        <v>-48649</v>
      </c>
    </row>
    <row r="10">
      <c r="A10" s="4" t="inlineStr">
        <is>
          <t>Hedging Reserve</t>
        </is>
      </c>
    </row>
    <row r="11">
      <c r="A11" s="3" t="inlineStr">
        <is>
          <t>Disclosure of reserves within equity [line items]</t>
        </is>
      </c>
    </row>
    <row r="12">
      <c r="A12" s="4" t="inlineStr">
        <is>
          <t>Movement in reserve, opening balance</t>
        </is>
      </c>
      <c r="C12" s="4" t="inlineStr">
        <is>
          <t xml:space="preserve"> </t>
        </is>
      </c>
      <c r="D12" s="4" t="inlineStr">
        <is>
          <t xml:space="preserve"> </t>
        </is>
      </c>
      <c r="E12" s="5" t="n">
        <v>-375</v>
      </c>
    </row>
    <row r="13">
      <c r="A13" s="4" t="inlineStr">
        <is>
          <t>Reclassified to consolidated statements of income</t>
        </is>
      </c>
      <c r="C13" s="4" t="inlineStr">
        <is>
          <t xml:space="preserve"> </t>
        </is>
      </c>
      <c r="D13" s="4" t="inlineStr">
        <is>
          <t xml:space="preserve"> </t>
        </is>
      </c>
      <c r="E13" s="5" t="n">
        <v>375</v>
      </c>
    </row>
    <row r="14">
      <c r="A14" s="4" t="inlineStr">
        <is>
          <t>Movement in reserve, ending balance</t>
        </is>
      </c>
      <c r="C14" s="4" t="inlineStr">
        <is>
          <t xml:space="preserve"> </t>
        </is>
      </c>
      <c r="D14" s="4" t="inlineStr">
        <is>
          <t xml:space="preserve"> </t>
        </is>
      </c>
      <c r="E14" s="4" t="inlineStr">
        <is>
          <t xml:space="preserve"> </t>
        </is>
      </c>
    </row>
    <row r="15">
      <c r="A15" s="4" t="inlineStr">
        <is>
          <t>Revaluation Reserve</t>
        </is>
      </c>
    </row>
    <row r="16">
      <c r="A16" s="3" t="inlineStr">
        <is>
          <t>Disclosure of reserves within equity [line items]</t>
        </is>
      </c>
    </row>
    <row r="17">
      <c r="A17" s="4" t="inlineStr">
        <is>
          <t>Movement in reserve, opening balance</t>
        </is>
      </c>
      <c r="C17" s="5" t="n">
        <v>2932</v>
      </c>
      <c r="D17" s="5" t="n">
        <v>1835</v>
      </c>
      <c r="E17" s="5" t="n">
        <v>1829</v>
      </c>
    </row>
    <row r="18">
      <c r="A18" s="4" t="inlineStr">
        <is>
          <t>Gain recognized on revaluation of property and equipment</t>
        </is>
      </c>
      <c r="D18" s="5" t="n">
        <v>1019</v>
      </c>
    </row>
    <row r="19">
      <c r="A19" s="4" t="inlineStr">
        <is>
          <t>Impact of translation difference</t>
        </is>
      </c>
      <c r="C19" s="5" t="n">
        <v>-156</v>
      </c>
      <c r="D19" s="5" t="n">
        <v>78</v>
      </c>
      <c r="E19" s="5" t="n">
        <v>6</v>
      </c>
    </row>
    <row r="20">
      <c r="A20" s="4" t="inlineStr">
        <is>
          <t>Movement in reserve, ending balance</t>
        </is>
      </c>
      <c r="C20" s="5" t="n">
        <v>2776</v>
      </c>
      <c r="D20" s="5" t="n">
        <v>2932</v>
      </c>
      <c r="E20" s="5" t="n">
        <v>1835</v>
      </c>
    </row>
    <row r="21">
      <c r="A21" s="4" t="inlineStr">
        <is>
          <t>Available for Sale Fair Value Reserves</t>
        </is>
      </c>
    </row>
    <row r="22">
      <c r="A22" s="3" t="inlineStr">
        <is>
          <t>Disclosure of reserves within equity [line items]</t>
        </is>
      </c>
    </row>
    <row r="23">
      <c r="A23" s="4" t="inlineStr">
        <is>
          <t>Movement in reserve, opening balance</t>
        </is>
      </c>
      <c r="C23" s="5" t="n">
        <v>-18449</v>
      </c>
      <c r="D23" s="5" t="n">
        <v>6238</v>
      </c>
      <c r="E23" s="5" t="n">
        <v>6238</v>
      </c>
    </row>
    <row r="24">
      <c r="A24" s="4" t="inlineStr">
        <is>
          <t>Impairment loss on available-for-sale financial assets</t>
        </is>
      </c>
      <c r="C24" s="5" t="n">
        <v>-1860</v>
      </c>
      <c r="D24" s="5" t="n">
        <v>-24687</v>
      </c>
      <c r="E24" s="4" t="inlineStr">
        <is>
          <t xml:space="preserve"> </t>
        </is>
      </c>
    </row>
    <row r="25">
      <c r="A25" s="4" t="inlineStr">
        <is>
          <t>Movement in reserve, ending balance</t>
        </is>
      </c>
      <c r="C25" s="5" t="n">
        <v>-20309</v>
      </c>
      <c r="D25" s="5" t="n">
        <v>-18449</v>
      </c>
      <c r="E25" s="5" t="n">
        <v>6238</v>
      </c>
    </row>
    <row r="26">
      <c r="A26" s="4" t="inlineStr">
        <is>
          <t>Currency Translation Reserve</t>
        </is>
      </c>
    </row>
    <row r="27">
      <c r="A27" s="3" t="inlineStr">
        <is>
          <t>Disclosure of reserves within equity [line items]</t>
        </is>
      </c>
    </row>
    <row r="28">
      <c r="A28" s="4" t="inlineStr">
        <is>
          <t>Movement in reserve, opening balance</t>
        </is>
      </c>
      <c r="C28" s="5" t="n">
        <v>-64179</v>
      </c>
      <c r="D28" s="5" t="n">
        <v>-56722</v>
      </c>
      <c r="E28" s="5" t="n">
        <v>-55810</v>
      </c>
    </row>
    <row r="29">
      <c r="A29" s="4" t="inlineStr">
        <is>
          <t>Adoption of IFRS 9 (net of tax)</t>
        </is>
      </c>
      <c r="D29" s="5" t="n">
        <v>-34</v>
      </c>
    </row>
    <row r="30">
      <c r="A30" s="4" t="inlineStr">
        <is>
          <t>Other comprehensive loss due to translation of foreign operations</t>
        </is>
      </c>
      <c r="B30" s="4" t="inlineStr">
        <is>
          <t>[1]</t>
        </is>
      </c>
      <c r="C30" s="5" t="n">
        <v>-3948</v>
      </c>
      <c r="D30" s="5" t="n">
        <v>-7423</v>
      </c>
      <c r="E30" s="5" t="n">
        <v>-912</v>
      </c>
    </row>
    <row r="31">
      <c r="A31" s="4" t="inlineStr">
        <is>
          <t>Movement in reserve, ending balance</t>
        </is>
      </c>
      <c r="C31" s="6" t="n">
        <v>-68127</v>
      </c>
      <c r="D31" s="6" t="n">
        <v>-64179</v>
      </c>
      <c r="E31" s="6" t="n">
        <v>-56722</v>
      </c>
    </row>
    <row r="32"/>
    <row r="33">
      <c r="A33" s="4" t="inlineStr">
        <is>
          <t>[1]</t>
        </is>
      </c>
      <c r="B33" s="4" t="inlineStr">
        <is>
          <t>Includes movement in foreign currency translation reserves arising on account of deconsolidation of financial asset.</t>
        </is>
      </c>
    </row>
  </sheetData>
  <mergeCells count="4">
    <mergeCell ref="A1:B2"/>
    <mergeCell ref="C1:E1"/>
    <mergeCell ref="A32:D32"/>
    <mergeCell ref="B33:D3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Components of Equity (Details Narrative) - USD ($) $ in Thousands</t>
        </is>
      </c>
      <c r="B1" s="2" t="inlineStr">
        <is>
          <t>12 Months Ended</t>
        </is>
      </c>
    </row>
    <row r="2">
      <c r="B2" s="2" t="inlineStr">
        <is>
          <t>Mar. 31, 2020</t>
        </is>
      </c>
      <c r="C2" s="2" t="inlineStr">
        <is>
          <t>Mar. 31, 2019</t>
        </is>
      </c>
      <c r="D2" s="2" t="inlineStr">
        <is>
          <t>Mar. 31, 2018</t>
        </is>
      </c>
    </row>
    <row r="3">
      <c r="A3" s="3" t="inlineStr">
        <is>
          <t>Other Components Of Equity</t>
        </is>
      </c>
    </row>
    <row r="4">
      <c r="A4" s="4" t="inlineStr">
        <is>
          <t>Movement in foreign currency translation reserves</t>
        </is>
      </c>
      <c r="B4" s="4" t="inlineStr">
        <is>
          <t xml:space="preserve"> </t>
        </is>
      </c>
      <c r="C4" s="4" t="inlineStr">
        <is>
          <t xml:space="preserve"> </t>
        </is>
      </c>
      <c r="D4" s="6" t="n">
        <v>50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Non-Cash Expenses - Schedule of Significant Non-Cash Expenses (Details) - USD ($) $ in Thousands</t>
        </is>
      </c>
      <c r="C1" s="2" t="inlineStr">
        <is>
          <t>12 Months Ended</t>
        </is>
      </c>
    </row>
    <row r="2">
      <c r="C2" s="2" t="inlineStr">
        <is>
          <t>Mar. 31, 2020</t>
        </is>
      </c>
      <c r="D2" s="2" t="inlineStr">
        <is>
          <t>Mar. 31, 2019</t>
        </is>
      </c>
      <c r="E2" s="2" t="inlineStr">
        <is>
          <t>Mar. 31, 2018</t>
        </is>
      </c>
    </row>
    <row r="3">
      <c r="A3" s="3" t="inlineStr">
        <is>
          <t>Significant Non-cash Expenses</t>
        </is>
      </c>
    </row>
    <row r="4">
      <c r="A4" s="4" t="inlineStr">
        <is>
          <t>Unrealized foreign exchange loss/(gain)</t>
        </is>
      </c>
      <c r="C4" s="6" t="n">
        <v>-4458</v>
      </c>
      <c r="D4" s="6" t="n">
        <v>-3329</v>
      </c>
      <c r="E4" s="6" t="n">
        <v>5466</v>
      </c>
    </row>
    <row r="5">
      <c r="A5" s="4" t="inlineStr">
        <is>
          <t>Credit impairment loss, net</t>
        </is>
      </c>
      <c r="C5" s="5" t="n">
        <v>82920</v>
      </c>
      <c r="D5" s="5" t="n">
        <v>26283</v>
      </c>
      <c r="E5" s="5" t="n">
        <v>3376</v>
      </c>
    </row>
    <row r="6">
      <c r="A6" s="4" t="inlineStr">
        <is>
          <t>Impairment loss on available-for-sale financial assets</t>
        </is>
      </c>
      <c r="C6" s="4" t="inlineStr">
        <is>
          <t xml:space="preserve"> </t>
        </is>
      </c>
      <c r="D6" s="4" t="inlineStr">
        <is>
          <t xml:space="preserve"> </t>
        </is>
      </c>
      <c r="E6" s="5" t="n">
        <v>2436</v>
      </c>
    </row>
    <row r="7">
      <c r="A7" s="4" t="inlineStr">
        <is>
          <t>Net Losses on de-recognition of financial assets measured at amortized cost, net</t>
        </is>
      </c>
      <c r="B7" s="4" t="inlineStr">
        <is>
          <t>[1]</t>
        </is>
      </c>
      <c r="C7" s="5" t="n">
        <v>5285</v>
      </c>
      <c r="D7" s="5" t="n">
        <v>5988</v>
      </c>
      <c r="E7" s="5" t="n">
        <v>3562</v>
      </c>
    </row>
    <row r="8">
      <c r="A8" s="4" t="inlineStr">
        <is>
          <t>Mark to market gain on derivative financial instrument measured at fair value through profit and loss</t>
        </is>
      </c>
      <c r="C8" s="4" t="inlineStr">
        <is>
          <t xml:space="preserve"> </t>
        </is>
      </c>
      <c r="D8" s="5" t="n">
        <v>902</v>
      </c>
      <c r="E8" s="4" t="inlineStr">
        <is>
          <t xml:space="preserve"> </t>
        </is>
      </c>
    </row>
    <row r="9">
      <c r="A9" s="4" t="inlineStr">
        <is>
          <t>(Loss) on settlement of derivative financial instruments</t>
        </is>
      </c>
      <c r="C9" s="4" t="inlineStr">
        <is>
          <t xml:space="preserve"> </t>
        </is>
      </c>
      <c r="D9" s="4" t="inlineStr">
        <is>
          <t xml:space="preserve"> </t>
        </is>
      </c>
      <c r="E9" s="5" t="n">
        <v>586</v>
      </c>
    </row>
    <row r="10">
      <c r="A10" s="4" t="inlineStr">
        <is>
          <t>Loss on financial liability (convertible notes) measures at fair value through profit and loss</t>
        </is>
      </c>
      <c r="C10" s="5" t="n">
        <v>15987</v>
      </c>
      <c r="D10" s="5" t="n">
        <v>21398</v>
      </c>
      <c r="E10" s="5" t="n">
        <v>13840</v>
      </c>
    </row>
    <row r="11">
      <c r="A11" s="4" t="inlineStr">
        <is>
          <t>Loss on deconsolidation of a subsidiary</t>
        </is>
      </c>
      <c r="C11" s="4" t="inlineStr">
        <is>
          <t xml:space="preserve"> </t>
        </is>
      </c>
      <c r="D11" s="4" t="inlineStr">
        <is>
          <t xml:space="preserve"> </t>
        </is>
      </c>
      <c r="E11" s="5" t="n">
        <v>14649</v>
      </c>
    </row>
    <row r="12">
      <c r="A12" s="4" t="inlineStr">
        <is>
          <t>Provisions for trade and other receivables</t>
        </is>
      </c>
      <c r="C12" s="4" t="inlineStr">
        <is>
          <t xml:space="preserve"> </t>
        </is>
      </c>
      <c r="D12" s="4" t="inlineStr">
        <is>
          <t xml:space="preserve"> </t>
        </is>
      </c>
      <c r="E12" s="5" t="n">
        <v>4740</v>
      </c>
    </row>
    <row r="13">
      <c r="A13" s="4" t="inlineStr">
        <is>
          <t>Provision no longer required, written-back</t>
        </is>
      </c>
      <c r="C13" s="5" t="n">
        <v>-2636</v>
      </c>
      <c r="D13" s="5" t="n">
        <v>-120</v>
      </c>
      <c r="E13" s="5" t="n">
        <v>-124</v>
      </c>
    </row>
    <row r="14">
      <c r="A14" s="4" t="inlineStr">
        <is>
          <t>Impairment loss on advances content vendors</t>
        </is>
      </c>
      <c r="C14" s="4" t="inlineStr">
        <is>
          <t xml:space="preserve"> </t>
        </is>
      </c>
      <c r="D14" s="5" t="n">
        <v>7284</v>
      </c>
      <c r="E14" s="5" t="n">
        <v>353</v>
      </c>
    </row>
    <row r="15">
      <c r="A15" s="4" t="inlineStr">
        <is>
          <t>Impairment loss</t>
        </is>
      </c>
      <c r="E15" s="5" t="n">
        <v>1205</v>
      </c>
    </row>
    <row r="16">
      <c r="A16" s="4" t="inlineStr">
        <is>
          <t>Significant discounting on deferred revenue</t>
        </is>
      </c>
      <c r="C16" s="5" t="n">
        <v>1501</v>
      </c>
      <c r="D16" s="4" t="inlineStr">
        <is>
          <t xml:space="preserve"> </t>
        </is>
      </c>
      <c r="E16" s="4" t="inlineStr">
        <is>
          <t xml:space="preserve"> </t>
        </is>
      </c>
    </row>
    <row r="17">
      <c r="A17" s="4" t="inlineStr">
        <is>
          <t>Others</t>
        </is>
      </c>
      <c r="C17" s="5" t="n">
        <v>266</v>
      </c>
      <c r="D17" s="5" t="n">
        <v>32</v>
      </c>
      <c r="E17" s="5" t="n">
        <v>30</v>
      </c>
    </row>
    <row r="18">
      <c r="A18" s="4" t="inlineStr">
        <is>
          <t>Other non-cash items</t>
        </is>
      </c>
      <c r="C18" s="6" t="n">
        <v>100118</v>
      </c>
      <c r="D18" s="6" t="n">
        <v>58438</v>
      </c>
      <c r="E18" s="6" t="n">
        <v>50119</v>
      </c>
    </row>
    <row r="19"/>
    <row r="20">
      <c r="A20" s="4" t="inlineStr">
        <is>
          <t>[1]</t>
        </is>
      </c>
      <c r="B20" s="4" t="inlineStr">
        <is>
          <t>Arising on assignment and novation of trade receivables and trade payables with no-recourse. Derecognition of aforesaid financial assets/liabilities measured at amortized cost is to mitigate both credit risk and liquidity risk.</t>
        </is>
      </c>
    </row>
  </sheetData>
  <mergeCells count="4">
    <mergeCell ref="A1:B2"/>
    <mergeCell ref="C1:E1"/>
    <mergeCell ref="A19:D19"/>
    <mergeCell ref="B20:D2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54" customWidth="1" min="2" max="2"/>
    <col width="13" customWidth="1" min="3" max="3"/>
    <col width="14" customWidth="1" min="4" max="4"/>
    <col width="13" customWidth="1" min="5" max="5"/>
    <col width="14" customWidth="1" min="6" max="6"/>
    <col width="14" customWidth="1" min="7" max="7"/>
  </cols>
  <sheetData>
    <row r="1">
      <c r="A1" s="1" t="inlineStr">
        <is>
          <t>Financial Instruments and Risk Management - Disclosure of Detailed Information about Financial Instruments (Details) - USD ($) $ in Thousands</t>
        </is>
      </c>
      <c r="B1" s="2" t="inlineStr">
        <is>
          <t>Mar. 31, 2020</t>
        </is>
      </c>
      <c r="D1" s="2" t="inlineStr">
        <is>
          <t>Mar. 31, 2019</t>
        </is>
      </c>
      <c r="F1" s="2" t="inlineStr">
        <is>
          <t>Mar. 31, 2018</t>
        </is>
      </c>
      <c r="G1" s="2" t="inlineStr">
        <is>
          <t>Mar. 31, 2017</t>
        </is>
      </c>
    </row>
    <row r="2">
      <c r="A2" s="3" t="inlineStr">
        <is>
          <t>Financial Instruments And Risk Management</t>
        </is>
      </c>
    </row>
    <row r="3">
      <c r="A3" s="4" t="inlineStr">
        <is>
          <t>Debt (net of debt issuance cost of $399 (2019: $691))</t>
        </is>
      </c>
      <c r="B3" s="6" t="n">
        <v>178972</v>
      </c>
      <c r="D3" s="6" t="n">
        <v>280828</v>
      </c>
    </row>
    <row r="4">
      <c r="A4" s="4" t="inlineStr">
        <is>
          <t>Cash and cash equivalents (*)</t>
        </is>
      </c>
      <c r="B4" s="5" t="n">
        <v>2563</v>
      </c>
      <c r="C4" s="4" t="inlineStr">
        <is>
          <t>[1]</t>
        </is>
      </c>
      <c r="D4" s="5" t="n">
        <v>89117</v>
      </c>
      <c r="E4" s="4" t="inlineStr">
        <is>
          <t>[1]</t>
        </is>
      </c>
      <c r="F4" s="6" t="n">
        <v>87762</v>
      </c>
      <c r="G4" s="6" t="n">
        <v>112267</v>
      </c>
    </row>
    <row r="5">
      <c r="A5" s="4" t="inlineStr">
        <is>
          <t>Net debt</t>
        </is>
      </c>
      <c r="B5" s="5" t="n">
        <v>176409</v>
      </c>
      <c r="D5" s="5" t="n">
        <v>145045</v>
      </c>
    </row>
    <row r="6">
      <c r="A6" s="4" t="inlineStr">
        <is>
          <t>Equity</t>
        </is>
      </c>
      <c r="B6" s="6" t="n">
        <v>308486</v>
      </c>
      <c r="D6" s="6" t="n">
        <v>656985</v>
      </c>
      <c r="F6" s="6" t="n">
        <v>1003417</v>
      </c>
      <c r="G6" s="6" t="n">
        <v>883548</v>
      </c>
    </row>
    <row r="7">
      <c r="A7" s="4" t="inlineStr">
        <is>
          <t>Net debt to equity ratio</t>
        </is>
      </c>
      <c r="B7" s="4" t="inlineStr">
        <is>
          <t>57.20%</t>
        </is>
      </c>
      <c r="D7" s="4" t="inlineStr">
        <is>
          <t>22.10%</t>
        </is>
      </c>
    </row>
    <row r="8"/>
    <row r="9">
      <c r="A9" s="4" t="inlineStr">
        <is>
          <t>[1]</t>
        </is>
      </c>
      <c r="B9" s="4" t="inlineStr">
        <is>
          <t>Includes $Nil (2019: $46,666) of restricted deposits.</t>
        </is>
      </c>
    </row>
  </sheetData>
  <mergeCells count="4">
    <mergeCell ref="B1:C1"/>
    <mergeCell ref="D1:E1"/>
    <mergeCell ref="A8:G8"/>
    <mergeCell ref="B9:G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Risk Management - Disclosure of Financial Assets (Details) - USD ($) $ in Thousands</t>
        </is>
      </c>
      <c r="C1" s="2" t="inlineStr">
        <is>
          <t>Mar. 31, 2020</t>
        </is>
      </c>
      <c r="D1" s="2" t="inlineStr">
        <is>
          <t>Mar. 31, 2019</t>
        </is>
      </c>
    </row>
    <row r="2">
      <c r="A2" s="3" t="inlineStr">
        <is>
          <t>Disclosure of financial assets [line items]</t>
        </is>
      </c>
    </row>
    <row r="3">
      <c r="A3" s="4" t="inlineStr">
        <is>
          <t>Financial Assets</t>
        </is>
      </c>
      <c r="C3" s="6" t="n">
        <v>120223</v>
      </c>
      <c r="D3" s="6" t="n">
        <v>355168</v>
      </c>
    </row>
    <row r="4">
      <c r="A4" s="4" t="inlineStr">
        <is>
          <t>Financial Assets Available-For-Sale</t>
        </is>
      </c>
    </row>
    <row r="5">
      <c r="A5" s="3" t="inlineStr">
        <is>
          <t>Disclosure of financial assets [line items]</t>
        </is>
      </c>
    </row>
    <row r="6">
      <c r="A6" s="4" t="inlineStr">
        <is>
          <t>Financial Assets</t>
        </is>
      </c>
      <c r="C6" s="5" t="n">
        <v>3942</v>
      </c>
      <c r="D6" s="5" t="n">
        <v>3692</v>
      </c>
    </row>
    <row r="7">
      <c r="A7" s="4" t="inlineStr">
        <is>
          <t>Other Financial Assets</t>
        </is>
      </c>
    </row>
    <row r="8">
      <c r="A8" s="3" t="inlineStr">
        <is>
          <t>Disclosure of financial assets [line items]</t>
        </is>
      </c>
    </row>
    <row r="9">
      <c r="A9" s="4" t="inlineStr">
        <is>
          <t>Financial Assets</t>
        </is>
      </c>
      <c r="B9" s="4" t="inlineStr">
        <is>
          <t>[1]</t>
        </is>
      </c>
      <c r="C9" s="6" t="n">
        <v>116281</v>
      </c>
      <c r="D9" s="6" t="n">
        <v>351477</v>
      </c>
    </row>
    <row r="10"/>
    <row r="11">
      <c r="A11" s="4" t="inlineStr">
        <is>
          <t>[1]</t>
        </is>
      </c>
      <c r="B11" s="4" t="inlineStr">
        <is>
          <t>Other financial assets include loans and receivables, excluding prepaid charges and statutory receivables, and includes cash and cash equivalents and restricted deposits held with banks.</t>
        </is>
      </c>
    </row>
  </sheetData>
  <mergeCells count="3">
    <mergeCell ref="A1:B1"/>
    <mergeCell ref="A10:C10"/>
    <mergeCell ref="B11:C1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Financial Liabilities (Details) - USD ($) $ in Thousands</t>
        </is>
      </c>
      <c r="B1" s="2" t="inlineStr">
        <is>
          <t>Mar. 31, 2020</t>
        </is>
      </c>
      <c r="C1" s="2" t="inlineStr">
        <is>
          <t>Mar. 31, 2019</t>
        </is>
      </c>
    </row>
    <row r="2">
      <c r="A2" s="3" t="inlineStr">
        <is>
          <t>Disclosure of financial liabilities [line items]</t>
        </is>
      </c>
    </row>
    <row r="3">
      <c r="A3" s="4" t="inlineStr">
        <is>
          <t>Financial liabilities at fair value through profit or loss</t>
        </is>
      </c>
      <c r="B3" s="6" t="n">
        <v>258602</v>
      </c>
      <c r="C3" s="6" t="n">
        <v>362656</v>
      </c>
    </row>
    <row r="4">
      <c r="A4" s="4" t="inlineStr">
        <is>
          <t>Financial Liabilities at Amortised Cost | Borrowings</t>
        </is>
      </c>
    </row>
    <row r="5">
      <c r="A5" s="3" t="inlineStr">
        <is>
          <t>Disclosure of financial liabilities [line items]</t>
        </is>
      </c>
    </row>
    <row r="6">
      <c r="A6" s="4" t="inlineStr">
        <is>
          <t>Financial Liabilities at amortized cost</t>
        </is>
      </c>
      <c r="B6" s="5" t="n">
        <v>155872</v>
      </c>
      <c r="C6" s="5" t="n">
        <v>212479</v>
      </c>
    </row>
    <row r="7">
      <c r="A7" s="4" t="inlineStr">
        <is>
          <t>Financial Liabilities at Amortised Cost | Trade Payables and Acceptances Excluding Value Added Tax and Other Tax Payables</t>
        </is>
      </c>
    </row>
    <row r="8">
      <c r="A8" s="3" t="inlineStr">
        <is>
          <t>Disclosure of financial liabilities [line items]</t>
        </is>
      </c>
    </row>
    <row r="9">
      <c r="A9" s="4" t="inlineStr">
        <is>
          <t>Financial Liabilities at amortized cost</t>
        </is>
      </c>
      <c r="B9" s="5" t="n">
        <v>79630</v>
      </c>
      <c r="C9" s="5" t="n">
        <v>81208</v>
      </c>
    </row>
    <row r="10">
      <c r="A10" s="4" t="inlineStr">
        <is>
          <t>Financial liabilities at fair value through profit or loss that meet definition of held for trading, category | Senior Convertible Notes at Fair Value through Profit or Loss</t>
        </is>
      </c>
    </row>
    <row r="11">
      <c r="A11" s="3" t="inlineStr">
        <is>
          <t>Disclosure of financial liabilities [line items]</t>
        </is>
      </c>
    </row>
    <row r="12">
      <c r="A12" s="4" t="inlineStr">
        <is>
          <t>Financial liabilities at fair value through profit or loss</t>
        </is>
      </c>
      <c r="B12" s="5" t="n">
        <v>23100</v>
      </c>
      <c r="C12" s="5" t="n">
        <v>68349</v>
      </c>
    </row>
    <row r="13">
      <c r="A13" s="4" t="inlineStr">
        <is>
          <t>Financial liabilities at fair value through profit or loss that meet definition of held for trading, category | Derivatives at Fair Value Through Profit of Loss</t>
        </is>
      </c>
    </row>
    <row r="14">
      <c r="A14" s="3" t="inlineStr">
        <is>
          <t>Disclosure of financial liabilities [line items]</t>
        </is>
      </c>
    </row>
    <row r="15">
      <c r="A15" s="4" t="inlineStr">
        <is>
          <t>Financial liabilities at fair value through profit or loss</t>
        </is>
      </c>
      <c r="B15" s="4" t="inlineStr">
        <is>
          <t xml:space="preserve"> </t>
        </is>
      </c>
      <c r="C15" s="6" t="n">
        <v>62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Foreign Currency Risk Exposure (Details) - Currency Risk - USD ($) $ in Thousands</t>
        </is>
      </c>
      <c r="B1" s="2" t="inlineStr">
        <is>
          <t>Mar. 31, 2020</t>
        </is>
      </c>
      <c r="C1" s="2" t="inlineStr">
        <is>
          <t>Mar. 31, 2019</t>
        </is>
      </c>
    </row>
    <row r="2">
      <c r="A2" s="4" t="inlineStr">
        <is>
          <t>U.S. Dollar</t>
        </is>
      </c>
    </row>
    <row r="3">
      <c r="A3" s="3" t="inlineStr">
        <is>
          <t>Disclosure of nature and extent of risks arising from financial instruments [line items]</t>
        </is>
      </c>
    </row>
    <row r="4">
      <c r="A4" s="4" t="inlineStr">
        <is>
          <t>Foreign currency monetary assets and liabilities position</t>
        </is>
      </c>
      <c r="B4" s="6" t="n">
        <v>-3895</v>
      </c>
      <c r="C4" s="6" t="n">
        <v>-6117</v>
      </c>
    </row>
    <row r="5">
      <c r="A5" s="4" t="inlineStr">
        <is>
          <t>Great British Pounds Sterling</t>
        </is>
      </c>
    </row>
    <row r="6">
      <c r="A6" s="3" t="inlineStr">
        <is>
          <t>Disclosure of nature and extent of risks arising from financial instruments [line items]</t>
        </is>
      </c>
    </row>
    <row r="7">
      <c r="A7" s="4" t="inlineStr">
        <is>
          <t>Foreign currency monetary assets and liabilities position</t>
        </is>
      </c>
      <c r="B7" s="5" t="n">
        <v>-65446</v>
      </c>
      <c r="C7" s="5" t="n">
        <v>-61927</v>
      </c>
    </row>
    <row r="8">
      <c r="A8" s="4" t="inlineStr">
        <is>
          <t>Other</t>
        </is>
      </c>
    </row>
    <row r="9">
      <c r="A9" s="3" t="inlineStr">
        <is>
          <t>Disclosure of nature and extent of risks arising from financial instruments [line items]</t>
        </is>
      </c>
    </row>
    <row r="10">
      <c r="A10" s="4" t="inlineStr">
        <is>
          <t>Foreign currency monetary assets and liabilities position</t>
        </is>
      </c>
      <c r="B10" s="6" t="n">
        <v>-182</v>
      </c>
      <c r="C10" s="6" t="n">
        <v>-231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Instruments and Risk Management - Maturity Analysis of Non-Derivative and Derivative Liabilities (Details) - Liquidity Risk - USD ($) $ in Thousands</t>
        </is>
      </c>
      <c r="C1" s="2" t="inlineStr">
        <is>
          <t>Mar. 31, 2020</t>
        </is>
      </c>
      <c r="E1" s="2" t="inlineStr">
        <is>
          <t>Mar. 31, 2019</t>
        </is>
      </c>
    </row>
    <row r="2">
      <c r="A2" s="3" t="inlineStr">
        <is>
          <t>Disclosure of maturity analysis for derivative financial liabilities [line items]</t>
        </is>
      </c>
    </row>
    <row r="3">
      <c r="A3" s="4" t="inlineStr">
        <is>
          <t>Borrowing principal payments</t>
        </is>
      </c>
      <c r="B3" s="4" t="inlineStr">
        <is>
          <t>[1]</t>
        </is>
      </c>
      <c r="C3" s="6" t="n">
        <v>179371</v>
      </c>
      <c r="E3" s="6" t="n">
        <v>281519</v>
      </c>
      <c r="F3" s="4" t="inlineStr">
        <is>
          <t>[2]</t>
        </is>
      </c>
    </row>
    <row r="4">
      <c r="A4" s="4" t="inlineStr">
        <is>
          <t>Borrowing interest payments</t>
        </is>
      </c>
      <c r="C4" s="5" t="n">
        <v>23741</v>
      </c>
      <c r="E4" s="5" t="n">
        <v>29016</v>
      </c>
    </row>
    <row r="5">
      <c r="A5" s="4" t="inlineStr">
        <is>
          <t>Derivative financial instruments</t>
        </is>
      </c>
      <c r="C5" s="4" t="inlineStr">
        <is>
          <t xml:space="preserve"> </t>
        </is>
      </c>
      <c r="E5" s="5" t="n">
        <v>620</v>
      </c>
    </row>
    <row r="6">
      <c r="A6" s="4" t="inlineStr">
        <is>
          <t>Acceptances</t>
        </is>
      </c>
      <c r="C6" s="5" t="n">
        <v>1858</v>
      </c>
      <c r="E6" s="5" t="n">
        <v>8366</v>
      </c>
    </row>
    <row r="7">
      <c r="A7" s="4" t="inlineStr">
        <is>
          <t>Trade and other payables</t>
        </is>
      </c>
      <c r="C7" s="5" t="n">
        <v>90941</v>
      </c>
      <c r="E7" s="5" t="n">
        <v>83487</v>
      </c>
    </row>
    <row r="8">
      <c r="A8" s="4" t="inlineStr">
        <is>
          <t>Minimum lease payments</t>
        </is>
      </c>
      <c r="C8" s="5" t="n">
        <v>1716</v>
      </c>
      <c r="E8" s="5" t="n">
        <v>2956</v>
      </c>
    </row>
    <row r="9">
      <c r="A9" s="4" t="inlineStr">
        <is>
          <t>Less than 1 Year</t>
        </is>
      </c>
    </row>
    <row r="10">
      <c r="A10" s="3" t="inlineStr">
        <is>
          <t>Disclosure of maturity analysis for derivative financial liabilities [line items]</t>
        </is>
      </c>
    </row>
    <row r="11">
      <c r="A11" s="4" t="inlineStr">
        <is>
          <t>Borrowing principal payments</t>
        </is>
      </c>
      <c r="B11" s="4" t="inlineStr">
        <is>
          <t>[1]</t>
        </is>
      </c>
      <c r="C11" s="5" t="n">
        <v>117097</v>
      </c>
      <c r="E11" s="5" t="n">
        <v>209180</v>
      </c>
      <c r="F11" s="4" t="inlineStr">
        <is>
          <t>[2]</t>
        </is>
      </c>
    </row>
    <row r="12">
      <c r="A12" s="4" t="inlineStr">
        <is>
          <t>Borrowing interest payments</t>
        </is>
      </c>
      <c r="C12" s="5" t="n">
        <v>17500</v>
      </c>
      <c r="E12" s="5" t="n">
        <v>21820</v>
      </c>
    </row>
    <row r="13">
      <c r="A13" s="4" t="inlineStr">
        <is>
          <t>Derivative financial instruments</t>
        </is>
      </c>
      <c r="C13" s="4" t="inlineStr">
        <is>
          <t xml:space="preserve"> </t>
        </is>
      </c>
      <c r="E13" s="5" t="n">
        <v>620</v>
      </c>
    </row>
    <row r="14">
      <c r="A14" s="4" t="inlineStr">
        <is>
          <t>Acceptances</t>
        </is>
      </c>
      <c r="C14" s="5" t="n">
        <v>1858</v>
      </c>
      <c r="E14" s="5" t="n">
        <v>8366</v>
      </c>
    </row>
    <row r="15">
      <c r="A15" s="4" t="inlineStr">
        <is>
          <t>Trade and other payables</t>
        </is>
      </c>
      <c r="C15" s="5" t="n">
        <v>90941</v>
      </c>
      <c r="E15" s="5" t="n">
        <v>83487</v>
      </c>
    </row>
    <row r="16">
      <c r="A16" s="4" t="inlineStr">
        <is>
          <t>Minimum lease payments</t>
        </is>
      </c>
      <c r="C16" s="5" t="n">
        <v>822</v>
      </c>
      <c r="E16" s="5" t="n">
        <v>1480</v>
      </c>
    </row>
    <row r="17">
      <c r="A17" s="4" t="inlineStr">
        <is>
          <t>1-3 Years</t>
        </is>
      </c>
    </row>
    <row r="18">
      <c r="A18" s="3" t="inlineStr">
        <is>
          <t>Disclosure of maturity analysis for derivative financial liabilities [line items]</t>
        </is>
      </c>
    </row>
    <row r="19">
      <c r="A19" s="4" t="inlineStr">
        <is>
          <t>Borrowing principal payments</t>
        </is>
      </c>
      <c r="B19" s="4" t="inlineStr">
        <is>
          <t>[1]</t>
        </is>
      </c>
      <c r="C19" s="5" t="n">
        <v>62274</v>
      </c>
      <c r="E19" s="5" t="n">
        <v>72339</v>
      </c>
      <c r="F19" s="4" t="inlineStr">
        <is>
          <t>[2]</t>
        </is>
      </c>
    </row>
    <row r="20">
      <c r="A20" s="4" t="inlineStr">
        <is>
          <t>Borrowing interest payments</t>
        </is>
      </c>
      <c r="C20" s="5" t="n">
        <v>6241</v>
      </c>
      <c r="E20" s="5" t="n">
        <v>7196</v>
      </c>
    </row>
    <row r="21">
      <c r="A21" s="4" t="inlineStr">
        <is>
          <t>Derivative financial instruments</t>
        </is>
      </c>
      <c r="C21" s="4" t="inlineStr">
        <is>
          <t xml:space="preserve"> </t>
        </is>
      </c>
      <c r="E21" s="4" t="inlineStr">
        <is>
          <t xml:space="preserve"> </t>
        </is>
      </c>
    </row>
    <row r="22">
      <c r="A22" s="4" t="inlineStr">
        <is>
          <t>Acceptances</t>
        </is>
      </c>
      <c r="C22" s="4" t="inlineStr">
        <is>
          <t xml:space="preserve"> </t>
        </is>
      </c>
      <c r="E22" s="4" t="inlineStr">
        <is>
          <t xml:space="preserve"> </t>
        </is>
      </c>
    </row>
    <row r="23">
      <c r="A23" s="4" t="inlineStr">
        <is>
          <t>Trade and other payables</t>
        </is>
      </c>
      <c r="C23" s="4" t="inlineStr">
        <is>
          <t xml:space="preserve"> </t>
        </is>
      </c>
      <c r="E23" s="4" t="inlineStr">
        <is>
          <t xml:space="preserve"> </t>
        </is>
      </c>
    </row>
    <row r="24">
      <c r="A24" s="4" t="inlineStr">
        <is>
          <t>Minimum lease payments</t>
        </is>
      </c>
      <c r="C24" s="5" t="n">
        <v>894</v>
      </c>
      <c r="E24" s="5" t="n">
        <v>1360</v>
      </c>
    </row>
    <row r="25">
      <c r="A25" s="4" t="inlineStr">
        <is>
          <t>3-5 Years</t>
        </is>
      </c>
    </row>
    <row r="26">
      <c r="A26" s="3" t="inlineStr">
        <is>
          <t>Disclosure of maturity analysis for derivative financial liabilities [line items]</t>
        </is>
      </c>
    </row>
    <row r="27">
      <c r="A27" s="4" t="inlineStr">
        <is>
          <t>Borrowing principal payments</t>
        </is>
      </c>
      <c r="C27" s="4" t="inlineStr">
        <is>
          <t xml:space="preserve"> </t>
        </is>
      </c>
      <c r="D27" s="4" t="inlineStr">
        <is>
          <t>[1]</t>
        </is>
      </c>
      <c r="E27" s="4" t="inlineStr">
        <is>
          <t xml:space="preserve"> </t>
        </is>
      </c>
    </row>
    <row r="28">
      <c r="A28" s="4" t="inlineStr">
        <is>
          <t>Borrowing interest payments</t>
        </is>
      </c>
      <c r="C28" s="4" t="inlineStr">
        <is>
          <t xml:space="preserve"> </t>
        </is>
      </c>
      <c r="E28" s="4" t="inlineStr">
        <is>
          <t xml:space="preserve"> </t>
        </is>
      </c>
    </row>
    <row r="29">
      <c r="A29" s="4" t="inlineStr">
        <is>
          <t>Derivative financial instruments</t>
        </is>
      </c>
      <c r="C29" s="4" t="inlineStr">
        <is>
          <t xml:space="preserve"> </t>
        </is>
      </c>
      <c r="E29" s="4" t="inlineStr">
        <is>
          <t xml:space="preserve"> </t>
        </is>
      </c>
    </row>
    <row r="30">
      <c r="A30" s="4" t="inlineStr">
        <is>
          <t>Acceptances</t>
        </is>
      </c>
      <c r="C30" s="4" t="inlineStr">
        <is>
          <t xml:space="preserve"> </t>
        </is>
      </c>
      <c r="E30" s="4" t="inlineStr">
        <is>
          <t xml:space="preserve"> </t>
        </is>
      </c>
    </row>
    <row r="31">
      <c r="A31" s="4" t="inlineStr">
        <is>
          <t>Trade and other payables</t>
        </is>
      </c>
      <c r="C31" s="4" t="inlineStr">
        <is>
          <t xml:space="preserve"> </t>
        </is>
      </c>
      <c r="E31" s="4" t="inlineStr">
        <is>
          <t xml:space="preserve"> </t>
        </is>
      </c>
    </row>
    <row r="32">
      <c r="A32" s="4" t="inlineStr">
        <is>
          <t>Minimum lease payments</t>
        </is>
      </c>
      <c r="C32" s="4" t="inlineStr">
        <is>
          <t xml:space="preserve"> </t>
        </is>
      </c>
      <c r="E32" s="5" t="n">
        <v>116</v>
      </c>
    </row>
    <row r="33">
      <c r="A33" s="4" t="inlineStr">
        <is>
          <t>More than 5 Years</t>
        </is>
      </c>
    </row>
    <row r="34">
      <c r="A34" s="3" t="inlineStr">
        <is>
          <t>Disclosure of maturity analysis for derivative financial liabilities [line items]</t>
        </is>
      </c>
    </row>
    <row r="35">
      <c r="A35" s="4" t="inlineStr">
        <is>
          <t>Borrowing principal payments</t>
        </is>
      </c>
      <c r="C35" s="4" t="inlineStr">
        <is>
          <t xml:space="preserve"> </t>
        </is>
      </c>
      <c r="E35" s="4" t="inlineStr">
        <is>
          <t xml:space="preserve"> </t>
        </is>
      </c>
    </row>
    <row r="36">
      <c r="A36" s="4" t="inlineStr">
        <is>
          <t>Borrowing interest payments</t>
        </is>
      </c>
      <c r="C36" s="4" t="inlineStr">
        <is>
          <t xml:space="preserve"> </t>
        </is>
      </c>
      <c r="E36" s="4" t="inlineStr">
        <is>
          <t xml:space="preserve"> </t>
        </is>
      </c>
    </row>
    <row r="37">
      <c r="A37" s="4" t="inlineStr">
        <is>
          <t>Derivative financial instruments</t>
        </is>
      </c>
      <c r="C37" s="4" t="inlineStr">
        <is>
          <t xml:space="preserve"> </t>
        </is>
      </c>
      <c r="E37" s="4" t="inlineStr">
        <is>
          <t xml:space="preserve"> </t>
        </is>
      </c>
    </row>
    <row r="38">
      <c r="A38" s="4" t="inlineStr">
        <is>
          <t>Acceptances</t>
        </is>
      </c>
      <c r="C38" s="4" t="inlineStr">
        <is>
          <t xml:space="preserve"> </t>
        </is>
      </c>
      <c r="E38" s="4" t="inlineStr">
        <is>
          <t xml:space="preserve"> </t>
        </is>
      </c>
    </row>
    <row r="39">
      <c r="A39" s="4" t="inlineStr">
        <is>
          <t>Trade and other payables</t>
        </is>
      </c>
      <c r="C39" s="4" t="inlineStr">
        <is>
          <t xml:space="preserve"> </t>
        </is>
      </c>
      <c r="E39" s="4" t="inlineStr">
        <is>
          <t xml:space="preserve"> </t>
        </is>
      </c>
    </row>
    <row r="40">
      <c r="A40" s="4" t="inlineStr">
        <is>
          <t>Minimum lease payments</t>
        </is>
      </c>
      <c r="C40" s="4" t="inlineStr">
        <is>
          <t xml:space="preserve"> </t>
        </is>
      </c>
      <c r="E40" s="4" t="inlineStr">
        <is>
          <t xml:space="preserve"> </t>
        </is>
      </c>
    </row>
    <row r="41"/>
    <row r="42">
      <c r="A42" s="4" t="inlineStr">
        <is>
          <t>[1]</t>
        </is>
      </c>
      <c r="B42" s="4" t="inlineStr">
        <is>
          <t>Excludes cumulative effect of unamortized costs.</t>
        </is>
      </c>
    </row>
    <row r="43">
      <c r="A43" s="4" t="inlineStr">
        <is>
          <t>[2]</t>
        </is>
      </c>
      <c r="B43" s="4" t="inlineStr">
        <is>
          <t>Includes senior convertible bonds, which are payable in cash at the option of the issuer.</t>
        </is>
      </c>
    </row>
  </sheetData>
  <mergeCells count="6">
    <mergeCell ref="A1:B1"/>
    <mergeCell ref="C1:D1"/>
    <mergeCell ref="E1:F1"/>
    <mergeCell ref="A41:E41"/>
    <mergeCell ref="B42:E42"/>
    <mergeCell ref="B43:E4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Mar. 31, 2020</t>
        </is>
      </c>
    </row>
    <row r="3">
      <c r="A3" s="3" t="inlineStr">
        <is>
          <t>Net Finance Costs</t>
        </is>
      </c>
    </row>
    <row r="4">
      <c r="A4" s="4" t="inlineStr">
        <is>
          <t>Net Finance Costs</t>
        </is>
      </c>
      <c r="B4" s="4" t="inlineStr">
        <is>
          <t xml:space="preserve">8 NET FINANCE COSTS
Year ended March 31
2020 2019 2018
(in thousands)
Interest on borrowings (*) $ 29,474 $ 33,530 $ 32,556
Reclassification of cash flow hedge to consolidated statements of income — — 375
Total interest expense (*) 29,474 33,530 32,931
Capitalized interest on eligible film rights and content advances (8,703 ) (9,437 ) (13,263 )
Total finance costs 20,771 24,093 19,668
Less: Interest income
Unwinding of interest (9,807 ) (13,227 ) (932 )
Bank deposits (2,185 ) (3,192 ) (923 )
Total finance income (11,992 ) (16,419 ) (1,855 )
$ 8,779 $ 7,674 $ 17,813 For the year ended March 31, 2020, the
capitalization rate of interest was 11.00% (2019: 10.21% and 2018:11.56%). (*) includes interest expense in respect of financial liabilities
classified at fair value through profit or loss $5,517 (2019: $10,682 and 2018: $4,338), significant discounting on long-term advance
from customers $1,501 (2019: $458) and leases $18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Currency, Maturity and Interest Rate of Borrowings (Details) - USD ($) $ in Thousands</t>
        </is>
      </c>
      <c r="B1" s="2" t="inlineStr">
        <is>
          <t>Mar. 31, 2020</t>
        </is>
      </c>
      <c r="C1" s="2" t="inlineStr">
        <is>
          <t>Mar. 31, 2019</t>
        </is>
      </c>
    </row>
    <row r="2">
      <c r="A2" s="3" t="inlineStr">
        <is>
          <t>Disclosure of detailed information about borrowings [line items]</t>
        </is>
      </c>
    </row>
    <row r="3">
      <c r="A3" s="4" t="inlineStr">
        <is>
          <t>Borrowings</t>
        </is>
      </c>
      <c r="B3" s="6" t="n">
        <v>178972</v>
      </c>
      <c r="C3" s="6" t="n">
        <v>281519</v>
      </c>
    </row>
    <row r="4">
      <c r="A4" s="4" t="inlineStr">
        <is>
          <t>Borrowings, interest rate</t>
        </is>
      </c>
      <c r="B4" s="4" t="inlineStr">
        <is>
          <t>100.00%</t>
        </is>
      </c>
      <c r="C4" s="4" t="inlineStr">
        <is>
          <t>10.21%</t>
        </is>
      </c>
    </row>
    <row r="5">
      <c r="A5" s="4" t="inlineStr">
        <is>
          <t>Fixed Interest Rate</t>
        </is>
      </c>
    </row>
    <row r="6">
      <c r="A6" s="3" t="inlineStr">
        <is>
          <t>Disclosure of detailed information about borrowings [line items]</t>
        </is>
      </c>
    </row>
    <row r="7">
      <c r="A7" s="4" t="inlineStr">
        <is>
          <t>Borrowings</t>
        </is>
      </c>
      <c r="B7" s="6" t="n">
        <v>96904</v>
      </c>
      <c r="C7" s="6" t="n">
        <v>205156</v>
      </c>
    </row>
    <row r="8">
      <c r="A8" s="4" t="inlineStr">
        <is>
          <t>Borrowings, interest rate</t>
        </is>
      </c>
      <c r="B8" s="4" t="inlineStr">
        <is>
          <t>54.00%</t>
        </is>
      </c>
      <c r="C8" s="4" t="inlineStr">
        <is>
          <t>72.90%</t>
        </is>
      </c>
    </row>
    <row r="9">
      <c r="A9" s="4" t="inlineStr">
        <is>
          <t>Floating Rate</t>
        </is>
      </c>
    </row>
    <row r="10">
      <c r="A10" s="3" t="inlineStr">
        <is>
          <t>Disclosure of detailed information about borrowings [line items]</t>
        </is>
      </c>
    </row>
    <row r="11">
      <c r="A11" s="4" t="inlineStr">
        <is>
          <t>Borrowings</t>
        </is>
      </c>
      <c r="B11" s="6" t="n">
        <v>82467</v>
      </c>
      <c r="C11" s="6" t="n">
        <v>76363</v>
      </c>
    </row>
    <row r="12">
      <c r="A12" s="4" t="inlineStr">
        <is>
          <t>Borrowings, interest rate</t>
        </is>
      </c>
      <c r="B12" s="4" t="inlineStr">
        <is>
          <t>46.00%</t>
        </is>
      </c>
      <c r="C12" s="4" t="inlineStr">
        <is>
          <t>27.10%</t>
        </is>
      </c>
    </row>
    <row r="13">
      <c r="A13" s="4" t="inlineStr">
        <is>
          <t>Less than 1 Year</t>
        </is>
      </c>
    </row>
    <row r="14">
      <c r="A14" s="3" t="inlineStr">
        <is>
          <t>Disclosure of detailed information about borrowings [line items]</t>
        </is>
      </c>
    </row>
    <row r="15">
      <c r="A15" s="4" t="inlineStr">
        <is>
          <t>Borrowings</t>
        </is>
      </c>
      <c r="B15" s="6" t="n">
        <v>117097</v>
      </c>
      <c r="C15" s="6" t="n">
        <v>209180</v>
      </c>
    </row>
    <row r="16">
      <c r="A16" s="4" t="inlineStr">
        <is>
          <t>Borrowings, interest rate</t>
        </is>
      </c>
      <c r="B16" s="4" t="inlineStr">
        <is>
          <t>64.30%</t>
        </is>
      </c>
      <c r="C16" s="4" t="inlineStr">
        <is>
          <t>74.30%</t>
        </is>
      </c>
    </row>
    <row r="17">
      <c r="A17" s="4" t="inlineStr">
        <is>
          <t>1-3 Years</t>
        </is>
      </c>
    </row>
    <row r="18">
      <c r="A18" s="3" t="inlineStr">
        <is>
          <t>Disclosure of detailed information about borrowings [line items]</t>
        </is>
      </c>
    </row>
    <row r="19">
      <c r="A19" s="4" t="inlineStr">
        <is>
          <t>Borrowings</t>
        </is>
      </c>
      <c r="B19" s="6" t="n">
        <v>62274</v>
      </c>
      <c r="C19" s="6" t="n">
        <v>72339</v>
      </c>
    </row>
    <row r="20">
      <c r="A20" s="4" t="inlineStr">
        <is>
          <t>Borrowings, interest rate</t>
        </is>
      </c>
      <c r="B20" s="4" t="inlineStr">
        <is>
          <t>34.70%</t>
        </is>
      </c>
      <c r="C20" s="4" t="inlineStr">
        <is>
          <t>25.70%</t>
        </is>
      </c>
    </row>
    <row r="21">
      <c r="A21" s="4" t="inlineStr">
        <is>
          <t>4 and 5 Years</t>
        </is>
      </c>
    </row>
    <row r="22">
      <c r="A22" s="3" t="inlineStr">
        <is>
          <t>Disclosure of detailed information about borrowings [line items]</t>
        </is>
      </c>
    </row>
    <row r="23">
      <c r="A23" s="4" t="inlineStr">
        <is>
          <t>Borrowings</t>
        </is>
      </c>
      <c r="B23" s="4" t="inlineStr">
        <is>
          <t xml:space="preserve"> </t>
        </is>
      </c>
      <c r="C23" s="4" t="inlineStr">
        <is>
          <t xml:space="preserve"> </t>
        </is>
      </c>
    </row>
    <row r="24">
      <c r="A24" s="4" t="inlineStr">
        <is>
          <t>Borrowings, interest rate</t>
        </is>
      </c>
      <c r="B24" s="4" t="inlineStr">
        <is>
          <t xml:space="preserve"> </t>
        </is>
      </c>
      <c r="C24" s="4" t="inlineStr">
        <is>
          <t xml:space="preserve"> </t>
        </is>
      </c>
    </row>
    <row r="25">
      <c r="A25" s="4" t="inlineStr">
        <is>
          <t>More than 5 Years</t>
        </is>
      </c>
    </row>
    <row r="26">
      <c r="A26" s="3" t="inlineStr">
        <is>
          <t>Disclosure of detailed information about borrowings [line items]</t>
        </is>
      </c>
    </row>
    <row r="27">
      <c r="A27" s="4" t="inlineStr">
        <is>
          <t>Borrowings</t>
        </is>
      </c>
      <c r="B27" s="4" t="inlineStr">
        <is>
          <t xml:space="preserve"> </t>
        </is>
      </c>
      <c r="C27" s="4" t="inlineStr">
        <is>
          <t xml:space="preserve"> </t>
        </is>
      </c>
    </row>
    <row r="28">
      <c r="A28" s="4" t="inlineStr">
        <is>
          <t>Borrowings, interest rate</t>
        </is>
      </c>
      <c r="B28" s="4" t="inlineStr">
        <is>
          <t xml:space="preserve"> </t>
        </is>
      </c>
      <c r="C28" s="4" t="inlineStr">
        <is>
          <t xml:space="preserve"> </t>
        </is>
      </c>
    </row>
    <row r="29">
      <c r="A29" s="4" t="inlineStr">
        <is>
          <t>U.S. Dollar</t>
        </is>
      </c>
    </row>
    <row r="30">
      <c r="A30" s="3" t="inlineStr">
        <is>
          <t>Disclosure of detailed information about borrowings [line items]</t>
        </is>
      </c>
    </row>
    <row r="31">
      <c r="A31" s="4" t="inlineStr">
        <is>
          <t>Borrowings</t>
        </is>
      </c>
      <c r="B31" s="6" t="n">
        <v>49182</v>
      </c>
      <c r="C31" s="6" t="n">
        <v>148201</v>
      </c>
    </row>
    <row r="32">
      <c r="A32" s="4" t="inlineStr">
        <is>
          <t>Borrowings, interest rate</t>
        </is>
      </c>
      <c r="B32" s="4" t="inlineStr">
        <is>
          <t>27.40%</t>
        </is>
      </c>
      <c r="C32" s="4" t="inlineStr">
        <is>
          <t>52.60%</t>
        </is>
      </c>
    </row>
    <row r="33">
      <c r="A33" s="4" t="inlineStr">
        <is>
          <t>Great British Pounds Sterling</t>
        </is>
      </c>
    </row>
    <row r="34">
      <c r="A34" s="3" t="inlineStr">
        <is>
          <t>Disclosure of detailed information about borrowings [line items]</t>
        </is>
      </c>
    </row>
    <row r="35">
      <c r="A35" s="4" t="inlineStr">
        <is>
          <t>Borrowings</t>
        </is>
      </c>
      <c r="B35" s="6" t="n">
        <v>62274</v>
      </c>
      <c r="C35" s="6" t="n">
        <v>65215</v>
      </c>
    </row>
    <row r="36">
      <c r="A36" s="4" t="inlineStr">
        <is>
          <t>Borrowings, interest rate</t>
        </is>
      </c>
      <c r="B36" s="4" t="inlineStr">
        <is>
          <t>34.70%</t>
        </is>
      </c>
      <c r="C36" s="4" t="inlineStr">
        <is>
          <t>23.20%</t>
        </is>
      </c>
    </row>
    <row r="37">
      <c r="A37" s="4" t="inlineStr">
        <is>
          <t>Indian Rupees</t>
        </is>
      </c>
    </row>
    <row r="38">
      <c r="A38" s="3" t="inlineStr">
        <is>
          <t>Disclosure of detailed information about borrowings [line items]</t>
        </is>
      </c>
    </row>
    <row r="39">
      <c r="A39" s="4" t="inlineStr">
        <is>
          <t>Borrowings</t>
        </is>
      </c>
      <c r="B39" s="6" t="n">
        <v>67915</v>
      </c>
      <c r="C39" s="6" t="n">
        <v>68103</v>
      </c>
    </row>
    <row r="40">
      <c r="A40" s="4" t="inlineStr">
        <is>
          <t>Borrowings, interest rate</t>
        </is>
      </c>
      <c r="B40" s="4" t="inlineStr">
        <is>
          <t>37.90%</t>
        </is>
      </c>
      <c r="C40" s="4" t="inlineStr">
        <is>
          <t>24.2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Fair Value Measurements of Assets (Details) - Recurring Fair Value Measurement - Level 2 of Fair Value Hierarchy - USD ($) $ in Thousands</t>
        </is>
      </c>
      <c r="B1" s="2" t="inlineStr">
        <is>
          <t>Mar. 31, 2020</t>
        </is>
      </c>
      <c r="C1" s="2" t="inlineStr">
        <is>
          <t>Mar. 31, 2019</t>
        </is>
      </c>
    </row>
    <row r="2">
      <c r="A2" s="3" t="inlineStr">
        <is>
          <t>Disclosure of fair value measurement of assets [line items]</t>
        </is>
      </c>
    </row>
    <row r="3">
      <c r="A3" s="4" t="inlineStr">
        <is>
          <t>Gross amount of recognized financial assets</t>
        </is>
      </c>
      <c r="B3" s="4" t="inlineStr">
        <is>
          <t xml:space="preserve"> </t>
        </is>
      </c>
      <c r="C3" s="4" t="inlineStr">
        <is>
          <t xml:space="preserve"> </t>
        </is>
      </c>
    </row>
    <row r="4">
      <c r="A4" s="4" t="inlineStr">
        <is>
          <t>Gross amount of recognized financial liabilities offset in the statement of financial position</t>
        </is>
      </c>
      <c r="B4" s="4" t="inlineStr">
        <is>
          <t xml:space="preserve"> </t>
        </is>
      </c>
      <c r="C4" s="4" t="inlineStr">
        <is>
          <t xml:space="preserve"> </t>
        </is>
      </c>
    </row>
    <row r="5">
      <c r="A5" s="4" t="inlineStr">
        <is>
          <t>Net amounts financial assets presented in the statement of financial position</t>
        </is>
      </c>
      <c r="B5" s="4" t="inlineStr">
        <is>
          <t xml:space="preserve"> </t>
        </is>
      </c>
      <c r="C5" s="4" t="inlineStr">
        <is>
          <t xml:space="preserve"> </t>
        </is>
      </c>
    </row>
    <row r="6">
      <c r="A6" s="4" t="inlineStr">
        <is>
          <t>Fair value of financial assets</t>
        </is>
      </c>
      <c r="B6" s="5" t="n">
        <v>98691</v>
      </c>
      <c r="C6" s="5" t="n">
        <v>128921</v>
      </c>
    </row>
    <row r="7">
      <c r="A7" s="4" t="inlineStr">
        <is>
          <t>Trade and Other Receivables</t>
        </is>
      </c>
    </row>
    <row r="8">
      <c r="A8" s="3" t="inlineStr">
        <is>
          <t>Disclosure of fair value measurement of assets [line items]</t>
        </is>
      </c>
    </row>
    <row r="9">
      <c r="A9" s="4" t="inlineStr">
        <is>
          <t>Gross amount of recognized financial assets</t>
        </is>
      </c>
      <c r="B9" s="5" t="n">
        <v>94749</v>
      </c>
      <c r="C9" s="5" t="n">
        <v>125229</v>
      </c>
    </row>
    <row r="10">
      <c r="A10" s="4" t="inlineStr">
        <is>
          <t>Gross amount of recognized financial liabilities offset in the statement of financial position</t>
        </is>
      </c>
      <c r="B10" s="4" t="inlineStr">
        <is>
          <t xml:space="preserve"> </t>
        </is>
      </c>
      <c r="C10" s="4" t="inlineStr">
        <is>
          <t xml:space="preserve"> </t>
        </is>
      </c>
    </row>
    <row r="11">
      <c r="A11" s="4" t="inlineStr">
        <is>
          <t>Net amounts financial assets presented in the statement of financial position</t>
        </is>
      </c>
      <c r="B11" s="5" t="n">
        <v>94749</v>
      </c>
      <c r="C11" s="5" t="n">
        <v>125229</v>
      </c>
    </row>
    <row r="12">
      <c r="A12" s="4" t="inlineStr">
        <is>
          <t>Investments at FVTPL</t>
        </is>
      </c>
    </row>
    <row r="13">
      <c r="A13" s="3" t="inlineStr">
        <is>
          <t>Disclosure of fair value measurement of assets [line items]</t>
        </is>
      </c>
    </row>
    <row r="14">
      <c r="A14" s="4" t="inlineStr">
        <is>
          <t>Gross amount of recognized financial assets</t>
        </is>
      </c>
      <c r="B14" s="5" t="n">
        <v>3802</v>
      </c>
      <c r="C14" s="5" t="n">
        <v>1042</v>
      </c>
    </row>
    <row r="15">
      <c r="A15" s="4" t="inlineStr">
        <is>
          <t>Gross amount of recognized financial liabilities offset in the statement of financial position</t>
        </is>
      </c>
      <c r="B15" s="4" t="inlineStr">
        <is>
          <t xml:space="preserve"> </t>
        </is>
      </c>
      <c r="C15" s="4" t="inlineStr">
        <is>
          <t xml:space="preserve"> </t>
        </is>
      </c>
    </row>
    <row r="16">
      <c r="A16" s="4" t="inlineStr">
        <is>
          <t>Net amounts financial assets presented in the statement of financial position</t>
        </is>
      </c>
      <c r="B16" s="5" t="n">
        <v>3802</v>
      </c>
      <c r="C16" s="5" t="n">
        <v>1042</v>
      </c>
    </row>
    <row r="17">
      <c r="A17" s="4" t="inlineStr">
        <is>
          <t>Investments at FVTOCI</t>
        </is>
      </c>
    </row>
    <row r="18">
      <c r="A18" s="3" t="inlineStr">
        <is>
          <t>Disclosure of fair value measurement of assets [line items]</t>
        </is>
      </c>
    </row>
    <row r="19">
      <c r="A19" s="4" t="inlineStr">
        <is>
          <t>Gross amount of recognized financial assets</t>
        </is>
      </c>
      <c r="B19" s="5" t="n">
        <v>140</v>
      </c>
      <c r="C19" s="5" t="n">
        <v>2650</v>
      </c>
    </row>
    <row r="20">
      <c r="A20" s="4" t="inlineStr">
        <is>
          <t>Gross amount of recognized financial liabilities offset in the statement of financial position</t>
        </is>
      </c>
      <c r="B20" s="4" t="inlineStr">
        <is>
          <t xml:space="preserve"> </t>
        </is>
      </c>
      <c r="C20" s="4" t="inlineStr">
        <is>
          <t xml:space="preserve"> </t>
        </is>
      </c>
    </row>
    <row r="21">
      <c r="A21" s="4" t="inlineStr">
        <is>
          <t>Net amounts financial assets presented in the statement of financial position</t>
        </is>
      </c>
      <c r="B21" s="6" t="n">
        <v>140</v>
      </c>
      <c r="C21" s="6" t="n">
        <v>265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Disclosure of Fair Value Measurements of Liabilities (Details) - Recurring Fair Value Measurement - Level 2 of Fair Value Hierarchy - USD ($) $ in Thousands</t>
        </is>
      </c>
      <c r="B1" s="2" t="inlineStr">
        <is>
          <t>Mar. 31, 2020</t>
        </is>
      </c>
      <c r="C1" s="2" t="inlineStr">
        <is>
          <t>Mar. 31, 2019</t>
        </is>
      </c>
    </row>
    <row r="2">
      <c r="A2" s="3" t="inlineStr">
        <is>
          <t>Disclosure of fair value measurement of liabilities [line items]</t>
        </is>
      </c>
    </row>
    <row r="3">
      <c r="A3" s="4" t="inlineStr">
        <is>
          <t>Gross amount of recognized financial liabilities</t>
        </is>
      </c>
      <c r="B3" s="4" t="inlineStr">
        <is>
          <t xml:space="preserve"> </t>
        </is>
      </c>
      <c r="C3" s="6" t="n">
        <v>620</v>
      </c>
    </row>
    <row r="4">
      <c r="A4" s="4" t="inlineStr">
        <is>
          <t>Gross amount of recognized financial assets offest in the statement of financial position</t>
        </is>
      </c>
      <c r="B4" s="4" t="inlineStr">
        <is>
          <t xml:space="preserve"> </t>
        </is>
      </c>
      <c r="C4" s="4" t="inlineStr">
        <is>
          <t xml:space="preserve"> </t>
        </is>
      </c>
    </row>
    <row r="5">
      <c r="A5" s="4" t="inlineStr">
        <is>
          <t>Net amounts financial liabilities presented in the statement of financial position</t>
        </is>
      </c>
      <c r="B5" s="4" t="inlineStr">
        <is>
          <t xml:space="preserve"> </t>
        </is>
      </c>
      <c r="C5" s="5" t="n">
        <v>620</v>
      </c>
    </row>
    <row r="6">
      <c r="A6" s="4" t="inlineStr">
        <is>
          <t>Fair value of financial liabilities</t>
        </is>
      </c>
      <c r="B6" s="5" t="n">
        <v>23100</v>
      </c>
      <c r="C6" s="5" t="n">
        <v>68969</v>
      </c>
    </row>
    <row r="7">
      <c r="A7" s="4" t="inlineStr">
        <is>
          <t>Borrowings at Fair Value</t>
        </is>
      </c>
    </row>
    <row r="8">
      <c r="A8" s="3" t="inlineStr">
        <is>
          <t>Disclosure of fair value measurement of liabilities [line items]</t>
        </is>
      </c>
    </row>
    <row r="9">
      <c r="A9" s="4" t="inlineStr">
        <is>
          <t>Gross amount of recognized financial liabilities</t>
        </is>
      </c>
      <c r="B9" s="5" t="n">
        <v>23100</v>
      </c>
      <c r="C9" s="5" t="n">
        <v>68349</v>
      </c>
    </row>
    <row r="10">
      <c r="A10" s="4" t="inlineStr">
        <is>
          <t>Gross amount of recognized financial assets offest in the statement of financial position</t>
        </is>
      </c>
      <c r="B10" s="4" t="inlineStr">
        <is>
          <t xml:space="preserve"> </t>
        </is>
      </c>
      <c r="C10" s="4" t="inlineStr">
        <is>
          <t xml:space="preserve"> </t>
        </is>
      </c>
    </row>
    <row r="11">
      <c r="A11" s="4" t="inlineStr">
        <is>
          <t>Net amounts financial liabilities presented in the statement of financial position</t>
        </is>
      </c>
      <c r="B11" s="6" t="n">
        <v>23100</v>
      </c>
      <c r="C11" s="6" t="n">
        <v>6834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Financial Instruments and Risk Management (Details Narrative) - USD ($) $ in Thousands</t>
        </is>
      </c>
      <c r="C1" s="2" t="inlineStr">
        <is>
          <t>12 Months Ended</t>
        </is>
      </c>
    </row>
    <row r="2">
      <c r="C2" s="2" t="inlineStr">
        <is>
          <t>Mar. 31, 2020</t>
        </is>
      </c>
      <c r="D2" s="2" t="inlineStr">
        <is>
          <t>Mar. 31, 2019</t>
        </is>
      </c>
      <c r="E2" s="2" t="inlineStr">
        <is>
          <t>Mar. 31, 2018</t>
        </is>
      </c>
      <c r="F2" s="2" t="inlineStr">
        <is>
          <t>Mar. 31, 2017</t>
        </is>
      </c>
    </row>
    <row r="3">
      <c r="A3" s="3" t="inlineStr">
        <is>
          <t>Disclosure of detailed information about financial instruments [line items]</t>
        </is>
      </c>
    </row>
    <row r="4">
      <c r="A4" s="4" t="inlineStr">
        <is>
          <t>(Loss) on de-recognition of financial assets measured at amortized cost net (*)</t>
        </is>
      </c>
      <c r="B4" s="4" t="inlineStr">
        <is>
          <t>[1]</t>
        </is>
      </c>
      <c r="C4" s="6" t="n">
        <v>-5285</v>
      </c>
      <c r="D4" s="6" t="n">
        <v>-5988</v>
      </c>
      <c r="E4" s="6" t="n">
        <v>-3562</v>
      </c>
    </row>
    <row r="5">
      <c r="A5" s="4" t="inlineStr">
        <is>
          <t>Financial guarantees</t>
        </is>
      </c>
      <c r="C5" s="5" t="n">
        <v>33</v>
      </c>
      <c r="D5" s="5" t="n">
        <v>51</v>
      </c>
    </row>
    <row r="6">
      <c r="A6" s="4" t="inlineStr">
        <is>
          <t>Loss on derivative instruments</t>
        </is>
      </c>
      <c r="C6" s="4" t="inlineStr">
        <is>
          <t xml:space="preserve"> </t>
        </is>
      </c>
      <c r="D6" s="6" t="n">
        <v>902</v>
      </c>
    </row>
    <row r="7">
      <c r="A7" s="4" t="inlineStr">
        <is>
          <t>Credit Risk</t>
        </is>
      </c>
    </row>
    <row r="8">
      <c r="A8" s="3" t="inlineStr">
        <is>
          <t>Disclosure of detailed information about financial instruments [line items]</t>
        </is>
      </c>
    </row>
    <row r="9">
      <c r="A9" s="4" t="inlineStr">
        <is>
          <t>Concentration of credit risk</t>
        </is>
      </c>
      <c r="C9" s="4" t="inlineStr">
        <is>
          <t>40.10%</t>
        </is>
      </c>
      <c r="D9" s="4" t="inlineStr">
        <is>
          <t>20.40%</t>
        </is>
      </c>
    </row>
    <row r="10">
      <c r="A10" s="4" t="inlineStr">
        <is>
          <t>(Loss) on de-recognition of financial assets measured at amortized cost net (*)</t>
        </is>
      </c>
      <c r="C10" s="6" t="n">
        <v>-5285</v>
      </c>
      <c r="D10" s="6" t="n">
        <v>-5988</v>
      </c>
      <c r="E10" s="5" t="n">
        <v>-3562</v>
      </c>
    </row>
    <row r="11">
      <c r="A11" s="4" t="inlineStr">
        <is>
          <t>Exposure to credit risk</t>
        </is>
      </c>
      <c r="C11" s="5" t="n">
        <v>112323</v>
      </c>
      <c r="D11" s="5" t="n">
        <v>41335</v>
      </c>
      <c r="E11" s="5" t="n">
        <v>10193</v>
      </c>
    </row>
    <row r="12">
      <c r="A12" s="4" t="inlineStr">
        <is>
          <t>Currency Risk</t>
        </is>
      </c>
    </row>
    <row r="13">
      <c r="A13" s="3" t="inlineStr">
        <is>
          <t>Disclosure of detailed information about financial instruments [line items]</t>
        </is>
      </c>
    </row>
    <row r="14">
      <c r="A14" s="4" t="inlineStr">
        <is>
          <t>Gain (Loss) in foreign exchange rates in position</t>
        </is>
      </c>
      <c r="C14" s="5" t="n">
        <v>6952</v>
      </c>
      <c r="D14" s="5" t="n">
        <v>7036</v>
      </c>
      <c r="E14" s="6" t="n">
        <v>5935</v>
      </c>
      <c r="F14" s="6" t="n">
        <v>-3775</v>
      </c>
    </row>
    <row r="15">
      <c r="A15" s="4" t="inlineStr">
        <is>
          <t>Liquidity Risk</t>
        </is>
      </c>
    </row>
    <row r="16">
      <c r="A16" s="3" t="inlineStr">
        <is>
          <t>Disclosure of detailed information about financial instruments [line items]</t>
        </is>
      </c>
    </row>
    <row r="17">
      <c r="A17" s="4" t="inlineStr">
        <is>
          <t>Credit facility</t>
        </is>
      </c>
      <c r="C17" s="5" t="n">
        <v>181340</v>
      </c>
      <c r="D17" s="5" t="n">
        <v>290353</v>
      </c>
    </row>
    <row r="18">
      <c r="A18" s="4" t="inlineStr">
        <is>
          <t>Undrawn amounts</t>
        </is>
      </c>
      <c r="C18" s="5" t="n">
        <v>111</v>
      </c>
      <c r="D18" s="5" t="n">
        <v>468</v>
      </c>
    </row>
    <row r="19">
      <c r="A19" s="4" t="inlineStr">
        <is>
          <t>Financial guarantees</t>
        </is>
      </c>
      <c r="C19" s="5" t="n">
        <v>33</v>
      </c>
      <c r="D19" s="5" t="n">
        <v>51</v>
      </c>
    </row>
    <row r="20">
      <c r="A20" s="4" t="inlineStr">
        <is>
          <t>Interest Rate Risk</t>
        </is>
      </c>
    </row>
    <row r="21">
      <c r="A21" s="3" t="inlineStr">
        <is>
          <t>Disclosure of detailed information about financial instruments [line items]</t>
        </is>
      </c>
    </row>
    <row r="22">
      <c r="A22" s="4" t="inlineStr">
        <is>
          <t>Exposure to interest rate risk</t>
        </is>
      </c>
      <c r="C22" s="6" t="n">
        <v>895</v>
      </c>
      <c r="D22" s="6" t="n">
        <v>1029</v>
      </c>
    </row>
    <row r="23"/>
    <row r="24">
      <c r="A24" s="4" t="inlineStr">
        <is>
          <t>[1]</t>
        </is>
      </c>
      <c r="B24" s="4" t="inlineStr">
        <is>
          <t>Arising on assignment and novation of trade receivables and trade payables with no-recourse. Derecognition of aforesaid financial assets/liabilities measured at amortized cost is to mitigate both credit risk and liquidity risk.</t>
        </is>
      </c>
    </row>
  </sheetData>
  <mergeCells count="4">
    <mergeCell ref="A1:B2"/>
    <mergeCell ref="C1:F1"/>
    <mergeCell ref="A23:E23"/>
    <mergeCell ref="B24:E2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and Commitments - Disclosure of Contractual Obligations Related to Content Commitments (Details) - USD ($) $ in Thousands</t>
        </is>
      </c>
      <c r="B1" s="2" t="inlineStr">
        <is>
          <t>Mar. 31, 2020</t>
        </is>
      </c>
      <c r="C1" s="2" t="inlineStr">
        <is>
          <t>Mar. 31, 2019</t>
        </is>
      </c>
    </row>
    <row r="2">
      <c r="A2" s="3" t="inlineStr">
        <is>
          <t>Contractual Obligations And Commitments</t>
        </is>
      </c>
    </row>
    <row r="3">
      <c r="A3" s="4" t="inlineStr">
        <is>
          <t>Contractual obligations</t>
        </is>
      </c>
      <c r="B3" s="6" t="n">
        <v>450469</v>
      </c>
      <c r="C3" s="6" t="n">
        <v>30166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and Commitments (Details Narrative) - USD ($) $ in Thousands</t>
        </is>
      </c>
      <c r="B1" s="2" t="inlineStr">
        <is>
          <t>Mar. 31, 2020</t>
        </is>
      </c>
      <c r="C1" s="2" t="inlineStr">
        <is>
          <t>Mar. 31, 2019</t>
        </is>
      </c>
    </row>
    <row r="2">
      <c r="A2" s="3" t="inlineStr">
        <is>
          <t>Contractual Obligations And Commitments</t>
        </is>
      </c>
    </row>
    <row r="3">
      <c r="A3" s="4" t="inlineStr">
        <is>
          <t>Standby letters of credit</t>
        </is>
      </c>
      <c r="B3" s="4" t="inlineStr">
        <is>
          <t xml:space="preserve"> </t>
        </is>
      </c>
      <c r="C3" s="6" t="n">
        <v>53565</v>
      </c>
    </row>
    <row r="4">
      <c r="A4" s="4" t="inlineStr">
        <is>
          <t>Financial guarantees</t>
        </is>
      </c>
      <c r="B4" s="6" t="n">
        <v>33</v>
      </c>
      <c r="C4" s="6" t="n">
        <v>5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Contingent Liabilities (Details Narrative) - Tax Contingent Liability $ in Thousands</t>
        </is>
      </c>
      <c r="B1" s="2" t="inlineStr">
        <is>
          <t>Mar. 31, 2020USD ($)</t>
        </is>
      </c>
    </row>
    <row r="2">
      <c r="A2" s="3" t="inlineStr">
        <is>
          <t>Statement Line Items [Line Items]</t>
        </is>
      </c>
    </row>
    <row r="3">
      <c r="A3" s="4" t="inlineStr">
        <is>
          <t>Contingent liabilities</t>
        </is>
      </c>
      <c r="B3" s="6" t="n">
        <v>56064</v>
      </c>
    </row>
    <row r="4">
      <c r="A4" s="4" t="inlineStr">
        <is>
          <t>India</t>
        </is>
      </c>
    </row>
    <row r="5">
      <c r="A5" s="3" t="inlineStr">
        <is>
          <t>Statement Line Items [Line Items]</t>
        </is>
      </c>
    </row>
    <row r="6">
      <c r="A6" s="4" t="inlineStr">
        <is>
          <t>Contingent liabilities</t>
        </is>
      </c>
      <c r="B6" s="6" t="n">
        <v>2631</v>
      </c>
      <c r="C6" s="4" t="inlineStr">
        <is>
          <t>[1]</t>
        </is>
      </c>
    </row>
    <row r="7"/>
    <row r="8">
      <c r="A8" s="4" t="inlineStr">
        <is>
          <t>[1]</t>
        </is>
      </c>
      <c r="B8" s="4" t="inlineStr">
        <is>
          <t>Net of monies paid under protest $137 and including interest and penalty.</t>
        </is>
      </c>
    </row>
  </sheetData>
  <mergeCells count="3">
    <mergeCell ref="B1:C1"/>
    <mergeCell ref="A7:C7"/>
    <mergeCell ref="B8:C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Transactions - Disclosure of Transactions between Related Parties (Details) - USD ($) $ in Thousands</t>
        </is>
      </c>
      <c r="B1" s="2" t="inlineStr">
        <is>
          <t>12 Months Ended</t>
        </is>
      </c>
    </row>
    <row r="2">
      <c r="B2" s="2" t="inlineStr">
        <is>
          <t>Mar. 31, 2020</t>
        </is>
      </c>
      <c r="C2" s="2" t="inlineStr">
        <is>
          <t>Mar. 31, 2019</t>
        </is>
      </c>
    </row>
    <row r="3">
      <c r="A3" s="4" t="inlineStr">
        <is>
          <t>Red Bridge Group Limited</t>
        </is>
      </c>
    </row>
    <row r="4">
      <c r="A4" s="3" t="inlineStr">
        <is>
          <t>Disclosure of transactions between related parties [line items]</t>
        </is>
      </c>
    </row>
    <row r="5">
      <c r="A5" s="4" t="inlineStr">
        <is>
          <t>Details of Transaction</t>
        </is>
      </c>
      <c r="B5" s="4" t="inlineStr">
        <is>
          <t>President fees</t>
        </is>
      </c>
      <c r="C5" s="4" t="inlineStr">
        <is>
          <t>President fees</t>
        </is>
      </c>
    </row>
    <row r="6">
      <c r="A6" s="4" t="inlineStr">
        <is>
          <t>Related party liabilities</t>
        </is>
      </c>
      <c r="B6" s="6" t="n">
        <v>648</v>
      </c>
      <c r="C6" s="6" t="n">
        <v>648</v>
      </c>
    </row>
    <row r="7">
      <c r="A7" s="4" t="inlineStr">
        <is>
          <t>Related party assets</t>
        </is>
      </c>
      <c r="B7" s="4" t="inlineStr">
        <is>
          <t xml:space="preserve"> </t>
        </is>
      </c>
      <c r="C7" s="4" t="inlineStr">
        <is>
          <t xml:space="preserve"> </t>
        </is>
      </c>
    </row>
    <row r="8">
      <c r="A8" s="4" t="inlineStr">
        <is>
          <t>550 County Avenue</t>
        </is>
      </c>
    </row>
    <row r="9">
      <c r="A9" s="3" t="inlineStr">
        <is>
          <t>Disclosure of transactions between related parties [line items]</t>
        </is>
      </c>
    </row>
    <row r="10">
      <c r="A10" s="4" t="inlineStr">
        <is>
          <t>Details of Transaction</t>
        </is>
      </c>
      <c r="B10" s="4" t="inlineStr">
        <is>
          <t>Rent/Deposit</t>
        </is>
      </c>
      <c r="C10" s="4" t="inlineStr">
        <is>
          <t>Rent/Deposit</t>
        </is>
      </c>
    </row>
    <row r="11">
      <c r="A11" s="4" t="inlineStr">
        <is>
          <t>Related party liabilities</t>
        </is>
      </c>
      <c r="B11" s="6" t="n">
        <v>156</v>
      </c>
      <c r="C11" s="6" t="n">
        <v>499</v>
      </c>
    </row>
    <row r="12">
      <c r="A12" s="4" t="inlineStr">
        <is>
          <t>Related party assets</t>
        </is>
      </c>
      <c r="B12" s="4" t="inlineStr">
        <is>
          <t xml:space="preserve"> </t>
        </is>
      </c>
      <c r="C12" s="6" t="n">
        <v>135</v>
      </c>
    </row>
    <row r="13">
      <c r="A13" s="4" t="inlineStr">
        <is>
          <t>NextGen Films Private Limited</t>
        </is>
      </c>
    </row>
    <row r="14">
      <c r="A14" s="3" t="inlineStr">
        <is>
          <t>Disclosure of transactions between related parties [line items]</t>
        </is>
      </c>
    </row>
    <row r="15">
      <c r="A15" s="4" t="inlineStr">
        <is>
          <t>Details of Transaction</t>
        </is>
      </c>
      <c r="B15" s="4" t="inlineStr">
        <is>
          <t>Purchase/Sale</t>
        </is>
      </c>
      <c r="C15" s="4" t="inlineStr">
        <is>
          <t>Purchase/Sale</t>
        </is>
      </c>
    </row>
    <row r="16">
      <c r="A16" s="4" t="inlineStr">
        <is>
          <t>Related party liabilities</t>
        </is>
      </c>
      <c r="B16" s="4" t="inlineStr">
        <is>
          <t xml:space="preserve"> </t>
        </is>
      </c>
      <c r="C16" s="4" t="inlineStr">
        <is>
          <t xml:space="preserve"> </t>
        </is>
      </c>
    </row>
    <row r="17">
      <c r="A17" s="4" t="inlineStr">
        <is>
          <t>Related party assets</t>
        </is>
      </c>
      <c r="B17" s="4" t="inlineStr">
        <is>
          <t xml:space="preserve"> </t>
        </is>
      </c>
      <c r="C17" s="6" t="n">
        <v>41470</v>
      </c>
    </row>
    <row r="18">
      <c r="A18" s="4" t="inlineStr">
        <is>
          <t>Everest Entertainment LLP</t>
        </is>
      </c>
    </row>
    <row r="19">
      <c r="A19" s="3" t="inlineStr">
        <is>
          <t>Disclosure of transactions between related parties [line items]</t>
        </is>
      </c>
    </row>
    <row r="20">
      <c r="A20" s="4" t="inlineStr">
        <is>
          <t>Details of Transaction</t>
        </is>
      </c>
      <c r="B20" s="4" t="inlineStr">
        <is>
          <t>Purchase/Sale</t>
        </is>
      </c>
      <c r="C20" s="4" t="inlineStr">
        <is>
          <t>Purchase/Sale</t>
        </is>
      </c>
    </row>
    <row r="21">
      <c r="A21" s="4" t="inlineStr">
        <is>
          <t>Related party liabilities</t>
        </is>
      </c>
      <c r="B21" s="6" t="n">
        <v>557</v>
      </c>
      <c r="C21" s="6" t="n">
        <v>574</v>
      </c>
    </row>
    <row r="22">
      <c r="A22" s="4" t="inlineStr">
        <is>
          <t>Related party assets</t>
        </is>
      </c>
      <c r="B22" s="4" t="inlineStr">
        <is>
          <t xml:space="preserve"> </t>
        </is>
      </c>
      <c r="C22" s="4" t="inlineStr">
        <is>
          <t xml:space="preserve"> </t>
        </is>
      </c>
    </row>
    <row r="23">
      <c r="A23" s="4" t="inlineStr">
        <is>
          <t>Beech Investments Limited</t>
        </is>
      </c>
    </row>
    <row r="24">
      <c r="A24" s="3" t="inlineStr">
        <is>
          <t>Disclosure of transactions between related parties [line items]</t>
        </is>
      </c>
    </row>
    <row r="25">
      <c r="A25" s="4" t="inlineStr">
        <is>
          <t>Details of Transaction</t>
        </is>
      </c>
      <c r="B25" s="4" t="inlineStr">
        <is>
          <t>Advance</t>
        </is>
      </c>
      <c r="C25" s="4" t="inlineStr">
        <is>
          <t>Advance</t>
        </is>
      </c>
    </row>
    <row r="26">
      <c r="A26" s="4" t="inlineStr">
        <is>
          <t>Related party liabilities</t>
        </is>
      </c>
      <c r="B26" s="6" t="n">
        <v>592</v>
      </c>
      <c r="C26" s="6" t="n">
        <v>500</v>
      </c>
    </row>
    <row r="27">
      <c r="A27" s="4" t="inlineStr">
        <is>
          <t>Related party assets</t>
        </is>
      </c>
      <c r="B27" s="4" t="inlineStr">
        <is>
          <t xml:space="preserve"> </t>
        </is>
      </c>
      <c r="C27" s="4" t="inlineStr">
        <is>
          <t xml:space="preserve"> </t>
        </is>
      </c>
    </row>
    <row r="28">
      <c r="A28" s="4" t="inlineStr">
        <is>
          <t>Lulla Family #1</t>
        </is>
      </c>
    </row>
    <row r="29">
      <c r="A29" s="3" t="inlineStr">
        <is>
          <t>Disclosure of transactions between related parties [line items]</t>
        </is>
      </c>
    </row>
    <row r="30">
      <c r="A30" s="4" t="inlineStr">
        <is>
          <t>Details of Transaction</t>
        </is>
      </c>
      <c r="B30" s="4" t="inlineStr">
        <is>
          <t>Rent/Deposit</t>
        </is>
      </c>
      <c r="C30" s="4" t="inlineStr">
        <is>
          <t>Rent/Deposit</t>
        </is>
      </c>
    </row>
    <row r="31">
      <c r="A31" s="4" t="inlineStr">
        <is>
          <t>Related party liabilities</t>
        </is>
      </c>
      <c r="B31" s="6" t="n">
        <v>487</v>
      </c>
      <c r="C31" s="6" t="n">
        <v>243</v>
      </c>
    </row>
    <row r="32">
      <c r="A32" s="4" t="inlineStr">
        <is>
          <t>Related party assets</t>
        </is>
      </c>
      <c r="B32" s="6" t="n">
        <v>356</v>
      </c>
      <c r="C32" s="6" t="n">
        <v>841</v>
      </c>
    </row>
    <row r="33">
      <c r="A33" s="4" t="inlineStr">
        <is>
          <t>Lulla Family #2</t>
        </is>
      </c>
    </row>
    <row r="34">
      <c r="A34" s="3" t="inlineStr">
        <is>
          <t>Disclosure of transactions between related parties [line items]</t>
        </is>
      </c>
    </row>
    <row r="35">
      <c r="A35" s="4" t="inlineStr">
        <is>
          <t>Details of Transaction</t>
        </is>
      </c>
      <c r="B35" s="4" t="inlineStr">
        <is>
          <t>Salary</t>
        </is>
      </c>
      <c r="C35" s="4" t="inlineStr">
        <is>
          <t>Salary</t>
        </is>
      </c>
    </row>
    <row r="36">
      <c r="A36" s="4" t="inlineStr">
        <is>
          <t>Related party liabilities</t>
        </is>
      </c>
      <c r="B36" s="6" t="n">
        <v>4155</v>
      </c>
      <c r="C36" s="6" t="n">
        <v>3279</v>
      </c>
    </row>
    <row r="37">
      <c r="A37" s="4" t="inlineStr">
        <is>
          <t>Related party assets</t>
        </is>
      </c>
      <c r="B37" s="4" t="inlineStr">
        <is>
          <t xml:space="preserve"> </t>
        </is>
      </c>
      <c r="C37" s="4" t="inlineStr">
        <is>
          <t xml:space="preserve"> </t>
        </is>
      </c>
    </row>
    <row r="38">
      <c r="A38" s="4" t="inlineStr">
        <is>
          <t>Lula Family #3</t>
        </is>
      </c>
    </row>
    <row r="39">
      <c r="A39" s="3" t="inlineStr">
        <is>
          <t>Disclosure of transactions between related parties [line items]</t>
        </is>
      </c>
    </row>
    <row r="40">
      <c r="A40" s="4" t="inlineStr">
        <is>
          <t>Details of Transaction</t>
        </is>
      </c>
      <c r="B40" s="4" t="inlineStr">
        <is>
          <t>Advance</t>
        </is>
      </c>
      <c r="C40" s="4" t="inlineStr">
        <is>
          <t>Advance</t>
        </is>
      </c>
    </row>
    <row r="41">
      <c r="A41" s="4" t="inlineStr">
        <is>
          <t>Related party liabilities</t>
        </is>
      </c>
      <c r="B41" s="4" t="inlineStr">
        <is>
          <t xml:space="preserve"> </t>
        </is>
      </c>
      <c r="C41" s="6" t="n">
        <v>6150</v>
      </c>
    </row>
    <row r="42">
      <c r="A42" s="4" t="inlineStr">
        <is>
          <t>Related party assets</t>
        </is>
      </c>
      <c r="B42" s="4" t="inlineStr">
        <is>
          <t xml:space="preserve"> </t>
        </is>
      </c>
      <c r="C42" s="4" t="inlineStr">
        <is>
          <t xml:space="preserve"> </t>
        </is>
      </c>
    </row>
    <row r="43">
      <c r="A43" s="4" t="inlineStr">
        <is>
          <t>Lulla Family #4</t>
        </is>
      </c>
    </row>
    <row r="44">
      <c r="A44" s="3" t="inlineStr">
        <is>
          <t>Disclosure of transactions between related parties [line items]</t>
        </is>
      </c>
    </row>
    <row r="45">
      <c r="A45" s="4" t="inlineStr">
        <is>
          <t>Details of Transaction</t>
        </is>
      </c>
      <c r="B45" s="4" t="inlineStr">
        <is>
          <t>Advance</t>
        </is>
      </c>
      <c r="C45" s="4" t="inlineStr">
        <is>
          <t>Advance</t>
        </is>
      </c>
    </row>
    <row r="46">
      <c r="A46" s="4" t="inlineStr">
        <is>
          <t>Related party liabilities</t>
        </is>
      </c>
      <c r="B46" s="6" t="n">
        <v>500</v>
      </c>
      <c r="C46" s="6" t="n">
        <v>500</v>
      </c>
    </row>
    <row r="47">
      <c r="A47" s="4" t="inlineStr">
        <is>
          <t>Related party assets</t>
        </is>
      </c>
      <c r="B47" s="4" t="inlineStr">
        <is>
          <t xml:space="preserve"> </t>
        </is>
      </c>
      <c r="C47" s="4" t="inlineStr">
        <is>
          <t xml:space="preserve"> </t>
        </is>
      </c>
    </row>
    <row r="48">
      <c r="A48" s="4" t="inlineStr">
        <is>
          <t>Xfinite Global Plc</t>
        </is>
      </c>
    </row>
    <row r="49">
      <c r="A49" s="3" t="inlineStr">
        <is>
          <t>Disclosure of transactions between related parties [line items]</t>
        </is>
      </c>
    </row>
    <row r="50">
      <c r="A50" s="4" t="inlineStr">
        <is>
          <t>Details of Transaction</t>
        </is>
      </c>
      <c r="B50" s="4" t="inlineStr">
        <is>
          <t>Sale</t>
        </is>
      </c>
      <c r="C50" s="4" t="inlineStr">
        <is>
          <t>Sale</t>
        </is>
      </c>
    </row>
    <row r="51">
      <c r="A51" s="4" t="inlineStr">
        <is>
          <t>Related party liabilities</t>
        </is>
      </c>
      <c r="B51" s="6" t="n">
        <v>3812</v>
      </c>
      <c r="C51" s="6" t="n">
        <v>6500</v>
      </c>
    </row>
    <row r="52">
      <c r="A52" s="4" t="inlineStr">
        <is>
          <t>Related party assets</t>
        </is>
      </c>
      <c r="B52" s="4" t="inlineStr">
        <is>
          <t xml:space="preserve"> </t>
        </is>
      </c>
      <c r="C52"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Related Party Transactions (Details Narrative) - USD ($) $ in Thousands</t>
        </is>
      </c>
      <c r="B1" s="2" t="inlineStr">
        <is>
          <t>12 Months Ended</t>
        </is>
      </c>
    </row>
    <row r="2">
      <c r="B2" s="2" t="inlineStr">
        <is>
          <t>Mar. 31, 2020</t>
        </is>
      </c>
      <c r="C2" s="2" t="inlineStr">
        <is>
          <t>Mar. 31, 2019</t>
        </is>
      </c>
      <c r="D2" s="2" t="inlineStr">
        <is>
          <t>Mar. 31, 2018</t>
        </is>
      </c>
      <c r="E2" s="2" t="inlineStr">
        <is>
          <t>Mar. 31, 2016</t>
        </is>
      </c>
    </row>
    <row r="3">
      <c r="A3" s="3" t="inlineStr">
        <is>
          <t>Disclosure of transactions between related parties [line items]</t>
        </is>
      </c>
    </row>
    <row r="4">
      <c r="A4" s="4" t="inlineStr">
        <is>
          <t>Film rights, acquired</t>
        </is>
      </c>
      <c r="C4" s="6" t="n">
        <v>907</v>
      </c>
    </row>
    <row r="5">
      <c r="A5" s="4" t="inlineStr">
        <is>
          <t>Short-term borrowings</t>
        </is>
      </c>
      <c r="B5" s="6" t="n">
        <v>93758</v>
      </c>
      <c r="C5" s="6" t="n">
        <v>140559</v>
      </c>
    </row>
    <row r="6">
      <c r="A6" s="4" t="inlineStr">
        <is>
          <t>Short-term borrowings, interest rate</t>
        </is>
      </c>
      <c r="B6" s="4" t="inlineStr">
        <is>
          <t>100.00%</t>
        </is>
      </c>
      <c r="C6" s="4" t="inlineStr">
        <is>
          <t>10.21%</t>
        </is>
      </c>
    </row>
    <row r="7">
      <c r="A7" s="4" t="inlineStr">
        <is>
          <t>Salaries</t>
        </is>
      </c>
      <c r="B7" s="6" t="n">
        <v>36697</v>
      </c>
      <c r="C7" s="6" t="n">
        <v>37015</v>
      </c>
      <c r="D7" s="6" t="n">
        <v>35661</v>
      </c>
    </row>
    <row r="8">
      <c r="A8" s="4" t="inlineStr">
        <is>
          <t>Film rights purchased</t>
        </is>
      </c>
      <c r="B8" s="5" t="n">
        <v>132139</v>
      </c>
      <c r="C8" s="5" t="n">
        <v>107722</v>
      </c>
      <c r="D8" s="5" t="n">
        <v>186757</v>
      </c>
    </row>
    <row r="9">
      <c r="A9" s="4" t="inlineStr">
        <is>
          <t>Deferred revenue</t>
        </is>
      </c>
      <c r="B9" s="5" t="n">
        <v>9827</v>
      </c>
      <c r="C9" s="5" t="n">
        <v>12260</v>
      </c>
    </row>
    <row r="10">
      <c r="A10" s="4" t="inlineStr">
        <is>
          <t>Supreme Chambers, 5th Floor</t>
        </is>
      </c>
    </row>
    <row r="11">
      <c r="A11" s="3" t="inlineStr">
        <is>
          <t>Disclosure of transactions between related parties [line items]</t>
        </is>
      </c>
    </row>
    <row r="12">
      <c r="A12" s="4" t="inlineStr">
        <is>
          <t>Monthly lease payment</t>
        </is>
      </c>
      <c r="B12" s="6" t="n">
        <v>83</v>
      </c>
    </row>
    <row r="13">
      <c r="A13" s="4" t="inlineStr">
        <is>
          <t>Lease agreement, description</t>
        </is>
      </c>
      <c r="B13" s="4" t="inlineStr">
        <is>
          <t>Pursuant to a lease agreement that expires on January 4, 2020, Eros International Media Limited leases office premise for studio use at Supreme Chambers, 5th Floor, Andheri (W), Mumbai from Kishore and Sunil Lulla. Beginning January 2015, the lease requires Eros International Media Limited to pay $83 each month under this lease.</t>
        </is>
      </c>
    </row>
    <row r="14">
      <c r="A14" s="4" t="inlineStr">
        <is>
          <t>Red Bridge Group Limited</t>
        </is>
      </c>
    </row>
    <row r="15">
      <c r="A15" s="3" t="inlineStr">
        <is>
          <t>Disclosure of transactions between related parties [line items]</t>
        </is>
      </c>
    </row>
    <row r="16">
      <c r="A16" s="4" t="inlineStr">
        <is>
          <t>Compensation for services</t>
        </is>
      </c>
      <c r="B16" s="4" t="inlineStr">
        <is>
          <t xml:space="preserve"> </t>
        </is>
      </c>
      <c r="C16" s="5" t="n">
        <v>186</v>
      </c>
      <c r="D16" s="5" t="n">
        <v>270</v>
      </c>
    </row>
    <row r="17">
      <c r="A17" s="4" t="inlineStr">
        <is>
          <t>NextGen Films Private Limited</t>
        </is>
      </c>
    </row>
    <row r="18">
      <c r="A18" s="3" t="inlineStr">
        <is>
          <t>Disclosure of transactions between related parties [line items]</t>
        </is>
      </c>
    </row>
    <row r="19">
      <c r="A19" s="4" t="inlineStr">
        <is>
          <t>Film rights, acquired</t>
        </is>
      </c>
      <c r="B19" s="5" t="n">
        <v>393</v>
      </c>
      <c r="C19" s="5" t="n">
        <v>1109</v>
      </c>
      <c r="D19" s="5" t="n">
        <v>7760</v>
      </c>
    </row>
    <row r="20">
      <c r="A20" s="4" t="inlineStr">
        <is>
          <t>Performance guarantee to bank in connection with funding commitments</t>
        </is>
      </c>
      <c r="B20" s="4" t="inlineStr">
        <is>
          <t xml:space="preserve"> </t>
        </is>
      </c>
      <c r="C20" s="5" t="n">
        <v>8000</v>
      </c>
      <c r="D20" s="5" t="n">
        <v>8000</v>
      </c>
    </row>
    <row r="21">
      <c r="A21" s="4" t="inlineStr">
        <is>
          <t>Advances for film co-production</t>
        </is>
      </c>
      <c r="B21" s="5" t="n">
        <v>2113</v>
      </c>
      <c r="C21" s="5" t="n">
        <v>6192</v>
      </c>
      <c r="D21" s="5" t="n">
        <v>19025</v>
      </c>
    </row>
    <row r="22">
      <c r="A22" s="4" t="inlineStr">
        <is>
          <t>Refunds on abandonment of certain film projects</t>
        </is>
      </c>
      <c r="B22" s="4" t="inlineStr">
        <is>
          <t xml:space="preserve"> </t>
        </is>
      </c>
      <c r="C22" s="4" t="inlineStr">
        <is>
          <t xml:space="preserve"> </t>
        </is>
      </c>
      <c r="D22" s="5" t="n">
        <v>6114</v>
      </c>
    </row>
    <row r="23">
      <c r="A23" s="4" t="inlineStr">
        <is>
          <t>Film content advances</t>
        </is>
      </c>
      <c r="B23" s="5" t="n">
        <v>47742</v>
      </c>
    </row>
    <row r="24">
      <c r="A24" s="4" t="inlineStr">
        <is>
          <t>Everest Entertainment LLP</t>
        </is>
      </c>
    </row>
    <row r="25">
      <c r="A25" s="3" t="inlineStr">
        <is>
          <t>Disclosure of transactions between related parties [line items]</t>
        </is>
      </c>
    </row>
    <row r="26">
      <c r="A26" s="4" t="inlineStr">
        <is>
          <t>Film rights sold</t>
        </is>
      </c>
      <c r="B26" s="5" t="n">
        <v>18</v>
      </c>
      <c r="C26" s="5" t="n">
        <v>1260</v>
      </c>
      <c r="D26" s="5" t="n">
        <v>166</v>
      </c>
    </row>
    <row r="27">
      <c r="A27" s="4" t="inlineStr">
        <is>
          <t>Film rights purchased</t>
        </is>
      </c>
      <c r="B27" s="4" t="inlineStr">
        <is>
          <t xml:space="preserve"> </t>
        </is>
      </c>
      <c r="C27" s="5" t="n">
        <v>314</v>
      </c>
    </row>
    <row r="28">
      <c r="A28" s="4" t="inlineStr">
        <is>
          <t>Eros International Plc</t>
        </is>
      </c>
    </row>
    <row r="29">
      <c r="A29" s="3" t="inlineStr">
        <is>
          <t>Disclosure of transactions between related parties [line items]</t>
        </is>
      </c>
    </row>
    <row r="30">
      <c r="A30" s="4" t="inlineStr">
        <is>
          <t>Salaries</t>
        </is>
      </c>
      <c r="B30" s="5" t="n">
        <v>147</v>
      </c>
      <c r="C30" s="5" t="n">
        <v>144</v>
      </c>
      <c r="D30" s="5" t="n">
        <v>139</v>
      </c>
    </row>
    <row r="31">
      <c r="A31" s="4" t="inlineStr">
        <is>
          <t>Manjula Lulla with Eros International Plc.</t>
        </is>
      </c>
    </row>
    <row r="32">
      <c r="A32" s="3" t="inlineStr">
        <is>
          <t>Disclosure of transactions between related parties [line items]</t>
        </is>
      </c>
    </row>
    <row r="33">
      <c r="A33" s="4" t="inlineStr">
        <is>
          <t>Salaries</t>
        </is>
      </c>
      <c r="B33" s="5" t="n">
        <v>147</v>
      </c>
      <c r="C33" s="5" t="n">
        <v>144</v>
      </c>
      <c r="D33" s="5" t="n">
        <v>139</v>
      </c>
    </row>
    <row r="34">
      <c r="A34" s="4" t="inlineStr">
        <is>
          <t>Krishika Lulla with EIML</t>
        </is>
      </c>
    </row>
    <row r="35">
      <c r="A35" s="3" t="inlineStr">
        <is>
          <t>Disclosure of transactions between related parties [line items]</t>
        </is>
      </c>
    </row>
    <row r="36">
      <c r="A36" s="4" t="inlineStr">
        <is>
          <t>Salaries</t>
        </is>
      </c>
      <c r="B36" s="5" t="n">
        <v>121</v>
      </c>
      <c r="C36" s="5" t="n">
        <v>123</v>
      </c>
      <c r="D36" s="5" t="n">
        <v>133</v>
      </c>
    </row>
    <row r="37">
      <c r="A37" s="4" t="inlineStr">
        <is>
          <t>Riddhima Lulla with Eros Digital FZ LLC</t>
        </is>
      </c>
    </row>
    <row r="38">
      <c r="A38" s="3" t="inlineStr">
        <is>
          <t>Disclosure of transactions between related parties [line items]</t>
        </is>
      </c>
    </row>
    <row r="39">
      <c r="A39" s="4" t="inlineStr">
        <is>
          <t>Salaries</t>
        </is>
      </c>
      <c r="B39" s="5" t="n">
        <v>300</v>
      </c>
      <c r="C39" s="5" t="n">
        <v>213</v>
      </c>
      <c r="D39" s="6" t="n">
        <v>90</v>
      </c>
    </row>
    <row r="40">
      <c r="A40" s="4" t="inlineStr">
        <is>
          <t>Xfinite Global Plc</t>
        </is>
      </c>
    </row>
    <row r="41">
      <c r="A41" s="3" t="inlineStr">
        <is>
          <t>Disclosure of transactions between related parties [line items]</t>
        </is>
      </c>
    </row>
    <row r="42">
      <c r="A42" s="4" t="inlineStr">
        <is>
          <t>Revenue from license fees</t>
        </is>
      </c>
      <c r="B42" s="5" t="n">
        <v>12776</v>
      </c>
      <c r="C42" s="6" t="n">
        <v>1413</v>
      </c>
    </row>
    <row r="43">
      <c r="A43" s="4" t="inlineStr">
        <is>
          <t>Eros International Media Limited</t>
        </is>
      </c>
    </row>
    <row r="44">
      <c r="A44" s="3" t="inlineStr">
        <is>
          <t>Disclosure of transactions between related parties [line items]</t>
        </is>
      </c>
    </row>
    <row r="45">
      <c r="A45" s="4" t="inlineStr">
        <is>
          <t>Monthly lease payment</t>
        </is>
      </c>
      <c r="B45" s="6" t="n">
        <v>4</v>
      </c>
      <c r="E45" s="6" t="n">
        <v>61</v>
      </c>
    </row>
    <row r="46">
      <c r="A46" s="4" t="inlineStr">
        <is>
          <t>Lease agreement, description</t>
        </is>
      </c>
      <c r="B46" s="4" t="inlineStr">
        <is>
          <t>Pursuant to a lease agreement that expired on March 31, 2019, the lease requires Eros International Media Limited to pay $4 each month under this lease. Eros International Media Limited leases apartments for studio use at Kailash Plaza, 3rd Floor, Opp. Laxmi Industrial Estate, Andheri (W), Mumbai, from Manjula K. Lulla, the wife of Kishore Lulla. The lease was renewed on April 1, 2020 for a further period of one year on the same terms. Pursuant to a lease agreement that expired on September 30, 2021, the lease requires Eros International Media Limited to pay $4 each month under this lease. Eros International Media Limited leases for use as executive accommodations the property Aumkar Bungalow, Gandhi Gram Road, Juhu, Mumbai, from Sunil Lulla.</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16" customWidth="1" min="2" max="2"/>
  </cols>
  <sheetData>
    <row r="1">
      <c r="A1" s="1" t="inlineStr">
        <is>
          <t>Major Consolidated Entities - Disclosure of Major Consolidated Entities (Details)</t>
        </is>
      </c>
      <c r="B1" s="2" t="inlineStr">
        <is>
          <t>12 Months Ended</t>
        </is>
      </c>
    </row>
    <row r="2">
      <c r="B2" s="2" t="inlineStr">
        <is>
          <t>Mar. 31, 2020</t>
        </is>
      </c>
    </row>
    <row r="3">
      <c r="A3" s="4" t="inlineStr">
        <is>
          <t>Copsale Limited</t>
        </is>
      </c>
    </row>
    <row r="4">
      <c r="A4" s="3" t="inlineStr">
        <is>
          <t>Disclosure of information about consolidated structured entities [line items]</t>
        </is>
      </c>
    </row>
    <row r="5">
      <c r="A5" s="4" t="inlineStr">
        <is>
          <t>Date of incorporation</t>
        </is>
      </c>
      <c r="B5" s="4" t="inlineStr">
        <is>
          <t>Jun. 1,
		2006</t>
        </is>
      </c>
    </row>
    <row r="6">
      <c r="A6" s="4" t="inlineStr">
        <is>
          <t>Country of incorporation</t>
        </is>
      </c>
      <c r="B6" s="4" t="inlineStr">
        <is>
          <t>BVI</t>
        </is>
      </c>
    </row>
    <row r="7">
      <c r="A7" s="4" t="inlineStr">
        <is>
          <t>Percent of voting rights held</t>
        </is>
      </c>
      <c r="B7" s="4" t="inlineStr">
        <is>
          <t>100.00%</t>
        </is>
      </c>
    </row>
    <row r="8">
      <c r="A8" s="4" t="inlineStr">
        <is>
          <t>Eros Australia Pty Limited</t>
        </is>
      </c>
    </row>
    <row r="9">
      <c r="A9" s="3" t="inlineStr">
        <is>
          <t>Disclosure of information about consolidated structured entities [line items]</t>
        </is>
      </c>
    </row>
    <row r="10">
      <c r="A10" s="4" t="inlineStr">
        <is>
          <t>Date of incorporation</t>
        </is>
      </c>
      <c r="B10" s="4" t="inlineStr">
        <is>
          <t>Jun. 1,
		2006</t>
        </is>
      </c>
    </row>
    <row r="11">
      <c r="A11" s="4" t="inlineStr">
        <is>
          <t>Country of incorporation</t>
        </is>
      </c>
      <c r="B11" s="4" t="inlineStr">
        <is>
          <t>Australia</t>
        </is>
      </c>
    </row>
    <row r="12">
      <c r="A12" s="4" t="inlineStr">
        <is>
          <t>Percent of voting rights held</t>
        </is>
      </c>
      <c r="B12" s="4" t="inlineStr">
        <is>
          <t>100.00%</t>
        </is>
      </c>
    </row>
    <row r="13">
      <c r="A13" s="4" t="inlineStr">
        <is>
          <t>Eros International Films Private Limited</t>
        </is>
      </c>
    </row>
    <row r="14">
      <c r="A14" s="3" t="inlineStr">
        <is>
          <t>Disclosure of information about consolidated structured entities [line items]</t>
        </is>
      </c>
    </row>
    <row r="15">
      <c r="A15" s="4" t="inlineStr">
        <is>
          <t>Date of incorporation</t>
        </is>
      </c>
      <c r="B15" s="4" t="inlineStr">
        <is>
          <t>Jun. 1,
		2006</t>
        </is>
      </c>
    </row>
    <row r="16">
      <c r="A16" s="4" t="inlineStr">
        <is>
          <t>Country of incorporation</t>
        </is>
      </c>
      <c r="B16" s="4" t="inlineStr">
        <is>
          <t>India</t>
        </is>
      </c>
    </row>
    <row r="17">
      <c r="A17" s="4" t="inlineStr">
        <is>
          <t>Percent of voting rights held</t>
        </is>
      </c>
      <c r="B17" s="4" t="inlineStr">
        <is>
          <t>100.00%</t>
        </is>
      </c>
    </row>
    <row r="18">
      <c r="A18" s="4" t="inlineStr">
        <is>
          <t>Eros International Limited</t>
        </is>
      </c>
    </row>
    <row r="19">
      <c r="A19" s="3" t="inlineStr">
        <is>
          <t>Disclosure of information about consolidated structured entities [line items]</t>
        </is>
      </c>
    </row>
    <row r="20">
      <c r="A20" s="4" t="inlineStr">
        <is>
          <t>Date of incorporation</t>
        </is>
      </c>
      <c r="B20" s="4" t="inlineStr">
        <is>
          <t>Jun. 1,
		2006</t>
        </is>
      </c>
    </row>
    <row r="21">
      <c r="A21" s="4" t="inlineStr">
        <is>
          <t>Country of incorporation</t>
        </is>
      </c>
      <c r="B21" s="4" t="inlineStr">
        <is>
          <t>U.K.</t>
        </is>
      </c>
    </row>
    <row r="22">
      <c r="A22" s="4" t="inlineStr">
        <is>
          <t>Percent of voting rights held</t>
        </is>
      </c>
      <c r="B22" s="4" t="inlineStr">
        <is>
          <t>100.00%</t>
        </is>
      </c>
    </row>
    <row r="23">
      <c r="A23" s="4" t="inlineStr">
        <is>
          <t>Eros International Media Limited</t>
        </is>
      </c>
    </row>
    <row r="24">
      <c r="A24" s="3" t="inlineStr">
        <is>
          <t>Disclosure of information about consolidated structured entities [line items]</t>
        </is>
      </c>
    </row>
    <row r="25">
      <c r="A25" s="4" t="inlineStr">
        <is>
          <t>Date of incorporation</t>
        </is>
      </c>
      <c r="B25" s="4" t="inlineStr">
        <is>
          <t>Jun. 1,
		2006</t>
        </is>
      </c>
    </row>
    <row r="26">
      <c r="A26" s="4" t="inlineStr">
        <is>
          <t>Country of incorporation</t>
        </is>
      </c>
      <c r="B26" s="4" t="inlineStr">
        <is>
          <t>India</t>
        </is>
      </c>
    </row>
    <row r="27">
      <c r="A27" s="4" t="inlineStr">
        <is>
          <t>Percent of voting rights held</t>
        </is>
      </c>
      <c r="B27" s="4" t="inlineStr">
        <is>
          <t>62.31%</t>
        </is>
      </c>
    </row>
    <row r="28">
      <c r="A28" s="4" t="inlineStr">
        <is>
          <t>Eros International USA Inc.</t>
        </is>
      </c>
    </row>
    <row r="29">
      <c r="A29" s="3" t="inlineStr">
        <is>
          <t>Disclosure of information about consolidated structured entities [line items]</t>
        </is>
      </c>
    </row>
    <row r="30">
      <c r="A30" s="4" t="inlineStr">
        <is>
          <t>Date of incorporation</t>
        </is>
      </c>
      <c r="B30" s="4" t="inlineStr">
        <is>
          <t>Jun. 1,
		2006</t>
        </is>
      </c>
    </row>
    <row r="31">
      <c r="A31" s="4" t="inlineStr">
        <is>
          <t>Country of incorporation</t>
        </is>
      </c>
      <c r="B31" s="4" t="inlineStr">
        <is>
          <t>U.S.</t>
        </is>
      </c>
    </row>
    <row r="32">
      <c r="A32" s="4" t="inlineStr">
        <is>
          <t>Percent of voting rights held</t>
        </is>
      </c>
      <c r="B32" s="4" t="inlineStr">
        <is>
          <t>100.00%</t>
        </is>
      </c>
    </row>
    <row r="33">
      <c r="A33" s="4" t="inlineStr">
        <is>
          <t>Eros Network Limited</t>
        </is>
      </c>
    </row>
    <row r="34">
      <c r="A34" s="3" t="inlineStr">
        <is>
          <t>Disclosure of information about consolidated structured entities [line items]</t>
        </is>
      </c>
    </row>
    <row r="35">
      <c r="A35" s="4" t="inlineStr">
        <is>
          <t>Date of incorporation</t>
        </is>
      </c>
      <c r="B35" s="4" t="inlineStr">
        <is>
          <t>Jun. 1,
		2006</t>
        </is>
      </c>
    </row>
    <row r="36">
      <c r="A36" s="4" t="inlineStr">
        <is>
          <t>Country of incorporation</t>
        </is>
      </c>
      <c r="B36" s="4" t="inlineStr">
        <is>
          <t>U.K.</t>
        </is>
      </c>
    </row>
    <row r="37">
      <c r="A37" s="4" t="inlineStr">
        <is>
          <t>Percent of voting rights held</t>
        </is>
      </c>
      <c r="B37" s="4" t="inlineStr">
        <is>
          <t>100.00%</t>
        </is>
      </c>
    </row>
    <row r="38">
      <c r="A38" s="4" t="inlineStr">
        <is>
          <t>Eros Worldwide FZ-LLC</t>
        </is>
      </c>
    </row>
    <row r="39">
      <c r="A39" s="3" t="inlineStr">
        <is>
          <t>Disclosure of information about consolidated structured entities [line items]</t>
        </is>
      </c>
    </row>
    <row r="40">
      <c r="A40" s="4" t="inlineStr">
        <is>
          <t>Date of incorporation</t>
        </is>
      </c>
      <c r="B40" s="4" t="inlineStr">
        <is>
          <t>Jun. 1,
		2006</t>
        </is>
      </c>
    </row>
    <row r="41">
      <c r="A41" s="4" t="inlineStr">
        <is>
          <t>Country of incorporation</t>
        </is>
      </c>
      <c r="B41" s="4" t="inlineStr">
        <is>
          <t>UAE</t>
        </is>
      </c>
    </row>
    <row r="42">
      <c r="A42" s="4" t="inlineStr">
        <is>
          <t>Percent of voting rights held</t>
        </is>
      </c>
      <c r="B42" s="4" t="inlineStr">
        <is>
          <t>100.00%</t>
        </is>
      </c>
    </row>
    <row r="43">
      <c r="A43" s="4" t="inlineStr">
        <is>
          <t>Big Screen Entertainment Private Limited</t>
        </is>
      </c>
    </row>
    <row r="44">
      <c r="A44" s="3" t="inlineStr">
        <is>
          <t>Disclosure of information about consolidated structured entities [line items]</t>
        </is>
      </c>
    </row>
    <row r="45">
      <c r="A45" s="4" t="inlineStr">
        <is>
          <t>Date of incorporation</t>
        </is>
      </c>
      <c r="B45" s="4" t="inlineStr">
        <is>
          <t>Jan. 1,
		2007</t>
        </is>
      </c>
    </row>
    <row r="46">
      <c r="A46" s="4" t="inlineStr">
        <is>
          <t>Country of incorporation</t>
        </is>
      </c>
      <c r="B46" s="4" t="inlineStr">
        <is>
          <t>India</t>
        </is>
      </c>
    </row>
    <row r="47">
      <c r="A47" s="4" t="inlineStr">
        <is>
          <t>Percent of voting rights held</t>
        </is>
      </c>
      <c r="B47" s="4" t="inlineStr">
        <is>
          <t>64.00%</t>
        </is>
      </c>
    </row>
    <row r="48">
      <c r="A48" s="4" t="inlineStr">
        <is>
          <t>EyeQube Studios Private Limited</t>
        </is>
      </c>
    </row>
    <row r="49">
      <c r="A49" s="3" t="inlineStr">
        <is>
          <t>Disclosure of information about consolidated structured entities [line items]</t>
        </is>
      </c>
    </row>
    <row r="50">
      <c r="A50" s="4" t="inlineStr">
        <is>
          <t>Date of incorporation</t>
        </is>
      </c>
      <c r="B50" s="4" t="inlineStr">
        <is>
          <t>Jan. 1,
		2008</t>
        </is>
      </c>
    </row>
    <row r="51">
      <c r="A51" s="4" t="inlineStr">
        <is>
          <t>Country of incorporation</t>
        </is>
      </c>
      <c r="B51" s="4" t="inlineStr">
        <is>
          <t>India</t>
        </is>
      </c>
    </row>
    <row r="52">
      <c r="A52" s="4" t="inlineStr">
        <is>
          <t>Percent of voting rights held</t>
        </is>
      </c>
      <c r="B52" s="4" t="inlineStr">
        <is>
          <t>99.99%</t>
        </is>
      </c>
    </row>
    <row r="53">
      <c r="A53" s="4" t="inlineStr">
        <is>
          <t>Acacia Investments Holdings Limited</t>
        </is>
      </c>
    </row>
    <row r="54">
      <c r="A54" s="3" t="inlineStr">
        <is>
          <t>Disclosure of information about consolidated structured entities [line items]</t>
        </is>
      </c>
    </row>
    <row r="55">
      <c r="A55" s="4" t="inlineStr">
        <is>
          <t>Date of incorporation</t>
        </is>
      </c>
      <c r="B55" s="4" t="inlineStr">
        <is>
          <t>Apr. 1,
		2008</t>
        </is>
      </c>
    </row>
    <row r="56">
      <c r="A56" s="4" t="inlineStr">
        <is>
          <t>Country of incorporation</t>
        </is>
      </c>
      <c r="B56" s="4" t="inlineStr">
        <is>
          <t>IOM</t>
        </is>
      </c>
    </row>
    <row r="57">
      <c r="A57" s="4" t="inlineStr">
        <is>
          <t>Percent of voting rights held</t>
        </is>
      </c>
      <c r="B57" s="4" t="inlineStr">
        <is>
          <t>100.00%</t>
        </is>
      </c>
    </row>
    <row r="58">
      <c r="A58" s="4" t="inlineStr">
        <is>
          <t>Eros International Pte Limited</t>
        </is>
      </c>
    </row>
    <row r="59">
      <c r="A59" s="3" t="inlineStr">
        <is>
          <t>Disclosure of information about consolidated structured entities [line items]</t>
        </is>
      </c>
    </row>
    <row r="60">
      <c r="A60" s="4" t="inlineStr">
        <is>
          <t>Date of incorporation</t>
        </is>
      </c>
      <c r="B60" s="4" t="inlineStr">
        <is>
          <t>Aug. 1,
		2010</t>
        </is>
      </c>
    </row>
    <row r="61">
      <c r="A61" s="4" t="inlineStr">
        <is>
          <t>Country of incorporation</t>
        </is>
      </c>
      <c r="B61" s="4" t="inlineStr">
        <is>
          <t>Singapore</t>
        </is>
      </c>
    </row>
    <row r="62">
      <c r="A62" s="4" t="inlineStr">
        <is>
          <t>Percent of voting rights held</t>
        </is>
      </c>
      <c r="B62" s="4" t="inlineStr">
        <is>
          <t>100.00%</t>
        </is>
      </c>
    </row>
    <row r="63">
      <c r="A63" s="4" t="inlineStr">
        <is>
          <t>Digicine Pte. Limited</t>
        </is>
      </c>
    </row>
    <row r="64">
      <c r="A64" s="3" t="inlineStr">
        <is>
          <t>Disclosure of information about consolidated structured entities [line items]</t>
        </is>
      </c>
    </row>
    <row r="65">
      <c r="A65" s="4" t="inlineStr">
        <is>
          <t>Date of incorporation</t>
        </is>
      </c>
      <c r="B65" s="4" t="inlineStr">
        <is>
          <t>Mar. 1,
		2012</t>
        </is>
      </c>
    </row>
    <row r="66">
      <c r="A66" s="4" t="inlineStr">
        <is>
          <t>Country of incorporation</t>
        </is>
      </c>
      <c r="B66" s="4" t="inlineStr">
        <is>
          <t>Singapore</t>
        </is>
      </c>
    </row>
    <row r="67">
      <c r="A67" s="4" t="inlineStr">
        <is>
          <t>Percent of voting rights held</t>
        </is>
      </c>
      <c r="B67" s="4" t="inlineStr">
        <is>
          <t>100.00%</t>
        </is>
      </c>
    </row>
    <row r="68">
      <c r="A68" s="4" t="inlineStr">
        <is>
          <t>Colour Yellow Productions Private Limited</t>
        </is>
      </c>
    </row>
    <row r="69">
      <c r="A69" s="3" t="inlineStr">
        <is>
          <t>Disclosure of information about consolidated structured entities [line items]</t>
        </is>
      </c>
    </row>
    <row r="70">
      <c r="A70" s="4" t="inlineStr">
        <is>
          <t>Date of incorporation</t>
        </is>
      </c>
      <c r="B70" s="4" t="inlineStr">
        <is>
          <t>May 1,
		2014</t>
        </is>
      </c>
    </row>
    <row r="71">
      <c r="A71" s="4" t="inlineStr">
        <is>
          <t>Country of incorporation</t>
        </is>
      </c>
      <c r="B71" s="4" t="inlineStr">
        <is>
          <t>India</t>
        </is>
      </c>
    </row>
    <row r="72">
      <c r="A72" s="4" t="inlineStr">
        <is>
          <t>Percent of voting rights held</t>
        </is>
      </c>
      <c r="B72" s="4" t="inlineStr">
        <is>
          <t>50.00%</t>
        </is>
      </c>
    </row>
    <row r="73">
      <c r="A73" s="4" t="inlineStr">
        <is>
          <t>Eros Digital FZ LLC</t>
        </is>
      </c>
    </row>
    <row r="74">
      <c r="A74" s="3" t="inlineStr">
        <is>
          <t>Disclosure of information about consolidated structured entities [line items]</t>
        </is>
      </c>
    </row>
    <row r="75">
      <c r="A75" s="4" t="inlineStr">
        <is>
          <t>Date of incorporation</t>
        </is>
      </c>
      <c r="B75" s="4" t="inlineStr">
        <is>
          <t>Sep. 1,
		2015</t>
        </is>
      </c>
    </row>
    <row r="76">
      <c r="A76" s="4" t="inlineStr">
        <is>
          <t>Country of incorporation</t>
        </is>
      </c>
      <c r="B76" s="4" t="inlineStr">
        <is>
          <t>UAE</t>
        </is>
      </c>
    </row>
    <row r="77">
      <c r="A77" s="4" t="inlineStr">
        <is>
          <t>Percent of voting rights held</t>
        </is>
      </c>
      <c r="B77" s="4" t="inlineStr">
        <is>
          <t>100.00%</t>
        </is>
      </c>
    </row>
    <row r="78">
      <c r="A78" s="4" t="inlineStr">
        <is>
          <t>Eros Digital Limited</t>
        </is>
      </c>
    </row>
    <row r="79">
      <c r="A79" s="3" t="inlineStr">
        <is>
          <t>Disclosure of information about consolidated structured entities [line items]</t>
        </is>
      </c>
    </row>
    <row r="80">
      <c r="A80" s="4" t="inlineStr">
        <is>
          <t>Date of incorporation</t>
        </is>
      </c>
      <c r="B80" s="4" t="inlineStr">
        <is>
          <t>Jul. 1,
		2016</t>
        </is>
      </c>
    </row>
    <row r="81">
      <c r="A81" s="4" t="inlineStr">
        <is>
          <t>Country of incorporation</t>
        </is>
      </c>
      <c r="B81" s="4" t="inlineStr">
        <is>
          <t>IOM</t>
        </is>
      </c>
    </row>
    <row r="82">
      <c r="A82" s="4" t="inlineStr">
        <is>
          <t>Percent of voting rights held</t>
        </is>
      </c>
      <c r="B82" s="4" t="inlineStr">
        <is>
          <t>100.00%</t>
        </is>
      </c>
    </row>
    <row r="83">
      <c r="A83" s="4" t="inlineStr">
        <is>
          <t>Eros Films Limited</t>
        </is>
      </c>
    </row>
    <row r="84">
      <c r="A84" s="3" t="inlineStr">
        <is>
          <t>Disclosure of information about consolidated structured entities [line items]</t>
        </is>
      </c>
    </row>
    <row r="85">
      <c r="A85" s="4" t="inlineStr">
        <is>
          <t>Date of incorporation</t>
        </is>
      </c>
      <c r="B85" s="4" t="inlineStr">
        <is>
          <t>Nov. 1,
		2016</t>
        </is>
      </c>
    </row>
    <row r="86">
      <c r="A86" s="4" t="inlineStr">
        <is>
          <t>Country of incorporation</t>
        </is>
      </c>
      <c r="B86" s="4" t="inlineStr">
        <is>
          <t>IOM</t>
        </is>
      </c>
    </row>
    <row r="87">
      <c r="A87" s="4" t="inlineStr">
        <is>
          <t>Percent of voting rights held</t>
        </is>
      </c>
      <c r="B87" s="4" t="inlineStr">
        <is>
          <t>100.00%</t>
        </is>
      </c>
    </row>
    <row r="88">
      <c r="A88" s="4" t="inlineStr">
        <is>
          <t>Universal Power Systems Private Limited</t>
        </is>
      </c>
    </row>
    <row r="89">
      <c r="A89" s="3" t="inlineStr">
        <is>
          <t>Disclosure of information about consolidated structured entities [line items]</t>
        </is>
      </c>
    </row>
    <row r="90">
      <c r="A90" s="4" t="inlineStr">
        <is>
          <t>Date of incorporation</t>
        </is>
      </c>
      <c r="B90" s="4" t="inlineStr">
        <is>
          <t>Aug. 1,
		2015</t>
        </is>
      </c>
    </row>
    <row r="91">
      <c r="A91" s="4" t="inlineStr">
        <is>
          <t>Country of incorporation</t>
        </is>
      </c>
      <c r="B91" s="4" t="inlineStr">
        <is>
          <t>India</t>
        </is>
      </c>
    </row>
    <row r="92">
      <c r="A92" s="4" t="inlineStr">
        <is>
          <t>Percent of voting rights held</t>
        </is>
      </c>
      <c r="B92" s="4" t="inlineStr">
        <is>
          <t>100.00%</t>
        </is>
      </c>
    </row>
    <row r="93">
      <c r="A93" s="4" t="inlineStr">
        <is>
          <t>England Merger 1, Corp</t>
        </is>
      </c>
    </row>
    <row r="94">
      <c r="A94" s="3" t="inlineStr">
        <is>
          <t>Disclosure of information about consolidated structured entities [line items]</t>
        </is>
      </c>
    </row>
    <row r="95">
      <c r="A95" s="4" t="inlineStr">
        <is>
          <t>Date of incorporation</t>
        </is>
      </c>
      <c r="B95" s="4" t="inlineStr">
        <is>
          <t>Mar. 1,
		2020</t>
        </is>
      </c>
    </row>
    <row r="96">
      <c r="A96" s="4" t="inlineStr">
        <is>
          <t>Country of incorporation</t>
        </is>
      </c>
      <c r="B96" s="4" t="inlineStr">
        <is>
          <t>U.S.</t>
        </is>
      </c>
    </row>
    <row r="97">
      <c r="A97" s="4" t="inlineStr">
        <is>
          <t>Percent of voting rights held</t>
        </is>
      </c>
      <c r="B97" s="4" t="inlineStr">
        <is>
          <t>100.00%</t>
        </is>
      </c>
    </row>
    <row r="98">
      <c r="A98" s="4" t="inlineStr">
        <is>
          <t>England Holdings 2, Inc.</t>
        </is>
      </c>
    </row>
    <row r="99">
      <c r="A99" s="3" t="inlineStr">
        <is>
          <t>Disclosure of information about consolidated structured entities [line items]</t>
        </is>
      </c>
    </row>
    <row r="100">
      <c r="A100" s="4" t="inlineStr">
        <is>
          <t>Date of incorporation</t>
        </is>
      </c>
      <c r="B100" s="4" t="inlineStr">
        <is>
          <t>Mar. 1,
		2020</t>
        </is>
      </c>
    </row>
    <row r="101">
      <c r="A101" s="4" t="inlineStr">
        <is>
          <t>Country of incorporation</t>
        </is>
      </c>
      <c r="B101" s="4" t="inlineStr">
        <is>
          <t>U.S.</t>
        </is>
      </c>
    </row>
    <row r="102">
      <c r="A102" s="4" t="inlineStr">
        <is>
          <t>Percent of voting rights held</t>
        </is>
      </c>
      <c r="B102" s="4" t="inlineStr">
        <is>
          <t>100.00%</t>
        </is>
      </c>
    </row>
    <row r="103">
      <c r="A103" s="4" t="inlineStr">
        <is>
          <t>England Holdings 3, Inc.</t>
        </is>
      </c>
    </row>
    <row r="104">
      <c r="A104" s="3" t="inlineStr">
        <is>
          <t>Disclosure of information about consolidated structured entities [line items]</t>
        </is>
      </c>
    </row>
    <row r="105">
      <c r="A105" s="4" t="inlineStr">
        <is>
          <t>Date of incorporation</t>
        </is>
      </c>
      <c r="B105" s="4" t="inlineStr">
        <is>
          <t>Mar. 1,
		2020</t>
        </is>
      </c>
    </row>
    <row r="106">
      <c r="A106" s="4" t="inlineStr">
        <is>
          <t>Country of incorporation</t>
        </is>
      </c>
      <c r="B106" s="4" t="inlineStr">
        <is>
          <t>U.S.</t>
        </is>
      </c>
    </row>
    <row r="107">
      <c r="A107" s="4" t="inlineStr">
        <is>
          <t>Percent of voting rights held</t>
        </is>
      </c>
      <c r="B107" s="4" t="inlineStr">
        <is>
          <t>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Gains)/Losses</t>
        </is>
      </c>
      <c r="B1" s="2" t="inlineStr">
        <is>
          <t>12 Months Ended</t>
        </is>
      </c>
    </row>
    <row r="2">
      <c r="B2" s="2" t="inlineStr">
        <is>
          <t>Mar. 31, 2020</t>
        </is>
      </c>
    </row>
    <row r="3">
      <c r="A3" s="3" t="inlineStr">
        <is>
          <t>Other Gainslosses</t>
        </is>
      </c>
    </row>
    <row r="4">
      <c r="A4" s="4" t="inlineStr">
        <is>
          <t>Other (Gains)/Losses</t>
        </is>
      </c>
      <c r="B4" s="4" t="inlineStr">
        <is>
          <t xml:space="preserve">9 OTHER GAINS/(LOSSES)
Year ended March 31
2020 2019 2018
(in thousands)
Foreign exchange (loss)/gain, net $ 5,650 $ 5,610 $ (6,250 )
Gain/(loss) on sale of property and equipment and other Intangibles (70 ) (97 ) 2
Gain/(loss) on available-for-sale financial assets (Refer note 17) (1,253 ) 37 —
Impairment charge on available -for- sale financial assets (Refer note 17) — — (2,436 )
(Loss) on de-recognition of financial assets measured at amortized cost net (*) (5,285 ) (5,988 ) (3,562 )
Mark to market gain/(loss) on derivative financial instrument measured at fair value through profit and loss account (Refer note 25) — (902 ) —
(Loss) on settlement of derivative financial instruments — — (586 )
(Loss) on financial liability (convertible notes) measured at fair value through profit and loss account (Refer note 22) (15,987 ) (21,398 ) (13,840 )
(Loss) on deconsolidation of a subsidiary (Refer note 4) — — (14,649 )
Reversal of expected credit loss (Refer note 19) 10,382 20,698 —
Liabilities no longer required, written-back 2,487 —
Credit from Government of India 760 2,328 —
$ (3,316 ) $ 288 $ (41,321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Major Consolidated Entities (Details Narrative) - Eros International Media Limited</t>
        </is>
      </c>
      <c r="B1" s="2" t="inlineStr">
        <is>
          <t>12 Months Ended</t>
        </is>
      </c>
    </row>
    <row r="2">
      <c r="B2" s="2" t="inlineStr">
        <is>
          <t>Mar. 31, 2020</t>
        </is>
      </c>
      <c r="C2" s="2" t="inlineStr">
        <is>
          <t>Mar. 31, 2019</t>
        </is>
      </c>
    </row>
    <row r="3">
      <c r="A3" s="3" t="inlineStr">
        <is>
          <t>Disclosure of information about consolidated structured entities [line items]</t>
        </is>
      </c>
    </row>
    <row r="4">
      <c r="A4" s="4" t="inlineStr">
        <is>
          <t>Rate of reduction of holdings</t>
        </is>
      </c>
      <c r="B4" s="4" t="inlineStr">
        <is>
          <t>62.31%</t>
        </is>
      </c>
      <c r="C4" s="4" t="inlineStr">
        <is>
          <t>62.39%</t>
        </is>
      </c>
    </row>
    <row r="5">
      <c r="A5" s="4" t="inlineStr">
        <is>
          <t>Rate of security pledged against certain borrowings</t>
        </is>
      </c>
      <c r="B5" s="4" t="inlineStr">
        <is>
          <t>38.40%</t>
        </is>
      </c>
    </row>
    <row r="6">
      <c r="A6" s="4" t="inlineStr">
        <is>
          <t>Change in shareholding, description</t>
        </is>
      </c>
      <c r="B6" s="4" t="inlineStr">
        <is>
          <t>The change in shareholding was due to exercise of 0.08% ESOP by the employee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Disclosure of Non-Controlling Interest (Details) - USD ($) $ in Thousands</t>
        </is>
      </c>
      <c r="B1" s="2" t="inlineStr">
        <is>
          <t>12 Months Ended</t>
        </is>
      </c>
    </row>
    <row r="2">
      <c r="B2" s="2" t="inlineStr">
        <is>
          <t>Mar. 31, 2020</t>
        </is>
      </c>
      <c r="C2" s="2" t="inlineStr">
        <is>
          <t>Mar. 31, 2019</t>
        </is>
      </c>
      <c r="D2" s="2" t="inlineStr">
        <is>
          <t>Mar. 31, 2018</t>
        </is>
      </c>
    </row>
    <row r="3">
      <c r="A3" s="3" t="inlineStr">
        <is>
          <t>Disclosure of subsidiaries [line items]</t>
        </is>
      </c>
    </row>
    <row r="4">
      <c r="A4" s="4" t="inlineStr">
        <is>
          <t>Current assets</t>
        </is>
      </c>
      <c r="B4" s="6" t="n">
        <v>118405</v>
      </c>
      <c r="C4" s="6" t="n">
        <v>351597</v>
      </c>
    </row>
    <row r="5">
      <c r="A5" s="4" t="inlineStr">
        <is>
          <t>Non-current assets</t>
        </is>
      </c>
      <c r="B5" s="5" t="n">
        <v>489251</v>
      </c>
      <c r="C5" s="5" t="n">
        <v>737305</v>
      </c>
    </row>
    <row r="6">
      <c r="A6" s="4" t="inlineStr">
        <is>
          <t>Current liabilities</t>
        </is>
      </c>
      <c r="B6" s="5" t="n">
        <v>-225280</v>
      </c>
      <c r="C6" s="5" t="n">
        <v>-318672</v>
      </c>
    </row>
    <row r="7">
      <c r="A7" s="4" t="inlineStr">
        <is>
          <t>Non-current liabilities</t>
        </is>
      </c>
      <c r="B7" s="5" t="n">
        <v>-73890</v>
      </c>
      <c r="C7" s="5" t="n">
        <v>-113245</v>
      </c>
    </row>
    <row r="8">
      <c r="A8" s="4" t="inlineStr">
        <is>
          <t>Total net assets attributable</t>
        </is>
      </c>
      <c r="B8" s="5" t="n">
        <v>607656</v>
      </c>
      <c r="C8" s="5" t="n">
        <v>1088902</v>
      </c>
    </row>
    <row r="9">
      <c r="A9" s="4" t="inlineStr">
        <is>
          <t>Equity attributable to owners of the Group</t>
        </is>
      </c>
      <c r="B9" s="5" t="n">
        <v>249119</v>
      </c>
      <c r="C9" s="5" t="n">
        <v>521456</v>
      </c>
    </row>
    <row r="10">
      <c r="A10" s="4" t="inlineStr">
        <is>
          <t>Equity attributable to non-controlling interests</t>
        </is>
      </c>
      <c r="B10" s="5" t="n">
        <v>59367</v>
      </c>
      <c r="C10" s="5" t="n">
        <v>135529</v>
      </c>
    </row>
    <row r="11">
      <c r="A11" s="4" t="inlineStr">
        <is>
          <t>Revenue</t>
        </is>
      </c>
      <c r="B11" s="5" t="n">
        <v>155452</v>
      </c>
      <c r="C11" s="5" t="n">
        <v>270126</v>
      </c>
      <c r="D11" s="6" t="n">
        <v>261253</v>
      </c>
    </row>
    <row r="12">
      <c r="A12" s="4" t="inlineStr">
        <is>
          <t>Expenses</t>
        </is>
      </c>
      <c r="B12" s="5" t="n">
        <v>-226044</v>
      </c>
      <c r="C12" s="5" t="n">
        <v>-242530</v>
      </c>
      <c r="D12" s="5" t="n">
        <v>-202737</v>
      </c>
    </row>
    <row r="13">
      <c r="A13" s="4" t="inlineStr">
        <is>
          <t>Profit/(Loss) for the year</t>
        </is>
      </c>
      <c r="B13" s="5" t="n">
        <v>-491704</v>
      </c>
      <c r="C13" s="5" t="n">
        <v>-410453</v>
      </c>
      <c r="D13" s="5" t="n">
        <v>-9745</v>
      </c>
    </row>
    <row r="14">
      <c r="A14" s="4" t="inlineStr">
        <is>
          <t>Profit attributable to the owners of the Group</t>
        </is>
      </c>
      <c r="B14" s="5" t="n">
        <v>-418992</v>
      </c>
      <c r="C14" s="5" t="n">
        <v>-423867</v>
      </c>
      <c r="D14" s="5" t="n">
        <v>-22575</v>
      </c>
    </row>
    <row r="15">
      <c r="A15" s="4" t="inlineStr">
        <is>
          <t>Profit attributable to non-controlling interests</t>
        </is>
      </c>
      <c r="B15" s="5" t="n">
        <v>-72712</v>
      </c>
      <c r="C15" s="5" t="n">
        <v>13414</v>
      </c>
      <c r="D15" s="5" t="n">
        <v>12830</v>
      </c>
    </row>
    <row r="16">
      <c r="A16" s="4" t="inlineStr">
        <is>
          <t>Other comprehensive (loss)/income during the year</t>
        </is>
      </c>
      <c r="B16" s="5" t="n">
        <v>-8033</v>
      </c>
      <c r="C16" s="5" t="n">
        <v>-41462</v>
      </c>
      <c r="D16" s="5" t="n">
        <v>-772</v>
      </c>
    </row>
    <row r="17">
      <c r="A17" s="4" t="inlineStr">
        <is>
          <t>Total comprehensive income during the year</t>
        </is>
      </c>
      <c r="B17" s="5" t="n">
        <v>-499737</v>
      </c>
      <c r="C17" s="5" t="n">
        <v>-451915</v>
      </c>
      <c r="D17" s="5" t="n">
        <v>-10517</v>
      </c>
    </row>
    <row r="18">
      <c r="A18" s="4" t="inlineStr">
        <is>
          <t>Total comprehensive income attributable to the owners of the Group</t>
        </is>
      </c>
      <c r="B18" s="5" t="n">
        <v>-423130</v>
      </c>
      <c r="C18" s="5" t="n">
        <v>-459321</v>
      </c>
      <c r="D18" s="5" t="n">
        <v>-23106</v>
      </c>
    </row>
    <row r="19">
      <c r="A19" s="4" t="inlineStr">
        <is>
          <t>Total comprehensive income attributable to non-controlling interests</t>
        </is>
      </c>
      <c r="B19" s="5" t="n">
        <v>-76607</v>
      </c>
      <c r="C19" s="5" t="n">
        <v>7406</v>
      </c>
      <c r="D19" s="5" t="n">
        <v>12589</v>
      </c>
    </row>
    <row r="20">
      <c r="A20" s="4" t="inlineStr">
        <is>
          <t>Net cash inflow from operating activities</t>
        </is>
      </c>
      <c r="B20" s="5" t="n">
        <v>18628</v>
      </c>
      <c r="C20" s="5" t="n">
        <v>74966</v>
      </c>
      <c r="D20" s="5" t="n">
        <v>83243</v>
      </c>
    </row>
    <row r="21">
      <c r="A21" s="4" t="inlineStr">
        <is>
          <t>Net cash outflow from investing activities</t>
        </is>
      </c>
      <c r="B21" s="5" t="n">
        <v>-80436</v>
      </c>
      <c r="C21" s="5" t="n">
        <v>-157733</v>
      </c>
      <c r="D21" s="5" t="n">
        <v>-185420</v>
      </c>
    </row>
    <row r="22">
      <c r="A22" s="4" t="inlineStr">
        <is>
          <t>Net cash inflow from financing activities</t>
        </is>
      </c>
      <c r="B22" s="5" t="n">
        <v>-24286</v>
      </c>
      <c r="C22" s="5" t="n">
        <v>84117</v>
      </c>
      <c r="D22" s="5" t="n">
        <v>77415</v>
      </c>
    </row>
    <row r="23">
      <c r="A23" s="4" t="inlineStr">
        <is>
          <t>Net cash (outflow)inflow</t>
        </is>
      </c>
      <c r="B23" s="5" t="n">
        <v>-86094</v>
      </c>
      <c r="C23" s="5" t="n">
        <v>1350</v>
      </c>
      <c r="D23" s="6" t="n">
        <v>-24762</v>
      </c>
    </row>
    <row r="24">
      <c r="A24" s="4" t="inlineStr">
        <is>
          <t>Subsidiaries with Material Non-Controlling Interests | EIML</t>
        </is>
      </c>
    </row>
    <row r="25">
      <c r="A25" s="3" t="inlineStr">
        <is>
          <t>Disclosure of subsidiaries [line items]</t>
        </is>
      </c>
    </row>
    <row r="26">
      <c r="A26" s="4" t="inlineStr">
        <is>
          <t>Current assets</t>
        </is>
      </c>
      <c r="B26" s="5" t="n">
        <v>170724</v>
      </c>
      <c r="C26" s="5" t="n">
        <v>183944</v>
      </c>
    </row>
    <row r="27">
      <c r="A27" s="4" t="inlineStr">
        <is>
          <t>Non-current assets</t>
        </is>
      </c>
      <c r="B27" s="5" t="n">
        <v>152059</v>
      </c>
      <c r="C27" s="5" t="n">
        <v>385463</v>
      </c>
    </row>
    <row r="28">
      <c r="A28" s="4" t="inlineStr">
        <is>
          <t>Current liabilities</t>
        </is>
      </c>
      <c r="B28" s="5" t="n">
        <v>-147004</v>
      </c>
      <c r="C28" s="5" t="n">
        <v>-158182</v>
      </c>
    </row>
    <row r="29">
      <c r="A29" s="4" t="inlineStr">
        <is>
          <t>Non-current liabilities</t>
        </is>
      </c>
      <c r="B29" s="5" t="n">
        <v>-21285</v>
      </c>
      <c r="C29" s="5" t="n">
        <v>-53210</v>
      </c>
    </row>
    <row r="30">
      <c r="A30" s="4" t="inlineStr">
        <is>
          <t>Total net assets attributable</t>
        </is>
      </c>
      <c r="B30" s="5" t="n">
        <v>154494</v>
      </c>
      <c r="C30" s="5" t="n">
        <v>358015</v>
      </c>
    </row>
    <row r="31">
      <c r="A31" s="4" t="inlineStr">
        <is>
          <t>Equity attributable to owners of the Group</t>
        </is>
      </c>
      <c r="B31" s="5" t="n">
        <v>95127</v>
      </c>
      <c r="C31" s="5" t="n">
        <v>222486</v>
      </c>
    </row>
    <row r="32">
      <c r="A32" s="4" t="inlineStr">
        <is>
          <t>Equity attributable to non-controlling interests</t>
        </is>
      </c>
      <c r="B32" s="5" t="n">
        <v>59367</v>
      </c>
      <c r="C32" s="5" t="n">
        <v>135529</v>
      </c>
    </row>
    <row r="33">
      <c r="A33" s="4" t="inlineStr">
        <is>
          <t>Revenue</t>
        </is>
      </c>
      <c r="B33" s="5" t="n">
        <v>119821</v>
      </c>
      <c r="C33" s="5" t="n">
        <v>149969</v>
      </c>
    </row>
    <row r="34">
      <c r="A34" s="4" t="inlineStr">
        <is>
          <t>Expenses</t>
        </is>
      </c>
      <c r="B34" s="5" t="n">
        <v>-313660</v>
      </c>
      <c r="C34" s="5" t="n">
        <v>-114709</v>
      </c>
    </row>
    <row r="35">
      <c r="A35" s="4" t="inlineStr">
        <is>
          <t>Profit/(Loss) for the year</t>
        </is>
      </c>
      <c r="B35" s="5" t="n">
        <v>-193839</v>
      </c>
      <c r="C35" s="5" t="n">
        <v>35260</v>
      </c>
    </row>
    <row r="36">
      <c r="A36" s="4" t="inlineStr">
        <is>
          <t>Profit attributable to the owners of the Group</t>
        </is>
      </c>
      <c r="B36" s="5" t="n">
        <v>-121127</v>
      </c>
      <c r="C36" s="5" t="n">
        <v>21846</v>
      </c>
    </row>
    <row r="37">
      <c r="A37" s="4" t="inlineStr">
        <is>
          <t>Profit attributable to non-controlling interests</t>
        </is>
      </c>
      <c r="B37" s="5" t="n">
        <v>-72712</v>
      </c>
      <c r="C37" s="5" t="n">
        <v>13414</v>
      </c>
    </row>
    <row r="38">
      <c r="A38" s="4" t="inlineStr">
        <is>
          <t>Other comprehensive (loss)/income during the year</t>
        </is>
      </c>
      <c r="B38" s="5" t="n">
        <v>-9861</v>
      </c>
      <c r="C38" s="5" t="n">
        <v>-12500</v>
      </c>
    </row>
    <row r="39">
      <c r="A39" s="4" t="inlineStr">
        <is>
          <t>Total comprehensive income during the year</t>
        </is>
      </c>
      <c r="B39" s="5" t="n">
        <v>-203700</v>
      </c>
      <c r="C39" s="5" t="n">
        <v>22760</v>
      </c>
    </row>
    <row r="40">
      <c r="A40" s="4" t="inlineStr">
        <is>
          <t>Total comprehensive income attributable to the owners of the Group</t>
        </is>
      </c>
      <c r="B40" s="5" t="n">
        <v>-127093</v>
      </c>
      <c r="C40" s="5" t="n">
        <v>15354</v>
      </c>
    </row>
    <row r="41">
      <c r="A41" s="4" t="inlineStr">
        <is>
          <t>Total comprehensive income attributable to non-controlling interests</t>
        </is>
      </c>
      <c r="B41" s="5" t="n">
        <v>-76607</v>
      </c>
      <c r="C41" s="5" t="n">
        <v>7406</v>
      </c>
    </row>
    <row r="42">
      <c r="A42" s="4" t="inlineStr">
        <is>
          <t>Net cash inflow from operating activities</t>
        </is>
      </c>
      <c r="B42" s="5" t="n">
        <v>7654</v>
      </c>
      <c r="C42" s="5" t="n">
        <v>50470</v>
      </c>
    </row>
    <row r="43">
      <c r="A43" s="4" t="inlineStr">
        <is>
          <t>Net cash outflow from investing activities</t>
        </is>
      </c>
      <c r="B43" s="5" t="n">
        <v>-13635</v>
      </c>
      <c r="C43" s="5" t="n">
        <v>-37729</v>
      </c>
    </row>
    <row r="44">
      <c r="A44" s="4" t="inlineStr">
        <is>
          <t>Net cash inflow from financing activities</t>
        </is>
      </c>
      <c r="B44" s="5" t="n">
        <v>-12901</v>
      </c>
      <c r="C44" s="5" t="n">
        <v>-14462</v>
      </c>
    </row>
    <row r="45">
      <c r="A45" s="4" t="inlineStr">
        <is>
          <t>Net cash (outflow)inflow</t>
        </is>
      </c>
      <c r="B45" s="6" t="n">
        <v>-18882</v>
      </c>
      <c r="C45" s="6" t="n">
        <v>3600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n-Controlling Interest (Details Narrative)</t>
        </is>
      </c>
      <c r="B1" s="2" t="inlineStr">
        <is>
          <t>12 Months Ended</t>
        </is>
      </c>
    </row>
    <row r="2">
      <c r="B2" s="2" t="inlineStr">
        <is>
          <t>Mar. 31, 2020</t>
        </is>
      </c>
      <c r="C2" s="2" t="inlineStr">
        <is>
          <t>Mar. 31, 2019</t>
        </is>
      </c>
    </row>
    <row r="3">
      <c r="A3" s="3" t="inlineStr">
        <is>
          <t>Non-controlling Interest</t>
        </is>
      </c>
    </row>
    <row r="4">
      <c r="A4" s="4" t="inlineStr">
        <is>
          <t>Non-controlling interest, rate</t>
        </is>
      </c>
      <c r="B4" s="4" t="inlineStr">
        <is>
          <t>37.69%</t>
        </is>
      </c>
      <c r="C4" s="4" t="inlineStr">
        <is>
          <t>37.61%</t>
        </is>
      </c>
    </row>
    <row r="5">
      <c r="A5" s="4" t="inlineStr">
        <is>
          <t>Exercise of ESOP by employees, rate</t>
        </is>
      </c>
      <c r="B5" s="4" t="inlineStr">
        <is>
          <t>0.08%</t>
        </is>
      </c>
      <c r="C5" s="4" t="inlineStr">
        <is>
          <t>0.11%</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Estimates and Judgments (Details Narrative) - USD ($) $ in Thousands</t>
        </is>
      </c>
      <c r="B1" s="2" t="inlineStr">
        <is>
          <t>12 Months Ended</t>
        </is>
      </c>
    </row>
    <row r="2">
      <c r="B2" s="2" t="inlineStr">
        <is>
          <t>Mar. 31, 2020</t>
        </is>
      </c>
      <c r="C2" s="2" t="inlineStr">
        <is>
          <t>Mar. 31, 2018</t>
        </is>
      </c>
      <c r="D2" s="2" t="inlineStr">
        <is>
          <t>Mar. 31, 2019</t>
        </is>
      </c>
    </row>
    <row r="3">
      <c r="A3" s="3" t="inlineStr">
        <is>
          <t>Significant Accounting Estimates And Judgments</t>
        </is>
      </c>
    </row>
    <row r="4">
      <c r="A4" s="4" t="inlineStr">
        <is>
          <t>Intangible assets, period of amortization</t>
        </is>
      </c>
      <c r="B4" s="4" t="inlineStr">
        <is>
          <t>Amortization is spread evenly over the lesser of 10 years or the license period.</t>
        </is>
      </c>
    </row>
    <row r="5">
      <c r="A5" s="4" t="inlineStr">
        <is>
          <t>Loss recognized in deconsolidation</t>
        </is>
      </c>
      <c r="C5" s="6" t="n">
        <v>500</v>
      </c>
    </row>
    <row r="6">
      <c r="A6" s="4" t="inlineStr">
        <is>
          <t>Equity interest, divested</t>
        </is>
      </c>
      <c r="C6" s="4" t="inlineStr">
        <is>
          <t>51.00%</t>
        </is>
      </c>
    </row>
    <row r="7">
      <c r="A7" s="4" t="inlineStr">
        <is>
          <t>Credit impairment (loss)</t>
        </is>
      </c>
      <c r="B7" s="6" t="n">
        <v>112322</v>
      </c>
      <c r="D7" s="6" t="n">
        <v>41335</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w Standards Adopted as at April 1, 2019 - Disclosure of Right-of-Use Assets to be Recognized Equal to Liability (Details) - USD ($) $ in Thousands</t>
        </is>
      </c>
      <c r="C1" s="2" t="inlineStr">
        <is>
          <t>12 Months Ended</t>
        </is>
      </c>
    </row>
    <row r="2">
      <c r="C2" s="2" t="inlineStr">
        <is>
          <t>Mar. 31, 2020</t>
        </is>
      </c>
      <c r="D2" s="2" t="inlineStr">
        <is>
          <t>Mar. 31, 2019</t>
        </is>
      </c>
      <c r="E2" s="2" t="inlineStr">
        <is>
          <t>Mar. 31, 2018</t>
        </is>
      </c>
    </row>
    <row r="3">
      <c r="A3" s="3" t="inlineStr">
        <is>
          <t>Statement Line Items [Line Items]</t>
        </is>
      </c>
    </row>
    <row r="4">
      <c r="A4" s="4" t="inlineStr">
        <is>
          <t>Balance at April 1, 2020</t>
        </is>
      </c>
      <c r="C4" s="4" t="inlineStr">
        <is>
          <t xml:space="preserve"> </t>
        </is>
      </c>
    </row>
    <row r="5">
      <c r="A5" s="4" t="inlineStr">
        <is>
          <t>Depreciation</t>
        </is>
      </c>
      <c r="C5" s="5" t="n">
        <v>1677</v>
      </c>
      <c r="D5" s="4" t="inlineStr">
        <is>
          <t xml:space="preserve"> </t>
        </is>
      </c>
      <c r="E5" s="4" t="inlineStr">
        <is>
          <t xml:space="preserve"> </t>
        </is>
      </c>
    </row>
    <row r="6">
      <c r="A6" s="4" t="inlineStr">
        <is>
          <t>Balance at March 31, 2020</t>
        </is>
      </c>
      <c r="C6" s="5" t="n">
        <v>1512</v>
      </c>
      <c r="D6" s="4" t="inlineStr">
        <is>
          <t xml:space="preserve"> </t>
        </is>
      </c>
    </row>
    <row r="7">
      <c r="A7" s="4" t="inlineStr">
        <is>
          <t>Payment of lease liabilities</t>
        </is>
      </c>
      <c r="C7" s="5" t="n">
        <v>1579</v>
      </c>
      <c r="D7" s="4" t="inlineStr">
        <is>
          <t xml:space="preserve"> </t>
        </is>
      </c>
      <c r="E7" s="4" t="inlineStr">
        <is>
          <t xml:space="preserve"> </t>
        </is>
      </c>
    </row>
    <row r="8">
      <c r="A8" s="4" t="inlineStr">
        <is>
          <t>Lease Liabilities</t>
        </is>
      </c>
    </row>
    <row r="9">
      <c r="A9" s="3" t="inlineStr">
        <is>
          <t>Statement Line Items [Line Items]</t>
        </is>
      </c>
    </row>
    <row r="10">
      <c r="A10" s="4" t="inlineStr">
        <is>
          <t>On adoption of IFRS 16</t>
        </is>
      </c>
      <c r="B10" s="4" t="inlineStr">
        <is>
          <t>[1]</t>
        </is>
      </c>
      <c r="C10" s="5" t="n">
        <v>2618</v>
      </c>
    </row>
    <row r="11">
      <c r="A11" s="4" t="inlineStr">
        <is>
          <t>Net translation adjustment</t>
        </is>
      </c>
      <c r="C11" s="5" t="n">
        <v>-139</v>
      </c>
    </row>
    <row r="12">
      <c r="A12" s="4" t="inlineStr">
        <is>
          <t>Additions</t>
        </is>
      </c>
      <c r="C12" s="5" t="n">
        <v>469</v>
      </c>
    </row>
    <row r="13">
      <c r="A13" s="4" t="inlineStr">
        <is>
          <t>Finance expense</t>
        </is>
      </c>
      <c r="C13" s="5" t="n">
        <v>184</v>
      </c>
    </row>
    <row r="14">
      <c r="A14" s="4" t="inlineStr">
        <is>
          <t>Payment of lease liabilities</t>
        </is>
      </c>
      <c r="C14" s="5" t="n">
        <v>1579</v>
      </c>
    </row>
    <row r="15">
      <c r="A15" s="4" t="inlineStr">
        <is>
          <t>Premises | Gross Carrying Amount</t>
        </is>
      </c>
    </row>
    <row r="16">
      <c r="A16" s="3" t="inlineStr">
        <is>
          <t>Statement Line Items [Line Items]</t>
        </is>
      </c>
    </row>
    <row r="17">
      <c r="A17" s="4" t="inlineStr">
        <is>
          <t>On adoption of IFRS 16</t>
        </is>
      </c>
      <c r="B17" s="4" t="inlineStr">
        <is>
          <t>[1]</t>
        </is>
      </c>
      <c r="C17" s="5" t="n">
        <v>2531</v>
      </c>
    </row>
    <row r="18">
      <c r="A18" s="4" t="inlineStr">
        <is>
          <t>Additions to right-of-use</t>
        </is>
      </c>
      <c r="C18" s="5" t="n">
        <v>398</v>
      </c>
    </row>
    <row r="19">
      <c r="A19" s="4" t="inlineStr">
        <is>
          <t>Balance at April 1, 2020</t>
        </is>
      </c>
      <c r="C19" s="5" t="n">
        <v>2929</v>
      </c>
    </row>
    <row r="20">
      <c r="A20" s="4" t="inlineStr">
        <is>
          <t>Balance at March 31, 2020</t>
        </is>
      </c>
      <c r="D20" s="5" t="n">
        <v>2929</v>
      </c>
    </row>
    <row r="21">
      <c r="A21" s="4" t="inlineStr">
        <is>
          <t>Premises | Accumulated Depreciation</t>
        </is>
      </c>
    </row>
    <row r="22">
      <c r="A22" s="3" t="inlineStr">
        <is>
          <t>Statement Line Items [Line Items]</t>
        </is>
      </c>
    </row>
    <row r="23">
      <c r="A23" s="4" t="inlineStr">
        <is>
          <t>Balance at April 1, 2020</t>
        </is>
      </c>
      <c r="C23" s="4" t="inlineStr">
        <is>
          <t xml:space="preserve"> </t>
        </is>
      </c>
    </row>
    <row r="24">
      <c r="A24" s="4" t="inlineStr">
        <is>
          <t>Depreciation</t>
        </is>
      </c>
      <c r="C24" s="5" t="n">
        <v>1557</v>
      </c>
    </row>
    <row r="25">
      <c r="A25" s="4" t="inlineStr">
        <is>
          <t>Net translation adjustment</t>
        </is>
      </c>
      <c r="C25" s="5" t="n">
        <v>36</v>
      </c>
    </row>
    <row r="26">
      <c r="A26" s="4" t="inlineStr">
        <is>
          <t>Balance at March 31, 2020</t>
        </is>
      </c>
      <c r="C26" s="5" t="n">
        <v>1593</v>
      </c>
      <c r="D26" s="4" t="inlineStr">
        <is>
          <t xml:space="preserve"> </t>
        </is>
      </c>
    </row>
    <row r="27">
      <c r="A27" s="4" t="inlineStr">
        <is>
          <t>Premises | Net Carrying Value</t>
        </is>
      </c>
    </row>
    <row r="28">
      <c r="A28" s="3" t="inlineStr">
        <is>
          <t>Statement Line Items [Line Items]</t>
        </is>
      </c>
    </row>
    <row r="29">
      <c r="A29" s="4" t="inlineStr">
        <is>
          <t>Balance at March 31, 2020</t>
        </is>
      </c>
      <c r="C29" s="5" t="n">
        <v>1336</v>
      </c>
    </row>
    <row r="30">
      <c r="A30" s="4" t="inlineStr">
        <is>
          <t>Equipment | Gross Carrying Amount</t>
        </is>
      </c>
    </row>
    <row r="31">
      <c r="A31" s="3" t="inlineStr">
        <is>
          <t>Statement Line Items [Line Items]</t>
        </is>
      </c>
    </row>
    <row r="32">
      <c r="A32" s="4" t="inlineStr">
        <is>
          <t>On adoption of IFRS 16</t>
        </is>
      </c>
      <c r="B32" s="4" t="inlineStr">
        <is>
          <t>[1]</t>
        </is>
      </c>
      <c r="C32" s="5" t="n">
        <v>307</v>
      </c>
    </row>
    <row r="33">
      <c r="A33" s="4" t="inlineStr">
        <is>
          <t>Additions to right-of-use</t>
        </is>
      </c>
      <c r="C33" s="5" t="n">
        <v>71</v>
      </c>
    </row>
    <row r="34">
      <c r="A34" s="4" t="inlineStr">
        <is>
          <t>Balance at April 1, 2020</t>
        </is>
      </c>
      <c r="C34" s="5" t="n">
        <v>378</v>
      </c>
    </row>
    <row r="35">
      <c r="A35" s="4" t="inlineStr">
        <is>
          <t>Balance at March 31, 2020</t>
        </is>
      </c>
      <c r="D35" s="5" t="n">
        <v>378</v>
      </c>
    </row>
    <row r="36">
      <c r="A36" s="4" t="inlineStr">
        <is>
          <t>Equipment | Accumulated Depreciation</t>
        </is>
      </c>
    </row>
    <row r="37">
      <c r="A37" s="3" t="inlineStr">
        <is>
          <t>Statement Line Items [Line Items]</t>
        </is>
      </c>
    </row>
    <row r="38">
      <c r="A38" s="4" t="inlineStr">
        <is>
          <t>Balance at April 1, 2020</t>
        </is>
      </c>
      <c r="C38" s="5" t="n">
        <v>62</v>
      </c>
    </row>
    <row r="39">
      <c r="A39" s="4" t="inlineStr">
        <is>
          <t>Depreciation</t>
        </is>
      </c>
      <c r="C39" s="5" t="n">
        <v>120</v>
      </c>
    </row>
    <row r="40">
      <c r="A40" s="4" t="inlineStr">
        <is>
          <t>Net translation adjustment</t>
        </is>
      </c>
      <c r="C40" s="5" t="n">
        <v>20</v>
      </c>
    </row>
    <row r="41">
      <c r="A41" s="4" t="inlineStr">
        <is>
          <t>Balance at March 31, 2020</t>
        </is>
      </c>
      <c r="C41" s="5" t="n">
        <v>202</v>
      </c>
      <c r="D41" s="5" t="n">
        <v>62</v>
      </c>
    </row>
    <row r="42">
      <c r="A42" s="4" t="inlineStr">
        <is>
          <t>Equipment | Net Carrying Value</t>
        </is>
      </c>
    </row>
    <row r="43">
      <c r="A43" s="3" t="inlineStr">
        <is>
          <t>Statement Line Items [Line Items]</t>
        </is>
      </c>
    </row>
    <row r="44">
      <c r="A44" s="4" t="inlineStr">
        <is>
          <t>Balance at March 31, 2020</t>
        </is>
      </c>
      <c r="C44" s="5" t="n">
        <v>176</v>
      </c>
    </row>
    <row r="45">
      <c r="A45" s="4" t="inlineStr">
        <is>
          <t>Total | Gross Carrying Amount</t>
        </is>
      </c>
    </row>
    <row r="46">
      <c r="A46" s="3" t="inlineStr">
        <is>
          <t>Statement Line Items [Line Items]</t>
        </is>
      </c>
    </row>
    <row r="47">
      <c r="A47" s="4" t="inlineStr">
        <is>
          <t>On adoption of IFRS 16</t>
        </is>
      </c>
      <c r="B47" s="4" t="inlineStr">
        <is>
          <t>[1]</t>
        </is>
      </c>
      <c r="C47" s="5" t="n">
        <v>2838</v>
      </c>
    </row>
    <row r="48">
      <c r="A48" s="4" t="inlineStr">
        <is>
          <t>Additions to right-of-use</t>
        </is>
      </c>
      <c r="C48" s="5" t="n">
        <v>469</v>
      </c>
    </row>
    <row r="49">
      <c r="A49" s="4" t="inlineStr">
        <is>
          <t>Balance at April 1, 2020</t>
        </is>
      </c>
      <c r="C49" s="5" t="n">
        <v>3307</v>
      </c>
    </row>
    <row r="50">
      <c r="A50" s="4" t="inlineStr">
        <is>
          <t>Balance at March 31, 2020</t>
        </is>
      </c>
      <c r="D50" s="5" t="n">
        <v>3307</v>
      </c>
    </row>
    <row r="51">
      <c r="A51" s="4" t="inlineStr">
        <is>
          <t>Total | Accumulated Depreciation</t>
        </is>
      </c>
    </row>
    <row r="52">
      <c r="A52" s="3" t="inlineStr">
        <is>
          <t>Statement Line Items [Line Items]</t>
        </is>
      </c>
    </row>
    <row r="53">
      <c r="A53" s="4" t="inlineStr">
        <is>
          <t>Balance at April 1, 2020</t>
        </is>
      </c>
      <c r="C53" s="5" t="n">
        <v>62</v>
      </c>
    </row>
    <row r="54">
      <c r="A54" s="4" t="inlineStr">
        <is>
          <t>Depreciation</t>
        </is>
      </c>
      <c r="C54" s="5" t="n">
        <v>1677</v>
      </c>
    </row>
    <row r="55">
      <c r="A55" s="4" t="inlineStr">
        <is>
          <t>Net translation adjustment</t>
        </is>
      </c>
      <c r="C55" s="5" t="n">
        <v>56</v>
      </c>
    </row>
    <row r="56">
      <c r="A56" s="4" t="inlineStr">
        <is>
          <t>Balance at March 31, 2020</t>
        </is>
      </c>
      <c r="C56" s="5" t="n">
        <v>1795</v>
      </c>
      <c r="D56" s="6" t="n">
        <v>62</v>
      </c>
    </row>
    <row r="57">
      <c r="A57" s="4" t="inlineStr">
        <is>
          <t>Total | Net Carrying Value</t>
        </is>
      </c>
    </row>
    <row r="58">
      <c r="A58" s="3" t="inlineStr">
        <is>
          <t>Statement Line Items [Line Items]</t>
        </is>
      </c>
    </row>
    <row r="59">
      <c r="A59" s="4" t="inlineStr">
        <is>
          <t>Balance at March 31, 2020</t>
        </is>
      </c>
      <c r="C59" s="6" t="n">
        <v>1512</v>
      </c>
    </row>
    <row r="60"/>
    <row r="61">
      <c r="A61" s="4" t="inlineStr">
        <is>
          <t>[1]</t>
        </is>
      </c>
      <c r="B61" s="4" t="inlineStr">
        <is>
          <t>The difference in the number accounted on adoption of IFRS 16 is due to Prepaid expenses outstanding last year reduced from Other Receivables amounting to $ 164.</t>
        </is>
      </c>
    </row>
  </sheetData>
  <mergeCells count="4">
    <mergeCell ref="A1:B2"/>
    <mergeCell ref="C1:E1"/>
    <mergeCell ref="A60:D60"/>
    <mergeCell ref="B61:D6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w Standards Adopted as at April 1, 2019 - Disclosure of Future Minimum Operating Lease Rental Payments (Details) - USD ($) $ in Thousands</t>
        </is>
      </c>
      <c r="B1" s="2" t="inlineStr">
        <is>
          <t>12 Months Ended</t>
        </is>
      </c>
    </row>
    <row r="2">
      <c r="B2" s="2" t="inlineStr">
        <is>
          <t>Mar. 31, 2020</t>
        </is>
      </c>
      <c r="C2" s="2" t="inlineStr">
        <is>
          <t>Mar. 31, 2019</t>
        </is>
      </c>
    </row>
    <row r="3">
      <c r="A3" s="3" t="inlineStr">
        <is>
          <t>Statement Line Items [Line Items]</t>
        </is>
      </c>
    </row>
    <row r="4">
      <c r="A4" s="4" t="inlineStr">
        <is>
          <t>Minimum lease payables under non-cancellable operating leases</t>
        </is>
      </c>
      <c r="B4" s="6" t="n">
        <v>1716</v>
      </c>
      <c r="C4" s="6" t="n">
        <v>2956</v>
      </c>
    </row>
    <row r="5">
      <c r="A5" s="4" t="inlineStr">
        <is>
          <t>Lease expense</t>
        </is>
      </c>
      <c r="B5" s="5" t="n">
        <v>160</v>
      </c>
      <c r="C5" s="5" t="n">
        <v>338</v>
      </c>
    </row>
    <row r="6">
      <c r="A6" s="4" t="inlineStr">
        <is>
          <t>Net present value</t>
        </is>
      </c>
      <c r="B6" s="5" t="n">
        <v>1553</v>
      </c>
      <c r="C6" s="5" t="n">
        <v>2618</v>
      </c>
    </row>
    <row r="7">
      <c r="A7" s="4" t="inlineStr">
        <is>
          <t>Less than 1 Year</t>
        </is>
      </c>
    </row>
    <row r="8">
      <c r="A8" s="3" t="inlineStr">
        <is>
          <t>Statement Line Items [Line Items]</t>
        </is>
      </c>
    </row>
    <row r="9">
      <c r="A9" s="4" t="inlineStr">
        <is>
          <t>Minimum lease payables under non-cancellable operating leases</t>
        </is>
      </c>
      <c r="B9" s="5" t="n">
        <v>822</v>
      </c>
      <c r="C9" s="5" t="n">
        <v>1480</v>
      </c>
    </row>
    <row r="10">
      <c r="A10" s="4" t="inlineStr">
        <is>
          <t>Lease expense</t>
        </is>
      </c>
      <c r="B10" s="5" t="n">
        <v>99</v>
      </c>
      <c r="C10" s="5" t="n">
        <v>161</v>
      </c>
    </row>
    <row r="11">
      <c r="A11" s="4" t="inlineStr">
        <is>
          <t>Net present value</t>
        </is>
      </c>
      <c r="B11" s="5" t="n">
        <v>723</v>
      </c>
      <c r="C11" s="5" t="n">
        <v>1319</v>
      </c>
    </row>
    <row r="12">
      <c r="A12" s="4" t="inlineStr">
        <is>
          <t>1-3 Years</t>
        </is>
      </c>
    </row>
    <row r="13">
      <c r="A13" s="3" t="inlineStr">
        <is>
          <t>Statement Line Items [Line Items]</t>
        </is>
      </c>
    </row>
    <row r="14">
      <c r="A14" s="4" t="inlineStr">
        <is>
          <t>Minimum lease payables under non-cancellable operating leases</t>
        </is>
      </c>
      <c r="B14" s="5" t="n">
        <v>894</v>
      </c>
      <c r="C14" s="5" t="n">
        <v>1360</v>
      </c>
    </row>
    <row r="15">
      <c r="A15" s="4" t="inlineStr">
        <is>
          <t>Lease expense</t>
        </is>
      </c>
      <c r="B15" s="5" t="n">
        <v>64</v>
      </c>
      <c r="C15" s="5" t="n">
        <v>154</v>
      </c>
    </row>
    <row r="16">
      <c r="A16" s="4" t="inlineStr">
        <is>
          <t>Net present value</t>
        </is>
      </c>
      <c r="B16" s="5" t="n">
        <v>830</v>
      </c>
      <c r="C16" s="5" t="n">
        <v>1206</v>
      </c>
    </row>
    <row r="17">
      <c r="A17" s="4" t="inlineStr">
        <is>
          <t>3-5 Years</t>
        </is>
      </c>
    </row>
    <row r="18">
      <c r="A18" s="3" t="inlineStr">
        <is>
          <t>Statement Line Items [Line Items]</t>
        </is>
      </c>
    </row>
    <row r="19">
      <c r="A19" s="4" t="inlineStr">
        <is>
          <t>Minimum lease payables under non-cancellable operating leases</t>
        </is>
      </c>
      <c r="B19" s="4" t="inlineStr">
        <is>
          <t xml:space="preserve"> </t>
        </is>
      </c>
      <c r="C19" s="5" t="n">
        <v>116</v>
      </c>
    </row>
    <row r="20">
      <c r="A20" s="4" t="inlineStr">
        <is>
          <t>Lease expense</t>
        </is>
      </c>
      <c r="B20" s="4" t="inlineStr">
        <is>
          <t xml:space="preserve"> </t>
        </is>
      </c>
      <c r="C20" s="5" t="n">
        <v>23</v>
      </c>
    </row>
    <row r="21">
      <c r="A21" s="4" t="inlineStr">
        <is>
          <t>Net present value</t>
        </is>
      </c>
      <c r="B21" s="4" t="inlineStr">
        <is>
          <t xml:space="preserve"> </t>
        </is>
      </c>
      <c r="C21" s="6" t="n">
        <v>93</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ndards Not Yet Adopted (Details Narrative) - USD ($) $ in Thousands</t>
        </is>
      </c>
      <c r="B1" s="2" t="inlineStr">
        <is>
          <t>12 Months Ended</t>
        </is>
      </c>
    </row>
    <row r="2">
      <c r="B2" s="2" t="inlineStr">
        <is>
          <t>Mar. 31, 2019</t>
        </is>
      </c>
      <c r="C2" s="2" t="inlineStr">
        <is>
          <t>Mar. 31, 2020</t>
        </is>
      </c>
    </row>
    <row r="3">
      <c r="A3" s="3" t="inlineStr">
        <is>
          <t>Statement Line Items [Line Items]</t>
        </is>
      </c>
    </row>
    <row r="4">
      <c r="A4" s="4" t="inlineStr">
        <is>
          <t>Right of use assets</t>
        </is>
      </c>
      <c r="B4" s="4" t="inlineStr">
        <is>
          <t xml:space="preserve"> </t>
        </is>
      </c>
      <c r="C4" s="6" t="n">
        <v>1512</v>
      </c>
    </row>
    <row r="5">
      <c r="A5" s="4" t="inlineStr">
        <is>
          <t>Standards Not Yet Adopted | IFRS 16 - Leases</t>
        </is>
      </c>
    </row>
    <row r="6">
      <c r="A6" s="3" t="inlineStr">
        <is>
          <t>Statement Line Items [Line Items]</t>
        </is>
      </c>
    </row>
    <row r="7">
      <c r="A7" s="4" t="inlineStr">
        <is>
          <t>Future minimum lease payments</t>
        </is>
      </c>
      <c r="B7" s="5" t="n">
        <v>1848</v>
      </c>
    </row>
    <row r="8">
      <c r="A8" s="4" t="inlineStr">
        <is>
          <t>Right of use assets</t>
        </is>
      </c>
      <c r="B8" s="6" t="n">
        <v>159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Narrative) $ in Thousands</t>
        </is>
      </c>
      <c r="B1" s="2" t="inlineStr">
        <is>
          <t>Apr. 17, 2020USD ($)</t>
        </is>
      </c>
    </row>
    <row r="2">
      <c r="A2" s="4" t="inlineStr">
        <is>
          <t>Agreement and Plan of Merger | STX Filmworks, Inc.</t>
        </is>
      </c>
    </row>
    <row r="3">
      <c r="A3" s="3" t="inlineStr">
        <is>
          <t>Statement Line Items [Line Items]</t>
        </is>
      </c>
    </row>
    <row r="4">
      <c r="A4" s="4" t="inlineStr">
        <is>
          <t>Contingent consideration recognised as of business combination</t>
        </is>
      </c>
      <c r="B4" s="6" t="n">
        <v>12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Mar. 31, 2020</t>
        </is>
      </c>
    </row>
    <row r="3">
      <c r="A3" s="3" t="inlineStr">
        <is>
          <t>Income Tax Expense</t>
        </is>
      </c>
    </row>
    <row r="4">
      <c r="A4" s="4" t="inlineStr">
        <is>
          <t>Income Tax Expense</t>
        </is>
      </c>
      <c r="B4" s="4" t="inlineStr">
        <is>
          <t xml:space="preserve">10 INCOME TAX EXPENSE
Year ended March 31
2020 2019 2018
(in thousands)
Current income tax expense $ 1,800 $ 17,372 $ 5,556
Deferred income tax (benefit) / charge (23,983 ) (10,044 ) 3,571
Income tax expenses $ (22,183 ) $ 7,328 $ 9,127 Reconciliation of tax charge
Year ended March 31
2020 2019 2018
(in thousands)
(Loss) before tax $ (513,887 ) $ (403,125 ) $ (618 )
Income tax (benefit)/expense at tax rates applicable to individual entities (#) (44,763 ) 6,814 7,358
Tax effect of:
Effect of unrecognised tax asset (*) 29,898 — 657
Changes in tax rates on temporary differences brought forward (7,476 ) 232 (168 )
Items not deductible for income tax 5 688 486
Adjustment in respect of current income tax of previous years — (762 ) —
Others 153 356 794
Income tax expense $ (22,183 ) $ 7,328 $ 9,127 (#) Domestic tax is Nil as the Company is subject to income tax in Isle of
Man at a rate of zero percent. Foreign taxes are based on applicable tax rates in each subsidiary jurisdiction. (*) In view of tax losses on
Company’s Indian listed subsidiary, deferred tax assets on deductible temporary differences have been recognised to the
extent of deferred tax liability on taxable temporary difference on account of lack of sufficient certainty of future
earnings against which such deferred tax asset can be realised. Unrecognised tax asset in respect of tax losses and
deductible temporary differences of $118,793 is $29,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 Tax Assets and Liabilities</t>
        </is>
      </c>
      <c r="B1" s="2" t="inlineStr">
        <is>
          <t>12 Months Ended</t>
        </is>
      </c>
    </row>
    <row r="2">
      <c r="B2" s="2" t="inlineStr">
        <is>
          <t>Mar. 31, 2020</t>
        </is>
      </c>
    </row>
    <row r="3">
      <c r="A3" s="3" t="inlineStr">
        <is>
          <t>Deferred Income Tax Assets And Liabilities</t>
        </is>
      </c>
    </row>
    <row r="4">
      <c r="A4" s="4" t="inlineStr">
        <is>
          <t>Deferred Income Tax Assets and Liabilities</t>
        </is>
      </c>
      <c r="B4" s="4" t="inlineStr">
        <is>
          <t xml:space="preserve">11 DEFERRED INCOME TAX ASSETS AND LIABILITIES Changes in deferred income tax assets and liabilities
As At March 31, 2020
Opening Recognized Exchange Closing
Deferred tax assets:
Minimum alternate tax carry-forward $ 88 $ 2 $ (6 ) $ 84
Property and equipment 76 120 (9 ) 187
Credit impairment loss 5,044 (3,740 ) (918 ) 386
Current advances and film production — 11,791 (2,916 ) 8,875
Others 3,281 (4,328 ) 2,167 1,120
Total income deferred
tax asset $ 8,489 $ 3,845 $ (1,682 ) $ 10,652
Deferred income tax liabilities:
Property and equipment (624 ) 38 520 (66 )
Content advances and film production 34,029 20,100 1,397 (12,532 )
Total deferred income tax liability $ (34,653 ) $ 20,138 $ 1,917 $ (12,598 )
Net deferred tax (liability) $ (26,164 ) $ 23,983 $ 235 $ (1,946 )
As at March 31, 2020
Deferred income tax asset $ 742
Deferred income tax liability $ (2,688 )
As At March 31, 2019
Opening Impact of adoption of Recognized in Exchange Closing
(in thousands)
Deferred tax assets:
Minimum alternate tax carry-forward $ 927 — $ (778 ) $ (61 ) $ 88
Property and equipment 83 — (2 ) (5 ) 76
Credit impairment loss — 673 4,385 (14 ) 5,044
Others 2,442 — 984 (116 ) 3,310
Total income deferred tax asset $ 3,452 673 $ 4,589 $ (196 ) $ 8,518
Deferred income tax liabilities:
Property and equipment (776 ) — 142 10 (624 )
Intangible assets (41,815 ) — 5,313 2,473 (34,029 )
Others (29 ) — — — (29 )
Total deferred income tax liability (42,620 ) — $ 5,455 $ 2,483 $ (34,682 )
Net deferred tax (liability) (39,168 ) 673 $ 10,044 $ 2,287 $ (26,164 )
As at March 31, 2019
Deferred income tax asset $ 1,263
Deferred income tax liability $ (27,427 ) Deferred tax is calculated in full on all temporary
differences under the liability method using the local tax rate of the country in which the timing difference occurs. Deferred tax assets have been recognised on
the basis that there is reasonable certainty of profitability to utilize the available losses and tax credits. However, in view
of tax losses on Group’s Indian listed subsidiary, deferred tax assets on deductible temporary differences have been recognised
to the extent of deferred tax liability on taxable temporary difference on account of lack of sufficient certainty of future earnings
against which such deferred tax asset can be realised. Deferred tax liabilities to the extent of $21,390
(2019: $49,163 and 2018: $43,962) have not been provided on the undistributed earnings of subsidiaries as Eros is able to control
the timing of the reversal of the temporary difference and it is probable that the temporary difference will not reverse in the
foreseeable future. The excess tax paid under MAT provisions over
and above normal tax liability can be carried forward and setoff against future tax liabilities computed under normal tax provisions.
The Indian subsidiaries were required to pay MAT in the past years and accordingly, a deferred tax asset of $84 (2019: $88
and 2018: $927) has been recognised in the consolidated financial position, which can be carried forward for a period of fifteen
assessment years immediately succeeding the assessment year in which it becomes allow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t>
        </is>
      </c>
      <c r="B1" s="2" t="inlineStr">
        <is>
          <t>12 Months Ended</t>
        </is>
      </c>
    </row>
    <row r="2">
      <c r="B2" s="2" t="inlineStr">
        <is>
          <t>Mar. 31, 2020</t>
        </is>
      </c>
    </row>
    <row r="3">
      <c r="A3" s="3" t="inlineStr">
        <is>
          <t>Earnings Per Share</t>
        </is>
      </c>
    </row>
    <row r="4">
      <c r="A4" s="4" t="inlineStr">
        <is>
          <t>Earnings Per Share (EPS)</t>
        </is>
      </c>
      <c r="B4" s="4" t="inlineStr">
        <is>
          <t xml:space="preserve">12 EARNINGS PER SHARE (EPS)
2020 2019 2018
Basic Diluted Basic Diluted Basic Diluted
(in thousands, except number of shares and earnings per share)
(Loss)/earnings
(Loss)attributable to the equity holders of the parent $ (418,992 ) (418,992 ) $ (423,867 ) (423,867 ) $ (22,575 ) $ (22,575 )
Potential dilutive effect related to share based compensation scheme in subsidiary undertaking — — — (197 ) — (475 )
Adjusted earnings attributable to equity holders of the parent $ (418,992 ) (418,992 ) $ (423,867 ) (424,064 ) $ (22,575 ) $ (23,050 )
Number of shares
Weighted average number of shares 107,532,584 107,532,584 70,706,579 70,706,579 62,151,155 62,151,155
Potential dilutive effect related to share based compensation scheme 8,237,299 — 1,463,640 — 1,331,211
Adjusted weighted average number of shares 107,532,584 115,769,883 70,706,579 72,170,219 62,151,155 63,482,366
(Loss) per share
(Loss) attributable to the equity holders of the parent per share (cents) (389.6 ) (389.6 ) (599.5 ) (599.5 ) (36.3 ) (36.3 ) The above table does not split the earnings
per share separately for the ‘A’ ordinary 30p shares and the ‘B’ ordinary 30p shares as there is no variation
in their entitlement to participate in undistributed earnings. The Company excludes options with exercise
prices that are greater than the average market price from the calculation of diluted EPS because their effect would be anti-dilutive.
In the year ended March 31, 2020, 601,667 shares were not included in diluted earnings per share (2019: 1,957,035). Since there
is loss for the fiscal year 2019, the potential equity shares resulting from dilutive options are not considered as dilutive and
hence, the Diluted EPS is same as Basic EPS. Further, the Company have excluded convertible
notes 13,888,889 shares because of their effect was anti-dilutive (2019 : 7,567,9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54" customWidth="1" min="2" max="2"/>
    <col width="14" customWidth="1" min="3" max="3"/>
    <col width="14" customWidth="1" min="4" max="4"/>
  </cols>
  <sheetData>
    <row r="1">
      <c r="A1" s="1" t="inlineStr">
        <is>
          <t>Consolidated Statetments of Financial Position - USD ($) $ in Thousands</t>
        </is>
      </c>
      <c r="C1" s="2" t="inlineStr">
        <is>
          <t>Mar. 31, 2020</t>
        </is>
      </c>
      <c r="D1" s="2" t="inlineStr">
        <is>
          <t>Mar. 31, 2019</t>
        </is>
      </c>
    </row>
    <row r="2">
      <c r="A2" s="3" t="inlineStr">
        <is>
          <t>Current assets</t>
        </is>
      </c>
    </row>
    <row r="3">
      <c r="A3" s="4" t="inlineStr">
        <is>
          <t>Inventories</t>
        </is>
      </c>
      <c r="C3" s="6" t="n">
        <v>0</v>
      </c>
      <c r="D3" s="6" t="n">
        <v>435</v>
      </c>
    </row>
    <row r="4">
      <c r="A4" s="4" t="inlineStr">
        <is>
          <t>Trade and other receivables, fair value</t>
        </is>
      </c>
      <c r="C4" s="5" t="n">
        <v>94749</v>
      </c>
      <c r="D4" s="5" t="n">
        <v>125229</v>
      </c>
    </row>
    <row r="5">
      <c r="A5" s="4" t="inlineStr">
        <is>
          <t>Trade and other receivables, amortised cost</t>
        </is>
      </c>
      <c r="C5" s="5" t="n">
        <v>12504</v>
      </c>
      <c r="D5" s="5" t="n">
        <v>79916</v>
      </c>
    </row>
    <row r="6">
      <c r="A6" s="4" t="inlineStr">
        <is>
          <t>Investments</t>
        </is>
      </c>
      <c r="C6" s="5" t="n">
        <v>3802</v>
      </c>
      <c r="D6" s="5" t="n">
        <v>1042</v>
      </c>
    </row>
    <row r="7">
      <c r="A7" s="4" t="inlineStr">
        <is>
          <t>Cash and cash equivalents</t>
        </is>
      </c>
      <c r="B7" s="4" t="inlineStr">
        <is>
          <t>[1]</t>
        </is>
      </c>
      <c r="C7" s="5" t="n">
        <v>2563</v>
      </c>
      <c r="D7" s="5" t="n">
        <v>89117</v>
      </c>
    </row>
    <row r="8">
      <c r="A8" s="4" t="inlineStr">
        <is>
          <t>Restricted deposits</t>
        </is>
      </c>
      <c r="C8" s="5" t="n">
        <v>4787</v>
      </c>
      <c r="D8" s="5" t="n">
        <v>55858</v>
      </c>
    </row>
    <row r="9">
      <c r="A9" s="4" t="inlineStr">
        <is>
          <t>Total current assets</t>
        </is>
      </c>
      <c r="C9" s="5" t="n">
        <v>118405</v>
      </c>
      <c r="D9" s="5" t="n">
        <v>351597</v>
      </c>
    </row>
    <row r="10">
      <c r="A10" s="3" t="inlineStr">
        <is>
          <t>Non-current assets</t>
        </is>
      </c>
    </row>
    <row r="11">
      <c r="A11" s="4" t="inlineStr">
        <is>
          <t>Property and equipment</t>
        </is>
      </c>
      <c r="C11" s="5" t="n">
        <v>9234</v>
      </c>
      <c r="D11" s="5" t="n">
        <v>10921</v>
      </c>
    </row>
    <row r="12">
      <c r="A12" s="4" t="inlineStr">
        <is>
          <t>Right-of-use-assets</t>
        </is>
      </c>
      <c r="C12" s="5" t="n">
        <v>1512</v>
      </c>
      <c r="D12" s="4" t="inlineStr">
        <is>
          <t xml:space="preserve"> </t>
        </is>
      </c>
    </row>
    <row r="13">
      <c r="A13" s="4" t="inlineStr">
        <is>
          <t>Intangible assets - content</t>
        </is>
      </c>
      <c r="C13" s="5" t="n">
        <v>461889</v>
      </c>
      <c r="D13" s="5" t="n">
        <v>706572</v>
      </c>
    </row>
    <row r="14">
      <c r="A14" s="4" t="inlineStr">
        <is>
          <t>Intangible assets - others</t>
        </is>
      </c>
      <c r="C14" s="5" t="n">
        <v>2935</v>
      </c>
      <c r="D14" s="5" t="n">
        <v>3794</v>
      </c>
    </row>
    <row r="15">
      <c r="A15" s="4" t="inlineStr">
        <is>
          <t>Investments</t>
        </is>
      </c>
      <c r="C15" s="5" t="n">
        <v>140</v>
      </c>
      <c r="D15" s="5" t="n">
        <v>2650</v>
      </c>
    </row>
    <row r="16">
      <c r="A16" s="4" t="inlineStr">
        <is>
          <t>Trade and other receivables, amortised cost</t>
        </is>
      </c>
      <c r="C16" s="5" t="n">
        <v>10761</v>
      </c>
      <c r="D16" s="5" t="n">
        <v>10065</v>
      </c>
    </row>
    <row r="17">
      <c r="A17" s="4" t="inlineStr">
        <is>
          <t>Income tax receivable</t>
        </is>
      </c>
      <c r="C17" s="5" t="n">
        <v>1975</v>
      </c>
      <c r="D17" s="5" t="n">
        <v>1284</v>
      </c>
    </row>
    <row r="18">
      <c r="A18" s="4" t="inlineStr">
        <is>
          <t>Restricted deposits</t>
        </is>
      </c>
      <c r="C18" s="5" t="n">
        <v>63</v>
      </c>
      <c r="D18" s="5" t="n">
        <v>756</v>
      </c>
    </row>
    <row r="19">
      <c r="A19" s="4" t="inlineStr">
        <is>
          <t>Deferred income tax assets</t>
        </is>
      </c>
      <c r="C19" s="5" t="n">
        <v>742</v>
      </c>
      <c r="D19" s="5" t="n">
        <v>1263</v>
      </c>
    </row>
    <row r="20">
      <c r="A20" s="4" t="inlineStr">
        <is>
          <t>Total non-current assets</t>
        </is>
      </c>
      <c r="C20" s="5" t="n">
        <v>489251</v>
      </c>
      <c r="D20" s="5" t="n">
        <v>737305</v>
      </c>
    </row>
    <row r="21">
      <c r="A21" s="4" t="inlineStr">
        <is>
          <t>Total assets</t>
        </is>
      </c>
      <c r="C21" s="5" t="n">
        <v>607656</v>
      </c>
      <c r="D21" s="5" t="n">
        <v>1088902</v>
      </c>
    </row>
    <row r="22">
      <c r="A22" s="3" t="inlineStr">
        <is>
          <t>Current liabilities</t>
        </is>
      </c>
    </row>
    <row r="23">
      <c r="A23" s="4" t="inlineStr">
        <is>
          <t>Trade and other payables</t>
        </is>
      </c>
      <c r="C23" s="5" t="n">
        <v>90941</v>
      </c>
      <c r="D23" s="5" t="n">
        <v>83487</v>
      </c>
    </row>
    <row r="24">
      <c r="A24" s="4" t="inlineStr">
        <is>
          <t>Acceptances</t>
        </is>
      </c>
      <c r="C24" s="5" t="n">
        <v>1858</v>
      </c>
      <c r="D24" s="5" t="n">
        <v>8366</v>
      </c>
    </row>
    <row r="25">
      <c r="A25" s="4" t="inlineStr">
        <is>
          <t>Short-term borrowings, fair value</t>
        </is>
      </c>
      <c r="C25" s="5" t="n">
        <v>23100</v>
      </c>
      <c r="D25" s="5" t="n">
        <v>68349</v>
      </c>
    </row>
    <row r="26">
      <c r="A26" s="4" t="inlineStr">
        <is>
          <t>Short-term borrowings, amortised cost</t>
        </is>
      </c>
      <c r="C26" s="5" t="n">
        <v>93758</v>
      </c>
      <c r="D26" s="5" t="n">
        <v>140559</v>
      </c>
    </row>
    <row r="27">
      <c r="A27" s="4" t="inlineStr">
        <is>
          <t>Derivative financial instruments</t>
        </is>
      </c>
      <c r="C27" s="4" t="inlineStr">
        <is>
          <t xml:space="preserve"> </t>
        </is>
      </c>
      <c r="D27" s="5" t="n">
        <v>620</v>
      </c>
    </row>
    <row r="28">
      <c r="A28" s="4" t="inlineStr">
        <is>
          <t>Lease liabilities</t>
        </is>
      </c>
      <c r="C28" s="5" t="n">
        <v>723</v>
      </c>
      <c r="D28" s="4" t="inlineStr">
        <is>
          <t xml:space="preserve"> </t>
        </is>
      </c>
    </row>
    <row r="29">
      <c r="A29" s="4" t="inlineStr">
        <is>
          <t>Current income tax payable</t>
        </is>
      </c>
      <c r="C29" s="5" t="n">
        <v>14900</v>
      </c>
      <c r="D29" s="5" t="n">
        <v>17291</v>
      </c>
    </row>
    <row r="30">
      <c r="A30" s="4" t="inlineStr">
        <is>
          <t>Total current liabilities</t>
        </is>
      </c>
      <c r="C30" s="5" t="n">
        <v>225280</v>
      </c>
      <c r="D30" s="5" t="n">
        <v>318672</v>
      </c>
    </row>
    <row r="31">
      <c r="A31" s="3" t="inlineStr">
        <is>
          <t>Non-current liabilities</t>
        </is>
      </c>
    </row>
    <row r="32">
      <c r="A32" s="4" t="inlineStr">
        <is>
          <t>Long-term borrowings at amortised cost</t>
        </is>
      </c>
      <c r="C32" s="5" t="n">
        <v>62114</v>
      </c>
      <c r="D32" s="5" t="n">
        <v>71920</v>
      </c>
    </row>
    <row r="33">
      <c r="A33" s="4" t="inlineStr">
        <is>
          <t>Lease liabilities</t>
        </is>
      </c>
      <c r="C33" s="5" t="n">
        <v>830</v>
      </c>
      <c r="D33" s="4" t="inlineStr">
        <is>
          <t xml:space="preserve"> </t>
        </is>
      </c>
    </row>
    <row r="34">
      <c r="A34" s="4" t="inlineStr">
        <is>
          <t>Other long-term liabilities</t>
        </is>
      </c>
      <c r="C34" s="5" t="n">
        <v>8258</v>
      </c>
      <c r="D34" s="5" t="n">
        <v>13898</v>
      </c>
    </row>
    <row r="35">
      <c r="A35" s="4" t="inlineStr">
        <is>
          <t>Deferred income tax liabilities</t>
        </is>
      </c>
      <c r="C35" s="5" t="n">
        <v>2688</v>
      </c>
      <c r="D35" s="5" t="n">
        <v>27427</v>
      </c>
    </row>
    <row r="36">
      <c r="A36" s="4" t="inlineStr">
        <is>
          <t>Total non-current liabilities</t>
        </is>
      </c>
      <c r="C36" s="5" t="n">
        <v>73890</v>
      </c>
      <c r="D36" s="5" t="n">
        <v>113245</v>
      </c>
    </row>
    <row r="37">
      <c r="A37" s="4" t="inlineStr">
        <is>
          <t>Total liabilities</t>
        </is>
      </c>
      <c r="C37" s="5" t="n">
        <v>299170</v>
      </c>
      <c r="D37" s="5" t="n">
        <v>431917</v>
      </c>
    </row>
    <row r="38">
      <c r="A38" s="3" t="inlineStr">
        <is>
          <t>Equity</t>
        </is>
      </c>
    </row>
    <row r="39">
      <c r="A39" s="4" t="inlineStr">
        <is>
          <t>Share capital</t>
        </is>
      </c>
      <c r="C39" s="5" t="n">
        <v>66727</v>
      </c>
      <c r="D39" s="5" t="n">
        <v>39326</v>
      </c>
    </row>
    <row r="40">
      <c r="A40" s="4" t="inlineStr">
        <is>
          <t>Share premium</t>
        </is>
      </c>
      <c r="C40" s="5" t="n">
        <v>673717</v>
      </c>
      <c r="D40" s="5" t="n">
        <v>580013</v>
      </c>
    </row>
    <row r="41">
      <c r="A41" s="4" t="inlineStr">
        <is>
          <t>Reserves</t>
        </is>
      </c>
      <c r="C41" s="5" t="n">
        <v>-405665</v>
      </c>
      <c r="D41" s="5" t="n">
        <v>-2202</v>
      </c>
    </row>
    <row r="42">
      <c r="A42" s="4" t="inlineStr">
        <is>
          <t>Other components of equity</t>
        </is>
      </c>
      <c r="C42" s="5" t="n">
        <v>-85660</v>
      </c>
      <c r="D42" s="5" t="n">
        <v>-79696</v>
      </c>
    </row>
    <row r="43">
      <c r="A43" s="4" t="inlineStr">
        <is>
          <t>JSOP reserve</t>
        </is>
      </c>
      <c r="C43" s="4" t="inlineStr">
        <is>
          <t xml:space="preserve"> </t>
        </is>
      </c>
      <c r="D43" s="5" t="n">
        <v>-15985</v>
      </c>
    </row>
    <row r="44">
      <c r="A44" s="4" t="inlineStr">
        <is>
          <t>Equity attributable to equity holders of Eros International Plc</t>
        </is>
      </c>
      <c r="C44" s="5" t="n">
        <v>249119</v>
      </c>
      <c r="D44" s="5" t="n">
        <v>521456</v>
      </c>
    </row>
    <row r="45">
      <c r="A45" s="4" t="inlineStr">
        <is>
          <t>Non-controlling interest</t>
        </is>
      </c>
      <c r="C45" s="5" t="n">
        <v>59367</v>
      </c>
      <c r="D45" s="5" t="n">
        <v>135529</v>
      </c>
    </row>
    <row r="46">
      <c r="A46" s="4" t="inlineStr">
        <is>
          <t>Total equity</t>
        </is>
      </c>
      <c r="C46" s="5" t="n">
        <v>308486</v>
      </c>
      <c r="D46" s="5" t="n">
        <v>656985</v>
      </c>
    </row>
    <row r="47">
      <c r="A47" s="4" t="inlineStr">
        <is>
          <t>Total liabilities and shareholder's equity</t>
        </is>
      </c>
      <c r="C47" s="6" t="n">
        <v>607656</v>
      </c>
      <c r="D47" s="6" t="n">
        <v>1088902</v>
      </c>
    </row>
    <row r="48"/>
    <row r="49">
      <c r="A49" s="4" t="inlineStr">
        <is>
          <t>[1]</t>
        </is>
      </c>
      <c r="B49" s="4" t="inlineStr">
        <is>
          <t>Includes $Nil (2019: $46,666) of restricted deposits.</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0</t>
        </is>
      </c>
    </row>
    <row r="3">
      <c r="A3" s="3" t="inlineStr">
        <is>
          <t>Property And Equipment</t>
        </is>
      </c>
    </row>
    <row r="4">
      <c r="A4" s="4" t="inlineStr">
        <is>
          <t>Property and Equipment</t>
        </is>
      </c>
      <c r="B4" s="4" t="inlineStr">
        <is>
          <t xml:space="preserve">13 PROPERTY AND EQUIPMENT
As At March 31, 2020
Land Furniture, Vehicles Machinery Total
(in thousands)
Opening net carrying amount $ 9,562 $ 199 $ 549 $ 601 $ 10,911
Exchange difference (480 ) (8 ) (29 ) (7 ) (524 )
Additions 30 — — 31 61
Adjustment on Adoption of IFRS 16 — — — (243 ) (243 )
Disposals — (2 ) (116 ) (2 ) (120 )
Adjustment of depreciation on disposal — 1 28 2 31
Depreciation charge (579 ) (49 ) (132 ) (131 ) (891 )
Balance as at March 31, 2020 $ 8,533 $ 141 $ 300 $ 251 $ 9,225
Capital work-in-progress $ 9
Net carrying value as at March 31, 2020 $ 9,234
As At March 31, 2020
(in thousands)
Cost or valuation $ 13,408 $ 1,749 $ 1,244 $ 4,032 $ 20,433
Accumulated depreciation (4,875 ) (1,608 ) (944 ) (3,781 ) (11,208 )
Net carrying amount $ 8,533 $ 141 $ 300 $ 251 $ 9,225
Capital work-in-progress $ 9
Net carrying value as at March 31, 2020 $ 9,234
As At March 31, 2019
Land Furniture, Vehicles Machinery Total
(in thousands)
Opening net carrying amount $ 8,481 $ 348 $ 698 $ 476 $ 10,003
Exchange difference (292 ) (12 ) (43 ) (12 ) (359 )
Revaluation 1,745 — — — 1,745
Additions 207 16 116 394 733
Reclassification and other adjustment (61 ) 2 — (59 )
Disposals (449 ) (56 ) — (65 ) (570 )
Adjustment of depreciation on disposal 367 39 — 61 467
Depreciation charge (497 ) (75 ) (224 ) (253 ) (1,049 )
Balance as at March 31, 2019 $ 9,562 $ 199 $ 549 $ 601 $ 10,911
Capital work-in-progress $ 10
Net carrying value as at March 31, 2019 $ 10,921
As At March 31, 2019
(in thousands)
Cost or valuation $ 13,858 $ 1,759 $ 1,389 $ 4,318 $ 21,324
Accumulated depreciation (4,296 ) (1,560 ) (840 ) (3,717 ) (10,413 )
Net carrying amount $ 9,562 $ 199 $ 549 $ 601 $ 10,911
Capital work-in-progress $ 10
Net carrying value as at March 31, 2019 $ 10,921 Property and equipment with a net carrying
amount of $ 8,189 (2019: $6,685) have been pledged to secure borrowings (Refer Note 22). Land and buildings were revalued as at March 31,
2019 by independent valuers on the basis of market value. Fair values were estimated based on recent market transactions, which
were then adjusted for specific conditions relating to the land and buildings. As at March 31, 2020, had land and buildings
of the Group been carried at historical cost less accumulated depreciation, their carrying amount would have been $4,337 (2019:
$4,983). Capital work-in-progress of $9 (2019: $10)
primarily related to Machinery cost in Company’s leased premi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 and Trademark</t>
        </is>
      </c>
      <c r="B1" s="2" t="inlineStr">
        <is>
          <t>12 Months Ended</t>
        </is>
      </c>
    </row>
    <row r="2">
      <c r="B2" s="2" t="inlineStr">
        <is>
          <t>Mar. 31, 2020</t>
        </is>
      </c>
    </row>
    <row r="3">
      <c r="A3" s="3" t="inlineStr">
        <is>
          <t>Goodwill And Trademark</t>
        </is>
      </c>
    </row>
    <row r="4">
      <c r="A4" s="4" t="inlineStr">
        <is>
          <t>Goodwill and Trademark</t>
        </is>
      </c>
      <c r="B4" s="4" t="inlineStr">
        <is>
          <t xml:space="preserve">14 GOODWILL AND TRADEMARK
Goodwill and Trademark Amount in US$
Balance as at March 31, 2019 $ —
Balance as at March 31,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Content Assets</t>
        </is>
      </c>
      <c r="B1" s="2" t="inlineStr">
        <is>
          <t>12 Months Ended</t>
        </is>
      </c>
    </row>
    <row r="2">
      <c r="B2" s="2" t="inlineStr">
        <is>
          <t>Mar. 31, 2020</t>
        </is>
      </c>
    </row>
    <row r="3">
      <c r="A3" s="3" t="inlineStr">
        <is>
          <t>Intangible Content Assets</t>
        </is>
      </c>
    </row>
    <row r="4">
      <c r="A4" s="4" t="inlineStr">
        <is>
          <t>Intangible Content Assets</t>
        </is>
      </c>
      <c r="B4" s="4" t="inlineStr">
        <is>
          <t xml:space="preserve">15 INTANGIBLE CONTENT ASSETS
Gross Accumulated Impairment Content
As at March 31, 2020
Film and content rights $ 1,835,263 $ (975,774 ) $ (557,510 ) $ 301,979
Content advances 427,046 — (274,325 ) 152,721
Film productions 12,089 — (4,900 ) 7,189
Non-current content assets $ 2,274,398 $ (975,774 ) $ (836,735 ) $ 461,889
As at March 31, 2019
Film and content rights $ 1,675,406 (954,628 ) (366,703 ) $ 354,075
Content advances 378,268 — (38,832 ) 339,436
Film productions 13,061 — — 13,061
Non-current content assets $ 2,066,735 (954,628 ) (405,535 ) $ 706,572
As At ended March 31
2020 2019
(in thousands)
Film productions
Opening balance $ 13,061 $ 10,867
Additions 9,314 3,413
Exchange difference (751 ) (775 )
Impairment loss (Refer to Note 2 (c)) (4,900 ) —
Transfer to film and content rights (9,535 ) (444 )
Closing balance $ 7,189 $ 13,061
Content advances
Opening balance $ 339,436 $ 349,568
Additions (*) (**) 255,940 261,002
Reclassifications — (65 )
Exchange difference (9,484 ) (12,314 )
Impairment loss (Refer to Note 2 (c)) (235,493 ) (38,832 )
Transfer to film and content rights (197,678 ) (219,923 )
Closing balance $ 152,721 $ 339,436
Film and content rights
Opening balance $ 354,075 $ 638,108
Amortization (64,451 ) (130,155 )
Exchange difference (4,486 ) (7,542 )
Impairment loss (Refer to Note 2 (c)) (190,807 ) (366,703 )
Transfer from inventory 435 —
Transfer from film productions and content advances 207,213 220,367
Closing balance $ 301,979 $ 354,075 Film and content rights with a carrying amount
of $123,180 (2019: $310,996) have been pledged against secured borrowings (Refer Note 22). (*) 3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 - Other</t>
        </is>
      </c>
      <c r="B1" s="2" t="inlineStr">
        <is>
          <t>12 Months Ended</t>
        </is>
      </c>
    </row>
    <row r="2">
      <c r="B2" s="2" t="inlineStr">
        <is>
          <t>Mar. 31, 2020</t>
        </is>
      </c>
    </row>
    <row r="3">
      <c r="A3" s="3" t="inlineStr">
        <is>
          <t>Intangible Assets - Other</t>
        </is>
      </c>
    </row>
    <row r="4">
      <c r="A4" s="4" t="inlineStr">
        <is>
          <t>Intangible Assets - Other</t>
        </is>
      </c>
      <c r="B4" s="4" t="inlineStr">
        <is>
          <t xml:space="preserve">16 INTANGIBLE ASSETS- OTHER Other intangibles comprise of software and
other intangibles used within the Group’s digital and home entertainment activities and internal accounting activities. The changes in other intangible assets are
as follows:
As At March 31, 2020
(in thousands)
Information Other Total
Opening net carrying amount as on March 31, 2019 $ 1,204 $ 2,590 $ 3,794
Exchange difference — (137 ) (137 )
Additions — — —
Disposal and reclassification (59 ) (4 ) (63 )
Amortization charge (39 ) (855 ) (894 )
Sub- total 1,106 1,594 2,700
Intangibles under development — — 235
Closing net carrying amount as on March 31, 2020 $ 1,106 $ 1,594 $ 2,935
As At March 31, 2020
(in thousands)
Cost or valuation as on March 31, 2019 $ 5,055 $ 6,466 $ 11,521
Accumulated amortization (3,949 ) (4,872 ) (8,821 )
Net carrying amount as on March 31, 2020 $ 1,106 $ 1,594 $ 2,700
Intangibles Under Development $ 235
Net carrying value as at March 31, 2020 $ 2,935
As At March 31, 2019
(in thousands)
Information Other Total
Opening net carrying amount as on March 31, 2018 $ 1,449 $ 3,831 $ 5,280
Exchange difference — (148 ) (148 )
Additions — 907 907
Disposal and reclassification 59 (1,090 ) (1,031 )
Amortization charge (304 ) (910 ) (1,214 )
Closing net carrying amount as on March 31, 2019 $ 1,204 $ 2,590 $ 3,794
As At March 31, 2019
(in thousands)
Cost or valuation as on March 31, 2019 $ 5,114 $ 6,607 $ 11,721
Accumulated amortization (3,910 ) (4,017 ) (7,927 )
Net carrying amount as on March 31, 2019 $ 1,204 $ 2,590 $ 3,794 Other intangible assets with a carrying amount
of $57 (2019: $92) have been pledged against secured borrowings (Refer Note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vailable-For-Sale Financial Assets</t>
        </is>
      </c>
      <c r="B1" s="2" t="inlineStr">
        <is>
          <t>12 Months Ended</t>
        </is>
      </c>
    </row>
    <row r="2">
      <c r="B2" s="2" t="inlineStr">
        <is>
          <t>Mar. 31, 2020</t>
        </is>
      </c>
    </row>
    <row r="3">
      <c r="A3" s="3" t="inlineStr">
        <is>
          <t>Available-for-sale Financial Assets</t>
        </is>
      </c>
    </row>
    <row r="4">
      <c r="A4" s="4" t="inlineStr">
        <is>
          <t>Available-For-Sale Financial Assets</t>
        </is>
      </c>
      <c r="B4" s="4" t="inlineStr">
        <is>
          <t xml:space="preserve">17 AVAILABLE-FOR-SALE FINANCIAL ASSETS
As At March 31
2020 2019
(in thousands)
Non-Current investments
Valuable Technologies Limited $ 140 $ 2,000
LMB Holdings Limited — 650
$ 140 $ 2,650
Current investments Polyxo Global Limited $ 225 $ 1,042
Plutus Opportunities Fund Limited 3,577 —
$ 3,942 $ 3,692 The movement in the financial assets is as follows:
Financial Assets Financial Assets
As at March 31, 2018 $ 27,257 $ —
Reclassification (refer note 29) (27,257 ) 27,257
Additions 1,005 80
Fair valuation gain / (loss) 37 (24,687
As at March 31, 2019 1,042 $ 2,650
Additions/(Disposal) 4,013 (650 )
Fair valuation gain / (loss) (1,253 ) (1,860 )
As at March 31, 2020 $ 3,808 $ 140 Eros acquired an interest in Valuable Technologie s
Limited (“Valuable”) in the year ended March 31, 2009. Valuable manages and operates a number of companies within media
and entertainment, technology and infrastructure. These companies include “UFO Moviez”, the leading provider of Digital
projection solutions for cinemas in India and “Impact” whose business is theatrical ticketing and sales data. As at
March 31, 2020 and March 31, 2019, Eros owns 7.2% of Valuable’s equity. For the year ended March 31, 2020 and March 31, 2019,
management has used the latest available financial statements, which shows decrease in revenue and increase in losses compared
to prior years. Accordingly, the fair value has been
computed using the Net Asset Value method. Management has used an estimate of 30% for the discount for lack of liquidity (DLOL).
DLOL reflects the ease of investor's ability to liquidate its business interest. As per Eros’s stake of 7.2%, the estimated
fair value (Non- Marketable and Non-Control Basis) is arrived at $140. Acacia Investments Holdings Limited (“Acacia”)
is a dormant holding company and owns 12.97% of L.M.B Holdings Limited (“LMB”) which through its subsidiaries operates
satellite television channels, such as “B4U Music”, “B4U Movies” and “The Movie House Channel”.
As of March 31, 2020, and prior, the Group had no Board representation, no involvement in policy decision making, did not
provide input in respect of technical know-how and had no material contract with LMB or its subsidiaries nor did they have the
power to exert significant influence. Until the year ended March 31, 2018, due to the range of potential outcomes for the investment
was estimated using level 3 inputs, using guideline public companies method with revenue multiple. The Management has concluded
the sale of their stake in “LMB Holdings Limited” at $650 in the month of July 2019. Investments in these unquoted equity investments are not held for
trading. Instead, they are medium or long-term strategic purpose fair value of the investment has been derived based on the information
and closing statement received from fu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t>
        </is>
      </c>
      <c r="B1" s="2" t="inlineStr">
        <is>
          <t>12 Months Ended</t>
        </is>
      </c>
    </row>
    <row r="2">
      <c r="B2" s="2" t="inlineStr">
        <is>
          <t>Mar. 31, 2020</t>
        </is>
      </c>
    </row>
    <row r="3">
      <c r="A3" s="3" t="inlineStr">
        <is>
          <t>Inventories - Schedule Of Inventories</t>
        </is>
      </c>
    </row>
    <row r="4">
      <c r="A4" s="4" t="inlineStr">
        <is>
          <t>Inventories</t>
        </is>
      </c>
      <c r="B4" s="4" t="inlineStr">
        <is>
          <t xml:space="preserve">18 INVENTORIES
As At March 31
2020 2019
(in thousands)
Goods for resale $ — $ 435
$ — $ 435 During the year ended March 31, 2020,
inventory of Nil (2019: $93 and 2018: $290) was recognised in the consolidated statements of income as an expense. In addition
to the year the company has charged Nil (2019 : $69) as expense in statement of income as a result of the write down of inventories.
Inventories with a carrying amount of $NIL (2019: $435) have been pledged as security for certain of the Group’s borrowings
(Refer note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Mar. 31, 2020</t>
        </is>
      </c>
    </row>
    <row r="3">
      <c r="A3" s="3" t="inlineStr">
        <is>
          <t>Trade And Other Receivables</t>
        </is>
      </c>
    </row>
    <row r="4">
      <c r="A4" s="4" t="inlineStr">
        <is>
          <t>Trade and Other Receivables</t>
        </is>
      </c>
      <c r="B4" s="4" t="inlineStr">
        <is>
          <t xml:space="preserve">19 TRADE AND OTHER RECEIVABLES
As at
March 31, March 31,
Trade accounts receivables at fair value (*)
Trade accounts receivables $ 138,869 156,026
Credit impairment (loss) (41,470 ) (26,133 )
Fair Value gain/(loss) (2,650 ) (4,664 )
Trade accounts receivables net 94,749 125,229
Trade accounts receivables at amortised cost
Trade accounts receivables $ 77,772 $ 86,331
Credit impairment (loss) (70,853 ) (15,202 )
Trade accounts receivables net 6,919 71,129
Total Trade accounts receivables $ 101,668 $ 196,358
Balance with statutory authorities 6,568 7,672
Accrued interest 92 2,188
Advance to content vendor 1,373 3,462
Prepaid charges 2,578 1,790
Unbilled revenues 553 1,717
Other receivables 5,182 2,023
Trade and other receivables $ 118,014 $ 215,210
Current 107,253 205,145
Non-current 10,761 10,065
$ 118,014 $ 215,210 (*) The age of account receivables net of credit of credit impairment
loss are past due but not impaired were as follows:
As at
March 31, March 31,
Not more than three months $ 15,097 $ 44,687
More than three months but not more than six months 11,764 15,948
More than six months but not more than one year 14,896 15,310
More than one year 4,899 8,796
$ 46,656 $ 84,741 Trade and other receivables with a net carrying amount of $29,969
(2019: $83,991) have been pledged against secured borrowings (Refer Note 22). The movement in the allowances for expected credit losses is as
follows:
Year ended
March 31, 2020
Trade Other Total
Balance as on April 1, 2019 $ 41,335 $ 447 $ 41,782
Charged to operations 103,109 — 103,109
Unwinding of expected credit loss (included in finance income) (9,807 ) — (9,807 )
Reversal of expected credit loss (included in other gains/(losses)) (10,382 ) — (10,382 )
Bad debts (6,743 ) — (6,743 )
Translation adjustment (5,189 ) (5,189 )
Balance at the end of the year $ 112,323 $ 447 $ 112,770 The movement in the allowances for expected credit losses is as
follows:
Year ended
March 31, 2019
Trade Other Total
Balance at the beginning of the period $ 10,193 $ — $ 10,193
Impact of adoption of IFRS 9 18,050 447 18,497
Balance as on April 1, 2018 28,243 447 28,690
Charged to operations 60,208 7,284 67,492
Unwinding of expected credit loss (included in finance income) (13,227 ) — (13,227 )
Reversal of expected credit loss (included in other gains/(losses)) (20,698 ) — (20,698 )
Translation adjustment (160 ) — (160 )
Bad debts (13,031 ) (7,284 ) (20,315 )
Balance at the end of the year $ 41,335 $ 447 $ 41,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0</t>
        </is>
      </c>
    </row>
    <row r="3">
      <c r="A3" s="3" t="inlineStr">
        <is>
          <t>Trade And Other Payables</t>
        </is>
      </c>
    </row>
    <row r="4">
      <c r="A4" s="4" t="inlineStr">
        <is>
          <t>Trade and Other Payables</t>
        </is>
      </c>
      <c r="B4" s="4" t="inlineStr">
        <is>
          <t xml:space="preserve">20 TRADE AND OTHER PAYABLES
As At March 31
2020 2019
(in thousands)
Trade accounts payable (*) $ 21,030 $ 25,299
Accruals and other payables (includes creditors for content assets of $ 29,937 (2019: $16,139)) 43,809 32,888
Contract liability (deferred revenue) 9,827 12,260
Accrued interest 3,106 2,395
Value added taxes and other taxes payable 13,169 10,645
$ 90,941 $ 83,487 (*) The carrying amount of trade and other payables
are considered a reasonable approximation of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0</t>
        </is>
      </c>
    </row>
    <row r="3">
      <c r="A3" s="3" t="inlineStr">
        <is>
          <t>Cash And Cash Equivalents</t>
        </is>
      </c>
    </row>
    <row r="4">
      <c r="A4" s="4" t="inlineStr">
        <is>
          <t>Cash and Cash Equivalents</t>
        </is>
      </c>
      <c r="B4" s="4" t="inlineStr">
        <is>
          <t xml:space="preserve">21 CASH AND CASH EQUIVALENTS Cash and cash equivalents consist of cash on
hand and balance with banks (including balances in current account and demand deposits). Cash and cash equivalents included in
the statements of cash flows comprise the following amounts in the statement of financial position.
As At March 31
2020 2019
(in thousands)
Cash at bank and in hand $ 2,563 $ 89,117
$ 2,563 $ 89,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t>
        </is>
      </c>
      <c r="B1" s="2" t="inlineStr">
        <is>
          <t>12 Months Ended</t>
        </is>
      </c>
    </row>
    <row r="2">
      <c r="B2" s="2" t="inlineStr">
        <is>
          <t>Mar. 31, 2020</t>
        </is>
      </c>
    </row>
    <row r="3">
      <c r="A3" s="3" t="inlineStr">
        <is>
          <t>Borrowings Disclosure Abstract</t>
        </is>
      </c>
    </row>
    <row r="4">
      <c r="A4" s="4" t="inlineStr">
        <is>
          <t>Borrowings</t>
        </is>
      </c>
      <c r="B4" s="4" t="inlineStr">
        <is>
          <t xml:space="preserve">22 BORROWINGS An analysis of long-term borrowings is shown
in the table below.
Nominal As at March 31,
Interest Rate Maturity 2020 2019
(in thousands)
Asset backed borrowings
Vehicle loan 2.5 - 9.5% 2017-22 $ 127 $ 382
Term loan MCLR +3.2% - 4.50% 2019-22 6,843 12,947
Term loan BR + 2.75% 2020-21 509 1,083
Term loan 10.39% - 13.75% 2020-23 — 251
$ 7,479 $ 14,663
Unsecured borrowings
Retail bond 6.50% 2021-22 62,274 65,215
Convertible notes (1) 14.23% 2020-21 — 68,349
$ 62,274 $ 133,564
Cumulative effect of unamortised costs (399 ) (691 )
Instalments due within one year:
Convertible notes (2) — (68,349 )
Others (7,240 ) (7,267 )
$ 62,114 $ 71,920
Long-term borrowings at amortised cost $ 62,114 $ 71,920 Bank prime lending rate and marginal cost lending
rate (“BPLR” &amp; “MCLR”) is the Indian equivalent to LIBOR. Asset backed borrowings are secured by fixed
and floating charges over certain Group assets. Analysis of short-term borrowings
Nominal As at March 31,
interest rate (%) 2020 2019
(in thousands)
Asset backed borrowings
Export credit, bill discounting and overdraft MCLR +.40% to 6% $ 37,755 $ 32,078
Export credit, bill discounting and overdraft Base Rate + 0.5% to 1% 3,442 3,533
Export credit, bill discounting and overdraft 6.01% - 15.25% 28,773 26,719
Convertible notes (1) 9.96% 23,100 —
Short- term loan (3) 3.25% - 16.45% 16,548 70,962
$ 109,618 $ 133,292
Unsecured borrowings
Instalments due within one year on long-term borrowing 7,240 75,616
$ 116,858 $ 208,908
Short-term borrowings at fair value 23,100 68,349
Short-term borrowings at amortised cost $ 93,758 $ 140,559
1. Eros International Plc. (“issuer”) issued Senior Convertible Notes (SCN or convertible notes) on December 06, 2017 amounting to $122,500 principal amount and option to purchase warrants up to 2,000 of A ordinary share for a term of 6 months at an offer price of $100,000 by private placement. The notes are payable in equal installments of $3,500 per month for 35 months starting December 31, 2017. The installments can be paid either in cash or can be converted into A ordinary equity shares of the issuer at the option of the issuer as per the terms of the arrangement. The notes are fully paid as at the date of reporting. Further, Eros International Plc. (“issuer”) issued Senior Convertible Notes (SCN or convertible notes) on September 25, 2019 amounting to $27,500 principal amount. The maturity date of convertible is September 26, 2020. The installments will be converted into A ordinary equity shares of the issuer at the option of the issuer as per the terms of the arrangement. The holder of the notes can defer
the payment of the amount due on any instalment dates to another instalment date as well as has the right to accelerate the payment
on the notes as per the terms of the agreement The Company has classified the instrument
as a financial liability at fair value through profit or loss. The Company the Monte-Carlo simulation model to obtain the fair
value of the convertible notes. Fair value of the financial liability outstanding as at the date of reporting is $23,100 (2019:
$68,349) The mark-to-market loss and interest expense for the year ended March 31, 2020 was
$15,987 (2019: $21,398) and $ 5,517 (2019: $10,682) have been recognized within other gain/(losses) and net finance cost, respectively,
net in the Statement of Income..
2. Secured by pledge of shares held in the Group’s majority owned subsidiary, Eros International Media Limited, India.
3.
For the twelve months ended March
31, 2020 capitalization rate of interest was 11.00% (2019: 10.21%)
4.
Borrowing agreements
are subjected to covenant clause, whereby the Company is required to meet certain key financial ratios and those remaining unfulfilled
resulted in disclosure of the outstanding balance with the aforesaid banking institution as a current liability as of March 31,
2020. Management is in the process of renewal of the aforesaid borrowing arrangement with the bank/s and is expecting that a revised
loan sanction letter will be in place in the coming quarter/s. Fair value of the long-term borrowings as at
March 31, 2020 is $ 43,964 (2019: $140,968). Fair values of long-term financial liabilities except retail bonds and convertibles
notes have been determined by calculating their present values at the reporting date, using fixed effective market interest rates
available to the Companies within the Group. As at March 31, 2020, the fair value of retail bond amounting to $36,897 (2019: $59,313)
has been determined using quoted prices from the London Stock Exchange and the fair value of senior convertible notes has been
determined at $23,100 (2019: $68,349) by an independent valuation expert using Monte-Carlo simulation model. Carrying amount of
short-term borrowings are considered a reasonable approximation of fair value. Reconciliation of fair value measurement of convertible notes:
March 3, 2020
Particulars (in thousands)
As at March 31,2019 $ 68,349
Interest 5,517
‘A’ ordinary shares issued in lieu of convertible notes (91,753 )
Receipt from convertible notes 25,000
Loss on fair value of convertible notes 15,987
As at March 31, 2020 $ 23,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Loss) - USD ($) $ in Thousands</t>
        </is>
      </c>
      <c r="B1" s="2" t="inlineStr">
        <is>
          <t>12 Months Ended</t>
        </is>
      </c>
    </row>
    <row r="2">
      <c r="B2" s="2" t="inlineStr">
        <is>
          <t>Mar. 31, 2020</t>
        </is>
      </c>
      <c r="C2" s="2" t="inlineStr">
        <is>
          <t>Mar. 31, 2019</t>
        </is>
      </c>
      <c r="D2" s="2" t="inlineStr">
        <is>
          <t>Mar. 31, 2018</t>
        </is>
      </c>
    </row>
    <row r="3">
      <c r="A3" s="3" t="inlineStr">
        <is>
          <t>Profit or loss [abstract]</t>
        </is>
      </c>
    </row>
    <row r="4">
      <c r="A4" s="4" t="inlineStr">
        <is>
          <t>Revenue</t>
        </is>
      </c>
      <c r="B4" s="6" t="n">
        <v>155452</v>
      </c>
      <c r="C4" s="6" t="n">
        <v>270126</v>
      </c>
      <c r="D4" s="6" t="n">
        <v>261253</v>
      </c>
    </row>
    <row r="5">
      <c r="A5" s="4" t="inlineStr">
        <is>
          <t>Cost of sales</t>
        </is>
      </c>
      <c r="B5" s="5" t="n">
        <v>81725</v>
      </c>
      <c r="C5" s="5" t="n">
        <v>155396</v>
      </c>
      <c r="D5" s="5" t="n">
        <v>134708</v>
      </c>
    </row>
    <row r="6">
      <c r="A6" s="4" t="inlineStr">
        <is>
          <t>Gross profit</t>
        </is>
      </c>
      <c r="B6" s="5" t="n">
        <v>73727</v>
      </c>
      <c r="C6" s="5" t="n">
        <v>114730</v>
      </c>
      <c r="D6" s="5" t="n">
        <v>126545</v>
      </c>
    </row>
    <row r="7">
      <c r="A7" s="4" t="inlineStr">
        <is>
          <t>Administrative costs</t>
        </is>
      </c>
      <c r="B7" s="5" t="n">
        <v>144319</v>
      </c>
      <c r="C7" s="5" t="n">
        <v>87134</v>
      </c>
      <c r="D7" s="5" t="n">
        <v>68029</v>
      </c>
    </row>
    <row r="8">
      <c r="A8" s="4" t="inlineStr">
        <is>
          <t>Operating (loss)/profit before impairment loss</t>
        </is>
      </c>
      <c r="B8" s="5" t="n">
        <v>-70592</v>
      </c>
      <c r="C8" s="5" t="n">
        <v>27596</v>
      </c>
      <c r="D8" s="5" t="n">
        <v>58516</v>
      </c>
    </row>
    <row r="9">
      <c r="A9" s="4" t="inlineStr">
        <is>
          <t>Impairment loss</t>
        </is>
      </c>
      <c r="B9" s="5" t="n">
        <v>-431200</v>
      </c>
      <c r="C9" s="5" t="n">
        <v>-423335</v>
      </c>
      <c r="D9" s="4" t="inlineStr">
        <is>
          <t xml:space="preserve"> </t>
        </is>
      </c>
    </row>
    <row r="10">
      <c r="A10" s="4" t="inlineStr">
        <is>
          <t>Operating profit/(loss)</t>
        </is>
      </c>
      <c r="B10" s="5" t="n">
        <v>-501792</v>
      </c>
      <c r="C10" s="5" t="n">
        <v>-395739</v>
      </c>
      <c r="D10" s="5" t="n">
        <v>58516</v>
      </c>
    </row>
    <row r="11">
      <c r="A11" s="4" t="inlineStr">
        <is>
          <t>Finance costs</t>
        </is>
      </c>
      <c r="B11" s="5" t="n">
        <v>-20771</v>
      </c>
      <c r="C11" s="5" t="n">
        <v>-24093</v>
      </c>
      <c r="D11" s="5" t="n">
        <v>-19668</v>
      </c>
    </row>
    <row r="12">
      <c r="A12" s="4" t="inlineStr">
        <is>
          <t>Finance income</t>
        </is>
      </c>
      <c r="B12" s="5" t="n">
        <v>11992</v>
      </c>
      <c r="C12" s="5" t="n">
        <v>16419</v>
      </c>
      <c r="D12" s="5" t="n">
        <v>1855</v>
      </c>
    </row>
    <row r="13">
      <c r="A13" s="4" t="inlineStr">
        <is>
          <t>Net finance costs</t>
        </is>
      </c>
      <c r="B13" s="5" t="n">
        <v>-8779</v>
      </c>
      <c r="C13" s="5" t="n">
        <v>-7674</v>
      </c>
      <c r="D13" s="5" t="n">
        <v>-17813</v>
      </c>
    </row>
    <row r="14">
      <c r="A14" s="4" t="inlineStr">
        <is>
          <t>Other gains/(losses)</t>
        </is>
      </c>
      <c r="B14" s="5" t="n">
        <v>-3314</v>
      </c>
      <c r="C14" s="5" t="n">
        <v>288</v>
      </c>
      <c r="D14" s="5" t="n">
        <v>-41321</v>
      </c>
    </row>
    <row r="15">
      <c r="A15" s="4" t="inlineStr">
        <is>
          <t>Loss before tax</t>
        </is>
      </c>
      <c r="B15" s="5" t="n">
        <v>-513887</v>
      </c>
      <c r="C15" s="5" t="n">
        <v>-403125</v>
      </c>
      <c r="D15" s="5" t="n">
        <v>-618</v>
      </c>
    </row>
    <row r="16">
      <c r="A16" s="4" t="inlineStr">
        <is>
          <t>Income tax</t>
        </is>
      </c>
      <c r="B16" s="5" t="n">
        <v>22183</v>
      </c>
      <c r="C16" s="5" t="n">
        <v>-7328</v>
      </c>
      <c r="D16" s="5" t="n">
        <v>-9127</v>
      </c>
    </row>
    <row r="17">
      <c r="A17" s="4" t="inlineStr">
        <is>
          <t>Loss for the year</t>
        </is>
      </c>
      <c r="B17" s="5" t="n">
        <v>-491704</v>
      </c>
      <c r="C17" s="5" t="n">
        <v>-410453</v>
      </c>
      <c r="D17" s="5" t="n">
        <v>-9745</v>
      </c>
    </row>
    <row r="18">
      <c r="A18" s="3" t="inlineStr">
        <is>
          <t>Attributable to:</t>
        </is>
      </c>
    </row>
    <row r="19">
      <c r="A19" s="4" t="inlineStr">
        <is>
          <t>Equity holders of Eros International Plc</t>
        </is>
      </c>
      <c r="B19" s="5" t="n">
        <v>-418992</v>
      </c>
      <c r="C19" s="5" t="n">
        <v>-423867</v>
      </c>
      <c r="D19" s="5" t="n">
        <v>-22575</v>
      </c>
    </row>
    <row r="20">
      <c r="A20" s="4" t="inlineStr">
        <is>
          <t>Non-controlling interest</t>
        </is>
      </c>
      <c r="B20" s="5" t="n">
        <v>-72712</v>
      </c>
      <c r="C20" s="5" t="n">
        <v>13414</v>
      </c>
      <c r="D20" s="5" t="n">
        <v>12830</v>
      </c>
    </row>
    <row r="21">
      <c r="A21" s="4" t="inlineStr">
        <is>
          <t>Loss for the year</t>
        </is>
      </c>
      <c r="B21" s="6" t="n">
        <v>-491704</v>
      </c>
      <c r="C21" s="6" t="n">
        <v>-410453</v>
      </c>
      <c r="D21" s="6" t="n">
        <v>-9745</v>
      </c>
    </row>
    <row r="22">
      <c r="A22" s="3" t="inlineStr">
        <is>
          <t>(Loss) per share (cents)</t>
        </is>
      </c>
    </row>
    <row r="23">
      <c r="A23" s="4" t="inlineStr">
        <is>
          <t>Basic/(loss) per share</t>
        </is>
      </c>
      <c r="B23" s="7" t="n">
        <v>-389.6</v>
      </c>
      <c r="C23" s="7" t="n">
        <v>-599.5</v>
      </c>
      <c r="D23" s="7" t="n">
        <v>-36.3</v>
      </c>
    </row>
    <row r="24">
      <c r="A24" s="4" t="inlineStr">
        <is>
          <t>Diluted/(loss) per share</t>
        </is>
      </c>
      <c r="B24" s="7" t="n">
        <v>-389.6</v>
      </c>
      <c r="C24" s="7" t="n">
        <v>-599.5</v>
      </c>
      <c r="D24" s="7" t="n">
        <v>-3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eptances</t>
        </is>
      </c>
      <c r="B1" s="2" t="inlineStr">
        <is>
          <t>12 Months Ended</t>
        </is>
      </c>
    </row>
    <row r="2">
      <c r="B2" s="2" t="inlineStr">
        <is>
          <t>Mar. 31, 2020</t>
        </is>
      </c>
    </row>
    <row r="3">
      <c r="A3" s="3" t="inlineStr">
        <is>
          <t>Acceptances - Schedule Of Other Financial Liabilities</t>
        </is>
      </c>
    </row>
    <row r="4">
      <c r="A4" s="4" t="inlineStr">
        <is>
          <t>Acceptances</t>
        </is>
      </c>
      <c r="B4" s="4" t="inlineStr">
        <is>
          <t xml:space="preserve">23 ACCEPTANCES
As At March 31
2020 2019
(in thousands)
Payable under the film financing arrangements $ 1,858 $ 8,366
$ 1,858 $ 8,366 Acceptances comprise of short-term credit availed
from financial institutions for payment to film producers for film co-production arrangement entered by the group. The carrying
value of acceptances are considered a reasonable approximation of fair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Mar. 31, 2020</t>
        </is>
      </c>
    </row>
    <row r="3">
      <c r="A3" s="3" t="inlineStr">
        <is>
          <t>Other Long-term Liabilities</t>
        </is>
      </c>
    </row>
    <row r="4">
      <c r="A4" s="4" t="inlineStr">
        <is>
          <t>Other Long-Term Liabilities</t>
        </is>
      </c>
      <c r="B4" s="4" t="inlineStr">
        <is>
          <t xml:space="preserve">24 OTHER LONG -TERM LIABILITIES
As At March 31
2020 2019
(in thousands)
Contract liability (deferred revenue) (*) $ 7,793 $ 13,271
Employee benefit obligation 465 627
$ 8,258 $ 13,89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Mar. 31, 2020</t>
        </is>
      </c>
    </row>
    <row r="3">
      <c r="A3" s="3" t="inlineStr">
        <is>
          <t>Derivative Financial Instruments</t>
        </is>
      </c>
    </row>
    <row r="4">
      <c r="A4" s="4" t="inlineStr">
        <is>
          <t>Derivative Financial Instruments</t>
        </is>
      </c>
      <c r="B4" s="4" t="inlineStr">
        <is>
          <t xml:space="preserve">25 DERIVATIVE FINANCIAL INSTRUMENTS
As At March 31
2020 2019
(in thousands)
Current
Derivative liabilities – Held for trading
Interest rate cap $ — $ (620 )
$ — $ 620 The above interest rate derivative instruments
are not designated in a hedging relationship. They are carried at fair value through profit or loss. (Refer Note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ssued Share Capital</t>
        </is>
      </c>
      <c r="B1" s="2" t="inlineStr">
        <is>
          <t>12 Months Ended</t>
        </is>
      </c>
    </row>
    <row r="2">
      <c r="B2" s="2" t="inlineStr">
        <is>
          <t>Mar. 31, 2020</t>
        </is>
      </c>
    </row>
    <row r="3">
      <c r="A3" s="3" t="inlineStr">
        <is>
          <t>Issued Share Capital</t>
        </is>
      </c>
    </row>
    <row r="4">
      <c r="A4" s="4" t="inlineStr">
        <is>
          <t>Issued Share Capital</t>
        </is>
      </c>
      <c r="B4" s="4" t="inlineStr">
        <is>
          <t>26 ISSUED SHARE CAPITAL
Number of GBP
Authorized (in thousands)
Ordinary shares of 30p each at March 31, 2019 150,000,000 45,000
Ordinary shares of 30p each at March 31, 2020 (*) 200,000,000 60,000 (*)
Number of Shares USD
Allotted, called up and fully paid A Ordinary (*) B Ordinary (*) (in thousands)
As at March 31, 2018 55,718,423 9,712,715 $ 35,334
Issue of shares in the quarter ended June 30, 2018 2,747,645 — 1,138
Issue of shares in the quarter ended September 30, 2018 3,773,385 — 1,471
Issue of shares in the quarter ended December 31, 2018 1,659,767 — 641
Transfer of B Ordinary to A Ordinary share 1,500,000 (1,500,000 ) —
Issue of shares in the quarter ended March 31, 2019 1,892,518 — 742
As at March 31, 2019 67,291,738 8,212,715 $ 39,326
Issue of shares in the quarter ended June 30, 2019 4,192,459 — 1,598
Issue of shares in the quarter ended September 30, 2019 25,956,283 7,044,210 12,276
Issue of shares in the quarter ended December 31, 2019 16,250,661 — 6,747
Issue of shares in the quarter ended March 31, 2020 13,425,561 4,642,160 6,780
As at March 31, 2020 127,116,702 19,899,085 66,727 (*) The Company issued A and B Ordinary shares
as follows:
A Ordinary B Ordinary
For the year ended For the year ended
March March 31, March 31, March 31,
Issuance to Founders Group (1) (7) — 1,769,911 4,878,050 —
Issuance towards settlement of Convertible notes (2) 49,185,958 4,411,359 — —
Exercise against Restricted Share Unit/ Management scheme (3) 2,728,181 770,541 6,808,320 —
Issuance towards Reliance Industries Limited (4) — 3,111,088 — —
2015 Share Plan (5) 132,013 10,416 — —
Issuance to vendors (8) 6,475,600 — — —
Issuance towards equity infusion from funds (6) 1,303,212 — — —
Total 59,824,964 10,073,315 11,686,370 — (1) (2) (3) (4) (5) (6) (7)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 Plans</t>
        </is>
      </c>
      <c r="B1" s="2" t="inlineStr">
        <is>
          <t>12 Months Ended</t>
        </is>
      </c>
    </row>
    <row r="2">
      <c r="B2" s="2" t="inlineStr">
        <is>
          <t>Mar. 31, 2020</t>
        </is>
      </c>
    </row>
    <row r="3">
      <c r="A3" s="3" t="inlineStr">
        <is>
          <t>Share Based Compensation Plans</t>
        </is>
      </c>
    </row>
    <row r="4">
      <c r="A4" s="4" t="inlineStr">
        <is>
          <t>Share Based Compensation Plans</t>
        </is>
      </c>
      <c r="B4" s="4" t="inlineStr">
        <is>
          <t xml:space="preserve">27 SHARE BASED COMPENSATION PLANS The compensation cost recognised with respect
to all outstanding plans and by grant of shares, which are all equity settled instruments, is as follows:
Year ended March 31
2020 2019 2018
(in thousands)
IPO India Plan $ 145 $ 1,198 $ 1,572
JSOP Plan — — 615
Option award scheme 2012 — — 197
2014 Share Plan — 47 (22 )
2015 Share Plan (*) 1,976 3,059 100
Other share option awards (**) 7,829 5,346 7,283
Management scheme (staff share grant) (***) 12,318 11,911 8,173
$ 22,268 $ 21,561 $ 17,918 (*) (**) (***) Joint Stock Ownership Plan (JSOP) In April 2012, the Company established a controlled
trust called the Eros International Plc Employee Benefit Trust (“JSOP Trust”). The JSOP Trust purchased 2,000,164 shares
of the Company out of funds borrowed from the Company and repayable on demand. The Company’s Board, Nomination and Remuneration
Committee recommends to the JSOP Trust certain employees, officers and key management personnel, to whom the JSOP Trust will be
required to grant shares from its holdings at nominal price. Such shares are then held by the JSOP Trust and the scheme is referred
to as the “JSOP Plan.” The shares held by the JSOP Trust are reported as a reduction in stockholders’ equity
and termed as ‘JSOP reserves’. The movement in the shares held by the JSOP
Trust is given below:
Year ended March 31
2020 2019 2018
Shares held at the beginning of the year 384,862 1,146,955 1,146,955
Shares granted — — —
Shares exercised (*) — — —
Shares forfeiture/lapsed (384,862 ) (762,093 ) —
Shares held at the end of the year — 384,862 1,146,955
Unallocated shares held by trust 1,253,656 868,794 106,701
— 1,253,656 1,253,656 (*) $3.6 per share. Employee Stock Option Plans A summary of the general terms of the grants
under stock option plans and stock awards are as follows:
Range of
IPO India Plan INR 10 – 150
2014 Share Plan $16.25–$18.30
2015 Share Plan $2-33.12 &amp; GBP 0.3
Other share option plans $16.00
RSU Nil-0.3 GBP
Management Share Award — Employees covered under the stock option plans
are granted an option to purchase shares of the Company at the respective exercise prices, subject to fulfillment of vesting conditions
(generally service conditions). These options generally vest in tranches over a period of one to five years from the date of grant.
Upon vesting, the employees can acquire one share for every option. The maximum contractual term for these stock option plans ranges
between two to ten years. The activity in these employee stock option
plans is summarized below:
Year ended March 31
2020 2019 2018
Name of Plan Number of shares Weighted average exercise price Number of shares Weighted average exercise price Number of shares Weighted average exercise price
Outstanding at the beginning of the year IPO India Plan 757,886 INR 32.17 1,624,035 INR 28.85 2,108,063 INR 34.96
Granted — — — — 863,320 10.00
Exercised (121,496) 10.00 (536,263) 10.00 (1,113,160) 32.19
Forfeited and lapsed (156,775) 10.00 (329,886) 51.66 (234,188) 10.00
Outstanding at the end of the year 479,615 45.03 757,886 32.17 1,624,035 28.85
Exercisable at the end of the year 325,740 INR 61.56 289,002 INR 68.13 501,122 INR 65.14
Outstanding at the beginning of the year JSOP Plan 384,862 $ 11.00 1,146,955 $ 16.22 1,146,955 $ 16.22
Granted — — — — — —
Exercised — — — — — —
Forfeited and lapsed (384,862) 11.00 (762,093) 18.86 — —
Outstanding at the end of the year — $ — 384,862 $ 11.00 1,146,955 $ 16.22
Exercisable at the end of the year — $ — 384,862 $ 11.00 728,736 $ 11.00
Outstanding at the beginning of the year Option award scheme 2012 — $ — 674,045 $ 11.00 674,045 $ 11.00
Granted — — — — — —
Exercised — — — — — —
Forfeited and lapsed — — (674,045) 11.00 — —
Outstanding at the end of the year — — — — 674,045 11.00
Exercisable at the end of the year — — — 449,363 $ 11.00
Outstanding at the beginning of the year 2014 Share Plan 399,999 $ 17.79 399,999 $ 17.79 723,749 $ 18.06
Granted — — — — — —
Exercised — — — — — —
Forfeited and lapsed — — — — (323,750) 18.39
Outstanding at the end of the year 399,999 17.79 399,999 17.79 399,999 17.79
Exercisable at the end of the year 399,999 $ 17.79 399,999 $ 17.79 289,583 $ 17.67
Outstanding at the beginning of the year (i) 2015 Share Plan 1,290,399 $ 14.68 211,250 $ 16.21 233,750 $ 16.23
Granted (ii) 674,045 0.38 1,305,399 14.86 — —
Exercised (132,013) 2.00 (10,416) 7.92 (10,208 ) 8.71
Forfeited and lapsed (233,333) 16.18 (215,834) 18.23 (12,292 ) 14.64
Outstanding at the end of the year 1,599,098 2.69 1,290,399 14.68 211,250 16.21
Exercisable at the end of the year 1,549,098 $ 2.72 981,545 $ 14.66 181,354 $ 17.36
Outstanding at the beginning of the year Other share option plans 500,000 $ 16.00 500,000 $ 18.88 500,000 18.88
Granted — — — —
Exercised — — — —
Forfeited and lapsed (500,000) 16.00 — — —
Outstanding at the end of the year — — 500,000 16.00 500,000 18.88
Exercisable at the end of the year — $ — 400,000 $ 16.00 300,000 $ 18.88
Outstanding at the beginning of the year RSU 505,945 — 837,590 — 182,725 —
Granted (iii) 4,899,280 0.06 211,567 — 1,044,290 —
Exercised (2,088,181) — (450,541) — (366,491) —
Forfeited and lapsed (37,447) — (92,672) — (22,934) —
Outstanding at the end of the year 3,279,597 0.1 505,944 — 837,590 —
Exercisable at the end of the year 311,740 — 34,416 — 119,150 —
Outstanding at the beginning of the year Management Scheme 2,593,333 — 1,513,333 — 1,130,000 —
Granted (iv) 10,230,320 — 1,400,000 — 700,000 —
Exercised (v) (7,448,320) — (320,000) — (316,667 —
Forfeited and lapsed (320,000) — — — — —
Outstanding at the end of the year 5,055,333 0.01 2,593,333 — 1,513,333 —
Exercisable at the end of the year 890,000 0.03 516,667 — 173,333 — (i) includes 233,364 and 622,035 options granted in prior year/s
and wherein the exercise price was modified to $ 2 per share and GBP 0.3 per share, respectively. (ii) Options granted in during the year, wherein the exercise
price was modified to GBP 0.3 per share ( (iv) Includes 6,808,320 B Ordinary shares granted
on July 12, 2019 and February 28, 2020, respectively (v) Includes issuance of 6,808,320 B Ordinary
treasury shares The following table summarizes information
about outstanding stock options:
Year ended March 31
2020 2019 2018
Name of Plan Weighted Weighted Weighted Weighted Weighted Weighted
IPO India Plan 6.30 INR* 45.03 7.70 INR* 32.17 8.11 INR* 35.0
JSOP Plan — $ — 3.05 $ 11.00 3.93 $ 16.19
Option award scheme 2012 — $ — — $ — 3.75 $ 11.00
2014 Share Plan 1.25 $ 17.79 2.25 $ 17.79 5.96 $ 17.79
2015 Share Plan 5.00 $ 2.69 6.01 $ 14.68 6.06 $ 16.21
Other share option plans — $ — 1.87 $ 16.00 2.87 $ 18.88
RSU 9.36 $ — 6.00 $ — 5.60 $ —
Management Scheme 8.94 $ 0.1 6.00 $ — 5.56 $ — *INR – Indian Rupees 2015 Share Plan The following table summarizes information
about inputs to the fair valuation model for options granted during the year:
Inputs
Expected volatility (1) 108.2%
Option life (Years) 2.6
Dividend yield 0%
Risk free rate 0.3
Range of exercise price of the granted options at the grant date (2) $ 0.38
(1) The expected volatility of all other options is based on the historic share price volatility of the Company over time periods comparable to the time from the grant date to the maturity dates of the options.
(2) Fair value of options granted under all other schemes is measured using a Black Scholes mode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Joint Stock Ownership Plan Reserve (JSOP Reserve)</t>
        </is>
      </c>
      <c r="B1" s="2" t="inlineStr">
        <is>
          <t>12 Months Ended</t>
        </is>
      </c>
    </row>
    <row r="2">
      <c r="B2" s="2" t="inlineStr">
        <is>
          <t>Mar. 31, 2020</t>
        </is>
      </c>
    </row>
    <row r="3">
      <c r="A3" s="3" t="inlineStr">
        <is>
          <t>Joint Stock Ownership Plan Reserve</t>
        </is>
      </c>
    </row>
    <row r="4">
      <c r="A4" s="4" t="inlineStr">
        <is>
          <t>Joint Stock Ownership Plan Reserve (JSOP Reserve)</t>
        </is>
      </c>
      <c r="B4" s="4" t="inlineStr">
        <is>
          <t xml:space="preserve">28 JOINT STOCK OWNERSHIP PLAN RESERVE (JSOP Reserve)
(in thousands)
Balance at April 1, 2018 $ (15,985 )
Issue out of treasury shares —
Balance at April 1, 2019 $ (15,985 )
Issue out of treasury shares 15,985
Balance at March 31, 2020 $ — The JSOP Reserve represents the
cost of shares issued by Eros International Plc and held by the JSOP Trust to satisfy the requirements of the JSOP Plan (Refer
Note 27). On June 5, 2014, the Board approved discretionary vesting of 20% of the applicable JSOP shares. In the current
year Nil (2019: 868,794) ‘A’ ordinary shares held by the JSOP Trust were eligible to be issued to employees. The number of shares held by the
JSOP Trust at March 31, 2020 was Nil ‘A’ Ordinary shares (2019: 1,253,656 ‘A’ Ordinary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onents of Equity</t>
        </is>
      </c>
      <c r="B1" s="2" t="inlineStr">
        <is>
          <t>12 Months Ended</t>
        </is>
      </c>
    </row>
    <row r="2">
      <c r="B2" s="2" t="inlineStr">
        <is>
          <t>Mar. 31, 2020</t>
        </is>
      </c>
    </row>
    <row r="3">
      <c r="A3" s="3" t="inlineStr">
        <is>
          <t>Other Components Of Equity</t>
        </is>
      </c>
    </row>
    <row r="4">
      <c r="A4" s="4" t="inlineStr">
        <is>
          <t>Other Components of Equity</t>
        </is>
      </c>
      <c r="B4" s="4" t="inlineStr">
        <is>
          <t xml:space="preserve">29 OTHER COMPONENTS OF EQUITY
As at March 31
2020 2019 2018
Movement in hedging reserve:
Opening
balance $ — $ — $ (375 )
Reclassified
to consolidated statements of income — — 375
Closing
balance $ — $ — $ —
Movement in revaluation
reserve:
Opening
balance $ 2,932 $ 1,835 $ 1,829
Net gain
recognised on revaluation of property and equipment — 1,019 —
Impact
of translation difference (156 ) 78 6
Closing
balance $ 2,776 $ 2,932 $ 1,835
Movement in available
for sale fair value reserve:
Opening
balance $ (18,449 ) $ 6,238 $ 6,238
Impairment
loss on available-for-sale financial assets (1,860 ) (24,687 ) —
Closing
balance $ (20,309 ) $ (18,449 ) $ 6,238
Movement in Foreign currency
translation reserves
Opening
balance $ (64,179 ) $ (56,722 ) $ (55,810 )
Adoption
of IFRS 9 (net of tax) — (34 ) —
Other
comprehensive loss due to translation of foreign operations (*) (3,948 ) (7,423 ) (912 )
Closing
balance $ (68,127 ) $ (64,179 ) $ (56,722 )
Total
other components of equity $ (85,660 ) $ (79,696 ) $ (48,649 ) (*) includes movement in foreign currency translation
reserves arising on account of deconsolidation $Nil (2019: Nil, 2018: $502) of financial asse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Non-Cash Expenses</t>
        </is>
      </c>
      <c r="B1" s="2" t="inlineStr">
        <is>
          <t>12 Months Ended</t>
        </is>
      </c>
    </row>
    <row r="2">
      <c r="B2" s="2" t="inlineStr">
        <is>
          <t>Mar. 31, 2020</t>
        </is>
      </c>
    </row>
    <row r="3">
      <c r="A3" s="3" t="inlineStr">
        <is>
          <t>Significant Non-cash Expenses</t>
        </is>
      </c>
    </row>
    <row r="4">
      <c r="A4" s="4" t="inlineStr">
        <is>
          <t>Significant Non-Cash Expenses</t>
        </is>
      </c>
      <c r="B4" s="4" t="inlineStr">
        <is>
          <t xml:space="preserve">30 SIGNIFICANT NON-CASH EXPENSES Significant non-cash expenses, except loss
on sale of assets, share based compensation, depreciation and amortization were as follows:
As at March 31
2020 2019 2018
(in thousands)
Unrealised foreign exchange loss / (gain) $ (4,458 ) $ (3,329 ) $ 5,466
Credit impairment loss, net 82,920 26,283 3,376
Impairment charge on available-for-sale financial assets 1,253 — 2,436
Net losses on de-recognition of financial assets measured at amortized cost, net 5,285 5,988 3,562
Mark to market gain on derivative financial instrument measured at fair value through profit and loss — 902 —
Loss on settlement of derivative financial instruments — — 586
Loss on financial liability (convertible notes) measures at fair value through profit and loss 15,987 21,398 13,840
Loss on deconsolidation of a subsidiary — — 14,649
Provisions for trade and other receivables - — 4,740
Provision no longer required, written-back (2,636 ) (120 ) (124 )
Impairment loss on advances content vendors - 7,284 353
Impairment loss — — 1,205
Significant discounting on deferred revenue 1,501 — —
Others 266 32 30
$ 100,118 $ 58,438 $ 50,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Mar. 31, 2020</t>
        </is>
      </c>
    </row>
    <row r="3">
      <c r="A3" s="3" t="inlineStr">
        <is>
          <t>Financial Instruments And Risk Management</t>
        </is>
      </c>
    </row>
    <row r="4">
      <c r="A4" s="4" t="inlineStr">
        <is>
          <t>Financial Instruments and Risk Management</t>
        </is>
      </c>
      <c r="B4" s="4" t="inlineStr">
        <is>
          <t xml:space="preserve">31 FINANCIAL INSTRUMENTS AND RISK MANAGEMENT The Group has established objectives concerning
the holding and use of financial instruments. The underlying basis of these objectives is to manage the financial risks faced by
the Group. Formal policies and guidelines have been set
to achieve these objectives. The Group does not enter into speculative arrangements or trade in financial instruments and it is
the Group’s policy not to enter into complex financial instruments unless there are specific identified risks for which such
instruments help mitigate uncertainties. Management of Capital Risk and Financial
Risk The Group manages its capital to ensure that
entities in the Group will be able to continue as a going concern while maximizing the return to shareholders through the optimization
of the debt and equity balance. The capital structure of the Group consists of debt, which includes the cash and cash equivalents,
borrowings and equity attributable to equity holders of Eros, comprising issued capital, reserves and retained earnings as disclosed
in Notes 21, 22 and 26 and the consolidated statement of changes in equity. The gearing ratio at the end of the reporting
period was as follows:
As at March 31
2020 2019
(in thousands)
Debt (net of debt issuance cost of $399 (2019: $691)) $ 178,972 $ 280,828
Cash and cash equivalents (*) 2,563 135,783
Net debt 176,409 145,045
Equity 308,486 656,985
Net debt to equity ratio 57.2% 22.1% (*) includes $Nil (2019: $46,666) of restricted deposits. Debt is defined as long and short-term borrowings
(excluding derivatives). Equity includes all capital and reserves of the Group that are managed as capital. Categories of financial instruments
2020 2019
(in thousands)
Financial assets
Available-for-sale investments $ 3,942 $ 3,692
Other financial assets (1) 116,281 351,477
$ 120,223 $ 355,169
Financial liabilities at amortized cost
Trade payables and acceptances excluding value added tax and other tax payables $ 79,630 $ 81,208
Borrowings excluding Senior Convertible Notes 155,872 212,479
Financial Liabilities at fair value through profit or loss
Derivatives at fair value through profit or loss - held for trading — 620
Senior convertible Notes at fair value through profit or loss 23,100 68,349
$ 258,602 $ 362,656 (1) Other financial assets include loans and
receivables, excluding prepaid charges and statutory receivables, and includes cash and cash equivalents and restricted deposits
held with banks. Financial risk management objectives Based on the operations of the
Group throughout the world, the management considers that the key financial risks that it faces are credit risk, currency
risk, liquidity risk and interest rate risk. The objectives under each of these risks are as follows:
· credit risk: minimize the risk of default and concentration.
· currency risk: reduce exposure to foreign exchange movements principally between U.S. dollar, Indian Rupee and GBP.
· liquidity risk: ensure adequate funding to support working capital and future capital expenditure requirements.
· interest rate risk: mitigate risk of significant change in market rates on the cash flow of issued variable rate debt. Credit risk Trading credit risk is managed on a country
by country basis by the use of credit checks on new clients and individual credit limits, where appropriate, together with regular
updates on any changes in the trading partner’s situation. In a number of cases trading partners will be required to make
advance payments or minimum guarantee payments before delivery of any goods. The Group reviews reports received from third parties
and in certain cases as a matter of course reserve the right within the contracts it enters into to request an independent third
- party audit of the revenue reporting. Further, in many of the catalogue sales, the trading partners have extended payment terms
of up to a year and often fall behind contractual payment terms, thus payment cycle extends to 18 to 24 months. With respect to
catalogue and other customers with a long trading history with the Group and who have contracted and paid significant amounts in
the past without any prior history of bad debt, the Group closely monitors the same revised payment plans to assure collections.
In case of new customer onboarding, the Group follows certain standard Know Your Client (KYC) procedures to ascertain financial
stability of the counterparty and follows internal policies to not make ongoing sales to such new customers who are not reasonably
current with their payments. The Group from time to time will have significant
concentration of credit risk in relation to individual theatrical releases, television syndication deals, music
licenses, or producer/ VFX services 32. As at March 31, 2020, the Group did not hold
any material collateral or other credit enhancements to cover its credit risks associated with its financial assets. Currency risk The Group operates throughout the world with
significant operations in India, the British Isles, the United States of America and the United Arab Emirates. As a result it faces
both translation and transaction currency risks which are principally mitigated by matching foreign currency revenues and costs
wherever possible. The Group’s major revenues are denominated
in U.S. Dollars, Indian Rupees and British pounds sterling which are matched where possible to its costs so that these act
as an automatic hedge against foreign currency exchange movements. The Group has identified that it will need
to utilize hedge transactions to mitigate any risks in movements between the U.S. Dollar and the Indian Rupee and has adopted
an agreed set of principles that will be used when entering into any such transactions. No such transactions have been entered
into to date and the Group has managed foreign currency exposure to date by seeking to match foreign currency inflows and outflows
as much as possible. Details of the foreign currency borrowings that the Group uses to mitigate risk are shown within Interest
Risk disclosures. As
at the reporting date there were no outstanding forward foreign exchange contracts. Further,
in fiscal 2020, the Company did not hedge foreign exchange exposure towards foreign currency borrowings .
The Group adopts a policy of borrowing where appropriate in the local currency as a hedge against translation risk. The table below
shows the Group’s net foreign currency monetary assets and liabilities position in the main foreign currencies, translated
to USD equivalents, as at the year-end:
Net Balance
USD GBP Other
(in thousands)
As at March 31, 2020 (3,895) (65,446) (182)
As at March 31, 2019 (6,117) (61,927) (2,317) The above exposure to foreign currency arises
where a consolidated entity holds monetary assets and liabilities denominated in a currency different to the functional currency
of that entity. A uniform decrease of 10% in exchange rates
against all foreign currencies in position as of March 31, 2020 would have increased the Company’s net loss before tax
by approximately $6,952 (2019: gain of $7,036 and 2018: gain of $5,935). An equal and opposite impact would be experienced in the
event of an increase by a similar percentage. Our sensitivity to foreign currency has increased
during the year ended March 31, 2020 as a result of an increase in liabilities compared to assets denominated in foreign currency
over the comparative period. In Management’s opinion, the sensitivity analysis is unrepresentative of the inherent foreign
exchange risk because the exposure at the end of the reporting period does not reflect the exposure during the year. Liquidity risk The Group manages liquidity risk by maintaining
adequate reserves and agreed committed banking facilities. Management of working capital takes account of film release dates and
payment terms agreed with customers. An analysis of short-term and long-term borrowings
is set out in Note 22.
Total Less than 1-3 3-5 More than
(in thousands)
As at March 31, 2020
Borrowing principal payments (1) $ 179,371 $ 117,097 $ 62,274 $ — $ —
Borrowing interest payments 23741 17,500 6,241 — —
Acceptances 1,858 1,858 — — —
Trade and other payables 90,941 90,941 — — —
Minimum lease payments 1,716 822 894
Total Less than 1-3 3-5 More than
(in thousands)
As at March 31, 2019
Borrowing principal payments (1) $ 281,519 $ 209,180 $ 72,339 $ — $ —
Borrowing interest payments 29,016 21,820 7,196 — —
Derivative financial instruments 620 620 — — —
Acceptances 8,366 8,366 — — —
Trade and other payables 83,487 83,487 — — —
Minimum lease payments 2,956 1,480 1,360 116 (1) Excludes cumulative
effect of unamortized costs. At March 31, 2020, the Group had facilities
available of $181,340 (2019: $290,353) and had net undrawn amounts of $111 (2019: $468) available. In addition, the Group has issued financial
guarantees amounting to $33 (2019: $51) in the ordinary course of business, having maturity dates up to the next 12 months. The
Group did not earn any fees to provide such guarantees. It does not anticipate any liability on these guarantees as it expects
that most of these will expire unused. Interest rate risk The Group is exposed to interest rate risk
because entities in the Group borrow funds at both fixed and floating interest rates. The risk is managed by maintaining an appropriate
mix between fixed, capped and floating rate borrowings, and by the use of interest rate swap contracts and forward interest rate
contracts. Hedging activities are evaluated to align with interest rate views to ensure the most cost effective hedging strategies
are applied. Currency, Maturity and Nature of Interest
Rate of the Nominal Value of Borrowings
As at March 31
2020 % 2019 %
(in thousands, except percentages)
Currency
U.S. Dollar $ 49,182 27.4% $ 148,201 52.6%
Great British Pounds Sterling 62,274 34.7% 65,215 23.2%
Indian Rupees 67,915 37.9% 68,103 24.2%
Total $ 179,371 100.0% $ 281,519 100.0%
Maturity
Due before one year $ 117,097 64.3% $ 209,180 74.3%
Due between one and three years 62,274 34.7% 72,339 25.7%
Due between four and five years — — — —
Due after five years — — — —
$ 179,371 100.0% $ 281,519 100.0%
Nature of rates
Fixed interest rate $ 96,904 54.0% $ 205,156 72.9%
Floating rate 82,467 46.0% 76,363 27.1%
Total $ 179,371 100.0% $ 281,519 100.0% At 1% increase in underlying bank rates would
lead to increase in the Company’s net loss before tax by $ 895 for the year ended March 31, 2020 (2019: $1,029) on net
income. An equal and opposite impact would be felt if rates fell by 1%. This analysis assumes that all other variables, in particular foreign
currency and credit ratings, remain constant. Under the interest swap contracts, we have
agreed to exchange the difference between fixed and floating rate interest amounts calculated on an agreed notional principal amount.
Such contracts enable us to mitigate the risk of changing interest rates on the cash flow of issued variable rate debt. The fair value of interest rate derivatives
which comprise derivatives at fair value through profit and loss is determined as the present value of future cash flows estimated
and discounted based on the applicable yield curves derived from quoted interest rates. Financial instruments — disclosure
of fair value measurement level Disclosures of fair value measurements
are grouped into the following levels:
· Level 1 fair value measurements derived from unadjusted quoted prices in active markets for identical assets or liabilities;
· Level 2 fair value measurements derived from inputs, other than quoted prices included within Level 1, that are observable for the asset or liability, either directly (as prices) or indirectly (derived from prices); and
· Level 3 fair value measurements derived from valuation techniques that include inputs for the asset or liability that are not based on observable market data. The table below presents assets and liabilities
measured at fair value on a recurring basis, which are all category level 2:
As at March 31, 2020
(in thousands)
Description of type of financial assets Gross amount of recognized financial assets Gross amount of recognized financial liabilities offset in the statement of financial position Net amounts financial assets presented in the statement of financial position
Derivative assets — — —
Trade and other receivables 94,749 — 94,749
Investments at FVTPL 3,802 — 3,802
Investments at FVTOCI 140 — 140
Total 98,691 — 98,691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 — —
Long-term borrowings at fair value 23,100 — 23,100
Total 23,100 — 23,100
As at March 31, 2019
(in thousands)
Description of type of financial assets Gross amount of recognized financial assets Gross amount of recognized financial liabilities offset in the statement of financial position Net amounts financial assets presented in the statement of financial position
Derivative assets — — —
Trade and other receivables 125,229 — 125,229
Investments at FVTPL 1,042 — 1,042
Investments at FVTOCI 2,650 — 2,650
Total 128,921 — 128,921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620 — 620
Long-term borrowings at fair value 68,349 — 68,349
Total 68,969 — 68,969 None of the above derivative instruments is
designated in a hedging relationship. A net loss of Nil (loss in 2019: $902) in respect of the above derivative instruments has
been recognized in the consolidated statements of income within other gain/(loss), net. Fair value of interest rate derivative
involving interest rate options and cross currency swap is estimated as the present value of the estimated future cash flows based
on observable yield curves using an option pricing model. Management uses valuation techniques in measuring
the fair value of financial instruments, where active market quotes are not available. In applying the valuation techniques, management
makes maximum use of market inputs, and uses estimates and assumptions that are, as far as possible, consistent with observable
data that market participants would use in pricing the instrument. Where applicable data is not observable, management uses its
best estimate about the assumptions that market participants would make. These estimates may vary from the actual prices that would
be achieved in an arm’s length transaction at the reporting date. There were no transfers between any Levels
in any of the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12 Months Ended</t>
        </is>
      </c>
    </row>
    <row r="2">
      <c r="B2" s="2" t="inlineStr">
        <is>
          <t>Mar. 31, 2020</t>
        </is>
      </c>
    </row>
    <row r="3">
      <c r="A3" s="3" t="inlineStr">
        <is>
          <t>Contractual Obligations And Commitments</t>
        </is>
      </c>
    </row>
    <row r="4">
      <c r="A4" s="4" t="inlineStr">
        <is>
          <t>Contractual Obligations and Commitments</t>
        </is>
      </c>
      <c r="B4" s="4" t="inlineStr">
        <is>
          <t xml:space="preserve">32 CONTRACTUAL OBLIGATIONS AND COMMITMENTS Eros’ material contractual obligations
are comprised of contracts related to content commitments.
Total
(in thousands)
As at March 31, 2020 $ 450,469
As at March 31, 2019 $ 301,660 The Group has provided certain stand-by letters
of credit amounting to $Nil (2019: $53,565) which are in the nature of performance guarantees issued while entering into film co-production
contracts and are valid until funding obligations under these contracts are met. These guarantees, issued in connection with the
aforementioned content commitments, and included in the table above have varying maturity dates and are expected to fall due within
a period of one to three years. In addition, the Group has issued financial
guarantees amounting to $33 (2019: $51) in the ordinary course of business, and included in the table above, having varying maturity
dates up to the next 12 months. The Group is only called upon to satisfy a guarantee when the guaranteed party fails to meet
its obligations. The Group did not earn any fee to provide such guarantees. It does not anticipate any liability on these guarantees
as it expects that most of these will expire unus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Mar. 31, 2020</t>
        </is>
      </c>
      <c r="C2" s="2" t="inlineStr">
        <is>
          <t>Mar. 31, 2019</t>
        </is>
      </c>
      <c r="D2" s="2" t="inlineStr">
        <is>
          <t>Mar. 31, 2018</t>
        </is>
      </c>
    </row>
    <row r="3">
      <c r="A3" s="3" t="inlineStr">
        <is>
          <t>Statement of comprehensive income [abstract]</t>
        </is>
      </c>
    </row>
    <row r="4">
      <c r="A4" s="4" t="inlineStr">
        <is>
          <t>(Loss) for the year</t>
        </is>
      </c>
      <c r="B4" s="6" t="n">
        <v>-491704</v>
      </c>
      <c r="C4" s="6" t="n">
        <v>-410453</v>
      </c>
      <c r="D4" s="6" t="n">
        <v>-9745</v>
      </c>
    </row>
    <row r="5">
      <c r="A5" s="3" t="inlineStr">
        <is>
          <t>Items that will not be subsequently reclassified to profit or loss</t>
        </is>
      </c>
    </row>
    <row r="6">
      <c r="A6" s="4" t="inlineStr">
        <is>
          <t>Changes in fair value of investments</t>
        </is>
      </c>
      <c r="B6" s="5" t="n">
        <v>-1860</v>
      </c>
      <c r="C6" s="5" t="n">
        <v>-24687</v>
      </c>
      <c r="D6" s="4" t="inlineStr">
        <is>
          <t xml:space="preserve"> </t>
        </is>
      </c>
    </row>
    <row r="7">
      <c r="A7" s="4" t="inlineStr">
        <is>
          <t>Revaluation of property and equipment</t>
        </is>
      </c>
      <c r="B7" s="4" t="inlineStr">
        <is>
          <t xml:space="preserve"> </t>
        </is>
      </c>
      <c r="C7" s="5" t="n">
        <v>1745</v>
      </c>
      <c r="D7" s="4" t="inlineStr">
        <is>
          <t xml:space="preserve"> </t>
        </is>
      </c>
    </row>
    <row r="8">
      <c r="A8" s="3" t="inlineStr">
        <is>
          <t>Items that will be subsequently reclassified to profit or loss</t>
        </is>
      </c>
    </row>
    <row r="9">
      <c r="A9" s="4" t="inlineStr">
        <is>
          <t>Exchange differences on translating foreign operations</t>
        </is>
      </c>
      <c r="B9" s="5" t="n">
        <v>-8031</v>
      </c>
      <c r="C9" s="5" t="n">
        <v>-13934</v>
      </c>
      <c r="D9" s="5" t="n">
        <v>-1153</v>
      </c>
    </row>
    <row r="10">
      <c r="A10" s="4" t="inlineStr">
        <is>
          <t>Exchange differences on revaluation of property and equipment</t>
        </is>
      </c>
      <c r="B10" s="5" t="n">
        <v>-156</v>
      </c>
      <c r="C10" s="5" t="n">
        <v>78</v>
      </c>
      <c r="D10" s="5" t="n">
        <v>6</v>
      </c>
    </row>
    <row r="11">
      <c r="A11" s="4" t="inlineStr">
        <is>
          <t>Reclassification of cash flow hedge to consolidated statements of income</t>
        </is>
      </c>
      <c r="B11" s="4" t="inlineStr">
        <is>
          <t xml:space="preserve"> </t>
        </is>
      </c>
      <c r="C11" s="4" t="inlineStr">
        <is>
          <t xml:space="preserve"> </t>
        </is>
      </c>
      <c r="D11" s="5" t="n">
        <v>375</v>
      </c>
    </row>
    <row r="12">
      <c r="A12" s="4" t="inlineStr">
        <is>
          <t>Fair value gain/(loss) on trade account receivable (FVTOCI)</t>
        </is>
      </c>
      <c r="B12" s="5" t="n">
        <v>2014</v>
      </c>
      <c r="C12" s="5" t="n">
        <v>-4664</v>
      </c>
      <c r="D12" s="4" t="inlineStr">
        <is>
          <t xml:space="preserve"> </t>
        </is>
      </c>
    </row>
    <row r="13">
      <c r="A13" s="4" t="inlineStr">
        <is>
          <t>Total other comprehensive loss for the year</t>
        </is>
      </c>
      <c r="B13" s="5" t="n">
        <v>-8033</v>
      </c>
      <c r="C13" s="5" t="n">
        <v>-41462</v>
      </c>
      <c r="D13" s="5" t="n">
        <v>-772</v>
      </c>
    </row>
    <row r="14">
      <c r="A14" s="4" t="inlineStr">
        <is>
          <t>Total comprehensive loss for the year, net of tax</t>
        </is>
      </c>
      <c r="B14" s="5" t="n">
        <v>-499737</v>
      </c>
      <c r="C14" s="5" t="n">
        <v>-451915</v>
      </c>
      <c r="D14" s="5" t="n">
        <v>-10517</v>
      </c>
    </row>
    <row r="15">
      <c r="A15" s="3" t="inlineStr">
        <is>
          <t>Attributable to:</t>
        </is>
      </c>
    </row>
    <row r="16">
      <c r="A16" s="4" t="inlineStr">
        <is>
          <t>Equity holders of Eros International Plc</t>
        </is>
      </c>
      <c r="B16" s="5" t="n">
        <v>-423130</v>
      </c>
      <c r="C16" s="5" t="n">
        <v>-459321</v>
      </c>
      <c r="D16" s="5" t="n">
        <v>-23106</v>
      </c>
    </row>
    <row r="17">
      <c r="A17" s="4" t="inlineStr">
        <is>
          <t>Non-controlling interest</t>
        </is>
      </c>
      <c r="B17" s="6" t="n">
        <v>-76607</v>
      </c>
      <c r="C17" s="6" t="n">
        <v>7406</v>
      </c>
      <c r="D17" s="6" t="n">
        <v>125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Mar. 31, 2020</t>
        </is>
      </c>
    </row>
    <row r="3">
      <c r="A3" s="3" t="inlineStr">
        <is>
          <t>Contingent Liabilities</t>
        </is>
      </c>
    </row>
    <row r="4">
      <c r="A4" s="4" t="inlineStr">
        <is>
          <t>Contingent Liabilities</t>
        </is>
      </c>
      <c r="B4" s="4" t="inlineStr">
        <is>
          <t xml:space="preserve">33 CONTINGENT LIABILITIES
1. Eros has received several show causes notices and assessment order from Service Tax
Authorities in India levying amounts to be paid on account of several grounds of non-compliance with the Service Tax Laws. An
amount aggregating to $56,064 (net of monies paid under protest $1,790 and
2. Eros has received several assessment orders and demand notices from value added tax and sales tax authorities in India. Several revised orders have been received during the year. Eros has considered an amount equal to $2,631 (net of monies paid under protest $137 and including interest and penalty) for the periods under dispute as contingent. Eros has appealed against each of the orders outstanding, and such appeals are pending before relevant tax authorities. Though, uncertainties are inherent in the final outcome of these matters, the Group believes, based on assessment made after taking legal advice, that the final outcome of the matters will be favorable. Accordingly, no additional liability has been recorded in Group’s consolidated financial statements.
3. Eros has received several assessment orders and demand notices from Income Tax Authorities in India. The orders are on account of disallowance of certain expenditures claimed by the Company. Eros has considered an amount equal to $ 139 for the period under dispute as contingent. Eros has contested the said cases and believes that there will not be any significant liability on the Group as the misstatements were bonafide and without any wrongful intentions and do not invite penalty. However, uncertainties are inherent in the final outcome of these matters and hence, after taking appropriate legal advice, Group has considered the amount as contingent liability.
4. On September 29, 2017, the Company filed a lawsuit against Mangrove Partners, Manuel P. Asensio, GeoInvesting, LLC, and other individuals and entities alleging the defendants and other co-conspirators disseminated material false, misleading, and defamatory information about the Company and are engaging in other misconduct that has harmed the Company. On May 31, 2018, the Company filed an amended complaint that added two new defendants and expanded the scope of the Company’s initial allegations. The amended complaint alleges that Mangrove Partners and many of its co-conspirators held substantial short positions in the Company’s stock and profited when its share price declined in response to their multi-year disinformation campaign. The Company seeks damages and injunctive relief for defamation, civil conspiracy, and tortious interference, including but not limited to interference with its customers, producers, distributors, investors, and lenders. On March 12, 2019, the Supreme Court of the State of New York entered a Decision and Order granting defendants’ motions to dismiss. On March 13, 2019, the Company filed a Notice of Appeal against the said order.
5. Beginning on June 21, 2019, the Company was named a defendant in three substantially similar putative class action lawsuits filed in federal court in California and New Jersey by purported shareholders of the Company. The lawsuits allege that the Company and certain individual defendants violated Sections 10(b) and 20(a) of the Securities Exchange Act of 1934 by making false and/or misleading statements regarding the Company’s accounting for trade receivables. On September 27, 2019, the putative class action filed in California was transferred to the United States District Court for the District of New Jersey. On April 14, 2020, the three putative class actions were consolidated and a lead plaintiff was appointed. On July 1, 2020, the court-appointed lead plaintiff filed a consolidated complaint. The Company expects to file a motion to dismiss, which is due August 28, 2020. From time to time, Eros is involved
in legal proceedings arising in the ordinary course of its business, typically intellectual property litigation and infringement
claims related to the Group’s feature films and other commercial activities, which could cause it to incur expenses or prevent
it from releasing a film. While the resolution of these matters cannot be predicted with certainty, the Group does not believe,
based on current knowledge or information available, that any existing legal proceedings or claims are likely to have a material
and adverse effect on its financial position, results of operations or cash flows. There were no other material ongoing litigations
at March 31, 2020 and March 31, 2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t>
        </is>
      </c>
    </row>
    <row r="4">
      <c r="A4" s="4" t="inlineStr">
        <is>
          <t>Related Party Transactions</t>
        </is>
      </c>
      <c r="B4" s="4" t="inlineStr">
        <is>
          <t xml:space="preserve">34 RELATED PARTY TRANSACTIONS
As at As at
Details of (in thousands)
Transaction Liability Asset Liability Asset
Red Bridge Group Limited President fees $ 648 $ — $ 648 $ —
550 County Avenue Rent/Deposit 156 — 499 135
NextGen Films Private Limited (*) Purchase/Sale — — — 41,470
Everest Entertainment LLP Purchase/Sale 557 — 574 —
Beech Investments Limited Advance 592 — 500 —
Lulla Family Rent/Deposit 487 356 243 841
Lulla Family Salary 4,155 — 3,279 —
Lulla Family Advance — — 6,150 —
Lulla Family Advance 500 — 500 —
Xfinite Global Plc Sale 3,812 — 6,500 — The Lulla family refers to late Mr. Arjan Lulla,
Mr. Kishore Lulla, Mr. Sunil Lulla, Mrs. Manjula Lulla, Mrs. Krishika Lulla, Mrs. Rishika Lulla Singh, and Ms. Riddhima Lulla and
Mr. Swaneet Singh. Pursuant to a lease agreement that expired
on March 31, 2020, the lease requires Eros International Media Limited to pay $4 each month under this lease. Eros International
Media Limited leases apartments for studio use at Kailash Plaza, 3rd Floor, Opp. Laxmi Industrial Estate, Andheri (W), Mumbai,
from Manjula K. Lulla, the wife of Kishore Lulla. The lease was renewed on April 1, 2020 for a further period of one year on the
same terms. Pursuant to a lease agreement that expires
on September 30, 2021, the lease requires Eros International Media Limited to pay $4 each month under this lease. Eros International
Media Limited leases for use as executive accommodations the property Aumkar Bungalow, Gandhi Gram Road, Juhu, Mumbai, from Sunil
Lulla. Pursuant to a lease agreement that
expired on January 4, 2020, Eros International Media Limited leases office premise for studio use at Supreme Chambers, 5th Floor,
Andheri (W), Mumbai from Kishore and Sunil Lulla. Beginning January 2015, the lease requires Eros International Media Limited
to pay $82 each month under this lease. The lease was renewed on January 5, 2020 for a further period of five years on the same
terms. Pursuant to an agreement the Group entered
into with Redbridge Group Limited on June 27, 2006, the Group agreed to pay an annual fee set each year of $Nil, $186 and
$270 in the respective years ended March 31, 2020, 2019 and 2018, for the services of Arjan Lulla, the father of Kishore Lulla
and Sunil Lulla, grandfather of Mrs. Rishika Lulla Singh, uncle of Vijay Ahuja and Surender Sadhwani and an employee of Redbridge
Group Limited. The agreement makes Arjan Lulla honorary life president and provides for services including attendance at Board
meetings, entrepreneurial leadership and assistance in setting the Group’s strategy. Arjan Lulla passed away in December
2018 Redbridge Group Limited is an entity owned indirectly by a discretionary trust of which Kishore Lulla is a potential beneficiary. The Group has engaged in transactions with
NextGen Films Private Limited, an entity owned by the husband of Puja Rajani, sister of Kishore Lulla and Sunil Lulla, which with
effect from September 19, 2019 ceased to be a related party, each of which involved the purchase and sale of film rights. In the
period ended September 19, 2019, NextGen Films Private Limited sold film rights $ 393 (2019: $1,109, 2018: $$7,760) to the Group,
and purchased film rights, including production services, of Nil (2019: Nil and 2018: $Nil). The Group advanced $2,113 (2019: $6,192,
2018: $19,025) to NextGen Films Private Limited for film co-production and received refund of $Nil (2019: $Nil, 2018: $6,114) on
abandonment of certain film projects. With effect from September 19, 2019, NextGen Films Private Limited ceased to be a related
party having a balance of $47,742 towards film content advances. The Group also engaged in transactions
with Everest Entertainment LLP entity owned by the brother of Manjula K. Lulla, wife of Kishore Lulla, which is involved in the
purchase and sale of film rights. In March 31, 2020, Everest Entertainment LLP sold film rights of $18 (2019: 1,260, 2018: 166)
to the Group and purchased film rights of $ Nil (2019: $ 314). Mrs. Manjula Lulla, the wife of Kishore
Lulla, is an employee of Eros International Plc. and is entitled to a salary of $147 per annum (2019: $144 and 2018: $139). Mrs.
Krishika Lulla, the wife of Sunil Lulla, is an employee of EIML and is entitled to a salary of $121 per annum (2019: $123, 2018:
$133). Ms. Riddhima Lulla, the daughter of Kishore Lulla, is an employee of Eros Digital FZ LLC and is entitled to a salary of
$300 per annum (2019: $213, 2018: $90) which is borne by Eros Worldwide LLC. All of the amounts outstanding are unsecured
and will be settled in cash. As at March 31, 2020, the Group has
provided performance guarantee to a bank amounting to $Nil (2019: $8,000, 2018: $8,000) in connection with funding commitments.
under film co-production agreements with NextGen Films Private Limited and having varying maturity dates up to the next 12 months.
The Group did not earn any fee to provide such guarantees. (*) License Arrangement with Xfinite
Global Plc The Group has engaged in transactions
with Xfinite Global Plc, a subsidiary of Eros Investment Limited on which it has significant influence. The Group has accounted
$12,776 (2019: $1,413, 2018: $ Nil) as revenue during the year ended March 31,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jor Consolidated Entities</t>
        </is>
      </c>
      <c r="B1" s="2" t="inlineStr">
        <is>
          <t>12 Months Ended</t>
        </is>
      </c>
    </row>
    <row r="2">
      <c r="B2" s="2" t="inlineStr">
        <is>
          <t>Mar. 31, 2020</t>
        </is>
      </c>
    </row>
    <row r="3">
      <c r="A3" s="3" t="inlineStr">
        <is>
          <t>Major Consolidated Entities</t>
        </is>
      </c>
    </row>
    <row r="4">
      <c r="A4" s="4" t="inlineStr">
        <is>
          <t>Major Consolidated Entities</t>
        </is>
      </c>
      <c r="B4" s="4" t="inlineStr">
        <is>
          <t xml:space="preserve">35 MAJOR CONSOLIDATED ENTITIES
Date Country of % of voting
Copsale Limited June 2006 BVI 100.00
Eros Australia Pty Limited June 2006 Australia 100.00
Eros International Films Private Limited June 2006 India 100.00
Eros International Limited June 2006 U.K. 100.00
Eros International Media Limited June 2006 India 62.31
Eros International USA Inc June 2006 U.S. 100.00
Eros Network Limited June 2006 U.K. 100.00
Eros Worldwide FZ-LLC June 2006 UAE 100.00
Big Screen Entertainment Private Limited January 2007 India 64.00
EyeQube Studios Private Limited January 2008 India 99.99
Acacia Investments Holdings Limited April 2008 IOM 100.00
Eros International Pte Limited August 2010 Singapore 100.00
Digicine Pte. Limited March 2012 Singapore 100.00
Colour Yellow Productions Private Limited May 2014 India 50.00
Eros Digital FZ LLC September 2015 UAE 100.00
Eros Digital Limited July 2016 IOM 100.00
Eros Films Limited November 2016 IOM 100.00
Universal Power Systems Private Limited August 2015 India 100.00
England Merger 1, Corp March 2020 U.S. 100.00
England Holdings 2,Inc March 2020 U.S. 100.00
England Holdings 3,Inc March 2020 U.S. 100.00 All of the companies were involved with the
distribution of film content and associated media. All the companies are indirectly owned with the exception of Eros Network Limited,
Eros Worldwide FZ-LLC and Eros International Pte Ltd. In fiscal year 2020, Group shareholding of
Eros International Media Ltd decreased to 62.31% (2019: 62.39%) The change in shareholding was due to exercise of 0.08% ESOP by
the employees. In fiscal year 2020, the Group has pledged
38.40% of its holding in Eros International Media Limited as security for certain of the Group’s borrowings (See Note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Mar. 31, 2020</t>
        </is>
      </c>
    </row>
    <row r="3">
      <c r="A3" s="3" t="inlineStr">
        <is>
          <t>Non-controlling Interest</t>
        </is>
      </c>
    </row>
    <row r="4">
      <c r="A4" s="4" t="inlineStr">
        <is>
          <t>Non-Controlling Interest</t>
        </is>
      </c>
      <c r="B4" s="4" t="inlineStr">
        <is>
          <t xml:space="preserve">36 NON-CONTROLLING INTERESTS Details of subsidiary that have material
non-controlling interests The Group has a number of subsidiaries held
directly and indirectly which operate and are incorporated around the world. Note 35 to the financial statements lists details
of the major consolidated entities and the interests in these subsidiaries. The non-controlling interests that are material to
the Group relate to Eros International Media Limited and its subsidiaries whose principal place of business is in India. The table below shows the summarized financial
information of Eros International Media Limited and its subsidiaries (EIML) as at March 31, 2020, non-controlling interests held
an economic interest by virtue of shareholding of 37.69% (March 2019: 37.61%). The change in shareholding was due to exercise of
0.08% (March 2019: 0.11%)
Year ended March 31
(in thousands)
EIML 2020 2019
Current assets $ 170,724 $ 183,944
Non-current assets 152,059 385,463
Current liabilities (147,004 ) (158,182 )
Non-current liabilities (21,285 ) (53,210 )
Total net assets attributable $ 154,494 $ 358,015
Equity attributable to owners of the Group $ 95,127 $ 222,486
Equity attributable to non-controlling interests $ 59,367 $ 135,529
Revenue $ 119,821 $ 149,969
Expenses (including impairment of $ 208,931) (313,660 ) (114,709 )
Profit for the year $ (193,839 ) $ 35,260
Profit attributable to the owners of the Group $ (121,127 ) $ 21,846
Profit attributable to non-controlling interests $ (72,712 ) $ 13,414
Other comprehensive (loss)/income during the year $ (9,861 ) $ (12,500 )
Total comprehensive income during the year $ (203,700 ) $ 22,760
Total comprehensive income attributable to the owners of the Group (127,093 ) 15,354
Total comprehensive income attributable to non-controlling interests (76,607 ) 7,406
Net cash inflow from operating activities $ 7,654 $ 50,470
Net cash outflow from investing activities (13,635 ) (37,729
Net cash inflow from financing activities (12,901 ) (14,462 )
Net cash (outflow)/inflow $ (18,882 ) $ 36,008 No dividends were paid to non-controlling interests
during the year ended March 31, 2020. (2019: Nil).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Mar. 31, 2020</t>
        </is>
      </c>
    </row>
    <row r="3">
      <c r="A3" s="3" t="inlineStr">
        <is>
          <t>Significant Accounting Estimates And Judgments</t>
        </is>
      </c>
    </row>
    <row r="4">
      <c r="A4" s="4" t="inlineStr">
        <is>
          <t>Significant Accounting Estimates and Judgments</t>
        </is>
      </c>
      <c r="B4" s="4" t="inlineStr">
        <is>
          <t xml:space="preserve">37 SIGNIFICANT ACCOUNTING ESTIMATES AND JUDGMENTS Estimates and judgments are evaluated on a
regular basis and are based on historical experience and other factors, such as expectations of future events that are believed
to be reasonable under the present circumstances. The Group makes estimates and assumptions concerning
the future. These estimates, by definition, will rarely equal the related actual results. The estimates and assumptions that have
a significant risk of causing a material adjustment to the carrying amounts of assets and liabilities within the financial year
are highlighted below:
37.1. Basis of consolidation
The Group evaluates arrangements with special
purpose vehicles in accordance with of IFRS 10 – Consolidated Financial Statements to establish how transactions with such
entities should be accounted for. This requires a judgment over control such that it is exposed, or has rights, to variable returns
and can influence the returns attached to the arrangements.
37.2. Impairment of non- current assets
The Group tests annually whether its non- current assets have suffered impairment,
in accordance with its accounting policy. The recoverable amount of cash-generating units has been determined based on value in
use calculations. We use market related information and estimates (generally risk adjusted discounted cash flows) to determine
value in use. Cash flow projections take into account past experience and represent management’s best estimate about future
developments. Key assumptions on which management has based its determination of fair value less costs to sell and value in use
includes estimated volume growth, long-term growth rates, weighted average cost of capital and tax rates. These estimates, includes
the methodology used, can have a material impact on the respective values and ultimately the amount of any impairment, if any.
The Group also compared the value in use determined above to the stock price on the balance sheet date plus a control premium for
broadcasting sector based on 5 years historical period to validate the amount of impairment recorded in the consolidated financial
statements.
37.3. Intangible assets
The Group is required to identify and assess
the useful life of intangible assets and determine their income generating life. Judgment is required in determining this and then
providing an amortization rate to match this life as well as considering the recoverability or conversion of advances made in respect
of securing film content or the services of talent associated with film production. Accounting for the film content requires Management’s
judgment as it relates to total revenues to be received and costs to be incurred throughout the life of each film or its license
period, whichever is the shorter. These judgments are used to determine the amortization of capitalized film content costs. The
Group uses a stepped method of amortization on first release film content writing off more in year one which recognizes initial
income flows and then the balance over a period of up to nine years. In the case of film content that is acquired by the Group
after its initial exploitation, commonly referred to as Library, amortization is spread evenly over the lesser of 10 years or the
license period. Management’s policy is based upon factors such as historical performance of similar films, the star power
of the lead actors and actresses and others. Management regularly reviews, and revises when necessary, its estimates, which may
result in a change in the rate of amortization and/or a write down of the asset to the recoverable amount. The Group tests annually whether intangible
assets have suffered any impairment, in accordance with the accounting policy. These calculations require judgments and estimates
to be made, and, in the event of an unforeseen event these judgments and assumptions would need to be revised and the value of
the intangible assets could be affected. There may be instances where the useful life of an asset is shortened to reflect the uncertainty
of its estimated income generating life. This is particularly the case when acquiring assets in markets that the Group has not
previously exploited.
37.4. Credit impairment losses In case of catalogue and producer/ VFX services
, the Group provides contractual deferred payment terms up to a year to the partners. Further, in several instances the catalogue
customers fall behind contractual payment terms. The Group estimates credit impairment losses based on historical experience of
collection from catalogue customers multiplied by the incremental borrowing rate applicable to the group of similar class of customer
by geography. Incremental borrowing rate has been calculated considering applicable class of corporate bond in the United States
specific to such customers and further adjusted the same for the relevant Country Risk Premium as such amount is invested in US
dollar in those countries.
37.5. Investment in equity shares (Financial Assets) at FVOCI
The Group follows the guidance of IFRS 9 –
Financial Instruments: to determine the fair value of its investment in equity instruments, which have been measured using net
assets value method based on financial information of the investee company. The aforesaid financial information is available with
the lag of 2 years. Further a discount for lack of liquidity of 30% is applied which reflects ease of investors ability to liquidate.
37.6. Income taxes and deferred taxation
The Group is subject to income taxes in various
jurisdictions. Judgment is required in determining the worldwide provision for income taxes. We are subject to tax assessment in
certain jurisdictions. Significant judgment is involved in determining the provision for income taxes including judgment on whether
the tax positions are probable of being sustained in tax assessments. Judgment is also required when determining
whether the Group should recognize a deferred tax asset, based on whether the Management considers there is sufficient certainty
in future earnings to justify the carry forward of assets created by tax losses and tax credits. Judgment is also required when
determining whether the Group should recognize a deferred tax liability on undistributed earnings of subsidiaries. Where the ultimate
outcome is different than that which was initially recorded there will be an impact on the income tax and deferred tax provisions.
37.7. Share-based payments
The Group is required to evaluate the terms
to determine whether share-based payment is equity settled or cash settled. Judgment is required to do this evaluation. Further,
the Group is required to measure the fair value of equity settled transactions with employees at the grant date of the equity instruments.
The fair value is determined principally by using the Black Scholes model and/or Monte Carlo Simulation Models which require assumptions
regarding risk free interest rates, share price volatility, the expected term and other variables. The basis and assumptions used
in these calculations are disclosed within Note 27. The aforementioned inputs entered in to the option valuation model that we
use to determine the fair value of our share awards are subjective estimates and changes to these estimates will cause the fair
value of our share-based awards and related share- based compensations expense we record to vary.
37.8. Business combinations and deconsolidation Business combinations
are accounted for using the acquisition method under the provisions of IFRS 3 (Revised) , “Business Combinations”. The cost of an acquisition
is measured at the fair value of the assets transferred, equity instruments issued and liabilities incurred at the date of acquisition.
The cost of the acquisition also includes the fair value of any contingent consideration. Identifiable tangible and intangible
assets acquired and liabilities and contingent liabilities assumed in a business combination are measured initially at their fair
value on the date of acquisition. Significant estimates are required to be made in determining the value of contingent consideration
and intangible assets. During fiscal 2018, the Group divested its
51 percent equity interest in Ayngaran Group to the non-controlling investee. The Group recorded the financial asset retained in
the former subsidiary on deconsolidation at its fair value and recorded a loss of $500. The discounting of the financial asset
was determined using associated credit risk for similar instrument.
37.9 . Financial liabilities at fair value through profit and loss The Group has classified the convertible note
as a financial liability at fair value through profit or loss and used the valuation models i.e. Black and Scholes and Monte-Carlo
simulations to obtain the fair value of share warrant and convertible notes. Key assumptions on which external valuation experts
has based their determination of fair value includes risk free rate, weighted average cost of capital, future volatility, proportion
of debt to be converted into equity shares. These estimates, includes the methodology used, can have a material impact on the respective
values and ultimately the amount of financial liability.
37.10 . Leases IFRS 16 requires Company to make certain judgements
and estimations, and those that are significant are disclosed below:
· establishing whether or not it is reasonably certain that an extension option/termination option will be exercised - In determining the lease term, management considers all facts and circumstances that create an economic incentive to exercise an extension option,or not exercise a termination option. Extension options (or periods after termination options) are only included in the lease term if the lease is reasonably certain to be extended (or not terminated). The following factors are normally the most relevant
o If there are significant penalties to terminate (or not extend), the Company is typically reasonably certain to extend (or not terminate).
o If any leasehold improvements are expected to have a significant remaining value, the Company is typically reasonably certain to extend (or not terminate).
o Otherwise, the Company considers other factors including historical lease durations and the costs and business disruption required to replace the leased asset.
· calculating the appropriate discount rate – Incremental borrowing rate is considered for discounting the future lease payments, in cases where a rate is not implicit in the lease. For such assessment, the Company considers the market risk free interest rates, currency and credit risk premium.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Standards Adopted as at April 1, 2019</t>
        </is>
      </c>
      <c r="B1" s="2" t="inlineStr">
        <is>
          <t>12 Months Ended</t>
        </is>
      </c>
    </row>
    <row r="2">
      <c r="B2" s="2" t="inlineStr">
        <is>
          <t>Mar. 31, 2020</t>
        </is>
      </c>
    </row>
    <row r="3">
      <c r="A3" s="3" t="inlineStr">
        <is>
          <t>New Standards Adopted As At April 1 2019</t>
        </is>
      </c>
    </row>
    <row r="4">
      <c r="A4" s="4" t="inlineStr">
        <is>
          <t>New Standards Adopted as at April 1, 2019</t>
        </is>
      </c>
      <c r="B4" s="4" t="inlineStr">
        <is>
          <t xml:space="preserve">38 NEW STANDARDS ADOPTED AS AT APRIL 1, 2019 On April 1, 2019, the Group adopted New accounting
standard IFRS 16, "Leases". which specifies how to recognize, measure, present and disclose leases. The standard provides
a single accounting model, requiring the recognition of assets and liabilities for all major leases previously classified as “operating
leases”. The
Group applied the “Modified Retrospective Approach” on the date of initial application (April 1, 2019) and
has decided to use the approach that allows the right-of-use asset to be recognized at an amount equal to the liability as
at the date of initial application and hence, no adjustments to retained earnings were required. Accordingly, comparatives for
the year ended March 31, 2019 have not been retrospectively adjusted. As
such the Company recognizes a lease liability and a corresponding right of use asset, at the lease commencement date. The right-of-use
asset is initially measured at cost, based on the initial amount of the lease liability and adjusted for prepaid expense or
accrued liability outstanding at the end of previous year.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 is periodically adjusted for certain re-measurements
of the lease liability. There is no impact on transition in opening balance of retained earnings as at April 1, 2019 because of
the transition method applied. Right
of Use Assets
Gross Carrying Value Premises Equipment Total
On adoption of IFRS 16* $ 2,531 307 2,838
Additions 398 71 469
Termination/retirements — — —
Balance as at March 31, 2020 $ 2,929 378 3,307
Accumulated depreciation
Balance as at April 1, 2019 — 62 62
Depreciation 1,557 120 1,677
Disposals/retirements — — —
Net Translation adjustments 36 20 56
Balance as at March 31, 2020 1,593 202 1,795
Net Carrying value as at March 31, 2020 $ 1,336 176 1,512 Premises are under operating lease arrangement and Equipment are acquired
under finance lease arrangement. Lease Liabilities
Particulars Total
On adoption of IFRS 16* $ 2,618
Additions 469
Finance Expense 184
Payment of lease liabilities $ (1,579)
Premature Retirements —
Translation adjustments (139)
Balance as at March 31, 2020 $ 1,553 *The difference in the number accounted on adoption
of IFRS 16 is due to Prepaid expenses outstanding last year reduced from Other Receivables amounting to $ 164. The Weighted average incremental borrowing rate
applied to lease liabilities as at April 1, 2019 is 12% for India location and 7.45% for UAE location. Future minimum lease payments Future minimum lease payments due as of March
31, 2020 is as below:
Lease
payments Interest Net
Present Value
Within
than one year $ 822 $ 99 $ 723
1 - 3 years 894 64 830
3 - 5 years — — —
$ 1,716 $ 163 1,553 Future minimum lease payments due as of March 31,
2019 is as below:
Lease
payments Interest Net
Present Value
Within than one year $ 1,480 $ 161 $ 1,319
1 - 3 years 1,360 154 1,206
3 - 5 years 116 23 93
$ 2,956 $ 338 $ 2,6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ndards Not Yet Adopted</t>
        </is>
      </c>
      <c r="B1" s="2" t="inlineStr">
        <is>
          <t>12 Months Ended</t>
        </is>
      </c>
    </row>
    <row r="2">
      <c r="B2" s="2" t="inlineStr">
        <is>
          <t>Mar. 31, 2020</t>
        </is>
      </c>
    </row>
    <row r="3">
      <c r="A3" s="3" t="inlineStr">
        <is>
          <t>Standards Not Yet Adopted Abstract</t>
        </is>
      </c>
    </row>
    <row r="4">
      <c r="A4" s="4" t="inlineStr">
        <is>
          <t>Standards Not Yet Adopted</t>
        </is>
      </c>
      <c r="B4" s="4" t="inlineStr">
        <is>
          <t xml:space="preserve">39 STANDARDS NOT YET ADOPTED Standards, amendments and Interpretations
to existing Standards that are not yet effective and have not been adopted early by the Group At the date of authorization of these financial
statements, several new, but not yet effective, accounting standards, amendments to existing standards, and interpretations have
been published by the IASB. None of these standards, amendments or interpretations have been adopted early by the Group. Management anticipates that all relevant pronouncements
will be adopted for the first period beginning on or after the effective date of the pronouncement. New Standards, amendments and
Interpretations neither adopted nor listed below have not been disclosed as they are not expected to have a material impact on
the Group’s financial statements. Those which are considered to be
relevant to the Company’s operations are set out below.
i. In October 2018, the IASB issued amendments to IFRS 3 “ Business Combinations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al concentration test that permits a simplified assessment of whether an acquired set of activities and assets is not a business. The above amendments are effective
for business combinations for which the acquisition date is on or after the beginning of the first annual reporting period beginning
on or after January 1, 2020. The Company is currently evaluating
the impact of these amendments on its consolidated financial statements.
ii. In October 2018, the IASB issued amendments to IAS 1 “ Presentation of Financial Statements Accounting Policies, Changes in Accounting Estimates and Errors
• Obscuring
• Could reasonably be expected to influence
• Primary users The amendments
highlight five ways in which material information can be obscured:
• if the language regarding a material item, transaction or other event is vague or unclear;
• if information regarding a material item, transaction or other event is scattered in different places in the financial statements;
• if dissimilar items, transactions or other events are inappropriately aggregated;
• if similar items, transactions or other events are inappropriately disaggregated; and
• if material information is hidden by immaterial information to the extent that it becomes unclear what information is material. The new definition
of material and the accompanying explanatory paragraphs are contained in IAS 1. The definition of material in IAS 8 has
been replaced with a reference to IAS 1. The amendments are effective for annual reporting periods beginning on or after January 1,
2020. Earlier application is permitted. The amendments are effective for
annual reporting periods beginning on or after January 1, 2020. Earlier application is permitted. The Company is currently evaluating
the impact of these amendments on its consolidated financial statements. iii. On May 14, 2020, the IASB issued
amendment to IAS 37 by specifying that the ‘cost of fulfilling’ a contract comprises the ‘costs that relate
directly to the contract’. Costs that relate directly to a contract consist of both the incremental costs of fulfilling
that contract (examples would be direct labour or materials) and an allocation of other costs that relate directly to
fulfilling contracts (an example would be the allocation of the depreciation charge for an item of property, plant and
equipment used in fulfilling the contract). The Company is currently evaluating the impact
of these amendments on its consolidated financial statements. The amendments are effective for annual periods beginning on or
after 1 January 2022. Early application is permitted iv. In January 23, 2020, the IASB issued amendments to IAS 1 “Presentation
of Financial Statements” (“IAS 1”) to clarify the classification criteria of liabilities in the statement of
financial position. The most significant changes are listed below:
· Classification of liabilities as current or non-current should be based on rights to defer settlement that are in existence at the end of the reporting period
· Classification of a liability is unaffected by the likelihood that the entity will exercise its right to defer settlement of the liability for at least twelve months after the reporting period’. That is, management’s intention to settle in the short run does not impact the classification.
· ‘Settlement’ is defined as the extinguishment of a liability with cash, other economic resources or an entity’s own equity instruments.
· Clarifies that if the right to defer settlement is conditional on the compliance with covenants the right exists if the conditions are met at the end of the reporting period,
· Clarifies that if a liability has terms that could, at the option of the counterparty, result in its settlement by the transfer of the entity’s own equity instruments, these terms do not affect its classification as current or non-current if the entity recognises the option separately as an equity instrument applying IAS 32 Financial Instruments: Presentation. The amendments are effective for annual reporting periods beginning
on or after January 1, 2022. Earlier application is permitted. The Company is currently evaluating the impact
of these amendments on its consolidated financial stat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t>
        </is>
      </c>
    </row>
    <row r="4">
      <c r="A4" s="4" t="inlineStr">
        <is>
          <t>Subsequent Events</t>
        </is>
      </c>
      <c r="B4" s="4" t="inlineStr">
        <is>
          <t xml:space="preserve">40 SUBSEQUENT EVENTS MERGER On April 17, 2020, Eros International Plc (“Eros”)
entered into the Merger Agreement with STX Filmworks, Inc., a Delaware corporation (“STX”). Pursuant to closing of
the merger, STX will merge with a newly formed subsidiary of Eros and will survive as a wholly owned subsidiary of Eros.
As merger consideration, Eros will issue to the former stockholders of STX a number of A ordinary shares equal in the aggregate
to the total number of Eros ordinary shares outstanding on a fully diluted basis as of immediately prior to the effective time
of the merger. STX Entertainment is a fully integrated
global media company specializing in the production, marketing, and distribution of talent-driven motion picture, television and
multimedia content. It is the first major entertainment and media company to be launched at this scale in Hollywood in
more than twenty years. The group expects that the combined company
will be uniquely positioned to benefit from the accelerating consumption of premium digital content in the world’s most important
growth markets with robust capital structure and experienced management team. The combined company is also expected to generate
an operating synergies within 24 months of closing of the merger transaction, stemming from integration and scale benefits, optimization
of global content distribution and enhanced monetization of the Eros Now platform. In connection with the merger, $125,000 of incremental
equity will also be contributed to the combined company by new equity investors and existing STX equity investors. The Merger Agreement was approved unanimously
by the Boards of Directors of both companies and the closing of the merger is subject to regulatory approvals and other customary
closing conditions. The Company is in the process of evaluating
accounting implication in respect of the aforesaid merger transac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Summary Of Significant Accounting Policies</t>
        </is>
      </c>
    </row>
    <row r="4">
      <c r="A4" s="4" t="inlineStr">
        <is>
          <t>Basis of Consolidation</t>
        </is>
      </c>
      <c r="B4" s="4" t="inlineStr">
        <is>
          <t>3.2. Basis of consolidation The financial statements of the Group consolidates
results of the Company and entities controlled by the Company and its subsidiary undertakings. Control exists when the Company,
directly or indirectly, has existing rights that give the Company the current ability to direct the activities which affect the
entity’s returns; the Company is exposed to or has rights to a return which may vary depending on the entity’s performance;
and the Company has the ability to use its powers to affect its own returns from its involvement with the entity. Unrealized gains on transactions within the
Group are eliminated. Unrealized losses are also eliminated unless the transaction provides evidence of an impairment of the asset
transferred. Amounts reported in the financial statements of subsidiaries have been adjusted where necessary to ensure consistency
with the accounting policies adopted by the Group. Business combinations are accounted for under
the acquisition method. The purchase method involves the recognition at fair value of all identifiable assets and liabilities,
including contingent liabilities of the subsidiary, at the acquisition date, regardless of whether or not they were recorded in
the financial statements of the subsidiary prior to acquisition. On initial recognition, the assets and liabilities of the subsidiary
are included in the consolidated statement of financial position at their fair values. Transaction costs that the company incurs
in connection with a business combination such as finder’s fees, legal fees, due diligence fees, and other professional and
consulting fees are expensed as incurred. Goodwill is stated after separating out identifiable intangible assets. Goodwill represents
the excess of acquisition cost over the fair value of the Group’s share of the identifiable net assets of the acquired subsidiary
at the date of acquisition. Gain on bargain purchase is recognized immediately after acquisition in the consolidated statement
of income. Changes in controlling interest in a
subsidiary that do not result in gaining or losing control are not business combinations as defined by IFRS 3. The Group adopts
the “equity transaction method” which regards the transaction as a realignment of the interests of the different equity
holders in the Group. Under the equity transaction method an increase or decrease in the Group’s ownership interest is accounted
for as follows:
• the non-controlling component of equity is adjusted to reflect the non-controlling interest revised share of the net carrying value of the subsidiaries net assets;
• the difference between the consideration received or paid and the adjustment to non-controlling interests is debited or credited to a different component of equity — merger reserves;
• no adjustment is made to the carrying amount of goodwill or the subsidiaries’ net assets as reported in the consolidated financial statements; and
• no gain or loss is reported in the consolidated statements of income. Loss of control policy When a change in the Group’s ownership
interest in a subsidiary results in a loss of control over the subsidiary, the assets and liabilities of the subsidiary including
any goodwill are derecognized and a gain or loss arising thereto is accounted within Statement of Income. Amounts previously recognized
in other comprehensive income in respect of that entity are also reclassified to Statement of Income.</t>
        </is>
      </c>
    </row>
    <row r="5">
      <c r="A5" s="4" t="inlineStr">
        <is>
          <t>Segment Reporting</t>
        </is>
      </c>
      <c r="B5" s="4" t="inlineStr">
        <is>
          <t>3.3. Segment reporting IFRS 8 Operating Segments (“IFRS 8”)
requires operating segments to be identified on the same basis as is used internally for the review of performance and allocation
of resources by the Group’s chief operating decision maker, which is the Group’s CEO and MD. The revenues of films
are earned over various formats; all such formats are functional activities of filmed entertainment and these activities take place
on an integrated basis. The management team reviews the financial information on an integrated basis for the Group as a whole.
The management team also monitors performance separately for individual films for at least 12 months after the theatrical release.
Certain resources such as publicity and advertising, and the cost of a film are also reviewed globally. Eros has identified four geographic areas,
consisting of its main geographic areas (India, North America and Europe), together with the rest of the world.</t>
        </is>
      </c>
    </row>
    <row r="6">
      <c r="A6" s="4" t="inlineStr">
        <is>
          <t>Revenue</t>
        </is>
      </c>
      <c r="B6" s="4" t="inlineStr">
        <is>
          <t xml:space="preserve">3.4. Revenue Effective
April 1, 2018, the Group has applied IFRS 15 ‘Revenue from Contracts with Customers’ which establishes a comprehensive
framework for determining whether, how much and when revenue is to be recognized. IFRS 15 replaces IAS 18 ‘Revenue’,
IAS 11 ‘Construction Contracts’ and certain revenue related interpretations and To determine whether to recognise revenue,
the Group follows a 5-step process:
a) Identifying the contract with a customer
b) Identifying the performance obligations
c) Determining the transaction price
d) Allocating the transaction price to the performance obligations
e) Recognising revenue when/as performance obligation(s) are satisfied Revenue is recognized upon transfer of control
of promised products or services to customers in an amount that reflects the consideration which the Group expects to receive in
exchange for those products or services. To ensure collectability of such consideration and financial stability of the counterparty,
the Group performs certain standard Know Your Client (KYC) procedures based on their geographic locations and evaluates trend of
past collection from such locations. Revenue is measured based on the transaction
price, which is the consideration, adjusted for any discounts and incentives, if any, as specified in the contract with the customer.
Revenue also excludes taxes collected from customers. In case of revenues which are subject to change, the Group estimates the
amount to be received using the “most likely amount” approach, or the “expected value” approach, as appropriate.
This amount is then included in the Group’s estimate of the transaction price only if it is highly probable that a significant
reversal of revenue will not occur once any uncertainty surrounding the bonus is resolved. In making this assessment the Group
considers its historical performance on similar contracts. The Group recognises contract liabilities for
consideration received in respect of unsatisfied performance obligations and reports these amounts as other liabilities in the
statement of financial position (see Note 24). Similarly, if the Group satisfies a performance obligation before it receives the
consideration, the Group recognises either a contract asset or a receivable in its statement of financial position, depending on
whether something other than the passage of time is required before the consideration is due The following criteria apply in respect of
various revenue streams within filmed entertainment:
• In arrangements for theatrical distribution, contracted minimum guarantees are recognized on the theatrical release date. The Group’s share of box office receipts in excess of the minimum guarantee is recognized at the point as the box office receipts gets accrued.
• In arrangements for television syndication, license fees received in advance which do not meet all the above criteria, including commencement of the availability for broadcast under the terms of the related licensing agreement, are included in contract liability until the criteria for recognition is met. Further in arrangements where the license fees received in advance is for a period of 12 months or more from the commencement, the company computes significant discounting component at imputed rate of interest on advances received and recognizes within net finance cost in the statement of income. . Accumulated contract liability (deferred revenue) is recognized upon commencement of availability for broadcast.
• In arrangements for catalogue sales, the Group recognizes revenue if revenue recognition criteria’s such as a valid sales contract exists, all content is delivered and the customer start generating economic benefits from them, the Group is reasonably certain on collectability, and the Group’s contractual obligations are complete and are met. Considering the arrangement with catalogue customers provide for a contractual deferred payment terms up to a year and in many cases the payments often fall behind contractual terms, revenues from catalogue sales are recognized net of financing component calculated at imputed market rate of interest on the gross receivables. The re-measurement of such financing period at each balance sheet date and related gains or losses is recognized within administrative costs in the Statement of Income. Unwinding of the such discount is recognized using effective interest rate within net finance cost in the Statement of Income.
• Digital and ancillary media revenues are recognized at the earlier of when the content is accessed or declared. Fees received for access to the specified and unspecified future content through digital and ancillary media, including usage of over-the-top platform developed by the Group, is recognized on straight line basis over the period of the service contract. Billing in excess of the revenue recognized is shown as contract liability
• DVD, CD and video distribution revenue is recognized on the date the product is delivered or if licensed in line with the above criteria. Visual effects, production and other fees for services rendered by the Group and overhead recharges are recognized in the period in which they are earned and in certain cases, the stage of production is used to determine the proportion recognized in the period.
• In arrangement for production services, including visual special effects (VFX), and other technical services to clients, the Group recognizes revenue if revenue recognition criteria’s such as a valid sales contract exists, IP is delivered and the Group is reasonably certain on collectability. Revenue is recognized as the services are delivered based on acceptance of the services performed by the customer. </t>
        </is>
      </c>
    </row>
    <row r="7">
      <c r="A7" s="4" t="inlineStr">
        <is>
          <t>Goodwill</t>
        </is>
      </c>
      <c r="B7" s="4" t="inlineStr">
        <is>
          <t>3.5. Goodwill Goodwill represents the excess of the consideration
transferred in a business combination over the fair value of the Group’s share of the identifiable net assets acquired. Goodwill
is carried at cost less accumulated impairment losses. Gain on bargain purchase is recognized immediately after acquisition in
the consolidated statement of income.</t>
        </is>
      </c>
    </row>
    <row r="8">
      <c r="A8" s="4" t="inlineStr">
        <is>
          <t>Intangible Assets</t>
        </is>
      </c>
      <c r="B8" s="4" t="inlineStr">
        <is>
          <t>3.6. Intangible assets Identifiable intangible assets are recognised
when the Group controls the asset, it is probable that future economic benefits attributed to the asset will flow to the Group
and the cost of the asset can be reliably measured. Intangible assets acquired by the Group are stated at cost less accumulated
amortization less impairment loss, if any, except those acquired as part of a business combination, which are shown at fair value
at the date of acquisition less accumulated amortization less impairment loss, if any (Film production cost and content advances
are transferred to film and content rights at the point at which content is first exploited). “Eros” (the “Trade
name”) is considered to have an indefinite life because of the institutional nature of the corporate brand name, its proven
ability to maintain market leadership and the Group’s commitment to develop, enhance and retain its value. The carrying value
is reviewed at least annually for impairment and adjusted to recoverable amount if required. Content Investments in films and associated rights,
including acquired rights and distribution advances in respect of completed films, are stated at cost less amortization less provision
for impairment. Costs include production costs, overhead and capitalized interest costs net of any amounts received from third
party investors. A charge is made to write down the cost of completed rights over the estimated useful lives, writing off more
in year one which recognizes initial income flows and then the balance over a period of up to nine years, except where the asset
is not yet available for exploitation. The average life of the assets is the lesser of 10 years or the remaining life of the content
rights. The amortization charge is recognized in the consolidated statement of income within cost of sales. The determination of
useful life is based upon management’s judgment and includes assumptions on the timing and future estimated revenues to be
generated by these assets, which are summarized in Note 37.3. Others Other intangible assets, which comprise internally
generated and acquired software used within the Group’s digital, home entertainment and internal accounting activities, are
stated at cost less amortization less provision for impairment. A charge is made to write down the cost of completed rights over
the estimated useful lives except where the asset is not yet available for exploitation. The average life of below intangible assets
ranges from 3-6 years. The amortization charge is recognized in the consolidated statements of income within administrative expenses
as stated below:
Life of Rate of
Information technology assets 3 years 33
Other intangibles 3 - 6 years 17 – 33 Subsequent expenditure Expenditure on capitalized intangible assets
subsequent to the original expenditure is included only when it increases the future economic benefits embodied in the specific
asset to which it relates. Information technology assets An internally generated intangible asset
arising from the Group’s software development activities that is expected to be completed is recognized only if all the following
criteria are met:
• an asset is created that can be identified (such as software and new processes);
• it is probable that the asset created will generate future economic benefits; and
• the development cost can be measured reliably. When these criteria are met and there are appropriate
resources to complete development, the expenditure is capitalized at cost. Where these criteria are not met development expenditure
is recognized as an expense in the period in which it is incurred. Internally generated intangible assets are amortized over their
useful economic life from the date that they start generating future economic benefits.</t>
        </is>
      </c>
    </row>
    <row r="9">
      <c r="A9" s="4" t="inlineStr">
        <is>
          <t>Impairment Testing of Goodwill, Other Intangible Assets and Property and Equipment</t>
        </is>
      </c>
      <c r="B9" s="4" t="inlineStr">
        <is>
          <t>3.7. Impairment testing of goodwill, other intangible assets and property and Equipment For the purposes of assessing impairment, assets
are grouped at the lowest levels for which there are separately identifiable cash flows (cash-generating units). As a result, some
assets are tested individually for impairment and some are tested at the cash-generating unit level. Goodwill is allocated to those
cash-generating units that are expected to benefit from synergies of the related business combination and represent the lowest
level within the Group at which Management monitors the related cash flows. Goodwill and Trade names are tested for impairment
at least annually. All other individual assets or cash-generating units are tested for impairment whenever events or changes in
circumstances indicate that the carrying amount may not be recoverable. Management believes that due to change in the key assumptions
with respect to volume growth and discount rate has resulted in impairment of Goodwill and Trade name.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Impairment losses recognized for cash-generating units, to which goodwill has been allocated, are credited
initially to the carrying amount of goodwill. Any remaining impairment loss is charged pro rata to the other assets in the cash
generating unit. Film and content rights are stated at the lower
of unamortized cost and estimated recoverable amounts. In accordance with IAS 36 Impairment of Assets, film content costs are assessed
for indication of impairment on a library basis as the nature of the Group’s business, the contracts it has in place and
the markets it operates in do not yet make an ongoing individual film evaluation feasible with reasonable certainty. Impairment
losses on content advances are recognized when film production does not seem viable and refund of the advance is not probable. With the exception of goodwill, all assets
are subsequently reassessed for indications that an impairment loss previously recognized may no longer exist.</t>
        </is>
      </c>
    </row>
    <row r="10">
      <c r="A10" s="4" t="inlineStr">
        <is>
          <t>Property and Equipment</t>
        </is>
      </c>
      <c r="B10" s="4" t="inlineStr">
        <is>
          <t>3.8. Property and equipment Property and equipment are stated at historical cost less accumulated
depreciation and impairment. Land and freehold buildings are shown at what Management believes to be their fair value, based on,
among other things, periodic but at least triennial valuations by an external independent valuer, less subsequent depreciation
for freehold buildings. Any accumulated depreciation at the date of
revaluation is eliminated against the gross carrying amount of the asset and the net amount is restated to the revalued amount.
Increases in the carrying amount arising on revaluation of freehold land and buildings are credited to other reserves in shareholders’
equity through other comprehensive income. Decreases that offset previous increases are charged against other reserves. Depreciation is provided to write-off the cost
of all property and equipment to their residual value as stated below:
Life of Rate of
Freehold building 60 years 2-10
Furniture and fittings and equipment 5 years 15-20
Vehicles and machinery 3-5 years 20-30 Material residual value estimates are updated
as required, but at least annually, whether or not the asset is revalued. Advance paid towards the acquisition or improvement
of property and equipment not ready for use before the reporting date are disclosed as capital work-in-progress.</t>
        </is>
      </c>
    </row>
    <row r="11">
      <c r="A11" s="4" t="inlineStr">
        <is>
          <t>Inventories</t>
        </is>
      </c>
      <c r="B11" s="4" t="inlineStr">
        <is>
          <t>3.9. Inventories Inventories primarily comprise of music CDs
and DVDs, and are valued at the lower of cost and net realizable value. Cost in respect of goods for resale is defined as purchase
price, including appropriate labor costs and other overhead costs. Costs in respect of raw materials is purchase price. Purchase price is assigned using a weighted
average basis. Net realizable value is defined as anticipated selling price or anticipated revenue less cost to completion.</t>
        </is>
      </c>
    </row>
    <row r="12">
      <c r="A12" s="4" t="inlineStr">
        <is>
          <t>Cash and Cash Equivalents</t>
        </is>
      </c>
      <c r="B12" s="4" t="inlineStr">
        <is>
          <t>3.10. Cash and cash equivalents Cash and cash equivalents include cash in hand,
deposits held at call with banks, other short-term highly liquid investments which are readily convertible into known amounts of
cash and are subject to insignificant risk of changes in value. Bank overdrafts are shown within “Borrowings” in “Current
liabilities” on the statement of financial position.</t>
        </is>
      </c>
    </row>
    <row r="13">
      <c r="A13" s="4" t="inlineStr">
        <is>
          <t>Restricted Deposits held with Banks</t>
        </is>
      </c>
      <c r="B13" s="4" t="inlineStr">
        <is>
          <t>3.11. Restricted deposits held with banks Deposits held with banks as security for overdraft
facilities are included in restricted deposits held with bank.</t>
        </is>
      </c>
    </row>
    <row r="14">
      <c r="A14" s="4" t="inlineStr">
        <is>
          <t>Financial Instruments</t>
        </is>
      </c>
      <c r="B14" s="4" t="inlineStr">
        <is>
          <t xml:space="preserve">3.12. Financial instruments A financial instrument is any contract that
gives rise to a financial asset of one entity and a financial liability or equity instrument of another entity.
i. Recognition, initial measurement and derecognition Financial assets and liabilities are recognised
when the Group becomes a party to the contractual provisions of the instrument. Financial assets and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measured on initial recognition of financial assets or financial liability. The transaction costs directly attributable
to the acquisition of financial assets and financial liabilities at fair value through profit and loss are immediately recognised
in the Consolidated Statement of Income. A financial asset is primarily derecognised
(i.e. removed from the Group’s statement of financial position) when:
a) The rights to receive cash flows from the asset have expired, or
b) The Group has transferred its rights to receive cash flows under an eligible transaction. A financial liability is derecognised when
the obligation under the liability is discharged or cancelled or expires.
ii. Classification For the purpose of subsequent measurement,
financial assets are classified into the following categories upon initial recognition:
• Debt instruments at amortised cost
• Debt instruments at fair value through other comprehensive income (FVTOCI)
• Debt instruments, derivatives and equity instruments at fair value through profit or loss (FVTPL)
• Equity instruments measured at fair value through other comprehensive income (FVTOCI)
• Equity instruments measured at fair value profit or loss (FVTPL) The classification depends on the entity’s
business model for managing the financial assets and the contractual terms of the cash flows. Debt instruments at amortised cost A ‘debt instrument’ is measured
at the amortised cost if both the following conditions are met:
1. The asset is held within a business model whose objective is to hold assets for collecting contractual cash flows, and
2. Contractual terms of the asset give rise on specified dates to cash flows that are solely payments of principal and interest (“SPPI”) on the principal amount outstanding. After initial measurement, such financial assets
are subsequently measured at amortised cost using the effective interest rate (the “EIR”) method. The effective interest
rate is the rate that exactly discounts future cash receipts or payments through the expected life of the financial instrument,
or where appropriate, a shorter period. Amortised cost is calculated by taking into account any discount
or premium on acquisition and fees or costs that are an integral part of the EIR. The EIR amortisation is included in finance income/other
income in the Consolidated Statement of Income . The losses arising from impairment are recognised in the Consolidated Statement
of Income . Debt instruments at fair value through other
comprehensive income A ‘debt instrument’ is classified
as at the FVTOCI if both of the following criteria are met:
1. The objective of the business model is achieved both by collecting contractual cash flows and selling the financial assets, and
2. The asset’s contractual cash flows represent SPPI. Debt instruments at fair value through profit
or loss FVTPL is a residual category for debt instruments.
Any debt instrument, which does not meet the criteria for categorization as at amortized cost or as FVTOCI, is classified as at
FVTPL. Equity instruments All equity investments in scope of IFRS 9 are
measured at fair value. Equity instruments which are held for trading are classified as at FVTPL with all changes recognised in
the Consolidated Statement of Income For all other equity instruments, the Group
may make an irrevocable election to present in OCI, the subsequent changes in the fair value. The Group makes such election on
an instrument-by-instrument basis. If the Group decides to classify an equity instrument as at FVTOCI, then all fair value changes
on the instrument, excluding dividends and impairment loss, are recognised in OCI. There is no recycling of the amounts from the
OCI to the Consolidated Statement of Income , even on sale of the investment. However, the Group may transfer the cumulative gain
or loss within categories of equity.
iii. Impairment of financial assets In accordance with IFRS 9, the Group applies
the expected credit loss (“ECL”) model for measurement and recognition of impairment loss on financial assets and credit
risk exposures. ECL is the difference between all contractual
cash flows that are due to the Group in accordance with the contract and all the cash flows that the entity expects to receive
(i.e., all cash shortfalls), discounted at the EIR of the instrument. Lifetime ECL are the expected credit losses resulting from
all possible default events over the expected life of a financial instrument. The 12-month ECL is a portion of the lifetime ECL
which results from default events that are possible within 12 months after the reporting date. The Group follows ‘simplified approach’
for recognition of impairment loss allowance on trade receivables, which do not have a significant financing component as per IFRS
15. Simplified approach does not require the Group to track changes in credit risk. Rather, it recognises impairment loss allowance
based on lifetime ECL at each reporting date, right from its initial recognition. For recognition of impairment loss on other
financial assets and risk exposure, the Group determines that whether there has been a significant increase in the credit risk
since initial recognition. If credit risk has not increased significantly, 12-month ECL is used to provide for impairment loss.
However, if credit risk has increased significantly, lifetime ECL is used. If, in a subsequent period, credit quality of the instrument
improves such that there is no longer a significant increase in credit risk since initial recognition, then the entity reverts
to recognising impairment loss allowance based on 12-month ECL. ECL impairment loss allowance (or reversal)
recognised during the period is recognised as income/ expense in the Consolidated Statement of Income
iv. Classification and subsequent measurement of financial liabilities All financial liabilities are recognised initially
at fair value, adjusted by directly attributable transaction costs.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e Group does not have any financial liabilities classified at fair value through profit or
loss.
▪ Financial liabilities measured at amortised cost After initial recognition, interest-bearing
loans and borrowings are subsequently measured at amortised cost using the EIR method. Gains and losses are recognised in the Consolidated
Statement of Income when the liabilities are derecognised. Amortised cost is calculated by taking into
account any discount or premium on acquisition and fees or costs that are an integral part of the EIR. The EIR amortisation is
included as finance costs in the Consolidated Statement of Income </t>
        </is>
      </c>
    </row>
    <row r="15">
      <c r="A15" s="4" t="inlineStr">
        <is>
          <t>Derivative Financial Instruments</t>
        </is>
      </c>
      <c r="B15" s="4" t="inlineStr">
        <is>
          <t>3.13. Derivative financial instruments
The Group uses derivative financial instruments
(“derivatives”) to reduce its exposure to interest rate movements. Derivatives are initially recognized at fair
value at the date the derivative contracts are entered into and are subsequently re-measured to their fair value at the end of
each reporting period. The resulting gain or loss is recognized in consolidated statements of income immediately.</t>
        </is>
      </c>
    </row>
    <row r="16">
      <c r="A16" s="4" t="inlineStr">
        <is>
          <t>Provisions</t>
        </is>
      </c>
      <c r="B16" s="4" t="inlineStr">
        <is>
          <t>3.14. Provisions Provisions are recognized when the Group has
a present legal or constructive obligation as a result of a past event, it is more likely than not that an outflow of resources
will be required to settle the obligations and can be reliably measured. Provisions are measured at management’s best estimate
of the expenditure required to settle the obligations at the statement of financial position date and are discounted to present
value where the effect is material.</t>
        </is>
      </c>
    </row>
    <row r="17">
      <c r="A17" s="4" t="inlineStr">
        <is>
          <t>Leases</t>
        </is>
      </c>
      <c r="B17" s="4" t="inlineStr">
        <is>
          <t>3.15. Leases
Measurement and recognition of leases The Company considers whether contract is,or
contains a lease. A lease is defined as ‘a contract, or part of a contract, that conveys the right to use an asset (the underlying
asset) for a period of time in exchange for consideration’. To apply this definition the Company assesses
whether the contract meets three key evaluations which are whether:
a) the contract contains an identified asset, which is either explicitly identified in the contract or implicitly specified by being identified at the time the asset is made available to the Company
b) the Company has the right to obtain substantially all of the economic benefits from use of the identified asset throughout the period of use, considering its rights within the defined scope of the contract.
c) the Company has the right to direct the use of the identified asset throughout the period of use. The Company assess whether it has the right to direct ‘how and for what purpose’ the asset is used throughout the period of use. Company as a lessee At lease commencement date, the Company recognises
a right-of-use asset and a lease liability on the balance sheet. The right-of-use asset is measured at cost, which is made up of
the initial measurement of the lease liability, any initial direct costs incurred by the Company and any lease payments made in
advance of the lease commencement date. The Company depreciates the right-of-use
assets on a straight-line basis from the lease commencement date to the earlier of the end of the useful life of the
right-of-use asset or the end of the lease term period.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or the Company’s incremental borrowing rate. Lease payments included in the measurement
of the lease liability are made up of fixed payments (including in substance fixed), and payments arising from options reasonably
certain to be exercised. Subsequent to initial measurement, the liability will be reduced for payments made and increased for interest
expenses. It is remeasured to reflect any reassessment or modification. The Company has elected to account for short-term
leases and leases of low-value assets using the exemption given under IFRS 16. Instead of recognising a right-of-use asset and
lease liability, the payments in relation to these are recognised as an expense in profit or loss on a straight-line basis over
the lease term or on another systematic basis if that basis is more representative of the pattern of the Company’s benefit. Company as a lessor Lease income from operating leases where the
company is lessor is recognised in income on straight line basis over the lease term.</t>
        </is>
      </c>
    </row>
    <row r="18">
      <c r="A18" s="4" t="inlineStr">
        <is>
          <t>Taxation</t>
        </is>
      </c>
      <c r="B18" s="4" t="inlineStr">
        <is>
          <t>3.16. Taxation Taxation on profit and loss comprises current
income tax and deferred income tax. Tax is recognized in the consolidated statement of income except to the extent that it relates
to items recognized directly in equity or other comprehensive income in which case it is recognized in equity or other comprehensive
income. Current income tax is provided at amounts expected
to be paid (or recovered) using the tax rates and laws that have been enacted at the reporting date along with any adjustment relating
to tax payable in previous years. Deferred income tax is provided in full, using
the liability method, on temporary differences arising between the tax bases of assets and liabilities and their carrying amounts
in the consolidated financial statements. Deferred income tax is provided at amounts expected to be paid (or recovered) using the
tax rates and laws that have been enacted or substantively enacted at the statement of financial position date and are expected
to apply when the related deferred income tax asset is realized or the deferred income tax liability is settled in the appropriate
territory. Deferred income tax in respect of undistributed
earnings of subsidiaries is recognized except where the Group is able to control the timing of the reversal of the temporary difference
and that the temporary difference will not reverse in the foreseeable future. Deferred income tax assets are recognized to the
extent that it is probable that future taxable profit will be available against which temporary differences can be utilized. Deferred income tax assets and deferred income
tax liabilities are offset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19">
      <c r="A19" s="4" t="inlineStr">
        <is>
          <t>Employee Benefits</t>
        </is>
      </c>
      <c r="B19" s="4" t="inlineStr">
        <is>
          <t>3.17. Employee benefits
The Group operates defined contribution pension
plans and healthcare and insurance plans on behalf of its employees. The amounts due are all expensed as they fall due. In accordance with IFRS 2 “Share Based
Payments”, the fair value of shares or options granted is recognized as personnel costs with a corresponding increase in
equity. The fair value is measured at the grant date and spread over the period during which the recipient becomes unconditionally
entitled to payment unless forfeited or surrendered. The fair value of share options granted is
measured using the Black Scholes model or a Monte-Carlo simulation model, each taking into account the terms and conditions upon
which the grants are made. At each statement of financial position date, the Group revises its estimate of the number of equity
instruments expected to vest as a result of non-market-based vesting conditions. The amount recognized as an expense is adjusted
to reflect the revised estimate of the number of equity instruments that are expected to become exercisable, with a corresponding
adjustment to equity reserves. None of the Group plans feature any options for cash settlements. Upon exercise of share options, the proceeds
received net of any directly attributable transaction costs up to the nominal value of the shares are allocated to share capital
with any excess being recorded as share premium.</t>
        </is>
      </c>
    </row>
    <row r="20">
      <c r="A20" s="4" t="inlineStr">
        <is>
          <t>Foreign Currencies</t>
        </is>
      </c>
      <c r="B20" s="4" t="inlineStr">
        <is>
          <t>3.18. Foreign currencies Transactions in foreign currencies are translated
at the rates of exchange prevailing on the dates of the transactions. Monetary assets and liabilities in foreign currencies are
translated at the prevailing rates of exchange at the reporting date. Non-monetary items that are measured at historical cost in
a foreign currency are translated at the exchange rate at the date of the transaction. Non-monetary items that are measured at
fair value in a foreign currency are translated using the exchange rates at the date when the fair value was determined. Any exchange differences arising on the settlement
of monetary items or on translating monetary items at rates different from those at which they were initially recorded are recognized
in the income statement in the period in which they arise. Non-monetary items carried at fair value that are denominated in foreign
currencies are translated at rates prevailing at the date when the fair value was determined. Non-monetary items that are measured
in terms of historical cost in a foreign currency are not retranslated. The assets and liabilities in the financial
statements of foreign subsidiaries and related goodwill are translated at the prevailing rate of exchange at the statement of financial
position date. Income and expenses are translated at the monthly average rate. The exchange differences arising from the retranslation
of the foreign operations are recognized in other comprehensive income and taken in to the “currency translation reserve”
in equity. On disposal of a foreign operation the cumulative translation differences (including, if applicable, gains and losses
on related hedges) are transferred to the consolidated statement of income as part of the gain or loss on disposal.</t>
        </is>
      </c>
    </row>
    <row r="21">
      <c r="A21" s="4" t="inlineStr">
        <is>
          <t>Equity Shares</t>
        </is>
      </c>
      <c r="B21" s="4" t="inlineStr">
        <is>
          <t>3.19. Equity shares Equity shares are classified as equity. The
Group defers costs in issuing or acquiring its own equity instruments to the extent they are incremental costs directly attributable
to an equity transaction that otherwise would have been avoided. Such costs are accounted for as a deduction from equity
(net of any related income tax benefit) upon completion of the equity transaction. The costs of an equity transaction which is
abandoned is recognized as an expense.</t>
        </is>
      </c>
    </row>
    <row r="22">
      <c r="A22" s="4" t="inlineStr">
        <is>
          <t>Earnings Per Share</t>
        </is>
      </c>
      <c r="B22" s="4" t="inlineStr">
        <is>
          <t>3.20. Earnings per share Basic earnings per share is computed using
the weighted average number of ordinary shares outstanding during the period. Diluted earnings per share is computed by considering
the impact of the potential issuance of ordinary shares, using the treasury stock method, on the weighted average number of shares
outstanding during the period except where the results would be anti-dilutive.</t>
        </is>
      </c>
    </row>
    <row r="23">
      <c r="A23" s="4" t="inlineStr">
        <is>
          <t>Current/Non-current classification</t>
        </is>
      </c>
      <c r="B23" s="4" t="inlineStr">
        <is>
          <t xml:space="preserve">3.21. Current/Non-current classification The Group presents assets and liabilities in
the statement of financial position based on current/non-current classification. An asset is current when it is:
• Expected to be realised or intended to sold or consumed in the normal operating cycle (*)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 The operating cycle for the business activities
of the Group is considered to be twelve months except in case of catalogue sales, which have been ascertained as two years for
the purpose of current / non-current classification of assets.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ing Concern (Tables)</t>
        </is>
      </c>
      <c r="B1" s="2" t="inlineStr">
        <is>
          <t>12 Months Ended</t>
        </is>
      </c>
    </row>
    <row r="2">
      <c r="B2" s="2" t="inlineStr">
        <is>
          <t>Mar. 31, 2020</t>
        </is>
      </c>
    </row>
    <row r="3">
      <c r="A3" s="3" t="inlineStr">
        <is>
          <t>Going Concern</t>
        </is>
      </c>
    </row>
    <row r="4">
      <c r="A4" s="4" t="inlineStr">
        <is>
          <t>Disclosure of Information for Cash-Generating Units</t>
        </is>
      </c>
      <c r="B4" s="4" t="inlineStr">
        <is>
          <t xml:space="preserve">Assumptions As at As at
Growth rate applied beyond approved forecast period 4% 4%
Pre-tax discount rate 20% 21% </t>
        </is>
      </c>
    </row>
    <row r="5">
      <c r="A5" s="4" t="inlineStr">
        <is>
          <t>Disclosure of Impairment Sensitivity</t>
        </is>
      </c>
      <c r="B5" s="4" t="inlineStr">
        <is>
          <t xml:space="preserve">(in millions)
As at March 31, 2020 As at March 31, 2019
Increase in discount rate by 1% 52 54
Decrease in long term growth rate applied beyond approved forecast period by 1% 67 30
Decrease in projected volume by 1% 44 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64"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Thousands</t>
        </is>
      </c>
      <c r="C1" s="2" t="inlineStr">
        <is>
          <t>12 Months Ended</t>
        </is>
      </c>
    </row>
    <row r="2">
      <c r="C2" s="2" t="inlineStr">
        <is>
          <t>Mar. 31, 2020</t>
        </is>
      </c>
      <c r="E2" s="2" t="inlineStr">
        <is>
          <t>Mar. 31, 2019</t>
        </is>
      </c>
      <c r="G2" s="2" t="inlineStr">
        <is>
          <t>Mar. 31, 2018</t>
        </is>
      </c>
    </row>
    <row r="3">
      <c r="A3" s="3" t="inlineStr">
        <is>
          <t>Cash flow from operating activities:</t>
        </is>
      </c>
    </row>
    <row r="4">
      <c r="A4" s="4" t="inlineStr">
        <is>
          <t>(Loss) before tax</t>
        </is>
      </c>
      <c r="C4" s="6" t="n">
        <v>-513887</v>
      </c>
      <c r="E4" s="6" t="n">
        <v>-403125</v>
      </c>
      <c r="G4" s="6" t="n">
        <v>-618</v>
      </c>
    </row>
    <row r="5">
      <c r="A5" s="3" t="inlineStr">
        <is>
          <t>Adjustments for:</t>
        </is>
      </c>
    </row>
    <row r="6">
      <c r="A6" s="4" t="inlineStr">
        <is>
          <t>Depreciation</t>
        </is>
      </c>
      <c r="C6" s="5" t="n">
        <v>891</v>
      </c>
      <c r="E6" s="5" t="n">
        <v>1049</v>
      </c>
      <c r="G6" s="5" t="n">
        <v>1265</v>
      </c>
    </row>
    <row r="7">
      <c r="A7" s="4" t="inlineStr">
        <is>
          <t>Depreciation on ROU</t>
        </is>
      </c>
      <c r="C7" s="5" t="n">
        <v>1677</v>
      </c>
      <c r="E7" s="4" t="inlineStr">
        <is>
          <t xml:space="preserve"> </t>
        </is>
      </c>
      <c r="G7" s="4" t="inlineStr">
        <is>
          <t xml:space="preserve"> </t>
        </is>
      </c>
    </row>
    <row r="8">
      <c r="A8" s="4" t="inlineStr">
        <is>
          <t>Share based payments</t>
        </is>
      </c>
      <c r="C8" s="5" t="n">
        <v>22268</v>
      </c>
      <c r="E8" s="5" t="n">
        <v>21561</v>
      </c>
      <c r="G8" s="5" t="n">
        <v>17918</v>
      </c>
    </row>
    <row r="9">
      <c r="A9" s="4" t="inlineStr">
        <is>
          <t>Amortization of intangible film and content rights</t>
        </is>
      </c>
      <c r="C9" s="5" t="n">
        <v>64451</v>
      </c>
      <c r="E9" s="5" t="n">
        <v>130155</v>
      </c>
      <c r="G9" s="5" t="n">
        <v>115285</v>
      </c>
    </row>
    <row r="10">
      <c r="A10" s="4" t="inlineStr">
        <is>
          <t>Amortization of other intangible assets</t>
        </is>
      </c>
      <c r="C10" s="5" t="n">
        <v>894</v>
      </c>
      <c r="E10" s="5" t="n">
        <v>1214</v>
      </c>
      <c r="G10" s="5" t="n">
        <v>1726</v>
      </c>
    </row>
    <row r="11">
      <c r="A11" s="4" t="inlineStr">
        <is>
          <t>Other non-cash items</t>
        </is>
      </c>
      <c r="C11" s="5" t="n">
        <v>100118</v>
      </c>
      <c r="E11" s="5" t="n">
        <v>58438</v>
      </c>
      <c r="G11" s="5" t="n">
        <v>50119</v>
      </c>
    </row>
    <row r="12">
      <c r="A12" s="4" t="inlineStr">
        <is>
          <t>Impairment loss</t>
        </is>
      </c>
      <c r="C12" s="5" t="n">
        <v>431200</v>
      </c>
      <c r="E12" s="5" t="n">
        <v>423335</v>
      </c>
      <c r="G12" s="4" t="inlineStr">
        <is>
          <t xml:space="preserve"> </t>
        </is>
      </c>
    </row>
    <row r="13">
      <c r="A13" s="4" t="inlineStr">
        <is>
          <t>Net finance costs</t>
        </is>
      </c>
      <c r="C13" s="5" t="n">
        <v>17085</v>
      </c>
      <c r="E13" s="5" t="n">
        <v>20901</v>
      </c>
      <c r="G13" s="5" t="n">
        <v>18745</v>
      </c>
    </row>
    <row r="14">
      <c r="A14" s="4" t="inlineStr">
        <is>
          <t>(Gain) on sale of available-for-sale financial assets</t>
        </is>
      </c>
      <c r="C14" s="5" t="n">
        <v>1253</v>
      </c>
      <c r="E14" s="5" t="n">
        <v>-37</v>
      </c>
      <c r="G14" s="4" t="inlineStr">
        <is>
          <t xml:space="preserve"> </t>
        </is>
      </c>
    </row>
    <row r="15">
      <c r="A15" s="4" t="inlineStr">
        <is>
          <t>Loss/(gain) on sale of property and equipment</t>
        </is>
      </c>
      <c r="C15" s="5" t="n">
        <v>70</v>
      </c>
      <c r="E15" s="5" t="n">
        <v>97</v>
      </c>
      <c r="G15" s="5" t="n">
        <v>-2</v>
      </c>
    </row>
    <row r="16">
      <c r="A16" s="4" t="inlineStr">
        <is>
          <t>Movement in trade and other receivables</t>
        </is>
      </c>
      <c r="C16" s="5" t="n">
        <v>-87885</v>
      </c>
      <c r="E16" s="5" t="n">
        <v>-179784</v>
      </c>
      <c r="G16" s="5" t="n">
        <v>-91317</v>
      </c>
    </row>
    <row r="17">
      <c r="A17" s="4" t="inlineStr">
        <is>
          <t>Movement in inventories</t>
        </is>
      </c>
      <c r="C17" s="4" t="inlineStr">
        <is>
          <t xml:space="preserve"> </t>
        </is>
      </c>
      <c r="E17" s="5" t="n">
        <v>-99</v>
      </c>
      <c r="G17" s="5" t="n">
        <v>-219</v>
      </c>
    </row>
    <row r="18">
      <c r="A18" s="4" t="inlineStr">
        <is>
          <t>Movement in trade and other payables</t>
        </is>
      </c>
      <c r="C18" s="5" t="n">
        <v>1995</v>
      </c>
      <c r="E18" s="5" t="n">
        <v>22166</v>
      </c>
      <c r="G18" s="5" t="n">
        <v>-1215</v>
      </c>
    </row>
    <row r="19">
      <c r="A19" s="4" t="inlineStr">
        <is>
          <t>Cash generated from operations</t>
        </is>
      </c>
      <c r="C19" s="5" t="n">
        <v>38767</v>
      </c>
      <c r="E19" s="5" t="n">
        <v>95871</v>
      </c>
      <c r="G19" s="5" t="n">
        <v>111687</v>
      </c>
    </row>
    <row r="20">
      <c r="A20" s="4" t="inlineStr">
        <is>
          <t>Interest paid</t>
        </is>
      </c>
      <c r="C20" s="5" t="n">
        <v>-14890</v>
      </c>
      <c r="E20" s="5" t="n">
        <v>-13347</v>
      </c>
      <c r="G20" s="5" t="n">
        <v>-20761</v>
      </c>
    </row>
    <row r="21">
      <c r="A21" s="4" t="inlineStr">
        <is>
          <t>Income taxes paid</t>
        </is>
      </c>
      <c r="C21" s="5" t="n">
        <v>-5249</v>
      </c>
      <c r="E21" s="5" t="n">
        <v>-7558</v>
      </c>
      <c r="G21" s="5" t="n">
        <v>-7683</v>
      </c>
    </row>
    <row r="22">
      <c r="A22" s="4" t="inlineStr">
        <is>
          <t>Net cash generated from operating activities</t>
        </is>
      </c>
      <c r="C22" s="5" t="n">
        <v>18628</v>
      </c>
      <c r="E22" s="5" t="n">
        <v>74966</v>
      </c>
      <c r="G22" s="5" t="n">
        <v>83243</v>
      </c>
    </row>
    <row r="23">
      <c r="A23" s="3" t="inlineStr">
        <is>
          <t>Cash flows from investing activities</t>
        </is>
      </c>
    </row>
    <row r="24">
      <c r="A24" s="4" t="inlineStr">
        <is>
          <t>Purchase of current Investment</t>
        </is>
      </c>
      <c r="C24" s="5" t="n">
        <v>-4013</v>
      </c>
      <c r="E24" s="5" t="n">
        <v>-1005</v>
      </c>
      <c r="G24" s="4" t="inlineStr">
        <is>
          <t xml:space="preserve"> </t>
        </is>
      </c>
    </row>
    <row r="25">
      <c r="A25" s="4" t="inlineStr">
        <is>
          <t>Proceeds from sale of non-current Investment</t>
        </is>
      </c>
      <c r="C25" s="5" t="n">
        <v>650</v>
      </c>
      <c r="E25" s="4" t="inlineStr">
        <is>
          <t xml:space="preserve"> </t>
        </is>
      </c>
      <c r="G25" s="4" t="inlineStr">
        <is>
          <t xml:space="preserve"> </t>
        </is>
      </c>
    </row>
    <row r="26">
      <c r="A26" s="4" t="inlineStr">
        <is>
          <t>Purchase of property and equipment</t>
        </is>
      </c>
      <c r="C26" s="5" t="n">
        <v>-60</v>
      </c>
      <c r="E26" s="5" t="n">
        <v>-380</v>
      </c>
      <c r="G26" s="5" t="n">
        <v>-913</v>
      </c>
    </row>
    <row r="27">
      <c r="A27" s="4" t="inlineStr">
        <is>
          <t>Proceeds from disposal of property and equipment</t>
        </is>
      </c>
      <c r="C27" s="5" t="n">
        <v>82</v>
      </c>
      <c r="E27" s="5" t="n">
        <v>6</v>
      </c>
      <c r="G27" s="5" t="n">
        <v>70</v>
      </c>
    </row>
    <row r="28">
      <c r="A28" s="4" t="inlineStr">
        <is>
          <t>Investment in restricted deposits held with banks</t>
        </is>
      </c>
      <c r="C28" s="5" t="n">
        <v>-8530</v>
      </c>
      <c r="E28" s="5" t="n">
        <v>-53507</v>
      </c>
      <c r="G28" s="5" t="n">
        <v>-27</v>
      </c>
    </row>
    <row r="29">
      <c r="A29" s="4" t="inlineStr">
        <is>
          <t>Restricted deposits matured</t>
        </is>
      </c>
      <c r="C29" s="5" t="n">
        <v>59780</v>
      </c>
      <c r="E29" s="5" t="n">
        <v>3952</v>
      </c>
      <c r="G29" s="4" t="inlineStr">
        <is>
          <t xml:space="preserve"> </t>
        </is>
      </c>
    </row>
    <row r="30">
      <c r="A30" s="4" t="inlineStr">
        <is>
          <t>Deconsolidation/acquisition of cash and cash equivalent in subsidiary</t>
        </is>
      </c>
      <c r="C30" s="4" t="inlineStr">
        <is>
          <t xml:space="preserve"> </t>
        </is>
      </c>
      <c r="E30" s="4" t="inlineStr">
        <is>
          <t xml:space="preserve"> </t>
        </is>
      </c>
      <c r="G30" s="5" t="n">
        <v>-9</v>
      </c>
    </row>
    <row r="31">
      <c r="A31" s="4" t="inlineStr">
        <is>
          <t>Purchase of intangible film rights and content rights</t>
        </is>
      </c>
      <c r="C31" s="5" t="n">
        <v>-132139</v>
      </c>
      <c r="E31" s="5" t="n">
        <v>-107722</v>
      </c>
      <c r="G31" s="5" t="n">
        <v>-186757</v>
      </c>
    </row>
    <row r="32">
      <c r="A32" s="4" t="inlineStr">
        <is>
          <t>Purchase of other intangible assets</t>
        </is>
      </c>
      <c r="C32" s="5" t="n">
        <v>-338</v>
      </c>
      <c r="E32" s="5" t="n">
        <v>-907</v>
      </c>
      <c r="G32" s="5" t="n">
        <v>-321</v>
      </c>
    </row>
    <row r="33">
      <c r="A33" s="4" t="inlineStr">
        <is>
          <t>Interest received</t>
        </is>
      </c>
      <c r="C33" s="5" t="n">
        <v>4132</v>
      </c>
      <c r="E33" s="5" t="n">
        <v>1830</v>
      </c>
      <c r="G33" s="5" t="n">
        <v>2537</v>
      </c>
    </row>
    <row r="34">
      <c r="A34" s="4" t="inlineStr">
        <is>
          <t>Net cash (used in) investing activities</t>
        </is>
      </c>
      <c r="C34" s="5" t="n">
        <v>-80436</v>
      </c>
      <c r="E34" s="5" t="n">
        <v>-157733</v>
      </c>
      <c r="G34" s="5" t="n">
        <v>-185420</v>
      </c>
    </row>
    <row r="35">
      <c r="A35" s="3" t="inlineStr">
        <is>
          <t>Cash flows from financing activities</t>
        </is>
      </c>
    </row>
    <row r="36">
      <c r="A36" s="4" t="inlineStr">
        <is>
          <t>Proceeds from issue of share capital, net of transaction costs</t>
        </is>
      </c>
      <c r="C36" s="5" t="n">
        <v>5164</v>
      </c>
      <c r="E36" s="5" t="n">
        <v>54820</v>
      </c>
      <c r="G36" s="5" t="n">
        <v>16645</v>
      </c>
    </row>
    <row r="37">
      <c r="A37" s="4" t="inlineStr">
        <is>
          <t>Proceeds from issue of shares by subsidiary</t>
        </is>
      </c>
      <c r="C37" s="5" t="n">
        <v>17</v>
      </c>
      <c r="E37" s="5" t="n">
        <v>77</v>
      </c>
      <c r="G37" s="5" t="n">
        <v>556</v>
      </c>
    </row>
    <row r="38">
      <c r="A38" s="4" t="inlineStr">
        <is>
          <t>Investment in shares of subsidiary</t>
        </is>
      </c>
      <c r="C38" s="4" t="inlineStr">
        <is>
          <t xml:space="preserve"> </t>
        </is>
      </c>
      <c r="E38" s="5" t="n">
        <v>-2892</v>
      </c>
      <c r="G38" s="5" t="n">
        <v>40221</v>
      </c>
    </row>
    <row r="39">
      <c r="A39" s="4" t="inlineStr">
        <is>
          <t>Share application money received pending allotment</t>
        </is>
      </c>
      <c r="C39" s="4" t="inlineStr">
        <is>
          <t xml:space="preserve"> </t>
        </is>
      </c>
      <c r="E39" s="4" t="inlineStr">
        <is>
          <t xml:space="preserve"> </t>
        </is>
      </c>
      <c r="G39" s="5" t="n">
        <v>18000</v>
      </c>
    </row>
    <row r="40">
      <c r="A40" s="4" t="inlineStr">
        <is>
          <t>(Repayment of)/proceeds from/short term debt with maturity less than three months (net)</t>
        </is>
      </c>
      <c r="C40" s="4" t="inlineStr">
        <is>
          <t xml:space="preserve"> </t>
        </is>
      </c>
      <c r="E40" s="4" t="inlineStr">
        <is>
          <t xml:space="preserve"> </t>
        </is>
      </c>
      <c r="G40" s="5" t="n">
        <v>211</v>
      </c>
    </row>
    <row r="41">
      <c r="A41" s="4" t="inlineStr">
        <is>
          <t>Proceeds from short term debt</t>
        </is>
      </c>
      <c r="C41" s="5" t="n">
        <v>56337</v>
      </c>
      <c r="E41" s="5" t="n">
        <v>103365</v>
      </c>
      <c r="G41" s="5" t="n">
        <v>48249</v>
      </c>
    </row>
    <row r="42">
      <c r="A42" s="4" t="inlineStr">
        <is>
          <t>Repayment of short term debt</t>
        </is>
      </c>
      <c r="C42" s="5" t="n">
        <v>-76672</v>
      </c>
      <c r="E42" s="5" t="n">
        <v>-59014</v>
      </c>
      <c r="G42" s="5" t="n">
        <v>-43785</v>
      </c>
    </row>
    <row r="43">
      <c r="A43" s="4" t="inlineStr">
        <is>
          <t>Proceeds from long term debt, net of transaction costs of Nil (2018: Nil and 2017: $384)</t>
        </is>
      </c>
      <c r="C43" s="4" t="inlineStr">
        <is>
          <t xml:space="preserve"> </t>
        </is>
      </c>
      <c r="E43" s="4" t="inlineStr">
        <is>
          <t xml:space="preserve"> </t>
        </is>
      </c>
      <c r="G43" s="5" t="n">
        <v>111278</v>
      </c>
    </row>
    <row r="44">
      <c r="A44" s="4" t="inlineStr">
        <is>
          <t>Payment of lease liability</t>
        </is>
      </c>
      <c r="C44" s="5" t="n">
        <v>-1579</v>
      </c>
      <c r="E44" s="4" t="inlineStr">
        <is>
          <t xml:space="preserve"> </t>
        </is>
      </c>
      <c r="G44" s="4" t="inlineStr">
        <is>
          <t xml:space="preserve"> </t>
        </is>
      </c>
    </row>
    <row r="45">
      <c r="A45" s="4" t="inlineStr">
        <is>
          <t>Repayment of long term debt</t>
        </is>
      </c>
      <c r="C45" s="5" t="n">
        <v>-7553</v>
      </c>
      <c r="E45" s="5" t="n">
        <v>-12239</v>
      </c>
      <c r="G45" s="5" t="n">
        <v>-113960</v>
      </c>
    </row>
    <row r="46">
      <c r="A46" s="4" t="inlineStr">
        <is>
          <t>Net cash (used in)/ generated from financing activities</t>
        </is>
      </c>
      <c r="C46" s="5" t="n">
        <v>-24286</v>
      </c>
      <c r="E46" s="5" t="n">
        <v>84117</v>
      </c>
      <c r="G46" s="5" t="n">
        <v>77415</v>
      </c>
    </row>
    <row r="47">
      <c r="A47" s="4" t="inlineStr">
        <is>
          <t>Net increase/(decrease) in cash and cash equivalents</t>
        </is>
      </c>
      <c r="C47" s="5" t="n">
        <v>-86094</v>
      </c>
      <c r="E47" s="5" t="n">
        <v>1350</v>
      </c>
      <c r="G47" s="5" t="n">
        <v>-24762</v>
      </c>
    </row>
    <row r="48">
      <c r="A48" s="4" t="inlineStr">
        <is>
          <t>Effects of exchange rate changes on cash and cash equivalents</t>
        </is>
      </c>
      <c r="C48" s="5" t="n">
        <v>-460</v>
      </c>
      <c r="E48" s="5" t="n">
        <v>5</v>
      </c>
      <c r="G48" s="5" t="n">
        <v>257</v>
      </c>
    </row>
    <row r="49">
      <c r="A49" s="4" t="inlineStr">
        <is>
          <t>Cash and cash equivalents at beginning of year</t>
        </is>
      </c>
      <c r="C49" s="5" t="n">
        <v>89117</v>
      </c>
      <c r="D49" s="4" t="inlineStr">
        <is>
          <t>[1]</t>
        </is>
      </c>
      <c r="E49" s="5" t="n">
        <v>87762</v>
      </c>
      <c r="G49" s="5" t="n">
        <v>112267</v>
      </c>
    </row>
    <row r="50">
      <c r="A50" s="4" t="inlineStr">
        <is>
          <t>Cash and cash equivalents at end of year</t>
        </is>
      </c>
      <c r="C50" s="5" t="n">
        <v>2563</v>
      </c>
      <c r="D50" s="4" t="inlineStr">
        <is>
          <t>[1]</t>
        </is>
      </c>
      <c r="E50" s="5" t="n">
        <v>89117</v>
      </c>
      <c r="F50" s="4" t="inlineStr">
        <is>
          <t>[1]</t>
        </is>
      </c>
      <c r="G50" s="5" t="n">
        <v>87762</v>
      </c>
    </row>
    <row r="51">
      <c r="A51" s="4" t="inlineStr">
        <is>
          <t>Long-Term Borrowings</t>
        </is>
      </c>
    </row>
    <row r="52">
      <c r="A52" s="3" t="inlineStr">
        <is>
          <t>Reconciliation of Liabilities arising from Financing activities</t>
        </is>
      </c>
    </row>
    <row r="53">
      <c r="A53" s="4" t="inlineStr">
        <is>
          <t>Liabilities arising from financing activities, beginning of period</t>
        </is>
      </c>
      <c r="C53" s="5" t="n">
        <v>147254</v>
      </c>
      <c r="D53" s="4" t="inlineStr">
        <is>
          <t>[2]</t>
        </is>
      </c>
      <c r="E53" s="5" t="n">
        <v>188909</v>
      </c>
      <c r="F53" s="4" t="inlineStr">
        <is>
          <t>[3]</t>
        </is>
      </c>
    </row>
    <row r="54">
      <c r="A54" s="4" t="inlineStr">
        <is>
          <t>Impact on adoption of IFRS 16</t>
        </is>
      </c>
      <c r="B54" s="4" t="inlineStr">
        <is>
          <t>[2]</t>
        </is>
      </c>
      <c r="C54" s="5" t="n">
        <v>-251</v>
      </c>
    </row>
    <row r="55">
      <c r="A55" s="4" t="inlineStr">
        <is>
          <t>Considered in cash flow (net)</t>
        </is>
      </c>
      <c r="C55" s="5" t="n">
        <v>-7553</v>
      </c>
      <c r="D55" s="4" t="inlineStr">
        <is>
          <t>[2]</t>
        </is>
      </c>
      <c r="E55" s="5" t="n">
        <v>-12239</v>
      </c>
      <c r="F55" s="4" t="inlineStr">
        <is>
          <t>[3]</t>
        </is>
      </c>
    </row>
    <row r="56">
      <c r="A56" s="4" t="inlineStr">
        <is>
          <t>Net finance cost in relation to convertible notes</t>
        </is>
      </c>
      <c r="C56" s="5" t="n">
        <v>4245</v>
      </c>
      <c r="D56" s="4" t="inlineStr">
        <is>
          <t>[2]</t>
        </is>
      </c>
      <c r="E56" s="5" t="n">
        <v>10682</v>
      </c>
      <c r="F56" s="4" t="inlineStr">
        <is>
          <t>[3]</t>
        </is>
      </c>
    </row>
    <row r="57">
      <c r="A57" s="4" t="inlineStr">
        <is>
          <t>Shares issued in lieu of convertible notes</t>
        </is>
      </c>
      <c r="C57" s="5" t="n">
        <v>-82967</v>
      </c>
      <c r="D57" s="4" t="inlineStr">
        <is>
          <t>[2]</t>
        </is>
      </c>
      <c r="E57" s="5" t="n">
        <v>-49741</v>
      </c>
      <c r="F57" s="4" t="inlineStr">
        <is>
          <t>[3]</t>
        </is>
      </c>
    </row>
    <row r="58">
      <c r="A58" s="4" t="inlineStr">
        <is>
          <t>Movement in derivative financial instruments</t>
        </is>
      </c>
      <c r="C58" s="4" t="inlineStr">
        <is>
          <t xml:space="preserve"> </t>
        </is>
      </c>
      <c r="E58" s="4" t="inlineStr">
        <is>
          <t xml:space="preserve"> </t>
        </is>
      </c>
    </row>
    <row r="59">
      <c r="A59" s="4" t="inlineStr">
        <is>
          <t>Borrowing for purchase of property and equipment, net</t>
        </is>
      </c>
      <c r="B59" s="4" t="inlineStr">
        <is>
          <t>[3]</t>
        </is>
      </c>
      <c r="E59" s="5" t="n">
        <v>424</v>
      </c>
    </row>
    <row r="60">
      <c r="A60" s="4" t="inlineStr">
        <is>
          <t>Amortization of debt issuance cost</t>
        </is>
      </c>
      <c r="C60" s="5" t="n">
        <v>249</v>
      </c>
      <c r="D60" s="4" t="inlineStr">
        <is>
          <t>[2]</t>
        </is>
      </c>
      <c r="E60" s="5" t="n">
        <v>415</v>
      </c>
      <c r="F60" s="4" t="inlineStr">
        <is>
          <t>[3]</t>
        </is>
      </c>
    </row>
    <row r="61">
      <c r="A61" s="4" t="inlineStr">
        <is>
          <t>Transfer of long-term loan to short-term loan</t>
        </is>
      </c>
      <c r="B61" s="4" t="inlineStr">
        <is>
          <t>[3]</t>
        </is>
      </c>
      <c r="E61" s="5" t="n">
        <v>-5555</v>
      </c>
    </row>
    <row r="62">
      <c r="A62" s="4" t="inlineStr">
        <is>
          <t>Changes in fair value of convertible notes measured at fair value through profit and loss</t>
        </is>
      </c>
      <c r="C62" s="5" t="n">
        <v>10374</v>
      </c>
      <c r="D62" s="4" t="inlineStr">
        <is>
          <t>[2]</t>
        </is>
      </c>
      <c r="E62" s="5" t="n">
        <v>21398</v>
      </c>
      <c r="F62" s="4" t="inlineStr">
        <is>
          <t>[3]</t>
        </is>
      </c>
    </row>
    <row r="63">
      <c r="A63" s="4" t="inlineStr">
        <is>
          <t>Exchange adjustment</t>
        </is>
      </c>
      <c r="C63" s="5" t="n">
        <v>-1998</v>
      </c>
      <c r="D63" s="4" t="inlineStr">
        <is>
          <t>[2]</t>
        </is>
      </c>
      <c r="E63" s="5" t="n">
        <v>-7039</v>
      </c>
      <c r="F63" s="4" t="inlineStr">
        <is>
          <t>[3]</t>
        </is>
      </c>
    </row>
    <row r="64">
      <c r="A64" s="4" t="inlineStr">
        <is>
          <t>Liabilities arising from financing activities, end of period</t>
        </is>
      </c>
      <c r="C64" s="5" t="n">
        <v>69353</v>
      </c>
      <c r="D64" s="4" t="inlineStr">
        <is>
          <t>[2]</t>
        </is>
      </c>
      <c r="E64" s="5" t="n">
        <v>147254</v>
      </c>
      <c r="F64" s="4" t="inlineStr">
        <is>
          <t>[2]</t>
        </is>
      </c>
      <c r="G64" s="5" t="n">
        <v>188909</v>
      </c>
      <c r="H64" s="4" t="inlineStr">
        <is>
          <t>[3]</t>
        </is>
      </c>
    </row>
    <row r="65">
      <c r="A65" s="4" t="inlineStr">
        <is>
          <t>Short-Term Borrowings</t>
        </is>
      </c>
    </row>
    <row r="66">
      <c r="A66" s="3" t="inlineStr">
        <is>
          <t>Reconciliation of Liabilities arising from Financing activities</t>
        </is>
      </c>
    </row>
    <row r="67">
      <c r="A67" s="4" t="inlineStr">
        <is>
          <t>Liabilities arising from financing activities, beginning of period</t>
        </is>
      </c>
      <c r="B67" s="4" t="inlineStr">
        <is>
          <t>[4]</t>
        </is>
      </c>
      <c r="C67" s="5" t="n">
        <v>142560</v>
      </c>
      <c r="E67" s="5" t="n">
        <v>96653</v>
      </c>
    </row>
    <row r="68">
      <c r="A68" s="4" t="inlineStr">
        <is>
          <t>Considered in cash flow (net)</t>
        </is>
      </c>
      <c r="B68" s="4" t="inlineStr">
        <is>
          <t>[4]</t>
        </is>
      </c>
      <c r="C68" s="5" t="n">
        <v>-20335</v>
      </c>
      <c r="E68" s="5" t="n">
        <v>44351</v>
      </c>
    </row>
    <row r="69">
      <c r="A69" s="4" t="inlineStr">
        <is>
          <t>Net finance cost in relation to convertible notes</t>
        </is>
      </c>
      <c r="C69" s="5" t="n">
        <v>1272</v>
      </c>
      <c r="D69" s="4" t="inlineStr">
        <is>
          <t>[4]</t>
        </is>
      </c>
      <c r="E69" s="4" t="inlineStr">
        <is>
          <t xml:space="preserve"> </t>
        </is>
      </c>
    </row>
    <row r="70">
      <c r="A70" s="4" t="inlineStr">
        <is>
          <t>Shares issued in lieu of convertible notes</t>
        </is>
      </c>
      <c r="C70" s="5" t="n">
        <v>-8786</v>
      </c>
      <c r="D70" s="4" t="inlineStr">
        <is>
          <t>[4]</t>
        </is>
      </c>
      <c r="E70" s="4" t="inlineStr">
        <is>
          <t xml:space="preserve"> </t>
        </is>
      </c>
    </row>
    <row r="71">
      <c r="A71" s="4" t="inlineStr">
        <is>
          <t>Movement in derivative financial instruments</t>
        </is>
      </c>
      <c r="C71" s="4" t="inlineStr">
        <is>
          <t xml:space="preserve"> </t>
        </is>
      </c>
      <c r="E71" s="5" t="n">
        <v>902</v>
      </c>
      <c r="F71" s="4" t="inlineStr">
        <is>
          <t>[4]</t>
        </is>
      </c>
    </row>
    <row r="72">
      <c r="A72" s="4" t="inlineStr">
        <is>
          <t>Borrowing for purchase of property and equipment, net</t>
        </is>
      </c>
      <c r="E72" s="4" t="inlineStr">
        <is>
          <t xml:space="preserve"> </t>
        </is>
      </c>
    </row>
    <row r="73">
      <c r="A73" s="4" t="inlineStr">
        <is>
          <t>Amortization of debt issuance cost</t>
        </is>
      </c>
      <c r="C73" s="5" t="n">
        <v>43</v>
      </c>
      <c r="D73" s="4" t="inlineStr">
        <is>
          <t>[4]</t>
        </is>
      </c>
      <c r="E73" s="4" t="inlineStr">
        <is>
          <t xml:space="preserve"> </t>
        </is>
      </c>
    </row>
    <row r="74">
      <c r="A74" s="4" t="inlineStr">
        <is>
          <t>Transfer of long-term loan to short-term loan</t>
        </is>
      </c>
      <c r="B74" s="4" t="inlineStr">
        <is>
          <t>[4]</t>
        </is>
      </c>
      <c r="E74" s="5" t="n">
        <v>5555</v>
      </c>
    </row>
    <row r="75">
      <c r="A75" s="4" t="inlineStr">
        <is>
          <t>Changes in fair value of convertible notes measured at fair value through profit and loss</t>
        </is>
      </c>
      <c r="C75" s="5" t="n">
        <v>5613</v>
      </c>
      <c r="D75" s="4" t="inlineStr">
        <is>
          <t>[4]</t>
        </is>
      </c>
      <c r="E75" s="4" t="inlineStr">
        <is>
          <t xml:space="preserve"> </t>
        </is>
      </c>
    </row>
    <row r="76">
      <c r="A76" s="4" t="inlineStr">
        <is>
          <t>Exchange adjustment</t>
        </is>
      </c>
      <c r="B76" s="4" t="inlineStr">
        <is>
          <t>[4]</t>
        </is>
      </c>
      <c r="C76" s="5" t="n">
        <v>-8270</v>
      </c>
      <c r="E76" s="5" t="n">
        <v>-4901</v>
      </c>
    </row>
    <row r="77">
      <c r="A77" s="4" t="inlineStr">
        <is>
          <t>Liabilities arising from financing activities, end of period</t>
        </is>
      </c>
      <c r="B77" s="4" t="inlineStr">
        <is>
          <t>[4]</t>
        </is>
      </c>
      <c r="C77" s="5" t="n">
        <v>111477</v>
      </c>
      <c r="E77" s="5" t="n">
        <v>142560</v>
      </c>
      <c r="G77" s="5" t="n">
        <v>96653</v>
      </c>
    </row>
    <row r="78">
      <c r="A78" s="4" t="inlineStr">
        <is>
          <t>Liabilities arising from Financing Activities</t>
        </is>
      </c>
    </row>
    <row r="79">
      <c r="A79" s="3" t="inlineStr">
        <is>
          <t>Reconciliation of Liabilities arising from Financing activities</t>
        </is>
      </c>
    </row>
    <row r="80">
      <c r="A80" s="4" t="inlineStr">
        <is>
          <t>Liabilities arising from financing activities, beginning of period</t>
        </is>
      </c>
      <c r="C80" s="5" t="n">
        <v>289814</v>
      </c>
      <c r="E80" s="5" t="n">
        <v>285562</v>
      </c>
    </row>
    <row r="81">
      <c r="A81" s="4" t="inlineStr">
        <is>
          <t>Impact on adoption of IFRS 16</t>
        </is>
      </c>
      <c r="C81" s="5" t="n">
        <v>-251</v>
      </c>
    </row>
    <row r="82">
      <c r="A82" s="4" t="inlineStr">
        <is>
          <t>Considered in cash flow (net)</t>
        </is>
      </c>
      <c r="C82" s="5" t="n">
        <v>-27888</v>
      </c>
      <c r="E82" s="5" t="n">
        <v>32112</v>
      </c>
    </row>
    <row r="83">
      <c r="A83" s="4" t="inlineStr">
        <is>
          <t>Net finance cost in relation to convertible notes</t>
        </is>
      </c>
      <c r="C83" s="5" t="n">
        <v>5517</v>
      </c>
      <c r="E83" s="5" t="n">
        <v>10682</v>
      </c>
    </row>
    <row r="84">
      <c r="A84" s="4" t="inlineStr">
        <is>
          <t>Shares issued in lieu of convertible notes</t>
        </is>
      </c>
      <c r="C84" s="5" t="n">
        <v>-91753</v>
      </c>
      <c r="E84" s="5" t="n">
        <v>-49741</v>
      </c>
    </row>
    <row r="85">
      <c r="A85" s="4" t="inlineStr">
        <is>
          <t>Movement in derivative financial instruments</t>
        </is>
      </c>
      <c r="C85" s="4" t="inlineStr">
        <is>
          <t xml:space="preserve"> </t>
        </is>
      </c>
      <c r="E85" s="5" t="n">
        <v>902</v>
      </c>
      <c r="F85" s="4" t="inlineStr">
        <is>
          <t>[4]</t>
        </is>
      </c>
    </row>
    <row r="86">
      <c r="A86" s="4" t="inlineStr">
        <is>
          <t>Borrowing for purchase of property and equipment, net</t>
        </is>
      </c>
      <c r="E86" s="5" t="n">
        <v>424</v>
      </c>
    </row>
    <row r="87">
      <c r="A87" s="4" t="inlineStr">
        <is>
          <t>Amortization of debt issuance cost</t>
        </is>
      </c>
      <c r="C87" s="5" t="n">
        <v>292</v>
      </c>
      <c r="E87" s="5" t="n">
        <v>415</v>
      </c>
    </row>
    <row r="88">
      <c r="A88" s="4" t="inlineStr">
        <is>
          <t>Transfer of long-term loan to short-term loan</t>
        </is>
      </c>
      <c r="E88" s="4" t="inlineStr">
        <is>
          <t xml:space="preserve"> </t>
        </is>
      </c>
    </row>
    <row r="89">
      <c r="A89" s="4" t="inlineStr">
        <is>
          <t>Changes in fair value of convertible notes measured at fair value through profit and loss</t>
        </is>
      </c>
      <c r="C89" s="5" t="n">
        <v>15987</v>
      </c>
      <c r="E89" s="5" t="n">
        <v>21398</v>
      </c>
    </row>
    <row r="90">
      <c r="A90" s="4" t="inlineStr">
        <is>
          <t>Exchange adjustment</t>
        </is>
      </c>
      <c r="C90" s="5" t="n">
        <v>-10888</v>
      </c>
      <c r="E90" s="5" t="n">
        <v>-11940</v>
      </c>
    </row>
    <row r="91">
      <c r="A91" s="4" t="inlineStr">
        <is>
          <t>Liabilities arising from financing activities, end of period</t>
        </is>
      </c>
      <c r="C91" s="6" t="n">
        <v>180330</v>
      </c>
      <c r="E91" s="6" t="n">
        <v>289814</v>
      </c>
      <c r="G91" s="6" t="n">
        <v>285562</v>
      </c>
    </row>
    <row r="92"/>
    <row r="93">
      <c r="A93" s="4" t="inlineStr">
        <is>
          <t>[1]</t>
        </is>
      </c>
      <c r="B93" s="4" t="inlineStr">
        <is>
          <t>Includes $Nil (2019: $46,666) of restricted deposits.</t>
        </is>
      </c>
    </row>
    <row r="94">
      <c r="A94" s="4" t="inlineStr">
        <is>
          <t>[2]</t>
        </is>
      </c>
      <c r="B94" s="4" t="inlineStr">
        <is>
          <t>Including current portion of long-term debt.</t>
        </is>
      </c>
    </row>
    <row r="95">
      <c r="A95" s="4" t="inlineStr">
        <is>
          <t>[3]</t>
        </is>
      </c>
      <c r="B95" s="4" t="inlineStr">
        <is>
          <t>Including current portion and derivative financial instruments.</t>
        </is>
      </c>
    </row>
    <row r="96">
      <c r="A96" s="4" t="inlineStr">
        <is>
          <t>[4]</t>
        </is>
      </c>
      <c r="B96" s="4" t="inlineStr">
        <is>
          <t>Including acceptances and derivative financial instruments.</t>
        </is>
      </c>
    </row>
  </sheetData>
  <mergeCells count="10">
    <mergeCell ref="A1:B2"/>
    <mergeCell ref="C1:H1"/>
    <mergeCell ref="C2:D2"/>
    <mergeCell ref="E2:F2"/>
    <mergeCell ref="G2:H2"/>
    <mergeCell ref="A92:G92"/>
    <mergeCell ref="B93:G93"/>
    <mergeCell ref="B94:G94"/>
    <mergeCell ref="B95:G95"/>
    <mergeCell ref="B96:G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Summary Of Significant Accounting Policies</t>
        </is>
      </c>
    </row>
    <row r="4">
      <c r="A4" s="4" t="inlineStr">
        <is>
          <t>Disclosure of Other Intangible Assets</t>
        </is>
      </c>
      <c r="B4" s="4" t="inlineStr">
        <is>
          <t xml:space="preserve">Life of Rate of
Information technology assets 3 years 33
Other intangibles 3 - 6 years 17 – 33 </t>
        </is>
      </c>
    </row>
    <row r="5">
      <c r="A5" s="4" t="inlineStr">
        <is>
          <t>Disclosure of Property and Equipment</t>
        </is>
      </c>
      <c r="B5" s="4" t="inlineStr">
        <is>
          <t>Life of Rate of
Freehold building 60 years 2-10
Furniture and fittings and equipment 5 years 15-20
Vehicles and machinery 3-5 years 20-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al Data (Tables)</t>
        </is>
      </c>
      <c r="B1" s="2" t="inlineStr">
        <is>
          <t>12 Months Ended</t>
        </is>
      </c>
    </row>
    <row r="2">
      <c r="B2" s="2" t="inlineStr">
        <is>
          <t>Mar. 31, 2020</t>
        </is>
      </c>
    </row>
    <row r="3">
      <c r="A3" s="3" t="inlineStr">
        <is>
          <t>Business Segmental Data</t>
        </is>
      </c>
    </row>
    <row r="4">
      <c r="A4" s="4" t="inlineStr">
        <is>
          <t>Schedule of Segment by Geographical Areas</t>
        </is>
      </c>
      <c r="B4" s="4" t="inlineStr">
        <is>
          <t xml:space="preserve">Year ended March 31
2020 2019 2018
(in thousands)
Revenue by region of domicile of Group’s operation
India $ 41,119 $ 100,387 $ 98,073
Europe 26,927 63,196 27,028
North America 1,309 1,759 1,244
Rest of the world 86,097 104,784 134,908
Total Revenue(*) $ 155,452 $ 270,126 $ 261,253
Year ended March 31
2020 2019 2018
(in thousands)
Revenue by region of domicile of customer’s location
India $ 44,887 $ 116,078 $ 109,986
Europe 94,887 2,345 7,739
North America 6,078 5,682 5,147
Rest of the world 9,600 146,021 138,381
Total Revenue(*) $ 155,452 $ 270,126 $ 261,253
Year ended March 31
2020 2019 2018
(in thousands)
Revenue by source
Theatrical $ 10,586 $ 69,542 $ 79,069
Satellite Content licensing 7,112 77,453 97,168
Digital and other ancillary (*) 137,754 123,131 85,016
Total Revenue (**) $ 155,452 $ 270,126 $ 261,253 (*) (**)
Total India North Europe Rest of the
(in thousands)
Non-current assets(*)
As of March 31, 2020 $ 475,633 $ 152,340 $ 1 $ 25,860 $ 297,432
As of March 31, 2019 $ 722,043 $ 336,431 $ 4 $ 34,217 $ 351,391 (*) Non-current assets include property and equipment, right of
use assets, intangibles assets (content and others) and restricted deposit by geographic area.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Expenses (Tables)</t>
        </is>
      </c>
      <c r="B1" s="2" t="inlineStr">
        <is>
          <t>12 Months Ended</t>
        </is>
      </c>
    </row>
    <row r="2">
      <c r="B2" s="2" t="inlineStr">
        <is>
          <t>Mar. 31, 2020</t>
        </is>
      </c>
    </row>
    <row r="3">
      <c r="A3" s="3" t="inlineStr">
        <is>
          <t>Nature Of Expenses</t>
        </is>
      </c>
    </row>
    <row r="4">
      <c r="A4" s="4" t="inlineStr">
        <is>
          <t>Schedule of Nature of Expenses</t>
        </is>
      </c>
      <c r="B4" s="4" t="inlineStr">
        <is>
          <t xml:space="preserve">Year ended March 31
2020 2019 2018
(in thousands)
Publicity and advertisement costs $ 11,452 $ 19,779 $ 12,684
Film distribution costs 1,320 5,462 6,739
Amortization expenses 64,451 130,155 115,285
Personnel costs (Refer note 7) 36,697 37,015 35,661
Rent expenses 391 1,916 1,359
Legal and professional expenses 4,615 6,980 8,204
Provision for trade and other receivables — — 1,968
Bad debt — — 2,772
Credit impairment loss, net [Refer note 19] 97,551 25,741 4,308
Depreciation and amortization of other intangibles 3,462 2,263 2,991
Impairment charge on goodwill — — 1,205
Impairment loss on content advances — — 353
Impairment loss on advances to content vendors — 7,284 —
Others 6,105 5,935 9,208
$ 226,044 $ 242,530 $ 202,737
Cost of services $ 81,725 $ 155,396 $ 134,708
Administrative costs $ 144,319 $ 87,134 $ 68,0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rsonnel Costs (Tables)</t>
        </is>
      </c>
      <c r="B1" s="2" t="inlineStr">
        <is>
          <t>12 Months Ended</t>
        </is>
      </c>
    </row>
    <row r="2">
      <c r="B2" s="2" t="inlineStr">
        <is>
          <t>Mar. 31, 2020</t>
        </is>
      </c>
    </row>
    <row r="3">
      <c r="A3" s="3" t="inlineStr">
        <is>
          <t>Personnel Costs Abstract</t>
        </is>
      </c>
    </row>
    <row r="4">
      <c r="A4" s="4" t="inlineStr">
        <is>
          <t>Schedule of Personnel Costs</t>
        </is>
      </c>
      <c r="B4" s="4" t="inlineStr">
        <is>
          <t xml:space="preserve">Year ended March 31
2020 2019 2018
(in thousands)
Salaries $ 13,781 $ 14,591 $ 16,790
Social security and other employment charges 617 831 916
Salaries and other charges 14,398 15,422 17,706
Share based compensation (Refer Note 27) 22,268 21,561 17,918
Pension charges 31 32 37
$ 36,697 $ 37,015 $ 35,661 </t>
        </is>
      </c>
    </row>
    <row r="5">
      <c r="A5" s="4" t="inlineStr">
        <is>
          <t>Schedule of Key Management Compensation</t>
        </is>
      </c>
      <c r="B5" s="4" t="inlineStr">
        <is>
          <t xml:space="preserve">Year ended March 31
Key management compensation 2020 2019 2018
(in thousands)
Salaries $ 4,395 $ 4,010 $ 4,919
Share based compensation 19,829 13,859 11,519
Pension charges 23 21 16
$ 24,247 $ 17,890 $ 16,4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Mar. 31, 2020</t>
        </is>
      </c>
    </row>
    <row r="3">
      <c r="A3" s="3" t="inlineStr">
        <is>
          <t>Net Finance Costs</t>
        </is>
      </c>
    </row>
    <row r="4">
      <c r="A4" s="4" t="inlineStr">
        <is>
          <t>Schedule of Net Finance Costs</t>
        </is>
      </c>
      <c r="B4" s="4" t="inlineStr">
        <is>
          <t xml:space="preserve">Year ended March 31
2020 2019 2018
(in thousands)
Interest on borrowings (*) $ 29,474 $ 33,530 $ 32,556
Reclassification of cash flow hedge to consolidated statements of income — — 375
Total interest expense (*) 29,474 33,530 32,931
Capitalized interest on eligible film rights and content advances (8,703 ) (9,437 ) (13,263 )
Total finance costs 20,771 24,093 19,668
Less: Interest income
Unwinding of interest (9,807 ) (13,227 ) (932 )
Bank deposits (2,185 ) (3,192 ) (923 )
Total finance income (11,992 ) (16,419 ) (1,855 )
$ 8,779 $ 7,674 $ 17,813 (*) includes interest expense in respect of
financial liabilities classified at fair value through profit or loss $5,517 (2019: $10,682 and 2018: $4,338), significant discounting
on long-term advance from customers $1,501 (2019: $458) and leases $ x (2019: $ x and 2018: $ x)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Gains)/Losses (Tables)</t>
        </is>
      </c>
      <c r="B1" s="2" t="inlineStr">
        <is>
          <t>12 Months Ended</t>
        </is>
      </c>
    </row>
    <row r="2">
      <c r="B2" s="2" t="inlineStr">
        <is>
          <t>Mar. 31, 2020</t>
        </is>
      </c>
    </row>
    <row r="3">
      <c r="A3" s="3" t="inlineStr">
        <is>
          <t>Other Gainslosses</t>
        </is>
      </c>
    </row>
    <row r="4">
      <c r="A4" s="4" t="inlineStr">
        <is>
          <t>Schedule of Other (Gains)/Losses</t>
        </is>
      </c>
      <c r="B4" s="4" t="inlineStr">
        <is>
          <t xml:space="preserve">Year ended March 31
2020 2019 2018
(in thousands)
Foreign exchange (loss)/gain, net $ 5,650 $ 5,610 $ (6,250 )
Gain/(loss) on sale of property and equipment and other Intangibles (70 ) (97 ) 2
Gain/(loss) on available-for-sale financial assets (Refer note 17) (1,253 ) 37 —
Impairment charge on available -for- sale financial assets (Refer note 17) — — (2,436 )
(Loss) on de-recognition of financial assets measured at amortized cost net (*) (5,285 ) (5,988 ) (3,562 )
Mark to market gain/(loss) on derivative financial instrument measured at fair value through profit and loss account (Refer note 25) — (902 ) —
(Loss) on settlement of derivative financial instruments — — (586 )
(Loss) on financial liability (convertible notes) measured at fair value through profit and loss account (Refer note 22) (15,987 ) (21,398 ) (13,840 )
(Loss) on deconsolidation of a subsidiary (Refer note 4) — — (14,649 )
Reversal of expected credit loss (Refer note 19) 10,382 20,698 —
Liabilities no longer required, written-back 2,487 —
Credit from Government of India 760 2,328 —
$ (3,316 ) $ 288 $ (41,321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 Expense (Tables)</t>
        </is>
      </c>
      <c r="B1" s="2" t="inlineStr">
        <is>
          <t>12 Months Ended</t>
        </is>
      </c>
    </row>
    <row r="2">
      <c r="B2" s="2" t="inlineStr">
        <is>
          <t>Mar. 31, 2020</t>
        </is>
      </c>
    </row>
    <row r="3">
      <c r="A3" s="3" t="inlineStr">
        <is>
          <t>Income Tax Expense</t>
        </is>
      </c>
    </row>
    <row r="4">
      <c r="A4" s="4" t="inlineStr">
        <is>
          <t>Schedule of Income Tax Expense</t>
        </is>
      </c>
      <c r="B4" s="4" t="inlineStr">
        <is>
          <t xml:space="preserve">Year ended March 31
2020 2019 2018
(in thousands)
Current income tax expense $ 1,800 $ 17,372 $ 5,556
Deferred income tax (benefit) / charge (23,983 ) (10,044 ) 3,571
Income tax expenses $ (22,183 ) $ 7,328 $ 9,127 </t>
        </is>
      </c>
    </row>
    <row r="5">
      <c r="A5" s="4" t="inlineStr">
        <is>
          <t>Schedule of Reconciliation of Income Tax Expense</t>
        </is>
      </c>
      <c r="B5" s="4" t="inlineStr">
        <is>
          <t xml:space="preserve">Year ended March 31
2020 2019 2018
(in thousands)
(Loss) before tax $ (513,887 ) $ (403,125 ) $ (618 )
Income tax (benefit)/expense at tax rates applicable to individual entities (#) (44,763 ) 6,814 7,358
Tax effect of:
Effect of unrecognised tax asset (*) 29,898 — 657
Changes in tax rates on temporary differences brought forward (7,476 ) 232 (168 )
Items not deductible for income tax 5 688 486
Adjustment in respect of current income tax of previous years — (762 ) —
Others 153 356 794
Income tax expense $ (22,183 ) $ 7,328 $ 9,127 (#) Domestic tax is Nil as the Company is subject to income tax in Isle of
Man at a rate of zero percent. Foreign taxes are based on applicable tax rates in each subsidiary jurisdiction. (*) In view of tax losses on
Company’s Indian listed subsidiary, deferred tax assets on deductible temporary differences have been recognised to the
extent of deferred tax liability on taxable temporary difference on account of lack of sufficient certainty of future
earnings against which such deferred tax asset can be realised. Unrecognised tax asset in respect of tax losses and
deductible temporary differences of $118,793 is $29,8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ferred Income Tax Assets and Liabilities (Tables)</t>
        </is>
      </c>
      <c r="B1" s="2" t="inlineStr">
        <is>
          <t>12 Months Ended</t>
        </is>
      </c>
    </row>
    <row r="2">
      <c r="B2" s="2" t="inlineStr">
        <is>
          <t>Mar. 31, 2020</t>
        </is>
      </c>
    </row>
    <row r="3">
      <c r="A3" s="3" t="inlineStr">
        <is>
          <t>Deferred Income Tax Assets And Liabilities</t>
        </is>
      </c>
    </row>
    <row r="4">
      <c r="A4" s="4" t="inlineStr">
        <is>
          <t>Disclosure of Movement in Deferred Tax Assets and Liabilities</t>
        </is>
      </c>
      <c r="B4" s="4" t="inlineStr">
        <is>
          <t>As At March 31, 2020
Opening Recognized Exchange Closing
Deferred tax assets:
Minimum alternate tax carry-forward $ 88 $ 2 $ (6 ) $ 84
Property and equipment 76 120 (9 ) 187
Credit impairment loss 5,044 (3,740 ) (918 ) 386
Current advances and film production — 11,791 (2,916 ) 8,875
Others 3,281 (4,328 ) 2,167 1,120
Total income deferred
tax asset $ 8,489 $ 3,845 $ (1,682 ) $ 10,652
Deferred income tax liabilities:
Property and equipment (624 ) 38 520 (66 )
Content advances and film production 34,029 20,100 1,397 (12,532 )
Total deferred income tax liability $ (34,653 ) $ 20,138 $ 1,917 $ (12,598 )
Net deferred tax (liability) $ (26,164 ) $ 23,983 $ 235 $ (1,946 )
As at March 31, 2020
Deferred income tax asset $ 742
Deferred income tax liability $ (2,688 )
As At March 31, 2019
Opening Impact of adoption of IFRS 9 Recognized Exchange Closing
(in thousands)
Deferred tax assets:
Minimum alternate tax carry-forward $ 927 — $ (778 ) $ (61 ) $ 88
Property and equipment 83 — (2 ) (5 ) 76
Credit impairment loss — 673 4,385 (14 ) 5,044
Others 2,442 — 984 (116 ) 3,310
Total income deferred tax asset $ 3,452 673 $ 4,589 $ (196 ) $ 8,518
Deferred income tax liabilities:
Property and equipment (776 ) — 142 10 (624 )
Intangible assets (41,815 ) — 5,313 2,473 (34,029 )
Others (29 ) — — — (29 )
Total deferred income tax liability (42,620 ) — $ 5,455 $ 2,483 $ (34,682 )
Net deferred tax (liability) (39,168 ) 673 $ 10,044 $ 2,287 $ (26,164 )
As at March 31, 2019
Deferred income tax asset $ 1,263
Deferred income tax liability $ (27,4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Mar. 31, 2020</t>
        </is>
      </c>
    </row>
    <row r="3">
      <c r="A3" s="3" t="inlineStr">
        <is>
          <t>Earnings Per Share</t>
        </is>
      </c>
    </row>
    <row r="4">
      <c r="A4" s="4" t="inlineStr">
        <is>
          <t>Schedule of Earnings Per Share</t>
        </is>
      </c>
      <c r="B4" s="4" t="inlineStr">
        <is>
          <t>2020 2019 2018
Basic Diluted Basic Diluted Basic Diluted
(in thousands, except number of shares and earnings per share)
(Loss)/earnings
(Loss)attributable to the equity holders of the parent $ (418,992 ) (418,992 ) $ (423,867 ) (423,867 ) $ (22,575 ) $ (22,575 )
Potential dilutive effect related to share based compensation scheme in subsidiary undertaking — — — (197 ) — (475 )
Adjusted earnings attributable to equity holders of the parent $ (418,992 ) (418,992 ) $ (423,867 ) (424,064 ) $ (22,575 ) $ (23,050 )
Number of shares
Weighted average number of shares 107,532,584 107,532,584 70,706,579 70,706,579 62,151,155 62,151,155
Potential dilutive effect related to share based compensation scheme 8,237,299 — 1,463,640 — 1,331,211
Adjusted weighted average number of shares 107,532,584 115,769,883 70,706,579 72,170,219 62,151,155 63,482,366
(Loss) per share
(Loss) attributable to the equity holders of the parent per share (cents) (389.6 ) (389.6 ) (599.5 ) (599.5 ) (36.3 ) (3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And Equipment</t>
        </is>
      </c>
    </row>
    <row r="4">
      <c r="A4" s="4" t="inlineStr">
        <is>
          <t>Schedule of Changes in Property and Equipment</t>
        </is>
      </c>
      <c r="B4" s="4" t="inlineStr">
        <is>
          <t xml:space="preserve">As At March 31, 2020
Land Furniture, Vehicles Machinery Total
(in thousands)
Opening net carrying amount $ 9,562 $ 199 $ 549 $ 601 $ 10,911
Exchange difference (480 ) (8 ) (29 ) (7 ) (524 )
Additions 30 — — 31 61
Adjustment on Adoption of IFRS 16 — — — (243 ) (243 )
Disposals — (2 ) (116 ) (2 ) (120 )
Adjustment of depreciation on disposal — 1 28 2 31
Depreciation charge (579 ) (49 ) (132 ) (131 ) (891 )
Balance as at March 31, 2020 $ 8,533 $ 141 $ 300 $ 251 $ 9,225
Capital work-in-progress $ 9
Net carrying value as at March 31, 2020 $ 9,234
As At March 31, 2019
Land Furniture, Vehicles Machinery Total
(in thousands)
Opening net carrying amount $ 8,481 $ 348 $ 698 $ 476 $ 10,003
Exchange difference (292 ) (12 ) (43 ) (12 ) (359 )
Revaluation 1,745 — — — 1,745
Additions 207 16 116 394 733
Reclassification and other adjustment (61 ) 2 — (59 )
Disposals (449 ) (56 ) — (65 ) (570 )
Adjustment of depreciation on disposal 367 39 — 61 467
Depreciation charge (497 ) (75 ) (224 ) (253 ) (1,049 )
Balance as at March 31, 2019 $ 9,562 $ 199 $ 549 $ 601 $ 10,911
Capital work-in-progress $ 10
Net carrying value as at March 31, 2019 $ 10,921 </t>
        </is>
      </c>
    </row>
    <row r="5">
      <c r="A5" s="4" t="inlineStr">
        <is>
          <t>Schedule of Carrying Value of Property and Equipment</t>
        </is>
      </c>
      <c r="B5" s="4" t="inlineStr">
        <is>
          <t xml:space="preserve">As At March 31, 2020
(in thousands)
Cost or valuation $ 13,408 $ 1,749 $ 1,244 $ 4,032 $ 20,433
Accumulated depreciation (4,875 ) (1,608 ) (944 ) (3,781 ) (11,208 )
Net carrying amount $ 8,533 $ 141 $ 300 $ 251 $ 9,225
Capital work-in-progress $ 9
Net carrying value as at March 31, 2020 $ 9,234
As At March 31, 2019
(in thousands)
Cost or valuation $ 13,858 $ 1,759 $ 1,389 $ 4,318 $ 21,324
Accumulated depreciation (4,296 ) (1,560 ) (840 ) (3,717 ) (10,413 )
Net carrying amount $ 9,562 $ 199 $ 549 $ 601 $ 10,911
Capital work-in-progress $ 10
Net carrying value as at March 31, 2019 $ 10,9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Mar. 31, 2020</t>
        </is>
      </c>
      <c r="C2" s="2" t="inlineStr">
        <is>
          <t>Mar. 31, 2019</t>
        </is>
      </c>
      <c r="D2" s="2" t="inlineStr">
        <is>
          <t>Mar. 31, 2018</t>
        </is>
      </c>
    </row>
    <row r="3">
      <c r="A3" s="3" t="inlineStr">
        <is>
          <t>Statement of cash flows [abstract]</t>
        </is>
      </c>
    </row>
    <row r="4">
      <c r="A4" s="4" t="inlineStr">
        <is>
          <t>Transaction costs</t>
        </is>
      </c>
      <c r="B4" s="4" t="inlineStr">
        <is>
          <t xml:space="preserve"> </t>
        </is>
      </c>
      <c r="C4" s="4" t="inlineStr">
        <is>
          <t xml:space="preserve"> </t>
        </is>
      </c>
      <c r="D4" s="6" t="n">
        <v>384</v>
      </c>
    </row>
    <row r="5">
      <c r="A5" s="4" t="inlineStr">
        <is>
          <t>Interest paid and capitalized</t>
        </is>
      </c>
      <c r="B5" s="6" t="n">
        <v>5481</v>
      </c>
      <c r="C5" s="6" t="n">
        <v>9607</v>
      </c>
      <c r="D5" s="6" t="n">
        <v>117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Trademark (Tables)</t>
        </is>
      </c>
      <c r="B1" s="2" t="inlineStr">
        <is>
          <t>12 Months Ended</t>
        </is>
      </c>
    </row>
    <row r="2">
      <c r="B2" s="2" t="inlineStr">
        <is>
          <t>Mar. 31, 2020</t>
        </is>
      </c>
    </row>
    <row r="3">
      <c r="A3" s="3" t="inlineStr">
        <is>
          <t>Goodwill And Trademark</t>
        </is>
      </c>
    </row>
    <row r="4">
      <c r="A4" s="4" t="inlineStr">
        <is>
          <t>Schedule of Reconciliation of Changes in Goodwill</t>
        </is>
      </c>
      <c r="B4" s="4" t="inlineStr">
        <is>
          <t xml:space="preserve">Goodwill Amount in US$
Balance as at March 31, 2019 $ —
Balance as at March 31, 2020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Content Assets (Tables)</t>
        </is>
      </c>
      <c r="B1" s="2" t="inlineStr">
        <is>
          <t>12 Months Ended</t>
        </is>
      </c>
    </row>
    <row r="2">
      <c r="B2" s="2" t="inlineStr">
        <is>
          <t>Mar. 31, 2020</t>
        </is>
      </c>
    </row>
    <row r="3">
      <c r="A3" s="3" t="inlineStr">
        <is>
          <t>Intangible Content Assets</t>
        </is>
      </c>
    </row>
    <row r="4">
      <c r="A4" s="4" t="inlineStr">
        <is>
          <t>Schedule of Intangible Content Assets</t>
        </is>
      </c>
      <c r="B4" s="4" t="inlineStr">
        <is>
          <t xml:space="preserve">Gross Accumulated Impairment Content
As at March 31, 2020
Film and content rights $ 1,835,263 $ (975,774 ) $ (557,510 ) $ 301,979
Content advances 427,046 — (274,325 ) 152,721
Film productions 12,089 — (4,900 ) 7,189
Non-current content assets $ 2,274,398 $ (975,774 ) $ (836,735 ) $ 461,889
As at March 31, 2019
Film and content rights $ 1,675,406 (954,628 ) (366,703 ) $ 354,075
Content advances 378,268 — (38,832 ) 339,436
Film productions 13,061 — — 13,061
Non-current content assets $ 2,066,735 (954,628 ) (405,535 ) $ 706,572 </t>
        </is>
      </c>
    </row>
    <row r="5">
      <c r="A5" s="4" t="inlineStr">
        <is>
          <t>Schedule of Reconciliation of Changes in Intangible Content Assets</t>
        </is>
      </c>
      <c r="B5" s="4" t="inlineStr">
        <is>
          <t xml:space="preserve">As At ended March 31
2020 2019
(in thousands)
Film productions
Opening balance $ 13,061 $ 10,867
Additions 9,314 3,413
Exchange difference (751 ) (775 )
Impairment loss (Refer to Note 2 (c)) (4,900 ) —
Transfer to film and content rights (9,535 ) (444 )
Closing balance $ 7,189 $ 13,061
Content advances
Opening balance $ 339,436 $ 349,568
Additions (*) (**) 255,940 261,002
Reclassifications — (65 )
Exchange difference (9,484 ) (12,314 )
Impairment loss (Refer to Note 2 (c)) (235,493 ) (38,832 )
Transfer to film and content rights (197,678 ) (219,923 )
Closing balance $ 152,721 $ 339,436
Film and content rights
Opening balance $ 354,075 $ 638,108
Amortization (64,451 ) (130,155 )
Exchange difference (4,486 ) (7,542 )
Impairment loss (Refer to Note 2 (c)) (190,807 ) (366,703 )
Transfer from inventory 435 —
Transfer from film productions and content advances 207,213 220,367
Closing balance $ 301,979 $ 354,075 (*) 31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 Other (Tables)</t>
        </is>
      </c>
      <c r="B1" s="2" t="inlineStr">
        <is>
          <t>12 Months Ended</t>
        </is>
      </c>
    </row>
    <row r="2">
      <c r="B2" s="2" t="inlineStr">
        <is>
          <t>Mar. 31, 2020</t>
        </is>
      </c>
    </row>
    <row r="3">
      <c r="A3" s="3" t="inlineStr">
        <is>
          <t>Intangible Assets - Other</t>
        </is>
      </c>
    </row>
    <row r="4">
      <c r="A4" s="4" t="inlineStr">
        <is>
          <t>Schedule of Reconciliation of Changes to Other Intangible Assets</t>
        </is>
      </c>
      <c r="B4" s="4" t="inlineStr">
        <is>
          <t xml:space="preserve">As At March 31, 2020
(in thousands)
Information Other Total
Opening net carrying amount as on March 31, 2019 $ 1,204 $ 2,590 $ 3,794
Exchange difference — (137 ) (137 )
Additions — — —
Disposal and reclassification (59 ) (4 ) (63 )
Amortization charge (39 ) (855 ) (894 )
Sub- total 1,106 1,594 2,700
Intangibles under development — — 235
Closing net carrying amount as on March 31, 2020 $ 1,106 $ 1,594 $ 2,935
As At March 31, 2019
(in thousands)
Information Other Total
Opening net carrying amount as on March 31, 2018 $ 1,449 $ 3,831 $ 5,280
Exchange difference — (148 ) (148 )
Additions — 907 907
Disposal and reclassification 59 (1,090 ) (1,031 )
Amortization charge (304 ) (910 ) (1,214 )
Closing net carrying amount as on March 31, 2019 $ 1,204 $ 2,590 $ 3,794 </t>
        </is>
      </c>
    </row>
    <row r="5">
      <c r="A5" s="4" t="inlineStr">
        <is>
          <t>Schedule of Other Intangible Assets</t>
        </is>
      </c>
      <c r="B5" s="4" t="inlineStr">
        <is>
          <t xml:space="preserve">As At March 31, 2020
(in thousands)
Cost or valuation as on March 31, 2019 $ 5,055 $ 6,466 $ 11,521
Accumulated
amortization (3,949 ) (4,872 ) (8,821 )
Net carrying amount
as on March 31, 2020 $ 1,106 $ 1,594 $ 2,700
Intangibles
Under Development $ 235
Net carrying value
as at March 31, 2020 $ 2,935
As
At March 31, 2019
(in thousands)
Cost or valuation as on March 31, 2019 $ 5,114 $ 6,607 $ 11,721
Accumulated amortization (3,910 ) (4,017 ) (7,927 )
Net carrying amount
as on March 31, 2019 $ 1,204 $ 2,590 $ 3,7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vailable-For-Sale Financial Assets (Tables)</t>
        </is>
      </c>
      <c r="B1" s="2" t="inlineStr">
        <is>
          <t>12 Months Ended</t>
        </is>
      </c>
    </row>
    <row r="2">
      <c r="B2" s="2" t="inlineStr">
        <is>
          <t>Mar. 31, 2020</t>
        </is>
      </c>
    </row>
    <row r="3">
      <c r="A3" s="3" t="inlineStr">
        <is>
          <t>Available-for-sale Financial Assets</t>
        </is>
      </c>
    </row>
    <row r="4">
      <c r="A4" s="4" t="inlineStr">
        <is>
          <t>Schedule of Available-For-Sale Financial Assets</t>
        </is>
      </c>
      <c r="B4" s="4" t="inlineStr">
        <is>
          <t xml:space="preserve">As At March 31
2020 2019
(in thousands)
Non – Current Investments
Valuable Technologies Limited $ 140 $ 2,000
LMB Holdings Limited — 650
$ 140 $ 2,650
Current Investments Polyxo Global Limited $ 225 $ 1,042
Plutus Opportunities Fund Limited 3,577 —
$ 3,942 $ 3,692 </t>
        </is>
      </c>
    </row>
    <row r="5">
      <c r="A5" s="4" t="inlineStr">
        <is>
          <t>Disclosure of Measurements of Financial Assets</t>
        </is>
      </c>
      <c r="B5" s="4" t="inlineStr">
        <is>
          <t xml:space="preserve">Financial Assets Financial Assets
As at March 31, 2018 $ 27,257 $ —
Reclassification (refer note 29) (27,257 ) 27,257
Additions 1,005 80
Fair valuation gain / (loss) 37 (24,687
As at March 31, 2019 1,042 $ 2,650
Additions/(Disposal) 4,013 (650 )
Fair valuation gain / (loss) (1,253 ) (1,860 )
As at March 31, 2020 $ 3,802 $ 14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8" customWidth="1" min="2" max="2"/>
  </cols>
  <sheetData>
    <row r="1">
      <c r="A1" s="1" t="inlineStr">
        <is>
          <t>Inventories (Tables)</t>
        </is>
      </c>
      <c r="B1" s="2" t="inlineStr">
        <is>
          <t>12 Months Ended</t>
        </is>
      </c>
    </row>
    <row r="2">
      <c r="B2" s="2" t="inlineStr">
        <is>
          <t>Mar. 31, 2020</t>
        </is>
      </c>
    </row>
    <row r="3">
      <c r="A3" s="3" t="inlineStr">
        <is>
          <t>Inventories - Schedule Of Inventories</t>
        </is>
      </c>
    </row>
    <row r="4">
      <c r="A4" s="4" t="inlineStr">
        <is>
          <t>Schedule of Inventories</t>
        </is>
      </c>
      <c r="B4" s="4" t="inlineStr">
        <is>
          <t xml:space="preserve">As At March 31
2020 2019
(in thousands)
Goods for resale $ — $ 435
$ — $ 43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Trade and Other Receivables (Tables)</t>
        </is>
      </c>
      <c r="B1" s="2" t="inlineStr">
        <is>
          <t>12 Months Ended</t>
        </is>
      </c>
    </row>
    <row r="2">
      <c r="B2" s="2" t="inlineStr">
        <is>
          <t>Mar. 31, 2020</t>
        </is>
      </c>
    </row>
    <row r="3">
      <c r="A3" s="3" t="inlineStr">
        <is>
          <t>Trade And Other Receivables</t>
        </is>
      </c>
    </row>
    <row r="4">
      <c r="A4" s="4" t="inlineStr">
        <is>
          <t>Schedule of Trade and Other Receivables</t>
        </is>
      </c>
      <c r="B4" s="4" t="inlineStr">
        <is>
          <t>As at
March 31, March 31,
Trade accounts receivables at fair value (*)
Trade accounts receivables $ 138,869 156,026
Credit impairment (loss) (41,470 ) (26,133 )
Fair Value gain/(loss) (2,650 ) (4,664 )
Trade accounts receivables net 94,749 125,229
Trade accounts receivables at amortised cost
Trade accounts receivables $ 77,772 $ 86,331
Credit impairment (loss) (70,853 ) (15,202 )
Trade accounts receivables net 6,919 71,129
Total Trade accounts receivables $ 101,668 $ 196,358
Balance with statutory authorities 6,568 7,672
Accrued interest 92 2,188
Advance to content vendor 1,373 3,462
Prepaid charges 2,578 1,790
Unbilled revenues 553 1,717
Other receivables 5,182 2,023
Trade and other receivables $ 118,014 $ 215,210
Current 107,253 205,145
Non-current 10,761 10,065
$ 118,014 $ 215,210 (*)</t>
        </is>
      </c>
    </row>
    <row r="5">
      <c r="A5" s="4" t="inlineStr">
        <is>
          <t>Schedule of Age of Financial Assets Past Due but not Impaired</t>
        </is>
      </c>
      <c r="B5" s="4" t="inlineStr">
        <is>
          <t xml:space="preserve">As at
March 31, March 31,
Not more than three months $ 15,097 $ 44,687
More than three months but not more than six months 11,764 15,948
More than six months but not more than one year 14,896 15,310
More than one year 4,899 8,796
$ 46,656 $ 84,741 </t>
        </is>
      </c>
    </row>
    <row r="6">
      <c r="A6" s="4" t="inlineStr">
        <is>
          <t>Schedule of Movement in Trade and Other Receivables for Expected Credit Losses</t>
        </is>
      </c>
      <c r="B6" s="4" t="inlineStr">
        <is>
          <t xml:space="preserve">Year ended
March 31, 2020
Trade Other Total
Balance as on April 1, 2019 $ 41,335 $ 447 $ 41,782
Charged to operations 103,109 — 103,109
Unwinding of expected credit loss (included in finance income) (9,807 ) — (9,807 )
Reversal of expected credit loss (included in other gains/(losses)) (10,382 ) — (10,382 )
Bad debts (6,743 ) — (6,743 )
Translation adjustment (5,189 ) (5,189 )
Balance at the end of the year $ 112,323 $ 447 $ 112,770
Year ended
March 31, 2019
Trade Other Total
Balance at the beginning of the period $ 10,193 $ — $ 10,193
Impact of adoption of IFRS 9 18,050 447 18,497
Balance as on April 1, 2018 28,243 447 28,690
Charged to operations 60,208 7,284 67,492
Unwinding of expected credit loss (included in finance income) (13,227 ) — (13,227 )
Reversal of expected credit loss (included in other gains/(losses)) (20,698 ) — (20,698 )
Translation adjustment (160 ) — (160 )
Bad debts (13,031 ) (7,284 ) (20,315 )
Balance at the end of the year $ 41,335 $ 447 $ 41,78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Mar. 31, 2020</t>
        </is>
      </c>
    </row>
    <row r="3">
      <c r="A3" s="3" t="inlineStr">
        <is>
          <t>Trade And Other Payables</t>
        </is>
      </c>
    </row>
    <row r="4">
      <c r="A4" s="4" t="inlineStr">
        <is>
          <t>Schedule of Trade and Other Payables</t>
        </is>
      </c>
      <c r="B4" s="4" t="inlineStr">
        <is>
          <t xml:space="preserve">As At March 31
2020 2019
(in thousands)
Trade accounts payable (*) $ 21,030 $ 25,299
Accruals and other payables (includes creditors for content assets of $ 29,937 (2019: $16,139)) 43,809 32,888
Contract liability (deferred revenue) 9,827 12,260
Accrued interest 3,106 2,395
Value added taxes and other taxes payable 13,169 10,645
$ 90,941 $ 83,487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0</t>
        </is>
      </c>
    </row>
    <row r="3">
      <c r="A3" s="3" t="inlineStr">
        <is>
          <t>Cash And Cash Equivalents</t>
        </is>
      </c>
    </row>
    <row r="4">
      <c r="A4" s="4" t="inlineStr">
        <is>
          <t>Schedule of Cash and Cash Equivalents</t>
        </is>
      </c>
      <c r="B4" s="4" t="inlineStr">
        <is>
          <t xml:space="preserve">As At March 31
2020 2019
(in thousands)
Cash at bank and in hand $ 2,563 $ 89,117
$ 2,563 $ 89,11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Mar. 31, 2020</t>
        </is>
      </c>
    </row>
    <row r="3">
      <c r="A3" s="3" t="inlineStr">
        <is>
          <t>Borrowings Disclosure Abstract</t>
        </is>
      </c>
    </row>
    <row r="4">
      <c r="A4" s="4" t="inlineStr">
        <is>
          <t>Schedule of Detailed Information about Borrowings</t>
        </is>
      </c>
      <c r="B4" s="4" t="inlineStr">
        <is>
          <t xml:space="preserve">Nominal As at March 31,
Interest Rate Maturity 2020 2019
(in thousands)
Asset backed borrowings
Vehicle loan 2.5 - 9.5% 2017-22 $ 127 $ 382
Term loan MCLR +3.2% - 4.50% 2019-22 6,843 12,947
Term loan BR + 2.75% 2020-21 509 1,083
Term loan 10.39% - 13.75% 2020-23 — 251
$ 7,479 $ 14,663
Unsecured borrowings
Retail bond 6.50% 2021-22 62,274 65,215
Convertible notes (1) 14.23% 2020-21 — 68,349
$ 62,274 $ 133,564
Cumulative effect of unamortised costs (399 ) (691 )
Instalments due within one year:
Convertible notes (2) — (68,349 )
Others (7,240 ) (7,267 )
$ 62,114 $ 71,920
Long-term borrowings at amortised cost $ 62,114 $ 71,920 Analysis of short-term borrowings
Nominal As at March 31,
interest rate (%) 2020 2019
(in thousands)
Asset backed borrowings
Export credit, bill discounting and overdraft MCLR +.40% to 6% $ 37,755 $ 32,078
Export credit, bill discounting and overdraft Base Rate + 0.5% to 1% 3,442 3,533
Export credit, bill discounting and overdraft 6.01% - 15.25% 28,773 26,719
Convertible notes (1) 9.96% 23,100 —
Short- term loan (3) 3.25% - 16.45% 16,548 70,962
$ 109,618 $ 133,292
Unsecured borrowings
Instalments due within one year on long-term borrowing 7,240 75,616
$ 116,858 $ 208,908
Short-term borrowings at fair value 23,100 68,349
Short-term borrowings at amortised cost $ 93,758 $ 140,559
(1) Eros International Plc. (“issuer”) issued Senior Convertible Notes (SCN or convertible notes) on December 06, 2017 amounting to $122,500 principal amount and option to purchase warrants up to 2,000 of A ordinary share for a term of 6 months at an offer price of $100,000 by private placement. The notes are payable in equal installments of $3,500 per month for 35 months starting December 31, 2017. The installments can be paid either in cash or can be converted into A ordinary equity shares of the issuer at the option of the issuer as per the terms of the arrangement. The notes are fully paid as at the date of reporting.
2. Eros International Plc. (“issuer”) issued Senior Convertible Notes (SCN or convertible notes) on September 25, 2019 amounting to $27,500 principal amount. The maturity date of convertible is September 26, 2020. The installments will be converted into A ordinary equity shares of the issuer at the option of the issuer as per the terms of the arrangement. The holder of the notes can defer
the payment of the amount due on any instalment dates to another instalment date as well as has the right to accelerate the payment
on the notes as per the terms of the agreement The Company has classified the instrument
as a financial liability at fair value through profit or loss. The Company has used the Black – Scholes option pricing model
to value the share warrants exercisable within six months and the Monte-Carlo simulation model to obtain the fair value of the
convertible notes. Fair value of the financial liability outstanding as at the date of reporting is $23,100 (2019: $68,349) The mark-to-market loss and interest
expense for the year ended March 31, 2020 $5,517 (2019: $21,398) and $15,987 (2019: $10,682) have been recognized within other
gain/(losses) and net finance cost, respectively, net in the Statement of Income.
3. Secured by pledge of shares held in the Group’s majority owned subsidiary, Eros International Media Limited, India.
4. For the twelve months ended March 31, 2020 capitalization rate of interest was 10.15% (2019: 10.21%) </t>
        </is>
      </c>
    </row>
    <row r="5">
      <c r="A5" s="4" t="inlineStr">
        <is>
          <t>Schedule of Fair Value Measurement of Convertible Notes</t>
        </is>
      </c>
      <c r="B5" s="4" t="inlineStr">
        <is>
          <t xml:space="preserve">March 3, 2020
Particulars (in thousands)
As at March 31,2019 $ 68,349
Interest 5,517
‘A’ ordinary shares issued in lieu of convertible notes (91,753 )
Receipt from convertible notes 25,000
Loss on fair value of convertible notes 15,987
As at March 31, 2020 $ 23,1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eptances (Tables)</t>
        </is>
      </c>
      <c r="B1" s="2" t="inlineStr">
        <is>
          <t>12 Months Ended</t>
        </is>
      </c>
    </row>
    <row r="2">
      <c r="B2" s="2" t="inlineStr">
        <is>
          <t>Mar. 31, 2020</t>
        </is>
      </c>
    </row>
    <row r="3">
      <c r="A3" s="3" t="inlineStr">
        <is>
          <t>Acceptances - Schedule Of Other Financial Liabilities</t>
        </is>
      </c>
    </row>
    <row r="4">
      <c r="A4" s="4" t="inlineStr">
        <is>
          <t>Schedule of Other Financial Liabilities</t>
        </is>
      </c>
      <c r="B4" s="4" t="inlineStr">
        <is>
          <t xml:space="preserve">As At March 31
2020 2019
(in thousands)
Payable under the film financing arrangements $ 1,858 $ 8,366
$ 1,858 $ 8,36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39" customWidth="1" min="5" max="5"/>
    <col width="20" customWidth="1" min="6" max="6"/>
    <col width="16" customWidth="1" min="7" max="7"/>
    <col width="13" customWidth="1" min="8" max="8"/>
    <col width="13" customWidth="1" min="9" max="9"/>
    <col width="26" customWidth="1" min="10" max="10"/>
    <col width="62" customWidth="1" min="11" max="11"/>
    <col width="25" customWidth="1" min="12" max="12"/>
    <col width="13" customWidth="1" min="13" max="13"/>
  </cols>
  <sheetData>
    <row r="1">
      <c r="A1" s="1" t="inlineStr">
        <is>
          <t>Consolidated Statements of Changes in Equity - USD ($) $ in Thousands</t>
        </is>
      </c>
      <c r="B1" s="2" t="inlineStr">
        <is>
          <t>Share Capital</t>
        </is>
      </c>
      <c r="C1" s="2" t="inlineStr">
        <is>
          <t>Share Premium Account</t>
        </is>
      </c>
      <c r="D1" s="2" t="inlineStr">
        <is>
          <t>Currency Translation Reserve</t>
        </is>
      </c>
      <c r="E1" s="2" t="inlineStr">
        <is>
          <t>Available for Sale Fair Value Reserves</t>
        </is>
      </c>
      <c r="F1" s="2" t="inlineStr">
        <is>
          <t>Revaluation Reserve</t>
        </is>
      </c>
      <c r="G1" s="2" t="inlineStr">
        <is>
          <t>Hedging Reserve</t>
        </is>
      </c>
      <c r="H1" s="2" t="inlineStr">
        <is>
          <t>Reserves</t>
        </is>
      </c>
      <c r="I1" s="2" t="inlineStr">
        <is>
          <t>JSOP Reserve</t>
        </is>
      </c>
      <c r="J1" s="2" t="inlineStr">
        <is>
          <t>Share Application Reserve</t>
        </is>
      </c>
      <c r="K1" s="2" t="inlineStr">
        <is>
          <t>Equity Attributable to Shareholders of EROS International PLC</t>
        </is>
      </c>
      <c r="L1" s="2" t="inlineStr">
        <is>
          <t>Non-Controlling Interest</t>
        </is>
      </c>
      <c r="M1" s="2" t="inlineStr">
        <is>
          <t>Total</t>
        </is>
      </c>
    </row>
    <row r="2">
      <c r="A2" s="4" t="inlineStr">
        <is>
          <t>Balance at beginning of period at Mar. 31, 2017</t>
        </is>
      </c>
      <c r="B2" s="6" t="n">
        <v>31877</v>
      </c>
      <c r="C2" s="6" t="n">
        <v>399686</v>
      </c>
      <c r="D2" s="6" t="n">
        <v>-55810</v>
      </c>
      <c r="E2" s="6" t="n">
        <v>6238</v>
      </c>
      <c r="F2" s="6" t="n">
        <v>1829</v>
      </c>
      <c r="G2" s="6" t="n">
        <v>-375</v>
      </c>
      <c r="H2" s="6" t="n">
        <v>436997</v>
      </c>
      <c r="I2" s="6" t="n">
        <v>-15985</v>
      </c>
      <c r="K2" s="6" t="n">
        <v>804457</v>
      </c>
      <c r="L2" s="6" t="n">
        <v>79091</v>
      </c>
      <c r="M2" s="6" t="n">
        <v>883548</v>
      </c>
    </row>
    <row r="3">
      <c r="A3" s="4" t="inlineStr">
        <is>
          <t>Profit/(Loss) for the year</t>
        </is>
      </c>
      <c r="H3" s="5" t="n">
        <v>-22575</v>
      </c>
      <c r="K3" s="5" t="n">
        <v>-22575</v>
      </c>
      <c r="L3" s="5" t="n">
        <v>12830</v>
      </c>
      <c r="M3" s="5" t="n">
        <v>-9745</v>
      </c>
    </row>
    <row r="4">
      <c r="A4" s="4" t="inlineStr">
        <is>
          <t>Other comprehensive income/(loss) for the year</t>
        </is>
      </c>
      <c r="D4" s="5" t="n">
        <v>-912</v>
      </c>
      <c r="F4" s="5" t="n">
        <v>6</v>
      </c>
      <c r="G4" s="5" t="n">
        <v>375</v>
      </c>
      <c r="K4" s="5" t="n">
        <v>-531</v>
      </c>
      <c r="L4" s="5" t="n">
        <v>-241</v>
      </c>
      <c r="M4" s="5" t="n">
        <v>-772</v>
      </c>
    </row>
    <row r="5">
      <c r="A5" s="4" t="inlineStr">
        <is>
          <t>Total comprehensive income/(loss) for the year</t>
        </is>
      </c>
      <c r="D5" s="5" t="n">
        <v>-912</v>
      </c>
      <c r="F5" s="5" t="n">
        <v>6</v>
      </c>
      <c r="G5" s="6" t="n">
        <v>375</v>
      </c>
      <c r="H5" s="5" t="n">
        <v>-22575</v>
      </c>
      <c r="K5" s="5" t="n">
        <v>-23106</v>
      </c>
      <c r="L5" s="5" t="n">
        <v>12589</v>
      </c>
      <c r="M5" s="5" t="n">
        <v>-10517</v>
      </c>
    </row>
    <row r="6">
      <c r="A6" s="4" t="inlineStr">
        <is>
          <t>Issue of shares</t>
        </is>
      </c>
      <c r="B6" s="5" t="n">
        <v>555</v>
      </c>
      <c r="C6" s="5" t="n">
        <v>15874</v>
      </c>
      <c r="K6" s="5" t="n">
        <v>16429</v>
      </c>
      <c r="M6" s="5" t="n">
        <v>16429</v>
      </c>
    </row>
    <row r="7">
      <c r="A7" s="4" t="inlineStr">
        <is>
          <t>Share based compensation</t>
        </is>
      </c>
      <c r="H7" s="5" t="n">
        <v>17316</v>
      </c>
      <c r="K7" s="5" t="n">
        <v>17316</v>
      </c>
      <c r="L7" s="5" t="n">
        <v>602</v>
      </c>
      <c r="M7" s="5" t="n">
        <v>17918</v>
      </c>
    </row>
    <row r="8">
      <c r="A8" s="4" t="inlineStr">
        <is>
          <t>Shares issued on exercise of employee stock options and awards</t>
        </is>
      </c>
      <c r="B8" s="5" t="n">
        <v>277</v>
      </c>
      <c r="C8" s="5" t="n">
        <v>8894</v>
      </c>
      <c r="H8" s="5" t="n">
        <v>-8955</v>
      </c>
      <c r="K8" s="5" t="n">
        <v>216</v>
      </c>
      <c r="M8" s="5" t="n">
        <v>216</v>
      </c>
    </row>
    <row r="9">
      <c r="A9" s="4" t="inlineStr">
        <is>
          <t>Changes in ownership interest in subsidiaries that do not result in a loss of control</t>
        </is>
      </c>
      <c r="H9" s="5" t="n">
        <v>209</v>
      </c>
      <c r="K9" s="5" t="n">
        <v>209</v>
      </c>
      <c r="L9" s="5" t="n">
        <v>40568</v>
      </c>
      <c r="M9" s="5" t="n">
        <v>40777</v>
      </c>
    </row>
    <row r="10">
      <c r="A10" s="4" t="inlineStr">
        <is>
          <t>Loss of control in a subsidiary</t>
        </is>
      </c>
      <c r="L10" s="5" t="n">
        <v>4878</v>
      </c>
      <c r="M10" s="5" t="n">
        <v>4878</v>
      </c>
    </row>
    <row r="11">
      <c r="A11" s="4" t="inlineStr">
        <is>
          <t>Shares pending for allotment</t>
        </is>
      </c>
      <c r="J11" s="6" t="n">
        <v>18000</v>
      </c>
      <c r="K11" s="5" t="n">
        <v>18000</v>
      </c>
      <c r="M11" s="5" t="n">
        <v>18000</v>
      </c>
    </row>
    <row r="12">
      <c r="A12" s="4" t="inlineStr">
        <is>
          <t>Shares issued in lieu of convertible notes</t>
        </is>
      </c>
      <c r="B12" s="5" t="n">
        <v>2625</v>
      </c>
      <c r="C12" s="5" t="n">
        <v>29543</v>
      </c>
      <c r="K12" s="5" t="n">
        <v>32168</v>
      </c>
      <c r="M12" s="5" t="n">
        <v>32168</v>
      </c>
    </row>
    <row r="13">
      <c r="A13" s="4" t="inlineStr">
        <is>
          <t>Balance at end of period at Mar. 31, 2018</t>
        </is>
      </c>
      <c r="B13" s="5" t="n">
        <v>35334</v>
      </c>
      <c r="C13" s="5" t="n">
        <v>453997</v>
      </c>
      <c r="D13" s="5" t="n">
        <v>-56722</v>
      </c>
      <c r="E13" s="5" t="n">
        <v>6238</v>
      </c>
      <c r="F13" s="5" t="n">
        <v>1835</v>
      </c>
      <c r="H13" s="5" t="n">
        <v>422992</v>
      </c>
      <c r="I13" s="5" t="n">
        <v>-15985</v>
      </c>
      <c r="J13" s="5" t="n">
        <v>18000</v>
      </c>
      <c r="K13" s="5" t="n">
        <v>865689</v>
      </c>
      <c r="L13" s="5" t="n">
        <v>137728</v>
      </c>
      <c r="M13" s="5" t="n">
        <v>1003417</v>
      </c>
    </row>
    <row r="14">
      <c r="A14" s="4" t="inlineStr">
        <is>
          <t>Adoption of IFRS at Mar. 31, 2019</t>
        </is>
      </c>
      <c r="D14" s="5" t="n">
        <v>-34</v>
      </c>
      <c r="H14" s="5" t="n">
        <v>-14270</v>
      </c>
      <c r="K14" s="5" t="n">
        <v>-14304</v>
      </c>
      <c r="L14" s="5" t="n">
        <v>-3520</v>
      </c>
      <c r="M14" s="5" t="n">
        <v>-17824</v>
      </c>
    </row>
    <row r="15">
      <c r="A15" s="4" t="inlineStr">
        <is>
          <t>Profit/(Loss) for the year</t>
        </is>
      </c>
      <c r="H15" s="5" t="n">
        <v>-423867</v>
      </c>
      <c r="K15" s="5" t="n">
        <v>-423867</v>
      </c>
      <c r="L15" s="5" t="n">
        <v>13414</v>
      </c>
      <c r="M15" s="5" t="n">
        <v>-410453</v>
      </c>
    </row>
    <row r="16">
      <c r="A16" s="4" t="inlineStr">
        <is>
          <t>Other comprehensive income/(loss) for the year</t>
        </is>
      </c>
      <c r="D16" s="5" t="n">
        <v>-7423</v>
      </c>
      <c r="E16" s="5" t="n">
        <v>-24687</v>
      </c>
      <c r="F16" s="5" t="n">
        <v>1097</v>
      </c>
      <c r="H16" s="5" t="n">
        <v>-4441</v>
      </c>
      <c r="K16" s="5" t="n">
        <v>-35454</v>
      </c>
      <c r="L16" s="5" t="n">
        <v>-6008</v>
      </c>
      <c r="M16" s="5" t="n">
        <v>-41462</v>
      </c>
    </row>
    <row r="17">
      <c r="A17" s="4" t="inlineStr">
        <is>
          <t>Total comprehensive income/(loss) for the year</t>
        </is>
      </c>
      <c r="D17" s="5" t="n">
        <v>-7423</v>
      </c>
      <c r="E17" s="5" t="n">
        <v>-24687</v>
      </c>
      <c r="F17" s="5" t="n">
        <v>1097</v>
      </c>
      <c r="H17" s="5" t="n">
        <v>-428308</v>
      </c>
      <c r="K17" s="5" t="n">
        <v>-459321</v>
      </c>
      <c r="L17" s="5" t="n">
        <v>7406</v>
      </c>
      <c r="M17" s="5" t="n">
        <v>-451915</v>
      </c>
    </row>
    <row r="18">
      <c r="A18" s="4" t="inlineStr">
        <is>
          <t>Issue of shares</t>
        </is>
      </c>
      <c r="B18" s="5" t="n">
        <v>1948</v>
      </c>
      <c r="C18" s="5" t="n">
        <v>70718</v>
      </c>
      <c r="J18" s="6" t="n">
        <v>-18000</v>
      </c>
      <c r="K18" s="5" t="n">
        <v>54666</v>
      </c>
      <c r="M18" s="5" t="n">
        <v>54666</v>
      </c>
    </row>
    <row r="19">
      <c r="A19" s="4" t="inlineStr">
        <is>
          <t>Share based compensation</t>
        </is>
      </c>
      <c r="H19" s="5" t="n">
        <v>21118</v>
      </c>
      <c r="K19" s="5" t="n">
        <v>21118</v>
      </c>
      <c r="L19" s="5" t="n">
        <v>443</v>
      </c>
      <c r="M19" s="5" t="n">
        <v>21561</v>
      </c>
    </row>
    <row r="20">
      <c r="A20" s="4" t="inlineStr">
        <is>
          <t>Shares issued on exercise of employee stock options and awards</t>
        </is>
      </c>
      <c r="B20" s="5" t="n">
        <v>302</v>
      </c>
      <c r="C20" s="5" t="n">
        <v>7299</v>
      </c>
      <c r="H20" s="5" t="n">
        <v>-7447</v>
      </c>
      <c r="K20" s="5" t="n">
        <v>154</v>
      </c>
      <c r="M20" s="5" t="n">
        <v>154</v>
      </c>
    </row>
    <row r="21">
      <c r="A21" s="4" t="inlineStr">
        <is>
          <t>Issue out of treasury shares</t>
        </is>
      </c>
      <c r="I21" s="4" t="inlineStr">
        <is>
          <t xml:space="preserve"> </t>
        </is>
      </c>
    </row>
    <row r="22">
      <c r="A22" s="4" t="inlineStr">
        <is>
          <t>Changes in ownership interest in subsidiaries that do not result in a loss of control</t>
        </is>
      </c>
      <c r="H22" s="5" t="n">
        <v>3713</v>
      </c>
      <c r="K22" s="5" t="n">
        <v>3713</v>
      </c>
      <c r="L22" s="5" t="n">
        <v>-6528</v>
      </c>
      <c r="M22" s="5" t="n">
        <v>-2815</v>
      </c>
    </row>
    <row r="23">
      <c r="A23" s="4" t="inlineStr">
        <is>
          <t>Shares pending for allotment</t>
        </is>
      </c>
      <c r="M23" s="4" t="inlineStr">
        <is>
          <t xml:space="preserve"> </t>
        </is>
      </c>
    </row>
    <row r="24">
      <c r="A24" s="4" t="inlineStr">
        <is>
          <t>Shares issued in lieu of convertible notes</t>
        </is>
      </c>
      <c r="B24" s="5" t="n">
        <v>1742</v>
      </c>
      <c r="C24" s="5" t="n">
        <v>47999</v>
      </c>
      <c r="K24" s="5" t="n">
        <v>49741</v>
      </c>
      <c r="M24" s="5" t="n">
        <v>49741</v>
      </c>
    </row>
    <row r="25">
      <c r="A25" s="4" t="inlineStr">
        <is>
          <t>Balance at end of period at Mar. 31, 2019</t>
        </is>
      </c>
      <c r="B25" s="5" t="n">
        <v>39326</v>
      </c>
      <c r="C25" s="5" t="n">
        <v>580013</v>
      </c>
      <c r="D25" s="5" t="n">
        <v>-64179</v>
      </c>
      <c r="E25" s="5" t="n">
        <v>-18449</v>
      </c>
      <c r="F25" s="5" t="n">
        <v>2932</v>
      </c>
      <c r="H25" s="5" t="n">
        <v>-2202</v>
      </c>
      <c r="I25" s="5" t="n">
        <v>-15985</v>
      </c>
      <c r="K25" s="5" t="n">
        <v>521456</v>
      </c>
      <c r="L25" s="5" t="n">
        <v>135529</v>
      </c>
      <c r="M25" s="5" t="n">
        <v>656985</v>
      </c>
    </row>
    <row r="26">
      <c r="A26" s="4" t="inlineStr">
        <is>
          <t>Profit/(Loss) for the year</t>
        </is>
      </c>
      <c r="H26" s="5" t="n">
        <v>-418992</v>
      </c>
      <c r="K26" s="5" t="n">
        <v>-418992</v>
      </c>
      <c r="L26" s="5" t="n">
        <v>-72712</v>
      </c>
      <c r="M26" s="5" t="n">
        <v>-491704</v>
      </c>
    </row>
    <row r="27">
      <c r="A27" s="4" t="inlineStr">
        <is>
          <t>Other comprehensive income/(loss) for the year</t>
        </is>
      </c>
      <c r="D27" s="5" t="n">
        <v>-3948</v>
      </c>
      <c r="E27" s="5" t="n">
        <v>-1860</v>
      </c>
      <c r="F27" s="5" t="n">
        <v>-156</v>
      </c>
      <c r="H27" s="5" t="n">
        <v>1826</v>
      </c>
      <c r="K27" s="5" t="n">
        <v>-4138</v>
      </c>
      <c r="L27" s="5" t="n">
        <v>-3895</v>
      </c>
      <c r="M27" s="5" t="n">
        <v>-8033</v>
      </c>
    </row>
    <row r="28">
      <c r="A28" s="4" t="inlineStr">
        <is>
          <t>Total comprehensive income/(loss) for the year</t>
        </is>
      </c>
      <c r="D28" s="5" t="n">
        <v>-3948</v>
      </c>
      <c r="E28" s="5" t="n">
        <v>-1860</v>
      </c>
      <c r="F28" s="5" t="n">
        <v>-156</v>
      </c>
      <c r="H28" s="5" t="n">
        <v>-417166</v>
      </c>
      <c r="K28" s="5" t="n">
        <v>-423130</v>
      </c>
      <c r="L28" s="5" t="n">
        <v>-76607</v>
      </c>
      <c r="M28" s="5" t="n">
        <v>-499737</v>
      </c>
    </row>
    <row r="29">
      <c r="A29" s="4" t="inlineStr">
        <is>
          <t>Share based compensation</t>
        </is>
      </c>
      <c r="H29" s="5" t="n">
        <v>22207</v>
      </c>
      <c r="K29" s="5" t="n">
        <v>22207</v>
      </c>
      <c r="L29" s="5" t="n">
        <v>61</v>
      </c>
      <c r="M29" s="5" t="n">
        <v>22268</v>
      </c>
    </row>
    <row r="30">
      <c r="A30" s="4" t="inlineStr">
        <is>
          <t>Shares issued on exercise of employee stock options and awards</t>
        </is>
      </c>
      <c r="B30" s="5" t="n">
        <v>3505</v>
      </c>
      <c r="C30" s="5" t="n">
        <v>4896</v>
      </c>
      <c r="H30" s="5" t="n">
        <v>-8137</v>
      </c>
      <c r="K30" s="5" t="n">
        <v>264</v>
      </c>
      <c r="M30" s="5" t="n">
        <v>264</v>
      </c>
    </row>
    <row r="31">
      <c r="A31" s="4" t="inlineStr">
        <is>
          <t>Shares issued in lieu of cash</t>
        </is>
      </c>
      <c r="B31" s="5" t="n">
        <v>2079</v>
      </c>
      <c r="C31" s="5" t="n">
        <v>8971</v>
      </c>
      <c r="K31" s="5" t="n">
        <v>11050</v>
      </c>
      <c r="M31" s="5" t="n">
        <v>11050</v>
      </c>
    </row>
    <row r="32">
      <c r="A32" s="4" t="inlineStr">
        <is>
          <t>Payables settled by issuance of shares</t>
        </is>
      </c>
      <c r="B32" s="5" t="n">
        <v>3296</v>
      </c>
      <c r="C32" s="5" t="n">
        <v>22590</v>
      </c>
      <c r="K32" s="5" t="n">
        <v>25886</v>
      </c>
      <c r="M32" s="5" t="n">
        <v>25886</v>
      </c>
    </row>
    <row r="33">
      <c r="A33" s="4" t="inlineStr">
        <is>
          <t>Issue out of treasury shares</t>
        </is>
      </c>
      <c r="I33" s="5" t="n">
        <v>15985</v>
      </c>
    </row>
    <row r="34">
      <c r="A34" s="4" t="inlineStr">
        <is>
          <t>Changes in ownership interest in subsidiaries that do not result in a loss of control</t>
        </is>
      </c>
      <c r="H34" s="5" t="n">
        <v>-367</v>
      </c>
      <c r="K34" s="5" t="n">
        <v>-367</v>
      </c>
      <c r="L34" s="5" t="n">
        <v>384</v>
      </c>
      <c r="M34" s="5" t="n">
        <v>17</v>
      </c>
    </row>
    <row r="35">
      <c r="A35" s="4" t="inlineStr">
        <is>
          <t>Closure of JSOP Trust</t>
        </is>
      </c>
      <c r="C35" s="5" t="n">
        <v>-15985</v>
      </c>
      <c r="I35" s="5" t="n">
        <v>15985</v>
      </c>
    </row>
    <row r="36">
      <c r="A36" s="4" t="inlineStr">
        <is>
          <t>Shares pending for allotment</t>
        </is>
      </c>
      <c r="M36" s="4" t="inlineStr">
        <is>
          <t xml:space="preserve"> </t>
        </is>
      </c>
    </row>
    <row r="37">
      <c r="A37" s="4" t="inlineStr">
        <is>
          <t>Shares issued in lieu of convertible notes</t>
        </is>
      </c>
      <c r="B37" s="5" t="n">
        <v>18521</v>
      </c>
      <c r="C37" s="5" t="n">
        <v>73232</v>
      </c>
      <c r="K37" s="5" t="n">
        <v>91753</v>
      </c>
      <c r="M37" s="5" t="n">
        <v>91753</v>
      </c>
    </row>
    <row r="38">
      <c r="A38" s="4" t="inlineStr">
        <is>
          <t>Balance at end of period at Mar. 31, 2020</t>
        </is>
      </c>
      <c r="B38" s="6" t="n">
        <v>66727</v>
      </c>
      <c r="C38" s="6" t="n">
        <v>673717</v>
      </c>
      <c r="D38" s="6" t="n">
        <v>-68127</v>
      </c>
      <c r="E38" s="6" t="n">
        <v>-20309</v>
      </c>
      <c r="F38" s="6" t="n">
        <v>2776</v>
      </c>
      <c r="H38" s="6" t="n">
        <v>-405665</v>
      </c>
      <c r="I38" s="4" t="inlineStr">
        <is>
          <t xml:space="preserve"> </t>
        </is>
      </c>
      <c r="K38" s="6" t="n">
        <v>249119</v>
      </c>
      <c r="L38" s="6" t="n">
        <v>59367</v>
      </c>
      <c r="M38" s="6" t="n">
        <v>3084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Mar. 31, 2020</t>
        </is>
      </c>
    </row>
    <row r="3">
      <c r="A3" s="3" t="inlineStr">
        <is>
          <t>Other Long-term Liabilities</t>
        </is>
      </c>
    </row>
    <row r="4">
      <c r="A4" s="4" t="inlineStr">
        <is>
          <t>Schedule of Other Long-Term Liabilities</t>
        </is>
      </c>
      <c r="B4" s="4" t="inlineStr">
        <is>
          <t xml:space="preserve">As At March 31
2020 2019
(in thousands)
Contract liability (deferred revenue) (*) $ 7,793 $ 13,271
Employee benefit obligation 465 627
$ 8,258 $ 13,898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Mar. 31, 2020</t>
        </is>
      </c>
    </row>
    <row r="3">
      <c r="A3" s="3" t="inlineStr">
        <is>
          <t>Derivative Financial Instruments</t>
        </is>
      </c>
    </row>
    <row r="4">
      <c r="A4" s="4" t="inlineStr">
        <is>
          <t>Schedule of Derivative Financial Instruments</t>
        </is>
      </c>
      <c r="B4" s="4" t="inlineStr">
        <is>
          <t xml:space="preserve">As At March 31
2020 2019
(in thousands)
Current
Derivative liabilities – Held for trading
Interest rate cap $ — $ (620 )
$ — $ 62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ssued Share Capital (Tables)</t>
        </is>
      </c>
      <c r="B1" s="2" t="inlineStr">
        <is>
          <t>12 Months Ended</t>
        </is>
      </c>
    </row>
    <row r="2">
      <c r="B2" s="2" t="inlineStr">
        <is>
          <t>Mar. 31, 2020</t>
        </is>
      </c>
    </row>
    <row r="3">
      <c r="A3" s="3" t="inlineStr">
        <is>
          <t>Issued Share Capital</t>
        </is>
      </c>
    </row>
    <row r="4">
      <c r="A4" s="4" t="inlineStr">
        <is>
          <t>Schedule of Issued Share Capital</t>
        </is>
      </c>
      <c r="B4" s="4" t="inlineStr">
        <is>
          <t>Number of GBP
Authorized (in thousands)
Ordinary shares of 30p each at March 31, 2019 150,000,000 45,000
Ordinary shares of 30p each at March 31, 2020 (*) 200,000,000 60,000 (*)
Number of Shares USD
Allotted, called up and fully paid A Ordinary (*) B Ordinary (*) (in thousands)
As at March 31, 2018 55,718,423 9,712,715 $ 35,334
Issue of shares in the quarter ended June 30, 2018 2,747,645 — 1,138
Issue of shares in the quarter ended September 30, 2018 3,773,385 — 1,471
Issue of shares in the quarter ended December 31, 2018 1,659,767 — 641
Transfer of B Ordinary to A Ordinary share 1,500,000 (1,500,000 ) —
Issue of shares in the quarter ended March 31, 2019 1,892,518 — 742
As at March 31, 2019 67,291,738 8,212,715 $ 39,326
Issue of shares in the quarter ended June 30, 2019 4,192,459 — 1,598
Issue of shares in the quarter ended September 30, 2019 25,956,283 7,044,210 12,276
Issue of shares in the quarter ended December 31, 2019 16,250,661 — 6,747
Issue of shares in the quarter ended March 31, 2020 13,425,561 4,642,160 6,780
As at March 31, 2020 127,116,702 19,899,085 66,727 (*)
A Ordinary B Ordinary
For the year ended For the year ended
March March 31, March 31, March 31,
Issuance to Founders Group (1) (7) — 1,769,911 4,878,050 —
Issuance towards settlement of Convertible notes (2) 49,185,958 4,411,359 — —
Exercise against Restricted Share Unit/ Management scheme (3) 2,728,181 770,541 6,808,320 —
Issuance towards Reliance Industries Limited (4) — 3,111,088 — —
2015 Share Plan (5) 132,013 10,416 — —
Issuance to vendors (8) 6,475,600 — — —
Issuance towards equity infusion from funds (6) 1,303,212 — — —
Total 59,824,964 10,073,315 11,686,370 — (1) (2) (3) (4) (5) (6) (7) (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12 Months Ended</t>
        </is>
      </c>
    </row>
    <row r="2">
      <c r="B2" s="2" t="inlineStr">
        <is>
          <t>Mar. 31, 2020</t>
        </is>
      </c>
    </row>
    <row r="3">
      <c r="A3" s="3" t="inlineStr">
        <is>
          <t>Share Based Compensation Plans</t>
        </is>
      </c>
    </row>
    <row r="4">
      <c r="A4" s="4" t="inlineStr">
        <is>
          <t>Schedule of Compensation Cost Recognized</t>
        </is>
      </c>
      <c r="B4" s="4" t="inlineStr">
        <is>
          <t xml:space="preserve">Year ended March 31
2020 2019 2018
(in thousands)
IPO India Plan $ 145 $ 1,198 $ 1,572
JSOP Plan — — 615
Option award scheme 2012 — — 197
2014 Share Plan — 47 (22 )
2015 Share Plan (*) 1,976 3,059 100
Other share option awards (**) 7,829 5,346 7,283
Management scheme (staff share grant) (***) 12,318 11,911 8,173
$ 22,268 $ 21,561 $ 17,918 (*) (**) (***) </t>
        </is>
      </c>
    </row>
    <row r="5">
      <c r="A5" s="4" t="inlineStr">
        <is>
          <t>Schedule of Movement in Shares Held by the Joint Stock Ownership Plan Trust</t>
        </is>
      </c>
      <c r="B5" s="4" t="inlineStr">
        <is>
          <t>Year ended March 31
2020 2019 2018
Shares held at the beginning of the year 384,862 1,146,955 1,146,955
Shares granted — — —
Shares exercised (*) — — —
Shares forfeiture/lapsed (384,862 ) (762,093 ) —
Shares held at the end of the year — 384,862 1,146,955
Unallocated shares held by trust 1,253,656 868,794 106,701
— 1,253,656 1,253,656 (*) During the year
unallocated shares held by the trust were issued to the content vendor at $3.6 per share.</t>
        </is>
      </c>
    </row>
    <row r="6">
      <c r="A6" s="4" t="inlineStr">
        <is>
          <t>Schedule of Range of Exercise Prices of Grants under Stock Option Plans and Stock Awards</t>
        </is>
      </c>
      <c r="B6" s="4" t="inlineStr">
        <is>
          <t xml:space="preserve">Range of
IPO India Plan INR 10 – 150
2014 Share Plan $16.25–$18.30
2015 Share Plan $2-33.12 &amp; GBP 0.3
Other share option plans $16.00
RSU —
Management Share Award — </t>
        </is>
      </c>
    </row>
    <row r="7">
      <c r="A7" s="4" t="inlineStr">
        <is>
          <t>Schedule of Employee Stock Option Plan Activity</t>
        </is>
      </c>
      <c r="B7" s="4" t="inlineStr">
        <is>
          <t xml:space="preserve">Year ended March 31
2020 2019 2018
Name of Plan Number of shares Weighted average exercise price Number of shares Weighted average exercise price Number of shares Weighted average exercise price
Outstanding at the beginning of the year IPO India Plan 757,886 INR 32.17 1,624,035 INR 28.85 2,108,063 INR 34.96
Granted — — — — 863,320 10.00
Exercised (121,496) 10.00 (536,263) 10.00 (1,113,160) 32.19
Forfeited and lapsed (156,775) 10.00 (329,886) 51.66 (234,188) 10.00
Outstanding at the end of the year 479,615 45.03 757,886 32.17 1,624,035 28.85
Exercisable at the end of the year 325,740 INR 61.56 289,002 INR 68.13 501,122 INR 65.14
Outstanding at the beginning of the year JSOP Plan 384,862 $ 11.00 1,146,955 $ 16.22 1,146,955 $ 16.22
Granted — — — — — —
Exercised — — — — — —
Forfeited and lapsed (384,862) 11.00 (762,093) 18.86 — —
Outstanding at the end of the year — $ — 384,862 $ 11.00 1,146,955 $ 16.22
Exercisable at the end of the year — $ — 384,862 $ 11.00 728,736 $ 11.00
Outstanding at the beginning of the year Option award scheme 2012 — $ — 674,045 $ 11.00 674,045 $ 11.00
Granted — — — — — —
Exercised — — — — — —
Forfeited and lapsed — — (674,045) 11.00 — —
Outstanding at the end of the year — — — — 674,045 11.00
Exercisable at the end of the year — — — 449,363 $ 11.00
Outstanding at the beginning of the year 2014 Share Plan 399,999 $ 17.79 399,999 $ 17.79 723,749 $ 18.06
Granted — — — — — —
Exercised — — — — — —
Forfeited and lapsed — — — — (323,750) 18.39
Outstanding at the end of the year 399,999 17.79 399,999 17.79 399,999 17.79
Exercisable at the end of the year 399,999 $ 17.79 399,999 $ 17.79 289,583 $ 17.67
Outstanding at the beginning of the year (i) 2015 Share Plan 1,290,399 $ 14.68 211,250 $ 16.21 233,750 $ 16.23
Granted (ii) 674,045 0.38 1,305,399 14.86 — —
Exercised (132,013) 2.00 (10,416) 7.92 (10,208 ) 8.71
Forfeited and lapsed (233,333) 16.18 (215,834) 18.23 (12,292 ) 14.64
Outstanding at the end of the year 1,599,098 2.69 1,290,399 14.68 211,250 16.21
Exercisable at the end of the year 1,549,098 $ 2.72 981,545 $ 14.66 181,354 $ 17.36
Outstanding at the beginning of the year Other share option plans 500,000 $ 16.00 500,000 $ 18.88 500,000 18.88
Granted — — — —
Exercised — — — —
Forfeited and lapsed (500,000) 16.00 — — —
Outstanding at the end of the year — — 500,000 16.00 500,000 18.88
Exercisable at the end of the year — $ — 400,000 $ 16.00 300,000 $ 18.88
Outstanding at the beginning of the year RSU 505,945 — 837,590 — 182,725 —
Granted (iii) 4,899,280 0.06 211,567 — 1,044,290 —
Exercised (2,088,181) — (450,541) — (366,491) —
Forfeited and lapsed (37,447) — (92,672) — (22,934) —
Outstanding at the end of the year 3,279,597 0.1 505,944 — 837,590 —
Exercisable at the end of the year 311,740 — 34,416 — 119,150 —
Outstanding at the beginning of the year Management Scheme 2,593,333 — 1,513,333 — 1,130,000 —
Granted (iv) 10,230,320 — 1,400,000 — 700,000 —
Exercised (v) (7,448,320) — (320,000) — (316,667 —
Forfeited and lapsed (320,000) — — — — —
Outstanding at the end of the year 5,055,333 0.01 2,593,333 — 1,513,333 —
Exercisable at the end of the year 890,000 0.03 516,667 — 173,333 — (i) includes 233,364 and 622,035 options granted in prior year/s
and wherein the exercise price was modified to $ 2 per share and GBP 0.3 per share, respectively. (ii) Options granted in during the year, wherein the exercise
price was modified to GBP 0.3 per share ( (iv) Includes 6,808,320 B Ordinary shares granted
on July 12, 2019 and February 28, 2020, respectively (v) Includes issuance of 6,808,320 B Ordinary
treasury shares </t>
        </is>
      </c>
    </row>
    <row r="8">
      <c r="A8" s="4" t="inlineStr">
        <is>
          <t>Schedule of Number and Weighted Average Remaining Life</t>
        </is>
      </c>
      <c r="B8" s="4" t="inlineStr">
        <is>
          <t>Year ended March 31
2020 2019 2018
Name of Plan Weighted Weighted Weighted Weighted Weighted Weighted
IPO India Plan 6.30 INR* 45.03 7.70 INR* 32.17 8.11 INR* 35.0
JSOP Plan — $ — 3.05 $ 11.00 3.93 $ 16.19
Option award scheme 2012 — $ — — $ — 3.75 $ 11.00
2014 Share Plan 1.25 $ 17.79 2.25 $ 17.79 5.96 $ 17.79
2015 Share Plan 5.00 $ 2.69 6.01 $ 14.68 6.06 $ 16.21
Other share option plans — $ — 1.87 $ 16.00 2.87 $ 18.88
RSU 9.36 $ — 6.00 $ — 5.60 $ —
Management Scheme 8.94 $ 0.1 6.00 $ — 5.56 $ — *INR – Indian Rupees</t>
        </is>
      </c>
    </row>
    <row r="9">
      <c r="A9" s="4" t="inlineStr">
        <is>
          <t>Schedule of Inputs to Fair Valuation Model</t>
        </is>
      </c>
      <c r="B9" s="4" t="inlineStr">
        <is>
          <t xml:space="preserve">Inputs
Expected volatility (1) 108.2%
Option life (Years) 2.6
Dividend yield 0%
Risk free rate 0.3
Range of exercise price of the granted options at the grant date (2) $ 0.38
(1) The expected volatility of all other options is based on the historic share price volatility of the Company over time periods comparable to the time from the grant date to the maturity dates of the options.
(2) Fair value of options granted under all other schemes is measured using a Black Scholes model.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Joint Stock Ownership Plan Reserve (Tables)</t>
        </is>
      </c>
      <c r="B1" s="2" t="inlineStr">
        <is>
          <t>12 Months Ended</t>
        </is>
      </c>
    </row>
    <row r="2">
      <c r="B2" s="2" t="inlineStr">
        <is>
          <t>Mar. 31, 2020</t>
        </is>
      </c>
    </row>
    <row r="3">
      <c r="A3" s="3" t="inlineStr">
        <is>
          <t>Joint Stock Ownership Plan Reserve Abstract</t>
        </is>
      </c>
    </row>
    <row r="4">
      <c r="A4" s="4" t="inlineStr">
        <is>
          <t>Schedule of Joint Stock Ownership Plan Reserve (JSOP Reserve)</t>
        </is>
      </c>
      <c r="B4" s="4" t="inlineStr">
        <is>
          <t xml:space="preserve">(in thousands)
Balance at April 1, 2018 $ (15,985 )
Issue out of treasury shares —
Balance at April 1, 2019 $ (15,985 )
Issue out of treasury shares 15,985
Balance at March 31, 2020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onents of Equity (Tables)</t>
        </is>
      </c>
      <c r="B1" s="2" t="inlineStr">
        <is>
          <t>12 Months Ended</t>
        </is>
      </c>
    </row>
    <row r="2">
      <c r="B2" s="2" t="inlineStr">
        <is>
          <t>Mar. 31, 2020</t>
        </is>
      </c>
    </row>
    <row r="3">
      <c r="A3" s="3" t="inlineStr">
        <is>
          <t>Other Components Of Equity</t>
        </is>
      </c>
    </row>
    <row r="4">
      <c r="A4" s="4" t="inlineStr">
        <is>
          <t>Schedule of Other Components of Equity</t>
        </is>
      </c>
      <c r="B4" s="4" t="inlineStr">
        <is>
          <t>As at March 31
2020 2019 2018
Movement in hedging reserve:
Opening
balance $ — $ — $ (375 )
Reclassified
to consolidated statements of income — — 375
Closing
balance $ — $ — $ —
Movement in revaluation
reserve:
Opening
balance $ 2,932 $ 1,835 $ 1,829
Net gain
recognised on revaluation of property and equipment — 1,019 —
Impact
of translation difference (156 ) 78 6
Closing
balance $ 2,776 $ 2,932 $ 1,835
Movement in available
for sale fair value reserve:
Opening
balance $ (18,449 ) $ 6,238 $ 6,238
Impairment
loss on available-for-sale financial assets (1,860 ) (24,687 ) —
Closing
balance $ (20,309 ) $ (18,449 ) $ 6,238
Movement in Foreign currency
translation reserves
Opening
balance $ (64,179 ) $ (56,722 ) $ (55,810 )
Adoption
of IFRS 9 (net of tax) — (34 ) —
Other
comprehensive loss due to translation of foreign operations (*) (3,948 ) (7,423 ) (912 )
Closing
balance $ (68,127 ) $ (64,179 ) $ (56,722 )
Total
other components of equity $ (85,660 ) $ (79,696 ) $ (48,649 ) (*) includes movement in foreign currency translation
reserves arising on account of deconsolidation $Nil (2019: Nil, 2018: $502) of financial asse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Non-Cash Expenses (Tables)</t>
        </is>
      </c>
      <c r="B1" s="2" t="inlineStr">
        <is>
          <t>12 Months Ended</t>
        </is>
      </c>
    </row>
    <row r="2">
      <c r="B2" s="2" t="inlineStr">
        <is>
          <t>Mar. 31, 2020</t>
        </is>
      </c>
    </row>
    <row r="3">
      <c r="A3" s="3" t="inlineStr">
        <is>
          <t>Significant Non-cash Expenses</t>
        </is>
      </c>
    </row>
    <row r="4">
      <c r="A4" s="4" t="inlineStr">
        <is>
          <t>Schedule of Significant Non-Cash Expenses</t>
        </is>
      </c>
      <c r="B4" s="4" t="inlineStr">
        <is>
          <t xml:space="preserve">As at March 31
2020 2019 2018
(in thousands)
Unrealised foreign exchange loss / (gain) $ (4,458 ) $ (3,329 ) $ 5,466
Credit impairment loss, net 82,920 26,283 3,376
Impairment charge on available-for-sale financial assets 1,253 — 2,436
Net losses on de-recognition of financial assets measured at amortized cost, net 5,285 5,988 3,562
Mark to market gain on derivative financial instrument measured at fair value through profit and loss — 902 —
Loss on settlement of derivative financial instruments — — 586
Loss on financial liability (convertible notes) measures at fair value through profit and loss 15,987 21,398 13,840
Loss on deconsolidation of a subsidiary — — 14,649
Provisions for trade and other receivables - — 4,740
Provision no longer required, written-back (2,636 ) (120 ) (124 )
Impairment loss on advances content vendors - 7,284 353
Impairment loss — — 1,205
Significant discounting on deferred revenue 1,501 — —
Others 266 32 30
$ 100,118 $ 58,438 $ 50,11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Mar. 31, 2020</t>
        </is>
      </c>
    </row>
    <row r="3">
      <c r="A3" s="3" t="inlineStr">
        <is>
          <t>Financial Instruments And Risk Management</t>
        </is>
      </c>
    </row>
    <row r="4">
      <c r="A4" s="4" t="inlineStr">
        <is>
          <t>Disclosure of Detailed Information about Financial Instruments</t>
        </is>
      </c>
      <c r="B4" s="4" t="inlineStr">
        <is>
          <t xml:space="preserve">As at March 31
2020 2019
(in thousands)
Debt (net of debt issuance cost of $399 (2019: $691)) $ 178,972 $ 280,828
Cash and cash equivalents (*) 2,563 135,783
Net debt 176,409 145,045
Equity 308,486 656,985
Net debt to equity ratio 57.2% 22.1% (*) includes $Nil (2019: $46,666) of restricted deposits. </t>
        </is>
      </c>
    </row>
    <row r="5">
      <c r="A5" s="4" t="inlineStr">
        <is>
          <t>Disclosure of Financial Assets and Financial Liabilities</t>
        </is>
      </c>
      <c r="B5" s="4" t="inlineStr">
        <is>
          <t xml:space="preserve">2020 2019
(in thousands)
Financial assets
Available-for-sale investments $ 3,942 $ 3,692
Other financial assets (1) 116,281 351,477
$ 120,223 $ 355,169
Financial liabilities at amortized cost
Trade payables and acceptances excluding value added tax and other tax payables $ 79,630 $ 81,208
Borrowings excluding Senior Convertible Notes 155,872 212,479
Financial Liabilities at fair value through profit or loss
Derivatives at fair value through profit or loss - held for trading — 620
Senior convertible Notes at fair value through profit or loss 23,100 68,349
$ 258,602 $ 362,656 (1) Other financial assets include loans and
receivables, excluding prepaid charges and statutory receivables, and includes cash and cash equivalents and restricted deposits
held with banks. </t>
        </is>
      </c>
    </row>
    <row r="6">
      <c r="A6" s="4" t="inlineStr">
        <is>
          <t>Disclosure of Foreign Currency Risk Exposure</t>
        </is>
      </c>
      <c r="B6" s="4" t="inlineStr">
        <is>
          <t xml:space="preserve">Net Balance
USD GBP Other
(in thousands)
As at March 31, 2020 (3,895) (65,446) (182)
As at March 31, 2019 (6,117) (61,927) (2,317) </t>
        </is>
      </c>
    </row>
    <row r="7">
      <c r="A7" s="4" t="inlineStr">
        <is>
          <t>Disclosure of Maturity Analysis for Non-Derivative and Derivative Financial Liabilities</t>
        </is>
      </c>
      <c r="B7" s="4" t="inlineStr">
        <is>
          <t>Total Less than 1-3 3-5 More than
(in thousands)
As at March 31, 2020
Borrowing principal payments (1) $ 179,371 $ 117,097 $ 62,274 $ — $ —
Borrowing interest payments 23741 17,500 6,241 — —
Acceptances 1,858 1,858 — — —
Trade and other payables 90,941 90,941 — — —
Minimum lease payments 1,716 822 894
Total Less than 1-3 3-5 More than
(in thousands)
As at March 31, 2019
Borrowing principal payments (1) $ 281,519 $ 209,180 $ 72,339 $ — $ —
Borrowing interest payments 29,016 21,820 7,196 — —
Derivative financial instruments 620 620 — — —
Acceptances 8,366 8,366 — — —
Trade and other payables 83,487 83,487 — — —
Minimum lease payments 2,956 1,480 1,360 116 (1) Excludes cumulative
effect of unamortized costs.</t>
        </is>
      </c>
    </row>
    <row r="8">
      <c r="A8" s="4" t="inlineStr">
        <is>
          <t>Disclosure of Currency, Maturity and Nature of Interest Rate of Borrowings</t>
        </is>
      </c>
      <c r="B8" s="4" t="inlineStr">
        <is>
          <t xml:space="preserve">As at March 31
2020 % 2019 %
(in thousands, except percentages)
Currency
U.S. Dollar $ 49,182 27.4% $ 148,201 52.6%
Great British Pounds Sterling 62,274 34.7% 65,215 23.2%
Indian Rupees 67,915 37.9% 68,103 24.2%
Total $ 179,371 100.0% $ 281,519 100.0%
Maturity
Due before one year $ 117,097 64.3% $ 209,180 74.3%
Due between one and three years 62,274 34.7% 72,339 25.7%
Due between four and five years — — — —
Due after five years — — — —
$ 179,371 100.0% $ 281,519 100.0%
Nature of rates
Fixed interest rate $ 96,904 54.0% $ 205,156 72.9%
Floating rate 82,467 46.0% 76,363 27.1%
Total $ 179,371 100.0% $ 281,519 100.0% </t>
        </is>
      </c>
    </row>
    <row r="9">
      <c r="A9" s="4" t="inlineStr">
        <is>
          <t>Disclosure of Fair Value Measurements of Assets and Liabilities</t>
        </is>
      </c>
      <c r="B9" s="4" t="inlineStr">
        <is>
          <t xml:space="preserve">As at March 31, 2020
(in thousands)
Description of type of financial assets Gross amount of recognized financial assets Gross amount of recognized financial liabilities offset in the statement of financial position Net amounts financial assets presented in the statement of financial position
Derivative assets — — —
Trade and other receivables 94,749 — 94,749
Investments at FVTPL 3,802 — 3,802
Investments at FVTOCI 140 — 140
Total 98,691 — 98,691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 — —
Long-term borrowings at fair value 23,100 — 23,100
Total 23,100 — 23,100
As at March 31, 2019
(in thousands)
Description of type of financial assets Gross amount of recognized financial assets Gross amount of recognized financial liabilities offset in the statement of financial position Net amounts financial assets presented in the statement of financial position
Derivative assets — — —
Trade and other receivables 125,229 — 125,229
Investments at FVTPL 1,042 — 1,042
Investments at FVTOCI 2,650 — 2,650
Total 128,921 — 128,921
Description of type of financial liabilities Gross amount of recognized financial liabilities Gross amount of recognized financial assets offset in the statement of financial position Net amounts financial liabilities presented in the statement of financial position
Derivative liabilities 620 — 620
Long-term borrowings at fair value 68,349 — 68,349
Total 68,969 — 68,96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ractual Obligations and Commitments (Tables)</t>
        </is>
      </c>
      <c r="B1" s="2" t="inlineStr">
        <is>
          <t>12 Months Ended</t>
        </is>
      </c>
    </row>
    <row r="2">
      <c r="B2" s="2" t="inlineStr">
        <is>
          <t>Mar. 31, 2020</t>
        </is>
      </c>
    </row>
    <row r="3">
      <c r="A3" s="3" t="inlineStr">
        <is>
          <t>Contractual Obligations And Commitments</t>
        </is>
      </c>
    </row>
    <row r="4">
      <c r="A4" s="4" t="inlineStr">
        <is>
          <t>Disclosure of Contractual Obligations Related to Content Commitments</t>
        </is>
      </c>
      <c r="B4" s="4" t="inlineStr">
        <is>
          <t xml:space="preserve">Total
(in thousands)
As at March 31, 2020 $ 450,469
As at March 31, 2019 $ 301,66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Mar. 31, 2020</t>
        </is>
      </c>
    </row>
    <row r="3">
      <c r="A3" s="3" t="inlineStr">
        <is>
          <t>Related Party Transactions</t>
        </is>
      </c>
    </row>
    <row r="4">
      <c r="A4" s="4" t="inlineStr">
        <is>
          <t>Disclosure of Transactions Between Related Parties</t>
        </is>
      </c>
      <c r="B4" s="4" t="inlineStr">
        <is>
          <t xml:space="preserve">As at As at
Details of (in thousands)
Transaction Liability Asset Liability Asset
Red Bridge Group Limited President fees $ 648 $ — $ 648 $ —
550 County Avenue Rent/Deposit 156 — 499 135
NextGen Films Private Limited (*) Purchase/Sale — — — 41,470
Everest Entertainment LLP Purchase/Sale 557 — 574 —
Beech Investments Limited Advance 592 — 500 —
Lulla Family Rent/Deposit 487 356 243 841
Lulla Family Salary 4,155 — 3,279 —
Lulla Family Advance — — 6,150 —
Lulla Family Advance 500 — 500 —
Xfinite Global Plc Sale 3,812 — 6,5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General Information and Basis of Presentation</t>
        </is>
      </c>
      <c r="B1" s="2" t="inlineStr">
        <is>
          <t>12 Months Ended</t>
        </is>
      </c>
    </row>
    <row r="2">
      <c r="B2" s="2" t="inlineStr">
        <is>
          <t>Mar. 31, 2020</t>
        </is>
      </c>
    </row>
    <row r="3">
      <c r="A3" s="3" t="inlineStr">
        <is>
          <t>Nature Of Operations General Information And Basis Of Presentation</t>
        </is>
      </c>
    </row>
    <row r="4">
      <c r="A4" s="4" t="inlineStr">
        <is>
          <t>Nature of Operations, General Information and Basis of Presentation</t>
        </is>
      </c>
      <c r="B4" s="4" t="inlineStr">
        <is>
          <t xml:space="preserve">1 NATURE OF OPERATIONS, GENERAL INFORMATION AND BASIS OF PREPARATION Eros International Plc (“Eros”
or the “Company”) and its subsidiaries’ (together with Eros, the “Group”) principal activities include
the acquisition, co-production, distribution of Indian films and provision of related production services, including visual special
effects, for filmed entertainment The consolidated financial statements of the
Group have been prepared in accordance with International Financial Reporting Standards (“IFRSs”), as issued by the
International Accounting Standards Board (IASB). The financial statements have been prepared on accrual basis and under the historical
cost convention on a going concern basis, with the exception of:
A) revaluation of certain properties and equipment
B) certain financial instruments and assets acquired and liabilities assumed in a business combination that have been measured at fair value as required by relevant IFRSs
C) Employee stock option plans which have been recognized at fair value
D) Certain employee benefit plans, which are measured based on actuarial assumptions
E) Trade receivables and Investments recorded at F V T P L FVOCI The Group’s accounting policies as set
out below have been applied consistently throughout the Group to all the periods presented, unless otherwise stated. The financial
statements of Eros and each of its subsidiaries are measured using the currency of the primary economic environment in which these
entities operate (i.e. the functional currency). The consolidated financial statements are presented in US Dollars (USD) which
is the presentation currency of the Company and has been rounded off to the nearest thousands. The consolidated financial statements for the
year ended March 31, 2020 were approved by the Eros Board of Directors and authorized for issue on July
30,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onsolidated Entities (Tables)</t>
        </is>
      </c>
      <c r="B1" s="2" t="inlineStr">
        <is>
          <t>12 Months Ended</t>
        </is>
      </c>
    </row>
    <row r="2">
      <c r="B2" s="2" t="inlineStr">
        <is>
          <t>Mar. 31, 2020</t>
        </is>
      </c>
    </row>
    <row r="3">
      <c r="A3" s="3" t="inlineStr">
        <is>
          <t>Major Consolidated Entities</t>
        </is>
      </c>
    </row>
    <row r="4">
      <c r="A4" s="4" t="inlineStr">
        <is>
          <t>Disclosure of Major Consolidated Entities</t>
        </is>
      </c>
      <c r="B4" s="4" t="inlineStr">
        <is>
          <t xml:space="preserve">Date Country of % of voting
Copsale Limited June 2006 BVI 100.00
Eros Australia Pty Limited June 2006 Australia 100.00
Eros International Films Private Limited June 2006 India 100.00
Eros International Limited June 2006 U.K. 100.00
Eros International Media Limited June 2006 India 62.31
Eros International USA Inc June 2006 U.S. 100.00
Eros Network Limited June 2006 U.K. 100.00
Eros Worldwide FZ-LLC June 2006 UAE 100.00
Big Screen Entertainment Private Limited January 2007 India 64.00
EyeQube Studios Private Limited January 2008 India 99.99
Acacia Investments Holdings Limited April 2008 IOM 100.00
Eros International Pte Limited August 2010 Singapore 100.00
Digicine Pte. Limited March 2012 Singapore 100.00
Colour Yellow Productions Private Limited May 2014 India 50.00
Eros Digital FZ LLC September 2015 UAE 100.00
Eros Digital Limited July 2016 IOM 100.00
Eros Films Limited November 2016 IOM 100.00
Universal Power Systems Private Limited August 2015 India 100.00
England Merger 1, Corp March 2020 U.S. 100.00
England Holdings 2,Inc March 2020 U.S. 100.00
England Holdings 3,Inc March 2020 U.S. 100.0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Tables)</t>
        </is>
      </c>
      <c r="B1" s="2" t="inlineStr">
        <is>
          <t>12 Months Ended</t>
        </is>
      </c>
    </row>
    <row r="2">
      <c r="B2" s="2" t="inlineStr">
        <is>
          <t>Mar. 31, 2020</t>
        </is>
      </c>
    </row>
    <row r="3">
      <c r="A3" s="3" t="inlineStr">
        <is>
          <t>Non-controlling Interest</t>
        </is>
      </c>
    </row>
    <row r="4">
      <c r="A4" s="4" t="inlineStr">
        <is>
          <t>Disclosure of Non-Controlling Interest</t>
        </is>
      </c>
      <c r="B4" s="4" t="inlineStr">
        <is>
          <t xml:space="preserve">Year ended March 31
(in thousands)
EIML 2020 2019
Current assets $ 170,724 $ 183,944
Non-current assets 152,059 385,463
Current liabilities (147,004 ) (158,182 )
Non-current liabilities (21,285 ) (53,210 )
Total net assets attributable $ 154,494 $ 358,015
Equity attributable to owners of the Group $ 95,127 $ 222,486
Equity attributable to non-controlling interests $ 59,367 $ 135,529
Revenue $ 119,821 $ 149,969
Expenses (including impairment of $ 208,931) (313,660 ) (114,709 )
Profit for the year $ (193,839 ) $ 35,260
Profit attributable to the owners of the Group $ (121,127 ) $ 21,846
Profit attributable to non-controlling interests $ (72,712 ) $ 13,414
Other comprehensive (loss)/income during the year $ (9,861 ) $ (12,500 )
Total comprehensive income during the year $ (203,700 ) $ 22,760
Total comprehensive income attributable to the owners of the Group (127,093 ) 15,354
Total comprehensive income attributable to non-controlling interests (76,607 ) 7,406
Net cash inflow from operating activities $ 7,654 $ 50,470
Net cash outflow from investing activities (13,635 ) (37,729
Net cash inflow from financing activities (12,901 ) (14,462 )
Net cash (outflow)/inflow $ (18,882 ) $ 36,00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w Standards Adopted as at April 1, 2019 (Tables)</t>
        </is>
      </c>
      <c r="B1" s="2" t="inlineStr">
        <is>
          <t>12 Months Ended</t>
        </is>
      </c>
    </row>
    <row r="2">
      <c r="B2" s="2" t="inlineStr">
        <is>
          <t>Mar. 31, 2020</t>
        </is>
      </c>
    </row>
    <row r="3">
      <c r="A3" s="3" t="inlineStr">
        <is>
          <t>New Standards Adopted As At April 1 2019</t>
        </is>
      </c>
    </row>
    <row r="4">
      <c r="A4" s="4" t="inlineStr">
        <is>
          <t>Disclosure of Right-of-Use Asset to be Recognized Equal to Liability</t>
        </is>
      </c>
      <c r="B4" s="4" t="inlineStr">
        <is>
          <t>Gross Carrying Value Premises Equipment Total
On adoption of IFRS 16* $ 2,531 307 2,838
Additions 398 71 469
Termination/retirements — — —
Balance as at March 31, 2020 $ 2,929 378 3,307
Accumulated depreciation
Balance as at April 1, 2019 — 62 62
Depreciation 1,557 120 1,677
Disposals/retirements — — —
Net Translation adjustments 36 20 56
Balance as at March 31, 2020 1,593 202 1,795
Net Carrying value as at March 31, 2020 $ 1,336 176 1,512
Particulars Total
On adoption of IFRS 16* $ 2,618
Additions 469
Finance Expense 184
Payment of lease liabilities $ (1,579)
Premature Retirements —
Translation adjustments (139)
Balance as at March 31, 2020 $ 1,553 *The difference in the number accounted on
adoption of IFRS 16 is due to Prepaid expenses outstanding last year reduced from Other Receivables amounting to $164.</t>
        </is>
      </c>
    </row>
    <row r="5">
      <c r="A5" s="4" t="inlineStr">
        <is>
          <t>Disclosure of Future Minimum Operating Lease Rental Payments</t>
        </is>
      </c>
      <c r="B5" s="4" t="inlineStr">
        <is>
          <t xml:space="preserve">Future minimum lease payments due as of March 31,
2020 is as below:
Lease
payments Interest Net
Present Value
Within
than one year $ 822 $ 99 $ 723
1 - 3 years 894 64 830
3 - 5 years — — —
$ 1,716 $ 163 1,553 Future minimum lease payments due as of March 31,
2019 is as below:
Lease
payments Interest Net
Present Value
Within than one year $ 1,480 $ 161 $ 1,319
1 - 3 years 1,360 154 1,206
3 - 5 years 116 23 93
$ 2,956 $ 338 $ 2,618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ing Concern - Disclosure of Information for Cash-Generating Units (Details)</t>
        </is>
      </c>
      <c r="B1" s="2" t="inlineStr">
        <is>
          <t>Mar. 31, 2020</t>
        </is>
      </c>
      <c r="C1" s="2" t="inlineStr">
        <is>
          <t>Mar. 31, 2019</t>
        </is>
      </c>
    </row>
    <row r="2">
      <c r="A2" s="3" t="inlineStr">
        <is>
          <t>Going Concern</t>
        </is>
      </c>
    </row>
    <row r="3">
      <c r="A3" s="4" t="inlineStr">
        <is>
          <t>Growth rate applied beyond approved forecast period</t>
        </is>
      </c>
      <c r="B3" s="4" t="inlineStr">
        <is>
          <t>4.00%</t>
        </is>
      </c>
      <c r="C3" s="4" t="inlineStr">
        <is>
          <t>4.00%</t>
        </is>
      </c>
    </row>
    <row r="4">
      <c r="A4" s="4" t="inlineStr">
        <is>
          <t>Pre-tax discount rate</t>
        </is>
      </c>
      <c r="B4" s="4" t="inlineStr">
        <is>
          <t>20.00%</t>
        </is>
      </c>
      <c r="C4" s="4" t="inlineStr">
        <is>
          <t>21.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 Disclosure of Impairment Sensitivity (Details) - Non-Current Assets - USD ($) $ in Thousands</t>
        </is>
      </c>
      <c r="B1" s="2" t="inlineStr">
        <is>
          <t>12 Months Ended</t>
        </is>
      </c>
    </row>
    <row r="2">
      <c r="B2" s="2" t="inlineStr">
        <is>
          <t>Mar. 31, 2020</t>
        </is>
      </c>
      <c r="C2" s="2" t="inlineStr">
        <is>
          <t>Mar. 31, 2019</t>
        </is>
      </c>
    </row>
    <row r="3">
      <c r="A3" s="4" t="inlineStr">
        <is>
          <t>Increase in Discount Rate</t>
        </is>
      </c>
    </row>
    <row r="4">
      <c r="A4" s="3" t="inlineStr">
        <is>
          <t>Statement Line Items [Line Items]</t>
        </is>
      </c>
    </row>
    <row r="5">
      <c r="A5" s="4" t="inlineStr">
        <is>
          <t>Effect of assumptions on impairment loss (in millions)</t>
        </is>
      </c>
      <c r="B5" s="6" t="n">
        <v>52000</v>
      </c>
      <c r="C5" s="6" t="n">
        <v>54000</v>
      </c>
    </row>
    <row r="6">
      <c r="A6" s="4" t="inlineStr">
        <is>
          <t>Sensitivity to key assumptions on impairment loss, rate</t>
        </is>
      </c>
      <c r="B6" s="4" t="inlineStr">
        <is>
          <t>1.00%</t>
        </is>
      </c>
      <c r="C6" s="4" t="inlineStr">
        <is>
          <t>1.00%</t>
        </is>
      </c>
    </row>
    <row r="7">
      <c r="A7" s="4" t="inlineStr">
        <is>
          <t>Decrease in Long Term Growth Rate Applied Beyond Approved Forecast Period</t>
        </is>
      </c>
    </row>
    <row r="8">
      <c r="A8" s="3" t="inlineStr">
        <is>
          <t>Statement Line Items [Line Items]</t>
        </is>
      </c>
    </row>
    <row r="9">
      <c r="A9" s="4" t="inlineStr">
        <is>
          <t>Effect of assumptions on impairment loss (in millions)</t>
        </is>
      </c>
      <c r="B9" s="6" t="n">
        <v>67000</v>
      </c>
      <c r="C9" s="6" t="n">
        <v>30000</v>
      </c>
    </row>
    <row r="10">
      <c r="A10" s="4" t="inlineStr">
        <is>
          <t>Sensitivity to key assumptions on impairment loss, rate</t>
        </is>
      </c>
      <c r="B10" s="4" t="inlineStr">
        <is>
          <t>1.00%</t>
        </is>
      </c>
      <c r="C10" s="4" t="inlineStr">
        <is>
          <t>1.00%</t>
        </is>
      </c>
    </row>
    <row r="11">
      <c r="A11" s="4" t="inlineStr">
        <is>
          <t>Decrease in Projected Volume</t>
        </is>
      </c>
    </row>
    <row r="12">
      <c r="A12" s="3" t="inlineStr">
        <is>
          <t>Statement Line Items [Line Items]</t>
        </is>
      </c>
    </row>
    <row r="13">
      <c r="A13" s="4" t="inlineStr">
        <is>
          <t>Effect of assumptions on impairment loss (in millions)</t>
        </is>
      </c>
      <c r="B13" s="6" t="n">
        <v>44000</v>
      </c>
      <c r="C13" s="6" t="n">
        <v>63000</v>
      </c>
    </row>
    <row r="14">
      <c r="A14" s="4" t="inlineStr">
        <is>
          <t>Sensitivity to key assumptions on impairment loss, rate</t>
        </is>
      </c>
      <c r="B14" s="4" t="inlineStr">
        <is>
          <t>1.00%</t>
        </is>
      </c>
      <c r="C14" s="4" t="inlineStr">
        <is>
          <t>1.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s>
  <sheetData>
    <row r="1">
      <c r="A1" s="1" t="inlineStr">
        <is>
          <t>Going Concern (Details Narrative) - USD ($) $ in Thousands</t>
        </is>
      </c>
      <c r="B1" s="2" t="inlineStr">
        <is>
          <t>1 Months Ended</t>
        </is>
      </c>
      <c r="C1" s="2" t="inlineStr">
        <is>
          <t>12 Months Ended</t>
        </is>
      </c>
    </row>
    <row r="2">
      <c r="B2" s="2" t="inlineStr">
        <is>
          <t>Apr. 17, 2020</t>
        </is>
      </c>
      <c r="C2" s="2" t="inlineStr">
        <is>
          <t>Mar. 31, 2020</t>
        </is>
      </c>
      <c r="D2" s="2" t="inlineStr">
        <is>
          <t>Mar. 31, 2019</t>
        </is>
      </c>
      <c r="E2" s="2" t="inlineStr">
        <is>
          <t>Mar. 31, 2018</t>
        </is>
      </c>
    </row>
    <row r="3">
      <c r="A3" s="3" t="inlineStr">
        <is>
          <t>Statement Line Items [Line Items]</t>
        </is>
      </c>
    </row>
    <row r="4">
      <c r="A4" s="4" t="inlineStr">
        <is>
          <t>Borrowings</t>
        </is>
      </c>
      <c r="C4" s="6" t="n">
        <v>178972</v>
      </c>
      <c r="D4" s="6" t="n">
        <v>281519</v>
      </c>
    </row>
    <row r="5">
      <c r="A5" s="4" t="inlineStr">
        <is>
          <t>Current borrowings repayable in fiscal 2021</t>
        </is>
      </c>
      <c r="C5" s="6" t="n">
        <v>117097</v>
      </c>
    </row>
    <row r="6">
      <c r="A6" s="4" t="inlineStr">
        <is>
          <t>Explanation of period over which management has projected cash flows</t>
        </is>
      </c>
      <c r="C6" s="4" t="inlineStr">
        <is>
          <t>The growth rates used in the value in use calculation reflect those inherent within the Company's internal forecast, which is primarily a function of the future assumptions, past performance and management's expectation of future developments through fiscal 2024.</t>
        </is>
      </c>
    </row>
    <row r="7">
      <c r="A7" s="4" t="inlineStr">
        <is>
          <t>Impairment loss</t>
        </is>
      </c>
      <c r="C7" s="6" t="n">
        <v>-431200</v>
      </c>
      <c r="D7" s="5" t="n">
        <v>-423335</v>
      </c>
      <c r="E7" s="4" t="inlineStr">
        <is>
          <t xml:space="preserve"> </t>
        </is>
      </c>
    </row>
    <row r="8">
      <c r="A8" s="4" t="inlineStr">
        <is>
          <t>Loss for the year</t>
        </is>
      </c>
      <c r="C8" s="5" t="n">
        <v>-491704</v>
      </c>
      <c r="D8" s="6" t="n">
        <v>-410453</v>
      </c>
      <c r="E8" s="6" t="n">
        <v>-9745</v>
      </c>
    </row>
    <row r="9">
      <c r="A9" s="4" t="inlineStr">
        <is>
          <t>Cash received as consideration in a business combination</t>
        </is>
      </c>
      <c r="C9" s="5" t="n">
        <v>35000</v>
      </c>
    </row>
    <row r="10">
      <c r="A10" s="4" t="inlineStr">
        <is>
          <t>Impairment charge</t>
        </is>
      </c>
      <c r="C10" s="5" t="n">
        <v>103109</v>
      </c>
    </row>
    <row r="11">
      <c r="A11" s="4" t="inlineStr">
        <is>
          <t>Agreement and Plan of Merger | STX Filmworks, Inc.</t>
        </is>
      </c>
    </row>
    <row r="12">
      <c r="A12" s="3" t="inlineStr">
        <is>
          <t>Statement Line Items [Line Items]</t>
        </is>
      </c>
    </row>
    <row r="13">
      <c r="A13" s="4" t="inlineStr">
        <is>
          <t>Contingent consideration recognised as of business combination</t>
        </is>
      </c>
      <c r="B13" s="6" t="n">
        <v>125000</v>
      </c>
    </row>
    <row r="14">
      <c r="A14" s="4" t="inlineStr">
        <is>
          <t>Contingent consideration arrangements</t>
        </is>
      </c>
      <c r="B14" s="4" t="inlineStr">
        <is>
          <t>As the result of this merger, (i) new investors and existing STX equity investors are expected to contribute incremental equity financing of $125,000 (of which $35,000 is received as on the date of issuance of the financial statements] and (ii) a line of undrawn credit facility totalling to ~$ 100,000 from a large financial institution with a moratorium of 5 years will be available to the combined company.</t>
        </is>
      </c>
    </row>
    <row r="15">
      <c r="A15" s="4" t="inlineStr">
        <is>
          <t>Intangible Assets - Trademark</t>
        </is>
      </c>
    </row>
    <row r="16">
      <c r="A16" s="3" t="inlineStr">
        <is>
          <t>Statement Line Items [Line Items]</t>
        </is>
      </c>
    </row>
    <row r="17">
      <c r="A17" s="4" t="inlineStr">
        <is>
          <t>Goodwill and intangible assets</t>
        </is>
      </c>
      <c r="C17" s="5" t="n">
        <v>17800</v>
      </c>
    </row>
    <row r="18">
      <c r="A18" s="4" t="inlineStr">
        <is>
          <t>Intangible Assets - Content</t>
        </is>
      </c>
    </row>
    <row r="19">
      <c r="A19" s="3" t="inlineStr">
        <is>
          <t>Statement Line Items [Line Items]</t>
        </is>
      </c>
    </row>
    <row r="20">
      <c r="A20" s="4" t="inlineStr">
        <is>
          <t>Goodwill and intangible assets</t>
        </is>
      </c>
      <c r="C20" s="6" t="n">
        <v>40553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of Other Intangible Assets (Details)</t>
        </is>
      </c>
      <c r="B1" s="2" t="inlineStr">
        <is>
          <t>12 Months Ended</t>
        </is>
      </c>
    </row>
    <row r="2">
      <c r="B2" s="2" t="inlineStr">
        <is>
          <t>Mar. 31, 2020</t>
        </is>
      </c>
    </row>
    <row r="3">
      <c r="A3" s="4" t="inlineStr">
        <is>
          <t>Information Technology Assets</t>
        </is>
      </c>
    </row>
    <row r="4">
      <c r="A4" s="3" t="inlineStr">
        <is>
          <t>Disclosure of detailed information about intangible assets [line items]</t>
        </is>
      </c>
    </row>
    <row r="5">
      <c r="A5" s="4" t="inlineStr">
        <is>
          <t>Other intangible assets, life of asset</t>
        </is>
      </c>
      <c r="B5" s="4" t="inlineStr">
        <is>
          <t>3 years</t>
        </is>
      </c>
    </row>
    <row r="6">
      <c r="A6" s="4" t="inlineStr">
        <is>
          <t>Other intangible assets, rate of amortization % straight line per annum</t>
        </is>
      </c>
      <c r="B6" s="4" t="inlineStr">
        <is>
          <t>33.00%</t>
        </is>
      </c>
    </row>
    <row r="7">
      <c r="A7" s="4" t="inlineStr">
        <is>
          <t>Other Intangible Assets | Bottom of Range</t>
        </is>
      </c>
    </row>
    <row r="8">
      <c r="A8" s="3" t="inlineStr">
        <is>
          <t>Disclosure of detailed information about intangible assets [line items]</t>
        </is>
      </c>
    </row>
    <row r="9">
      <c r="A9" s="4" t="inlineStr">
        <is>
          <t>Other intangible assets, life of asset</t>
        </is>
      </c>
      <c r="B9" s="4" t="inlineStr">
        <is>
          <t>3 years</t>
        </is>
      </c>
    </row>
    <row r="10">
      <c r="A10" s="4" t="inlineStr">
        <is>
          <t>Other intangible assets, rate of amortization % straight line per annum</t>
        </is>
      </c>
      <c r="B10" s="4" t="inlineStr">
        <is>
          <t>17.00%</t>
        </is>
      </c>
    </row>
    <row r="11">
      <c r="A11" s="4" t="inlineStr">
        <is>
          <t>Other Intangible Assets | Top of Range</t>
        </is>
      </c>
    </row>
    <row r="12">
      <c r="A12" s="3" t="inlineStr">
        <is>
          <t>Disclosure of detailed information about intangible assets [line items]</t>
        </is>
      </c>
    </row>
    <row r="13">
      <c r="A13" s="4" t="inlineStr">
        <is>
          <t>Other intangible assets, life of asset</t>
        </is>
      </c>
      <c r="B13" s="4" t="inlineStr">
        <is>
          <t>6 years</t>
        </is>
      </c>
    </row>
    <row r="14">
      <c r="A14" s="4" t="inlineStr">
        <is>
          <t>Other intangible assets, rate of amortization % straight line per annum</t>
        </is>
      </c>
      <c r="B14" s="4" t="inlineStr">
        <is>
          <t>33.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Mar. 31, 2020</t>
        </is>
      </c>
    </row>
    <row r="3">
      <c r="A3" s="4" t="inlineStr">
        <is>
          <t>Freehold Building</t>
        </is>
      </c>
    </row>
    <row r="4">
      <c r="A4" s="3" t="inlineStr">
        <is>
          <t>Disclosure of detailed information about property, plant and equipment [line items]</t>
        </is>
      </c>
    </row>
    <row r="5">
      <c r="A5" s="4" t="inlineStr">
        <is>
          <t>Property &amp; equipment, life of asset</t>
        </is>
      </c>
      <c r="B5" s="4" t="inlineStr">
        <is>
          <t>60 years</t>
        </is>
      </c>
    </row>
    <row r="6">
      <c r="A6" s="4" t="inlineStr">
        <is>
          <t>Freehold Building | Bottom of Range</t>
        </is>
      </c>
    </row>
    <row r="7">
      <c r="A7" s="3" t="inlineStr">
        <is>
          <t>Disclosure of detailed information about property, plant and equipment [line items]</t>
        </is>
      </c>
    </row>
    <row r="8">
      <c r="A8" s="4" t="inlineStr">
        <is>
          <t>Property &amp; equipment, rate of depreciation % WDV per annum</t>
        </is>
      </c>
      <c r="B8" s="4" t="inlineStr">
        <is>
          <t>2.00%</t>
        </is>
      </c>
    </row>
    <row r="9">
      <c r="A9" s="4" t="inlineStr">
        <is>
          <t>Freehold Building | Top of Range</t>
        </is>
      </c>
    </row>
    <row r="10">
      <c r="A10" s="3" t="inlineStr">
        <is>
          <t>Disclosure of detailed information about property, plant and equipment [line items]</t>
        </is>
      </c>
    </row>
    <row r="11">
      <c r="A11" s="4" t="inlineStr">
        <is>
          <t>Property &amp; equipment, rate of depreciation % WDV per annum</t>
        </is>
      </c>
      <c r="B11" s="4" t="inlineStr">
        <is>
          <t>10.00%</t>
        </is>
      </c>
    </row>
    <row r="12">
      <c r="A12" s="4" t="inlineStr">
        <is>
          <t>Furniture, Fittings and Equipment</t>
        </is>
      </c>
    </row>
    <row r="13">
      <c r="A13" s="3" t="inlineStr">
        <is>
          <t>Disclosure of detailed information about property, plant and equipment [line items]</t>
        </is>
      </c>
    </row>
    <row r="14">
      <c r="A14" s="4" t="inlineStr">
        <is>
          <t>Property &amp; equipment, life of asset</t>
        </is>
      </c>
      <c r="B14" s="4" t="inlineStr">
        <is>
          <t>5 years</t>
        </is>
      </c>
    </row>
    <row r="15">
      <c r="A15" s="4" t="inlineStr">
        <is>
          <t>Furniture, Fittings and Equipment | Bottom of Range</t>
        </is>
      </c>
    </row>
    <row r="16">
      <c r="A16" s="3" t="inlineStr">
        <is>
          <t>Disclosure of detailed information about property, plant and equipment [line items]</t>
        </is>
      </c>
    </row>
    <row r="17">
      <c r="A17" s="4" t="inlineStr">
        <is>
          <t>Property &amp; equipment, rate of depreciation % WDV per annum</t>
        </is>
      </c>
      <c r="B17" s="4" t="inlineStr">
        <is>
          <t>15.00%</t>
        </is>
      </c>
    </row>
    <row r="18">
      <c r="A18" s="4" t="inlineStr">
        <is>
          <t>Furniture, Fittings and Equipment | Top of Range</t>
        </is>
      </c>
    </row>
    <row r="19">
      <c r="A19" s="3" t="inlineStr">
        <is>
          <t>Disclosure of detailed information about property, plant and equipment [line items]</t>
        </is>
      </c>
    </row>
    <row r="20">
      <c r="A20" s="4" t="inlineStr">
        <is>
          <t>Property &amp; equipment, rate of depreciation % WDV per annum</t>
        </is>
      </c>
      <c r="B20" s="4" t="inlineStr">
        <is>
          <t>20.00%</t>
        </is>
      </c>
    </row>
    <row r="21">
      <c r="A21" s="4" t="inlineStr">
        <is>
          <t>Vehicles and Machinery | Bottom of Range</t>
        </is>
      </c>
    </row>
    <row r="22">
      <c r="A22" s="3" t="inlineStr">
        <is>
          <t>Disclosure of detailed information about property, plant and equipment [line items]</t>
        </is>
      </c>
    </row>
    <row r="23">
      <c r="A23" s="4" t="inlineStr">
        <is>
          <t>Property &amp; equipment, life of asset</t>
        </is>
      </c>
      <c r="B23" s="4" t="inlineStr">
        <is>
          <t>3 years</t>
        </is>
      </c>
    </row>
    <row r="24">
      <c r="A24" s="4" t="inlineStr">
        <is>
          <t>Property &amp; equipment, rate of depreciation % WDV per annum</t>
        </is>
      </c>
      <c r="B24" s="4" t="inlineStr">
        <is>
          <t>20.00%</t>
        </is>
      </c>
    </row>
    <row r="25">
      <c r="A25" s="4" t="inlineStr">
        <is>
          <t>Vehicles and Machinery | Top of Range</t>
        </is>
      </c>
    </row>
    <row r="26">
      <c r="A26" s="3" t="inlineStr">
        <is>
          <t>Disclosure of detailed information about property, plant and equipment [line items]</t>
        </is>
      </c>
    </row>
    <row r="27">
      <c r="A27" s="4" t="inlineStr">
        <is>
          <t>Property &amp; equipment, life of asset</t>
        </is>
      </c>
      <c r="B27" s="4" t="inlineStr">
        <is>
          <t>5 years</t>
        </is>
      </c>
    </row>
    <row r="28">
      <c r="A28" s="4" t="inlineStr">
        <is>
          <t>Property &amp; equipment, rate of depreciation % WDV per annum</t>
        </is>
      </c>
      <c r="B28" s="4" t="inlineStr">
        <is>
          <t>3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Narrative) - Other Intangible Assets</t>
        </is>
      </c>
      <c r="B1" s="2" t="inlineStr">
        <is>
          <t>12 Months Ended</t>
        </is>
      </c>
    </row>
    <row r="2">
      <c r="B2" s="2" t="inlineStr">
        <is>
          <t>Mar. 31, 2020</t>
        </is>
      </c>
    </row>
    <row r="3">
      <c r="A3" s="4" t="inlineStr">
        <is>
          <t>Bottom of Range</t>
        </is>
      </c>
    </row>
    <row r="4">
      <c r="A4" s="3" t="inlineStr">
        <is>
          <t>Disclosure of detailed information about intangible assets [line items]</t>
        </is>
      </c>
    </row>
    <row r="5">
      <c r="A5" s="4" t="inlineStr">
        <is>
          <t>Other intangible assets, life of asset</t>
        </is>
      </c>
      <c r="B5" s="4" t="inlineStr">
        <is>
          <t>3 years</t>
        </is>
      </c>
    </row>
    <row r="6">
      <c r="A6" s="4" t="inlineStr">
        <is>
          <t>Top of Range</t>
        </is>
      </c>
    </row>
    <row r="7">
      <c r="A7" s="3" t="inlineStr">
        <is>
          <t>Disclosure of detailed information about intangible assets [line items]</t>
        </is>
      </c>
    </row>
    <row r="8">
      <c r="A8" s="4" t="inlineStr">
        <is>
          <t>Other intangible assets, life of asset</t>
        </is>
      </c>
      <c r="B8" s="4" t="inlineStr">
        <is>
          <t>6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27" customWidth="1" min="5" max="5"/>
    <col width="20" customWidth="1" min="6" max="6"/>
  </cols>
  <sheetData>
    <row r="1">
      <c r="A1" s="1" t="inlineStr">
        <is>
          <t>Acquisition, Changes in Ownership Interest in Subsidiary and Deconsolidation (Details Narrative) $ / shares in Units, $ in Thousands</t>
        </is>
      </c>
      <c r="C1" s="2" t="inlineStr">
        <is>
          <t>12 Months Ended</t>
        </is>
      </c>
    </row>
    <row r="2">
      <c r="C2" s="2" t="inlineStr">
        <is>
          <t>Mar. 31, 2020shares$ / shares</t>
        </is>
      </c>
      <c r="D2" s="2" t="inlineStr">
        <is>
          <t>Mar. 31, 2019shares$ / shares</t>
        </is>
      </c>
      <c r="E2" s="2" t="inlineStr">
        <is>
          <t>Mar. 31, 2018USD ($)shares</t>
        </is>
      </c>
      <c r="F2" s="2" t="inlineStr">
        <is>
          <t>Mar. 31, 2017shares</t>
        </is>
      </c>
    </row>
    <row r="3">
      <c r="A3" s="3" t="inlineStr">
        <is>
          <t>Disclosure of detailed information about business combination [line items]</t>
        </is>
      </c>
    </row>
    <row r="4">
      <c r="A4" s="4" t="inlineStr">
        <is>
          <t>Equity interest, divested</t>
        </is>
      </c>
      <c r="E4" s="4" t="inlineStr">
        <is>
          <t>51.00%</t>
        </is>
      </c>
    </row>
    <row r="5">
      <c r="A5" s="4" t="inlineStr">
        <is>
          <t>Ayngaran Group</t>
        </is>
      </c>
    </row>
    <row r="6">
      <c r="A6" s="3" t="inlineStr">
        <is>
          <t>Disclosure of detailed information about business combination [line items]</t>
        </is>
      </c>
    </row>
    <row r="7">
      <c r="A7" s="4" t="inlineStr">
        <is>
          <t>Equity interest, divested</t>
        </is>
      </c>
      <c r="E7" s="4" t="inlineStr">
        <is>
          <t>51.00%</t>
        </is>
      </c>
    </row>
    <row r="8">
      <c r="A8" s="4" t="inlineStr">
        <is>
          <t>Loss recognized in deconsolidation | $</t>
        </is>
      </c>
      <c r="E8" s="6" t="n">
        <v>-14649</v>
      </c>
    </row>
    <row r="9">
      <c r="A9" s="4" t="inlineStr">
        <is>
          <t>Fair value of subsidiary that ceased to be consolidated | $</t>
        </is>
      </c>
      <c r="E9" s="6" t="n">
        <v>457</v>
      </c>
    </row>
    <row r="10">
      <c r="A10" s="4" t="inlineStr">
        <is>
          <t>IPO India Plan</t>
        </is>
      </c>
    </row>
    <row r="11">
      <c r="A11" s="3" t="inlineStr">
        <is>
          <t>Disclosure of detailed information about business combination [line items]</t>
        </is>
      </c>
    </row>
    <row r="12">
      <c r="A12" s="4" t="inlineStr">
        <is>
          <t>Stock options outstanding</t>
        </is>
      </c>
      <c r="C12" s="5" t="n">
        <v>479615</v>
      </c>
      <c r="D12" s="5" t="n">
        <v>757886</v>
      </c>
      <c r="E12" s="5" t="n">
        <v>1624035</v>
      </c>
      <c r="F12" s="5" t="n">
        <v>2108063</v>
      </c>
    </row>
    <row r="13">
      <c r="A13" s="4" t="inlineStr">
        <is>
          <t>Stock options exercised</t>
        </is>
      </c>
      <c r="C13" s="5" t="n">
        <v>121496</v>
      </c>
      <c r="D13" s="5" t="n">
        <v>536263</v>
      </c>
      <c r="E13" s="5" t="n">
        <v>1113160</v>
      </c>
    </row>
    <row r="14">
      <c r="A14" s="4" t="inlineStr">
        <is>
          <t>Eros International Media Limited | IPO India Plan</t>
        </is>
      </c>
    </row>
    <row r="15">
      <c r="A15" s="3" t="inlineStr">
        <is>
          <t>Disclosure of detailed information about business combination [line items]</t>
        </is>
      </c>
    </row>
    <row r="16">
      <c r="A16" s="4" t="inlineStr">
        <is>
          <t>Stock options outstanding</t>
        </is>
      </c>
      <c r="C16" s="5" t="n">
        <v>479614</v>
      </c>
      <c r="D16" s="5" t="n">
        <v>757886</v>
      </c>
    </row>
    <row r="17">
      <c r="A17" s="4" t="inlineStr">
        <is>
          <t>Stock options exercised</t>
        </is>
      </c>
      <c r="C17" s="5" t="n">
        <v>121496</v>
      </c>
      <c r="D17" s="5" t="n">
        <v>536263</v>
      </c>
    </row>
    <row r="18">
      <c r="A18" s="4" t="inlineStr">
        <is>
          <t>Stock options exercised, price per share | $ / shares</t>
        </is>
      </c>
      <c r="B18" s="4" t="inlineStr">
        <is>
          <t>[1]</t>
        </is>
      </c>
      <c r="C18" s="6" t="n">
        <v>10</v>
      </c>
      <c r="D18" s="6" t="n">
        <v>10</v>
      </c>
    </row>
    <row r="19"/>
    <row r="20">
      <c r="A20" s="4" t="inlineStr">
        <is>
          <t>[1]</t>
        </is>
      </c>
      <c r="B20" s="4" t="inlineStr">
        <is>
          <t>INR - Indian Rupees</t>
        </is>
      </c>
    </row>
  </sheetData>
  <mergeCells count="4">
    <mergeCell ref="A1:B2"/>
    <mergeCell ref="C1:E1"/>
    <mergeCell ref="A19:E19"/>
    <mergeCell ref="B20:E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Mar. 31, 2020</t>
        </is>
      </c>
    </row>
    <row r="3">
      <c r="A3" s="3" t="inlineStr">
        <is>
          <t>Going Concern</t>
        </is>
      </c>
    </row>
    <row r="4">
      <c r="A4" s="4" t="inlineStr">
        <is>
          <t>Going Concern</t>
        </is>
      </c>
      <c r="B4" s="4" t="inlineStr">
        <is>
          <t xml:space="preserve">2 GLOBAL PANDEMIC, GOING CONCERN
AND IMPAIRMENT OF NON-CURRENT ASSETS
2(a) GLOBAL PANDEMIC In December 2019, a novel strain of coronavirus
(‘Global Pandemic’or ‘COVID-19’) emerged in Wuhan, Hubei Province, China. While initially the outbreak
was largely concentrated in China and caused significant disruptions to its economy, it has now spread to several other countries,
and infections have been reported globally including India, United Kingdom, United States, Dubai, Singapore and Australia where
the group through its offices distributes the films theatrically. In response to the public health risks associated with the COVID-19,
the Government of the aforesaid countries has announced nation-wide lockdown which resulted in the closure of all the theatres
in the respective geographies and caused disruptions in the production and availability of content, including delayed, or in some
cases, shortened or cancelled theatrical releases. The lockdown has affected the Group’s ability to generate revenues from
the monetization of Indian film content in various distribution channels through agreements with commercial theatre operators.
Also refer to note 2 (c), wherein the Group has recorded an impairment charge of $ 431,200 for the year ended March 31, 2020. In
addition, refer to note 19, wherein the Group has recorded credit impairment loss of $ 103,109 for the year ended March 31, 2020. The extent of the adverse impact on the Group’s
financial and operational results will be dictated by the length of time that such disruptions continue, which will, in turn, depend
on the currently unknowable duration of COVID-19 and among other things, the impact of governmental actions imposed in response
to the pandemic and individuals’ and companies’ risk tolerance regarding health matters going forward. The Group’s
business also could be significantly affected even after reopening of certain operations, should the disruptions caused by the
COVID-19 lead to changes in consumer behaviour (such as social distancing), which the Group currently believes will be temporary. The Group is continuously monitoring the rapidly
evolving situation and its potential impacts on the Group’s financial position, results of operations, liquidity, and cash
flows.
2(b) GOING CONCERN ASSUMPTION The Group meets its day to day working capital
requirements and funds its investment in content and film rights primarily through a variety of cash generated from operations,
banking arrangements, de-recognition of financial assets and strategic alternatives. The Group is dependent upon external borrowings
for its working capital needs and investment in content and film rights. Under the terms of such banking arrangements, the Group
is able to draw down in the local currencies of its operating businesses. The borrowings (as set out in Note 22) are
subject to individual covenants and a negative pledge that restricts the Group’s ability to incur liens, security interests
or similar encumbrances or arrangements on its assets. During the current year, there had been a credit rating downgrade of our
Indian listed subsidiary due to delay in repayment of loan instalments. As at March 31, 2020, Group’s borrowings
were $ 178,972, of which $ 117,097 Further, the Group has reported a negative
net current assets position on the balance sheet date. The Group continue to experience significant
net loss for fiscal 2020. The Group has incurred loss amounting $491,704 for the year ended March 31, 2020 [after considering the
impact of an impairment loss amounting $431,200 as described in Note 2 (c)] when compared to net loss of $ $410,453 [after considering
the impact of an impairment loss amounting $423,355 as described in Note 2 (c)] and $9,745 respectively for the year ended March
31, 2019 and 2018. Despite these uncertainties, and uncertainties
arising from the global pandemic, which have been explained in detail in Note 2 (a), the management continues to adopt the going
concern basis in preparing the consolidated financial statements as of March 31, 2020 in accordance with IFRS as issued by the
IASB, which assumes that the Group will be able to discharge all its liabilities, including mandatory repayment of the banking
facilities, as disclosed in Note 31, as they fall due on account of:
a) On September 26, 2019, the Group entered into a definitive agreement with an institutional
investor to procure additional funding of $25,000 through the issuance of senior convertible notes, resulting enhanced
liquidity to the Group. Subsequent to the reporting period, the Company fully paid the outstanding balance of senior
convertible notes by conversion into A ordinary shares.
b) On April 17, 2020, the Group entered into an Agreement and plan of merger with STX Filmworks, Inc,
a Delaware corporation (“STX”) – a Company that specializes in producing, financing, distributing and marketing
film, television and digital content. This merger will help create a pre-eminent global media company, which can develop local
and international premium content at scale and across many platforms. As the result of this merger, (i)
new investors and existing STX equity investors are expected to contribute incremental equity financing of $125,000 (of which $35,000
is received as on the date of issuance of the financial statements] and (ii) a line of undrawn credit facility totaling to ~$ 100,000
from a large financial institution/s with a moratorium of 5 years will be available to the combined company. In addition, the Group expects the
combined company to be uniquely positioned to benefit from the accelerating consumption of premium digital content in the world’s
most important growth markets with robust capital structure and experienced management team. The combined company is also expected
to generate operating synergies within 24 months of closing of the merger transaction, stemming from integration and scale benefits,
optimization of global content distribution and enhanced monetization of the Eros Now platform.
c) The Group have continued to generate a positive operating cash flow before incurring capital expenditures
for the year ended March 31, 2020, 2019 and 2018, respectively.
2(c) IMPAIRMENT OF NON- CURRENT ASSETS Impairment reviews in respect of goodwill and
indefinite-lived intangible assets are performed annually. More regular reviews, and impairment reviews in respect of other non-current
assets, are performed if events indicate that an impairment review is necessary. Examples of such triggering events would include
a significant planned restructuring, a major change in market conditions or technology, reduction in market capitalization, expectations
of future operating losses, or negative cash flows. The asset or Cash Generating Unit (CGU) is impaired if carrying amount of the
CGU exceeds its recoverable amount. The group performed impairment assessment as
of March 31, 2020. The recoverable amount of the cash generating unit was determined based on value in use. Value in use was determined based on future
cash flows after considering current economic conditions and trends, estimated future operating results, growth rates (which is
lower than those considered in previous years) and anticipated future economic conditions. The approach and key (unobservable)
assumptions used to determine the cash generating unit’s value in use were as follows:
Assumptions As at As at
Growth rate applied beyond approved forecast period 4% 4%
Pre-tax discount rate 20% 21% The Company considered it appropriate to undertake
an impairment assessment with reference to the estimated cash flows for the period of four years developed using internal forecast
and extrapolated for the fifth year. The growth rates used in the value in use calculation reflect those inherent within the Company’s
internal forecast, which is primarily a function of the future assumptions, past performance and management’s expectation
of future developments through fiscal 2024. Accordingly, the Group recorded an impairment
loss, totaling to $431,200 and $423,335 as an exceptional item, being significant and non-recurring in nature, within the Statement
of Income for the year ended March 31, 2020 and March 31, 2019 respectively. Impairment loss is mainly due to changes in the market
conditions, including lower projected volume when compared to prior year/s on account of ongoing global pandemic. The aforesaid
impairment loss was allocated to Intangible assets - content. [Refer Note 15] Sensitivity to key assumptions The change in the key following assumptions
used in the impairment review would, in isolation, lead to an increase in impairment loss recognized by followings amounts as at
March 31, 2020 (Although it should be noted that these sensitivities do not take account of potential mitigating actions)
(in millions)
As at March 31, 2020 As at March 31, 2019
Increase in discount rate by 1% 52 54
Decrease in long term growth rate applied beyond approved forecast period by 1% 67 30
Decrease in projected volume by 1% 44 6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al Data - Schedule of Segment by Geographical Areas (Details) - USD ($) $ in Thousands</t>
        </is>
      </c>
      <c r="C1" s="2" t="inlineStr">
        <is>
          <t>12 Months Ended</t>
        </is>
      </c>
    </row>
    <row r="2">
      <c r="C2" s="2" t="inlineStr">
        <is>
          <t>Mar. 31, 2020</t>
        </is>
      </c>
      <c r="D2" s="2" t="inlineStr">
        <is>
          <t>Mar. 31, 2019</t>
        </is>
      </c>
      <c r="E2" s="2" t="inlineStr">
        <is>
          <t>Mar. 31, 2018</t>
        </is>
      </c>
    </row>
    <row r="3">
      <c r="A3" s="3" t="inlineStr">
        <is>
          <t>Disclosure of geographical areas [line items]</t>
        </is>
      </c>
    </row>
    <row r="4">
      <c r="A4" s="4" t="inlineStr">
        <is>
          <t>Revenue</t>
        </is>
      </c>
      <c r="C4" s="6" t="n">
        <v>155452</v>
      </c>
      <c r="D4" s="6" t="n">
        <v>270126</v>
      </c>
      <c r="E4" s="6" t="n">
        <v>261253</v>
      </c>
    </row>
    <row r="5">
      <c r="A5" s="4" t="inlineStr">
        <is>
          <t>Non-current assets</t>
        </is>
      </c>
      <c r="C5" s="5" t="n">
        <v>489251</v>
      </c>
      <c r="D5" s="5" t="n">
        <v>737305</v>
      </c>
    </row>
    <row r="6">
      <c r="A6" s="4" t="inlineStr">
        <is>
          <t>Groups Operation</t>
        </is>
      </c>
    </row>
    <row r="7">
      <c r="A7" s="3" t="inlineStr">
        <is>
          <t>Disclosure of geographical areas [line items]</t>
        </is>
      </c>
    </row>
    <row r="8">
      <c r="A8" s="4" t="inlineStr">
        <is>
          <t>Non-current assets</t>
        </is>
      </c>
      <c r="B8" s="4" t="inlineStr">
        <is>
          <t>[1]</t>
        </is>
      </c>
      <c r="C8" s="5" t="n">
        <v>474809</v>
      </c>
      <c r="D8" s="5" t="n">
        <v>722043</v>
      </c>
    </row>
    <row r="9">
      <c r="A9" s="4" t="inlineStr">
        <is>
          <t>Theatrical</t>
        </is>
      </c>
    </row>
    <row r="10">
      <c r="A10" s="3" t="inlineStr">
        <is>
          <t>Disclosure of geographical areas [line items]</t>
        </is>
      </c>
    </row>
    <row r="11">
      <c r="A11" s="4" t="inlineStr">
        <is>
          <t>Revenue</t>
        </is>
      </c>
      <c r="C11" s="5" t="n">
        <v>10586</v>
      </c>
      <c r="D11" s="5" t="n">
        <v>69542</v>
      </c>
      <c r="E11" s="5" t="n">
        <v>79069</v>
      </c>
    </row>
    <row r="12">
      <c r="A12" s="4" t="inlineStr">
        <is>
          <t>Satellite Content Licensing</t>
        </is>
      </c>
    </row>
    <row r="13">
      <c r="A13" s="3" t="inlineStr">
        <is>
          <t>Disclosure of geographical areas [line items]</t>
        </is>
      </c>
    </row>
    <row r="14">
      <c r="A14" s="4" t="inlineStr">
        <is>
          <t>Revenue</t>
        </is>
      </c>
      <c r="C14" s="5" t="n">
        <v>7112</v>
      </c>
      <c r="D14" s="5" t="n">
        <v>77453</v>
      </c>
      <c r="E14" s="5" t="n">
        <v>97168</v>
      </c>
    </row>
    <row r="15">
      <c r="A15" s="4" t="inlineStr">
        <is>
          <t>Digital and Other Ancillary</t>
        </is>
      </c>
    </row>
    <row r="16">
      <c r="A16" s="3" t="inlineStr">
        <is>
          <t>Disclosure of geographical areas [line items]</t>
        </is>
      </c>
    </row>
    <row r="17">
      <c r="A17" s="4" t="inlineStr">
        <is>
          <t>Revenue</t>
        </is>
      </c>
      <c r="B17" s="4" t="inlineStr">
        <is>
          <t>[2]</t>
        </is>
      </c>
      <c r="C17" s="5" t="n">
        <v>137754</v>
      </c>
      <c r="D17" s="5" t="n">
        <v>123131</v>
      </c>
      <c r="E17" s="5" t="n">
        <v>85016</v>
      </c>
    </row>
    <row r="18">
      <c r="A18" s="4" t="inlineStr">
        <is>
          <t>India | Groups Operation</t>
        </is>
      </c>
    </row>
    <row r="19">
      <c r="A19" s="3" t="inlineStr">
        <is>
          <t>Disclosure of geographical areas [line items]</t>
        </is>
      </c>
    </row>
    <row r="20">
      <c r="A20" s="4" t="inlineStr">
        <is>
          <t>Revenue</t>
        </is>
      </c>
      <c r="C20" s="5" t="n">
        <v>41119</v>
      </c>
      <c r="D20" s="5" t="n">
        <v>100387</v>
      </c>
      <c r="E20" s="5" t="n">
        <v>98073</v>
      </c>
    </row>
    <row r="21">
      <c r="A21" s="4" t="inlineStr">
        <is>
          <t>Non-current assets</t>
        </is>
      </c>
      <c r="B21" s="4" t="inlineStr">
        <is>
          <t>[1]</t>
        </is>
      </c>
      <c r="C21" s="5" t="n">
        <v>152340</v>
      </c>
      <c r="D21" s="5" t="n">
        <v>336431</v>
      </c>
    </row>
    <row r="22">
      <c r="A22" s="4" t="inlineStr">
        <is>
          <t>India | Customer Location</t>
        </is>
      </c>
    </row>
    <row r="23">
      <c r="A23" s="3" t="inlineStr">
        <is>
          <t>Disclosure of geographical areas [line items]</t>
        </is>
      </c>
    </row>
    <row r="24">
      <c r="A24" s="4" t="inlineStr">
        <is>
          <t>Revenue</t>
        </is>
      </c>
      <c r="C24" s="5" t="n">
        <v>44887</v>
      </c>
      <c r="D24" s="5" t="n">
        <v>116078</v>
      </c>
      <c r="E24" s="5" t="n">
        <v>109986</v>
      </c>
    </row>
    <row r="25">
      <c r="A25" s="4" t="inlineStr">
        <is>
          <t>Europe | Groups Operation</t>
        </is>
      </c>
    </row>
    <row r="26">
      <c r="A26" s="3" t="inlineStr">
        <is>
          <t>Disclosure of geographical areas [line items]</t>
        </is>
      </c>
    </row>
    <row r="27">
      <c r="A27" s="4" t="inlineStr">
        <is>
          <t>Revenue</t>
        </is>
      </c>
      <c r="C27" s="5" t="n">
        <v>26927</v>
      </c>
      <c r="D27" s="5" t="n">
        <v>63196</v>
      </c>
      <c r="E27" s="5" t="n">
        <v>27028</v>
      </c>
    </row>
    <row r="28">
      <c r="A28" s="4" t="inlineStr">
        <is>
          <t>Non-current assets</t>
        </is>
      </c>
      <c r="B28" s="4" t="inlineStr">
        <is>
          <t>[1]</t>
        </is>
      </c>
      <c r="C28" s="5" t="n">
        <v>25860</v>
      </c>
      <c r="D28" s="5" t="n">
        <v>34217</v>
      </c>
    </row>
    <row r="29">
      <c r="A29" s="4" t="inlineStr">
        <is>
          <t>Europe | Customer Location</t>
        </is>
      </c>
    </row>
    <row r="30">
      <c r="A30" s="3" t="inlineStr">
        <is>
          <t>Disclosure of geographical areas [line items]</t>
        </is>
      </c>
    </row>
    <row r="31">
      <c r="A31" s="4" t="inlineStr">
        <is>
          <t>Revenue</t>
        </is>
      </c>
      <c r="C31" s="5" t="n">
        <v>94887</v>
      </c>
      <c r="D31" s="5" t="n">
        <v>2345</v>
      </c>
      <c r="E31" s="5" t="n">
        <v>7739</v>
      </c>
    </row>
    <row r="32">
      <c r="A32" s="4" t="inlineStr">
        <is>
          <t>North America | Groups Operation</t>
        </is>
      </c>
    </row>
    <row r="33">
      <c r="A33" s="3" t="inlineStr">
        <is>
          <t>Disclosure of geographical areas [line items]</t>
        </is>
      </c>
    </row>
    <row r="34">
      <c r="A34" s="4" t="inlineStr">
        <is>
          <t>Revenue</t>
        </is>
      </c>
      <c r="C34" s="5" t="n">
        <v>1309</v>
      </c>
      <c r="D34" s="5" t="n">
        <v>1759</v>
      </c>
      <c r="E34" s="5" t="n">
        <v>1244</v>
      </c>
    </row>
    <row r="35">
      <c r="A35" s="4" t="inlineStr">
        <is>
          <t>Non-current assets</t>
        </is>
      </c>
      <c r="B35" s="4" t="inlineStr">
        <is>
          <t>[1]</t>
        </is>
      </c>
      <c r="C35" s="5" t="n">
        <v>1</v>
      </c>
      <c r="D35" s="5" t="n">
        <v>4</v>
      </c>
    </row>
    <row r="36">
      <c r="A36" s="4" t="inlineStr">
        <is>
          <t>North America | Customer Location</t>
        </is>
      </c>
    </row>
    <row r="37">
      <c r="A37" s="3" t="inlineStr">
        <is>
          <t>Disclosure of geographical areas [line items]</t>
        </is>
      </c>
    </row>
    <row r="38">
      <c r="A38" s="4" t="inlineStr">
        <is>
          <t>Revenue</t>
        </is>
      </c>
      <c r="C38" s="5" t="n">
        <v>6078</v>
      </c>
      <c r="D38" s="5" t="n">
        <v>5682</v>
      </c>
      <c r="E38" s="5" t="n">
        <v>5147</v>
      </c>
    </row>
    <row r="39">
      <c r="A39" s="4" t="inlineStr">
        <is>
          <t>Rest of the World | Groups Operation</t>
        </is>
      </c>
    </row>
    <row r="40">
      <c r="A40" s="3" t="inlineStr">
        <is>
          <t>Disclosure of geographical areas [line items]</t>
        </is>
      </c>
    </row>
    <row r="41">
      <c r="A41" s="4" t="inlineStr">
        <is>
          <t>Revenue</t>
        </is>
      </c>
      <c r="C41" s="5" t="n">
        <v>86097</v>
      </c>
      <c r="D41" s="5" t="n">
        <v>104784</v>
      </c>
      <c r="E41" s="5" t="n">
        <v>134908</v>
      </c>
    </row>
    <row r="42">
      <c r="A42" s="4" t="inlineStr">
        <is>
          <t>Non-current assets</t>
        </is>
      </c>
      <c r="B42" s="4" t="inlineStr">
        <is>
          <t>[1]</t>
        </is>
      </c>
      <c r="C42" s="5" t="n">
        <v>297432</v>
      </c>
      <c r="D42" s="5" t="n">
        <v>351391</v>
      </c>
    </row>
    <row r="43">
      <c r="A43" s="4" t="inlineStr">
        <is>
          <t>Rest of the World | Customer Location</t>
        </is>
      </c>
    </row>
    <row r="44">
      <c r="A44" s="3" t="inlineStr">
        <is>
          <t>Disclosure of geographical areas [line items]</t>
        </is>
      </c>
    </row>
    <row r="45">
      <c r="A45" s="4" t="inlineStr">
        <is>
          <t>Revenue</t>
        </is>
      </c>
      <c r="C45" s="6" t="n">
        <v>9600</v>
      </c>
      <c r="D45" s="6" t="n">
        <v>146021</v>
      </c>
      <c r="E45" s="6" t="n">
        <v>138381</v>
      </c>
    </row>
    <row r="46"/>
    <row r="47">
      <c r="A47" s="4" t="inlineStr">
        <is>
          <t>[1]</t>
        </is>
      </c>
      <c r="B47" s="4" t="inlineStr">
        <is>
          <t>Non-current assets include property and equipment, right of use assets, intangibles assets (content and others) and restricted deposit by geographic area.</t>
        </is>
      </c>
    </row>
    <row r="48">
      <c r="A48" s="4" t="inlineStr">
        <is>
          <t>[2]</t>
        </is>
      </c>
      <c r="B48" s="4" t="inlineStr">
        <is>
          <t>The ancillary includes revenue from providing producer support and VFX services to customers</t>
        </is>
      </c>
    </row>
  </sheetData>
  <mergeCells count="5">
    <mergeCell ref="A1:B2"/>
    <mergeCell ref="C1:E1"/>
    <mergeCell ref="A46:D46"/>
    <mergeCell ref="B47:D47"/>
    <mergeCell ref="B48:D4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Business Segmental Data (Details Narrative) - USD ($) $ in Thousands</t>
        </is>
      </c>
      <c r="C1" s="2" t="inlineStr">
        <is>
          <t>12 Months Ended</t>
        </is>
      </c>
    </row>
    <row r="2">
      <c r="C2" s="2" t="inlineStr">
        <is>
          <t>Mar. 31, 2020</t>
        </is>
      </c>
      <c r="D2" s="2" t="inlineStr">
        <is>
          <t>Mar. 31, 2019</t>
        </is>
      </c>
      <c r="E2" s="2" t="inlineStr">
        <is>
          <t>Mar. 31, 2018</t>
        </is>
      </c>
    </row>
    <row r="3">
      <c r="A3" s="3" t="inlineStr">
        <is>
          <t>Disclosure of geographical areas [line items]</t>
        </is>
      </c>
    </row>
    <row r="4">
      <c r="A4" s="4" t="inlineStr">
        <is>
          <t>Revenue</t>
        </is>
      </c>
      <c r="C4" s="6" t="n">
        <v>155452</v>
      </c>
      <c r="D4" s="6" t="n">
        <v>270126</v>
      </c>
      <c r="E4" s="6" t="n">
        <v>261253</v>
      </c>
    </row>
    <row r="5">
      <c r="A5" s="4" t="inlineStr">
        <is>
          <t>Non-current assets</t>
        </is>
      </c>
      <c r="C5" s="5" t="n">
        <v>489251</v>
      </c>
      <c r="D5" s="5" t="n">
        <v>737305</v>
      </c>
    </row>
    <row r="6">
      <c r="A6" s="4" t="inlineStr">
        <is>
          <t>Groups Operation</t>
        </is>
      </c>
    </row>
    <row r="7">
      <c r="A7" s="3" t="inlineStr">
        <is>
          <t>Disclosure of geographical areas [line items]</t>
        </is>
      </c>
    </row>
    <row r="8">
      <c r="A8" s="4" t="inlineStr">
        <is>
          <t>Non-current assets</t>
        </is>
      </c>
      <c r="B8" s="4" t="inlineStr">
        <is>
          <t>[1]</t>
        </is>
      </c>
      <c r="C8" s="5" t="n">
        <v>474809</v>
      </c>
      <c r="D8" s="5" t="n">
        <v>722043</v>
      </c>
    </row>
    <row r="9">
      <c r="A9" s="4" t="inlineStr">
        <is>
          <t>Customers</t>
        </is>
      </c>
    </row>
    <row r="10">
      <c r="A10" s="3" t="inlineStr">
        <is>
          <t>Disclosure of geographical areas [line items]</t>
        </is>
      </c>
    </row>
    <row r="11">
      <c r="A11" s="4" t="inlineStr">
        <is>
          <t>Revenue discount component</t>
        </is>
      </c>
      <c r="C11" s="5" t="n">
        <v>5558</v>
      </c>
      <c r="D11" s="5" t="n">
        <v>34467</v>
      </c>
      <c r="E11" s="5" t="n">
        <v>6816</v>
      </c>
    </row>
    <row r="12">
      <c r="A12" s="4" t="inlineStr">
        <is>
          <t>United Arab Emirates | Groups Operation</t>
        </is>
      </c>
    </row>
    <row r="13">
      <c r="A13" s="3" t="inlineStr">
        <is>
          <t>Disclosure of geographical areas [line items]</t>
        </is>
      </c>
    </row>
    <row r="14">
      <c r="A14" s="4" t="inlineStr">
        <is>
          <t>Revenue</t>
        </is>
      </c>
      <c r="C14" s="5" t="n">
        <v>85793</v>
      </c>
      <c r="D14" s="5" t="n">
        <v>81409</v>
      </c>
      <c r="E14" s="5" t="n">
        <v>103263</v>
      </c>
    </row>
    <row r="15">
      <c r="A15" s="4" t="inlineStr">
        <is>
          <t>Non-current assets</t>
        </is>
      </c>
      <c r="C15" s="5" t="n">
        <v>292109</v>
      </c>
      <c r="D15" s="5" t="n">
        <v>295685</v>
      </c>
    </row>
    <row r="16">
      <c r="A16" s="4" t="inlineStr">
        <is>
          <t>United Arab Emirates | Customer Location</t>
        </is>
      </c>
    </row>
    <row r="17">
      <c r="A17" s="3" t="inlineStr">
        <is>
          <t>Disclosure of geographical areas [line items]</t>
        </is>
      </c>
    </row>
    <row r="18">
      <c r="A18" s="4" t="inlineStr">
        <is>
          <t>Revenue</t>
        </is>
      </c>
      <c r="C18" s="5" t="n">
        <v>1329</v>
      </c>
      <c r="D18" s="5" t="n">
        <v>62527</v>
      </c>
      <c r="E18" s="5" t="n">
        <v>67993</v>
      </c>
    </row>
    <row r="19">
      <c r="A19" s="4" t="inlineStr">
        <is>
          <t>United Kingdom | Groups Operation</t>
        </is>
      </c>
    </row>
    <row r="20">
      <c r="A20" s="3" t="inlineStr">
        <is>
          <t>Disclosure of geographical areas [line items]</t>
        </is>
      </c>
    </row>
    <row r="21">
      <c r="A21" s="4" t="inlineStr">
        <is>
          <t>Revenue</t>
        </is>
      </c>
      <c r="C21" s="5" t="n">
        <v>26927</v>
      </c>
      <c r="D21" s="5" t="n">
        <v>63196</v>
      </c>
      <c r="E21" s="5" t="n">
        <v>27028</v>
      </c>
    </row>
    <row r="22">
      <c r="A22" s="4" t="inlineStr">
        <is>
          <t>Non-current assets</t>
        </is>
      </c>
      <c r="C22" s="5" t="n">
        <v>25601</v>
      </c>
      <c r="D22" s="5" t="n">
        <v>32287</v>
      </c>
    </row>
    <row r="23">
      <c r="A23" s="4" t="inlineStr">
        <is>
          <t>United Kingdom | Customer Location</t>
        </is>
      </c>
    </row>
    <row r="24">
      <c r="A24" s="3" t="inlineStr">
        <is>
          <t>Disclosure of geographical areas [line items]</t>
        </is>
      </c>
    </row>
    <row r="25">
      <c r="A25" s="4" t="inlineStr">
        <is>
          <t>Revenue</t>
        </is>
      </c>
      <c r="C25" s="5" t="n">
        <v>81465</v>
      </c>
      <c r="D25" s="5" t="n">
        <v>1180</v>
      </c>
      <c r="E25" s="6" t="n">
        <v>5200</v>
      </c>
    </row>
    <row r="26">
      <c r="A26" s="4" t="inlineStr">
        <is>
          <t>China | Customer Location</t>
        </is>
      </c>
    </row>
    <row r="27">
      <c r="A27" s="3" t="inlineStr">
        <is>
          <t>Disclosure of geographical areas [line items]</t>
        </is>
      </c>
    </row>
    <row r="28">
      <c r="A28" s="4" t="inlineStr">
        <is>
          <t>Revenue</t>
        </is>
      </c>
      <c r="C28" s="5" t="n">
        <v>5240</v>
      </c>
    </row>
    <row r="29">
      <c r="A29" s="4" t="inlineStr">
        <is>
          <t>Isle of Man | Groups Operation</t>
        </is>
      </c>
    </row>
    <row r="30">
      <c r="A30" s="3" t="inlineStr">
        <is>
          <t>Disclosure of geographical areas [line items]</t>
        </is>
      </c>
    </row>
    <row r="31">
      <c r="A31" s="4" t="inlineStr">
        <is>
          <t>Non-current assets</t>
        </is>
      </c>
      <c r="C31" s="6" t="n">
        <v>259</v>
      </c>
      <c r="D31" s="6" t="n">
        <v>1903</v>
      </c>
    </row>
    <row r="32"/>
    <row r="33">
      <c r="A33" s="4" t="inlineStr">
        <is>
          <t>[1]</t>
        </is>
      </c>
      <c r="B33" s="4" t="inlineStr">
        <is>
          <t>Non-current assets include property and equipment, right of use assets, intangibles assets (content and others) and restricted deposit by geographic area.</t>
        </is>
      </c>
    </row>
  </sheetData>
  <mergeCells count="4">
    <mergeCell ref="A1:B2"/>
    <mergeCell ref="C1:E1"/>
    <mergeCell ref="A32:D32"/>
    <mergeCell ref="B33:D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 Schedule of Nature of Expenses (Details) - USD ($) $ in Thousands</t>
        </is>
      </c>
      <c r="B1" s="2" t="inlineStr">
        <is>
          <t>12 Months Ended</t>
        </is>
      </c>
    </row>
    <row r="2">
      <c r="B2" s="2" t="inlineStr">
        <is>
          <t>Mar. 31, 2020</t>
        </is>
      </c>
      <c r="C2" s="2" t="inlineStr">
        <is>
          <t>Mar. 31, 2019</t>
        </is>
      </c>
      <c r="D2" s="2" t="inlineStr">
        <is>
          <t>Mar. 31, 2018</t>
        </is>
      </c>
    </row>
    <row r="3">
      <c r="A3" s="3" t="inlineStr">
        <is>
          <t>Expense by Nature</t>
        </is>
      </c>
    </row>
    <row r="4">
      <c r="A4" s="4" t="inlineStr">
        <is>
          <t>Publicity and advertisement costs</t>
        </is>
      </c>
      <c r="B4" s="6" t="n">
        <v>11452</v>
      </c>
      <c r="C4" s="6" t="n">
        <v>19779</v>
      </c>
      <c r="D4" s="6" t="n">
        <v>12684</v>
      </c>
    </row>
    <row r="5">
      <c r="A5" s="4" t="inlineStr">
        <is>
          <t>Film distribution costs</t>
        </is>
      </c>
      <c r="B5" s="5" t="n">
        <v>1320</v>
      </c>
      <c r="C5" s="5" t="n">
        <v>5462</v>
      </c>
      <c r="D5" s="5" t="n">
        <v>6739</v>
      </c>
    </row>
    <row r="6">
      <c r="A6" s="4" t="inlineStr">
        <is>
          <t>Amortisation expenses</t>
        </is>
      </c>
      <c r="B6" s="5" t="n">
        <v>64451</v>
      </c>
      <c r="C6" s="5" t="n">
        <v>130155</v>
      </c>
      <c r="D6" s="5" t="n">
        <v>115285</v>
      </c>
    </row>
    <row r="7">
      <c r="A7" s="4" t="inlineStr">
        <is>
          <t>Cost of sales</t>
        </is>
      </c>
      <c r="B7" s="5" t="n">
        <v>81725</v>
      </c>
      <c r="C7" s="5" t="n">
        <v>155396</v>
      </c>
      <c r="D7" s="5" t="n">
        <v>134708</v>
      </c>
    </row>
    <row r="8">
      <c r="A8" s="4" t="inlineStr">
        <is>
          <t>Personnel costs</t>
        </is>
      </c>
      <c r="B8" s="5" t="n">
        <v>36697</v>
      </c>
      <c r="C8" s="5" t="n">
        <v>37015</v>
      </c>
      <c r="D8" s="5" t="n">
        <v>35661</v>
      </c>
    </row>
    <row r="9">
      <c r="A9" s="4" t="inlineStr">
        <is>
          <t>Rent expenses</t>
        </is>
      </c>
      <c r="B9" s="5" t="n">
        <v>391</v>
      </c>
      <c r="C9" s="5" t="n">
        <v>1916</v>
      </c>
      <c r="D9" s="5" t="n">
        <v>1359</v>
      </c>
    </row>
    <row r="10">
      <c r="A10" s="4" t="inlineStr">
        <is>
          <t>Legal and professional expenses</t>
        </is>
      </c>
      <c r="B10" s="5" t="n">
        <v>4615</v>
      </c>
      <c r="C10" s="5" t="n">
        <v>6980</v>
      </c>
      <c r="D10" s="5" t="n">
        <v>8204</v>
      </c>
    </row>
    <row r="11">
      <c r="A11" s="4" t="inlineStr">
        <is>
          <t>Provision for trade and other receivables</t>
        </is>
      </c>
      <c r="B11" s="4" t="inlineStr">
        <is>
          <t xml:space="preserve"> </t>
        </is>
      </c>
      <c r="C11" s="4" t="inlineStr">
        <is>
          <t xml:space="preserve"> </t>
        </is>
      </c>
      <c r="D11" s="5" t="n">
        <v>1968</v>
      </c>
    </row>
    <row r="12">
      <c r="A12" s="4" t="inlineStr">
        <is>
          <t>Bad debt</t>
        </is>
      </c>
      <c r="B12" s="4" t="inlineStr">
        <is>
          <t xml:space="preserve"> </t>
        </is>
      </c>
      <c r="C12" s="4" t="inlineStr">
        <is>
          <t xml:space="preserve"> </t>
        </is>
      </c>
      <c r="D12" s="5" t="n">
        <v>2772</v>
      </c>
    </row>
    <row r="13">
      <c r="A13" s="4" t="inlineStr">
        <is>
          <t>Credit impairment loss, net</t>
        </is>
      </c>
      <c r="B13" s="5" t="n">
        <v>97551</v>
      </c>
      <c r="C13" s="5" t="n">
        <v>25741</v>
      </c>
      <c r="D13" s="5" t="n">
        <v>4308</v>
      </c>
    </row>
    <row r="14">
      <c r="A14" s="4" t="inlineStr">
        <is>
          <t>Depreciation and amortization of other intangibles</t>
        </is>
      </c>
      <c r="B14" s="5" t="n">
        <v>3462</v>
      </c>
      <c r="C14" s="5" t="n">
        <v>2263</v>
      </c>
      <c r="D14" s="5" t="n">
        <v>2991</v>
      </c>
    </row>
    <row r="15">
      <c r="A15" s="4" t="inlineStr">
        <is>
          <t>Impairment charge on goodwill (Refer note 14)</t>
        </is>
      </c>
      <c r="B15" s="4" t="inlineStr">
        <is>
          <t xml:space="preserve"> </t>
        </is>
      </c>
      <c r="C15" s="4" t="inlineStr">
        <is>
          <t xml:space="preserve"> </t>
        </is>
      </c>
      <c r="D15" s="5" t="n">
        <v>1205</v>
      </c>
    </row>
    <row r="16">
      <c r="A16" s="4" t="inlineStr">
        <is>
          <t>Impairment loss on content advances</t>
        </is>
      </c>
      <c r="B16" s="4" t="inlineStr">
        <is>
          <t xml:space="preserve"> </t>
        </is>
      </c>
      <c r="C16" s="4" t="inlineStr">
        <is>
          <t xml:space="preserve"> </t>
        </is>
      </c>
      <c r="D16" s="5" t="n">
        <v>353</v>
      </c>
    </row>
    <row r="17">
      <c r="A17" s="4" t="inlineStr">
        <is>
          <t>Impairment loss on advances to content vendors</t>
        </is>
      </c>
      <c r="B17" s="4" t="inlineStr">
        <is>
          <t xml:space="preserve"> </t>
        </is>
      </c>
      <c r="C17" s="5" t="n">
        <v>7284</v>
      </c>
      <c r="D17" s="4" t="inlineStr">
        <is>
          <t xml:space="preserve"> </t>
        </is>
      </c>
    </row>
    <row r="18">
      <c r="A18" s="4" t="inlineStr">
        <is>
          <t>Other expenses</t>
        </is>
      </c>
      <c r="B18" s="5" t="n">
        <v>6105</v>
      </c>
      <c r="C18" s="5" t="n">
        <v>5935</v>
      </c>
      <c r="D18" s="5" t="n">
        <v>9208</v>
      </c>
    </row>
    <row r="19">
      <c r="A19" s="4" t="inlineStr">
        <is>
          <t>Administrative costs</t>
        </is>
      </c>
      <c r="B19" s="5" t="n">
        <v>144319</v>
      </c>
      <c r="C19" s="5" t="n">
        <v>87134</v>
      </c>
      <c r="D19" s="5" t="n">
        <v>68029</v>
      </c>
    </row>
    <row r="20">
      <c r="A20" s="4" t="inlineStr">
        <is>
          <t>Expenses by nature</t>
        </is>
      </c>
      <c r="B20" s="6" t="n">
        <v>226044</v>
      </c>
      <c r="C20" s="6" t="n">
        <v>242530</v>
      </c>
      <c r="D20" s="6" t="n">
        <v>2027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 Schedule of Personnel Costs (Details) - USD ($) $ in Thousands</t>
        </is>
      </c>
      <c r="B1" s="2" t="inlineStr">
        <is>
          <t>12 Months Ended</t>
        </is>
      </c>
    </row>
    <row r="2">
      <c r="B2" s="2" t="inlineStr">
        <is>
          <t>Mar. 31, 2020</t>
        </is>
      </c>
      <c r="C2" s="2" t="inlineStr">
        <is>
          <t>Mar. 31, 2019</t>
        </is>
      </c>
      <c r="D2" s="2" t="inlineStr">
        <is>
          <t>Mar. 31, 2018</t>
        </is>
      </c>
    </row>
    <row r="3">
      <c r="A3" s="3" t="inlineStr">
        <is>
          <t>Statement Line Items [Line Items]</t>
        </is>
      </c>
    </row>
    <row r="4">
      <c r="A4" s="4" t="inlineStr">
        <is>
          <t>Salaries</t>
        </is>
      </c>
      <c r="B4" s="6" t="n">
        <v>36697</v>
      </c>
      <c r="C4" s="6" t="n">
        <v>37015</v>
      </c>
      <c r="D4" s="6" t="n">
        <v>35661</v>
      </c>
    </row>
    <row r="5">
      <c r="A5" s="4" t="inlineStr">
        <is>
          <t>Share based compensation (Refer Note 27)</t>
        </is>
      </c>
      <c r="B5" s="5" t="n">
        <v>22268</v>
      </c>
      <c r="C5" s="5" t="n">
        <v>21561</v>
      </c>
      <c r="D5" s="5" t="n">
        <v>17918</v>
      </c>
    </row>
    <row r="6">
      <c r="A6" s="4" t="inlineStr">
        <is>
          <t>Personnel Costs</t>
        </is>
      </c>
    </row>
    <row r="7">
      <c r="A7" s="3" t="inlineStr">
        <is>
          <t>Statement Line Items [Line Items]</t>
        </is>
      </c>
    </row>
    <row r="8">
      <c r="A8" s="4" t="inlineStr">
        <is>
          <t>Salaries</t>
        </is>
      </c>
      <c r="B8" s="5" t="n">
        <v>13781</v>
      </c>
      <c r="C8" s="5" t="n">
        <v>14591</v>
      </c>
      <c r="D8" s="5" t="n">
        <v>16790</v>
      </c>
    </row>
    <row r="9">
      <c r="A9" s="4" t="inlineStr">
        <is>
          <t>Social security and other employment charges</t>
        </is>
      </c>
      <c r="B9" s="5" t="n">
        <v>617</v>
      </c>
      <c r="C9" s="5" t="n">
        <v>831</v>
      </c>
      <c r="D9" s="5" t="n">
        <v>916</v>
      </c>
    </row>
    <row r="10">
      <c r="A10" s="4" t="inlineStr">
        <is>
          <t>Salaries and other charges</t>
        </is>
      </c>
      <c r="B10" s="5" t="n">
        <v>14398</v>
      </c>
      <c r="C10" s="5" t="n">
        <v>15422</v>
      </c>
      <c r="D10" s="5" t="n">
        <v>17706</v>
      </c>
    </row>
    <row r="11">
      <c r="A11" s="4" t="inlineStr">
        <is>
          <t>Share based compensation (Refer Note 27)</t>
        </is>
      </c>
      <c r="B11" s="5" t="n">
        <v>22268</v>
      </c>
      <c r="C11" s="5" t="n">
        <v>21561</v>
      </c>
      <c r="D11" s="5" t="n">
        <v>17918</v>
      </c>
    </row>
    <row r="12">
      <c r="A12" s="4" t="inlineStr">
        <is>
          <t>Pension charges</t>
        </is>
      </c>
      <c r="B12" s="5" t="n">
        <v>31</v>
      </c>
      <c r="C12" s="5" t="n">
        <v>32</v>
      </c>
      <c r="D12" s="5" t="n">
        <v>37</v>
      </c>
    </row>
    <row r="13">
      <c r="A13" s="4" t="inlineStr">
        <is>
          <t>Personnel costs</t>
        </is>
      </c>
      <c r="B13" s="6" t="n">
        <v>36697</v>
      </c>
      <c r="C13" s="6" t="n">
        <v>37015</v>
      </c>
      <c r="D13" s="6" t="n">
        <v>356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 Schedule of Key Management Compensation (Details) - Key Management Compensation - USD ($) $ in Thousands</t>
        </is>
      </c>
      <c r="B1" s="2" t="inlineStr">
        <is>
          <t>12 Months Ended</t>
        </is>
      </c>
    </row>
    <row r="2">
      <c r="B2" s="2" t="inlineStr">
        <is>
          <t>Mar. 31, 2020</t>
        </is>
      </c>
      <c r="C2" s="2" t="inlineStr">
        <is>
          <t>Mar. 31, 2019</t>
        </is>
      </c>
      <c r="D2" s="2" t="inlineStr">
        <is>
          <t>Mar. 31, 2018</t>
        </is>
      </c>
    </row>
    <row r="3">
      <c r="A3" s="3" t="inlineStr">
        <is>
          <t>Disclosure of transactions between related parties [line items]</t>
        </is>
      </c>
    </row>
    <row r="4">
      <c r="A4" s="4" t="inlineStr">
        <is>
          <t>Salaries</t>
        </is>
      </c>
      <c r="B4" s="6" t="n">
        <v>4395</v>
      </c>
      <c r="C4" s="6" t="n">
        <v>4010</v>
      </c>
      <c r="D4" s="6" t="n">
        <v>4919</v>
      </c>
    </row>
    <row r="5">
      <c r="A5" s="4" t="inlineStr">
        <is>
          <t>Share based compensation</t>
        </is>
      </c>
      <c r="B5" s="5" t="n">
        <v>19829</v>
      </c>
      <c r="C5" s="5" t="n">
        <v>13859</v>
      </c>
      <c r="D5" s="5" t="n">
        <v>11519</v>
      </c>
    </row>
    <row r="6">
      <c r="A6" s="4" t="inlineStr">
        <is>
          <t>Pension charges</t>
        </is>
      </c>
      <c r="B6" s="5" t="n">
        <v>23</v>
      </c>
      <c r="C6" s="5" t="n">
        <v>21</v>
      </c>
      <c r="D6" s="5" t="n">
        <v>16</v>
      </c>
    </row>
    <row r="7">
      <c r="A7" s="4" t="inlineStr">
        <is>
          <t>Key management compensation</t>
        </is>
      </c>
      <c r="B7" s="6" t="n">
        <v>24247</v>
      </c>
      <c r="C7" s="6" t="n">
        <v>17890</v>
      </c>
      <c r="D7" s="6" t="n">
        <v>164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Finance Costs - Schedule of Finance Costs (Details) - USD ($) $ in Thousands</t>
        </is>
      </c>
      <c r="C1" s="2" t="inlineStr">
        <is>
          <t>12 Months Ended</t>
        </is>
      </c>
    </row>
    <row r="2">
      <c r="C2" s="2" t="inlineStr">
        <is>
          <t>Mar. 31, 2020</t>
        </is>
      </c>
      <c r="D2" s="2" t="inlineStr">
        <is>
          <t>Mar. 31, 2019</t>
        </is>
      </c>
      <c r="E2" s="2" t="inlineStr">
        <is>
          <t>Mar. 31, 2018</t>
        </is>
      </c>
    </row>
    <row r="3">
      <c r="A3" s="3" t="inlineStr">
        <is>
          <t>Finance Costs</t>
        </is>
      </c>
    </row>
    <row r="4">
      <c r="A4" s="4" t="inlineStr">
        <is>
          <t>Interest on borrowings</t>
        </is>
      </c>
      <c r="B4" s="4" t="inlineStr">
        <is>
          <t>[1]</t>
        </is>
      </c>
      <c r="C4" s="6" t="n">
        <v>29474</v>
      </c>
      <c r="D4" s="6" t="n">
        <v>33530</v>
      </c>
      <c r="E4" s="6" t="n">
        <v>32556</v>
      </c>
    </row>
    <row r="5">
      <c r="A5" s="4" t="inlineStr">
        <is>
          <t>Reclassification of cash flow hedge to consolidated statements of income</t>
        </is>
      </c>
      <c r="C5" s="4" t="inlineStr">
        <is>
          <t xml:space="preserve"> </t>
        </is>
      </c>
      <c r="D5" s="4" t="inlineStr">
        <is>
          <t xml:space="preserve"> </t>
        </is>
      </c>
      <c r="E5" s="5" t="n">
        <v>375</v>
      </c>
    </row>
    <row r="6">
      <c r="A6" s="4" t="inlineStr">
        <is>
          <t>Total interest expense</t>
        </is>
      </c>
      <c r="B6" s="4" t="inlineStr">
        <is>
          <t>[1]</t>
        </is>
      </c>
      <c r="C6" s="5" t="n">
        <v>29474</v>
      </c>
      <c r="D6" s="5" t="n">
        <v>33530</v>
      </c>
      <c r="E6" s="5" t="n">
        <v>32931</v>
      </c>
    </row>
    <row r="7">
      <c r="A7" s="4" t="inlineStr">
        <is>
          <t>Capitalized interest on eligible film rights and content advances</t>
        </is>
      </c>
      <c r="C7" s="5" t="n">
        <v>-8703</v>
      </c>
      <c r="D7" s="5" t="n">
        <v>-9437</v>
      </c>
      <c r="E7" s="5" t="n">
        <v>-13263</v>
      </c>
    </row>
    <row r="8">
      <c r="A8" s="4" t="inlineStr">
        <is>
          <t>Total finance costs</t>
        </is>
      </c>
      <c r="C8" s="5" t="n">
        <v>20771</v>
      </c>
      <c r="D8" s="5" t="n">
        <v>24093</v>
      </c>
      <c r="E8" s="5" t="n">
        <v>19668</v>
      </c>
    </row>
    <row r="9">
      <c r="A9" s="3" t="inlineStr">
        <is>
          <t>Less: Interest Income</t>
        </is>
      </c>
    </row>
    <row r="10">
      <c r="A10" s="4" t="inlineStr">
        <is>
          <t>Unwinding of interest</t>
        </is>
      </c>
      <c r="C10" s="5" t="n">
        <v>-9807</v>
      </c>
      <c r="D10" s="5" t="n">
        <v>-13227</v>
      </c>
      <c r="E10" s="5" t="n">
        <v>-932</v>
      </c>
    </row>
    <row r="11">
      <c r="A11" s="4" t="inlineStr">
        <is>
          <t>Bank deposits</t>
        </is>
      </c>
      <c r="C11" s="5" t="n">
        <v>-2185</v>
      </c>
      <c r="D11" s="5" t="n">
        <v>-3192</v>
      </c>
      <c r="E11" s="5" t="n">
        <v>-923</v>
      </c>
    </row>
    <row r="12">
      <c r="A12" s="4" t="inlineStr">
        <is>
          <t>Total finance income</t>
        </is>
      </c>
      <c r="C12" s="5" t="n">
        <v>-11992</v>
      </c>
      <c r="D12" s="5" t="n">
        <v>-16419</v>
      </c>
      <c r="E12" s="5" t="n">
        <v>-1855</v>
      </c>
    </row>
    <row r="13">
      <c r="A13" s="4" t="inlineStr">
        <is>
          <t>Net finance costs</t>
        </is>
      </c>
      <c r="C13" s="6" t="n">
        <v>8779</v>
      </c>
      <c r="D13" s="6" t="n">
        <v>7674</v>
      </c>
      <c r="E13" s="6" t="n">
        <v>17813</v>
      </c>
    </row>
    <row r="14"/>
    <row r="15">
      <c r="A15" s="4" t="inlineStr">
        <is>
          <t>[1]</t>
        </is>
      </c>
      <c r="B15" s="4" t="inlineStr">
        <is>
          <t>Includes interest expense in respect of financial liabilities classified at fair value through profit or loss and significant discounting on long-term advance from customers</t>
        </is>
      </c>
    </row>
  </sheetData>
  <mergeCells count="4">
    <mergeCell ref="A1:B2"/>
    <mergeCell ref="C1:E1"/>
    <mergeCell ref="A14:D14"/>
    <mergeCell ref="B15:D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et Finance Costs (Details Narrative) - USD ($) $ in Thousands</t>
        </is>
      </c>
      <c r="B1" s="2" t="inlineStr">
        <is>
          <t>12 Months Ended</t>
        </is>
      </c>
    </row>
    <row r="2">
      <c r="B2" s="2" t="inlineStr">
        <is>
          <t>Mar. 31, 2020</t>
        </is>
      </c>
      <c r="C2" s="2" t="inlineStr">
        <is>
          <t>Mar. 31, 2019</t>
        </is>
      </c>
      <c r="D2" s="2" t="inlineStr">
        <is>
          <t>Mar. 31, 2018</t>
        </is>
      </c>
    </row>
    <row r="3">
      <c r="A3" s="3" t="inlineStr">
        <is>
          <t>Net Finance Costs</t>
        </is>
      </c>
    </row>
    <row r="4">
      <c r="A4" s="4" t="inlineStr">
        <is>
          <t>Capitalized rate of interest</t>
        </is>
      </c>
      <c r="B4" s="4" t="inlineStr">
        <is>
          <t>11.00%</t>
        </is>
      </c>
      <c r="C4" s="4" t="inlineStr">
        <is>
          <t>10.21%</t>
        </is>
      </c>
      <c r="D4" s="4" t="inlineStr">
        <is>
          <t>11.56%</t>
        </is>
      </c>
    </row>
    <row r="5">
      <c r="A5" s="4" t="inlineStr">
        <is>
          <t>Interest expense</t>
        </is>
      </c>
      <c r="B5" s="6" t="n">
        <v>5517</v>
      </c>
      <c r="C5" s="6" t="n">
        <v>10682</v>
      </c>
      <c r="D5" s="6" t="n">
        <v>4338</v>
      </c>
    </row>
    <row r="6">
      <c r="A6" s="4" t="inlineStr">
        <is>
          <t>Unwinding of advance from customers</t>
        </is>
      </c>
      <c r="B6" s="5" t="n">
        <v>1501</v>
      </c>
      <c r="C6" s="5" t="n">
        <v>458</v>
      </c>
    </row>
    <row r="7">
      <c r="A7" s="4" t="inlineStr">
        <is>
          <t>Lease interest expense</t>
        </is>
      </c>
      <c r="B7" s="6" t="n">
        <v>18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Gains) Losses - Schedule of Other (Gains) Losses (Details) - USD ($) $ in Thousands</t>
        </is>
      </c>
      <c r="C1" s="2" t="inlineStr">
        <is>
          <t>12 Months Ended</t>
        </is>
      </c>
    </row>
    <row r="2">
      <c r="C2" s="2" t="inlineStr">
        <is>
          <t>Mar. 31, 2020</t>
        </is>
      </c>
      <c r="D2" s="2" t="inlineStr">
        <is>
          <t>Mar. 31, 2019</t>
        </is>
      </c>
      <c r="E2" s="2" t="inlineStr">
        <is>
          <t>Mar. 31, 2018</t>
        </is>
      </c>
    </row>
    <row r="3">
      <c r="A3" s="3" t="inlineStr">
        <is>
          <t>Other Gainslosses</t>
        </is>
      </c>
    </row>
    <row r="4">
      <c r="A4" s="4" t="inlineStr">
        <is>
          <t>Foreign exchange (loss)/gain, net</t>
        </is>
      </c>
      <c r="C4" s="6" t="n">
        <v>5652</v>
      </c>
      <c r="D4" s="6" t="n">
        <v>5610</v>
      </c>
      <c r="E4" s="6" t="n">
        <v>-6250</v>
      </c>
    </row>
    <row r="5">
      <c r="A5" s="4" t="inlineStr">
        <is>
          <t>Gain/(loss) on sale of property and equipment and other intangibles</t>
        </is>
      </c>
      <c r="C5" s="5" t="n">
        <v>-70</v>
      </c>
      <c r="D5" s="5" t="n">
        <v>-97</v>
      </c>
      <c r="E5" s="5" t="n">
        <v>2</v>
      </c>
    </row>
    <row r="6">
      <c r="A6" s="4" t="inlineStr">
        <is>
          <t>Gain/(loss) on available-for-sale financial assets</t>
        </is>
      </c>
      <c r="C6" s="5" t="n">
        <v>-1253</v>
      </c>
      <c r="D6" s="5" t="n">
        <v>37</v>
      </c>
      <c r="E6" s="4" t="inlineStr">
        <is>
          <t xml:space="preserve"> </t>
        </is>
      </c>
    </row>
    <row r="7">
      <c r="A7" s="4" t="inlineStr">
        <is>
          <t>Impairment charge on available-for-sale financial assets</t>
        </is>
      </c>
      <c r="C7" s="4" t="inlineStr">
        <is>
          <t xml:space="preserve"> </t>
        </is>
      </c>
      <c r="D7" s="4" t="inlineStr">
        <is>
          <t xml:space="preserve"> </t>
        </is>
      </c>
      <c r="E7" s="5" t="n">
        <v>-2436</v>
      </c>
    </row>
    <row r="8">
      <c r="A8" s="4" t="inlineStr">
        <is>
          <t>(Loss) on de-recognition of financial assets measured at amortized cost net (*)</t>
        </is>
      </c>
      <c r="B8" s="4" t="inlineStr">
        <is>
          <t>[1]</t>
        </is>
      </c>
      <c r="C8" s="5" t="n">
        <v>-5285</v>
      </c>
      <c r="D8" s="5" t="n">
        <v>-5988</v>
      </c>
      <c r="E8" s="5" t="n">
        <v>-3562</v>
      </c>
    </row>
    <row r="9">
      <c r="A9" s="4" t="inlineStr">
        <is>
          <t>Mark to market gain/(loss) on derivative financial instrument measured at fair value through profit and loss account</t>
        </is>
      </c>
      <c r="C9" s="4" t="inlineStr">
        <is>
          <t xml:space="preserve"> </t>
        </is>
      </c>
      <c r="D9" s="5" t="n">
        <v>-902</v>
      </c>
      <c r="E9" s="4" t="inlineStr">
        <is>
          <t xml:space="preserve"> </t>
        </is>
      </c>
    </row>
    <row r="10">
      <c r="A10" s="4" t="inlineStr">
        <is>
          <t>(Loss) on settlement of derivative financial instruments</t>
        </is>
      </c>
      <c r="C10" s="4" t="inlineStr">
        <is>
          <t xml:space="preserve"> </t>
        </is>
      </c>
      <c r="D10" s="4" t="inlineStr">
        <is>
          <t xml:space="preserve"> </t>
        </is>
      </c>
      <c r="E10" s="5" t="n">
        <v>-586</v>
      </c>
    </row>
    <row r="11">
      <c r="A11" s="4" t="inlineStr">
        <is>
          <t>(Loss) on financial liability (convertible notes) measured at fair value through profit and loss account</t>
        </is>
      </c>
      <c r="C11" s="5" t="n">
        <v>-15987</v>
      </c>
      <c r="D11" s="5" t="n">
        <v>-21398</v>
      </c>
      <c r="E11" s="5" t="n">
        <v>-13840</v>
      </c>
    </row>
    <row r="12">
      <c r="A12" s="4" t="inlineStr">
        <is>
          <t>(Loss) on deconsolidation of a subsidiary</t>
        </is>
      </c>
      <c r="C12" s="4" t="inlineStr">
        <is>
          <t xml:space="preserve"> </t>
        </is>
      </c>
      <c r="D12" s="4" t="inlineStr">
        <is>
          <t xml:space="preserve"> </t>
        </is>
      </c>
      <c r="E12" s="5" t="n">
        <v>-14649</v>
      </c>
    </row>
    <row r="13">
      <c r="A13" s="4" t="inlineStr">
        <is>
          <t>Reversal of expected credit loss</t>
        </is>
      </c>
      <c r="C13" s="5" t="n">
        <v>10382</v>
      </c>
      <c r="D13" s="5" t="n">
        <v>20698</v>
      </c>
      <c r="E13" s="4" t="inlineStr">
        <is>
          <t xml:space="preserve"> </t>
        </is>
      </c>
    </row>
    <row r="14">
      <c r="A14" s="4" t="inlineStr">
        <is>
          <t>Liabilities no longer required, written back</t>
        </is>
      </c>
      <c r="C14" s="5" t="n">
        <v>2487</v>
      </c>
      <c r="D14" s="4" t="inlineStr">
        <is>
          <t xml:space="preserve"> </t>
        </is>
      </c>
      <c r="E14" s="4" t="inlineStr">
        <is>
          <t xml:space="preserve"> </t>
        </is>
      </c>
    </row>
    <row r="15">
      <c r="A15" s="4" t="inlineStr">
        <is>
          <t>Credit from Government of India</t>
        </is>
      </c>
      <c r="C15" s="5" t="n">
        <v>760</v>
      </c>
      <c r="D15" s="5" t="n">
        <v>2328</v>
      </c>
      <c r="E15" s="4" t="inlineStr">
        <is>
          <t xml:space="preserve"> </t>
        </is>
      </c>
    </row>
    <row r="16">
      <c r="A16" s="4" t="inlineStr">
        <is>
          <t>Other (Gains)/Losses</t>
        </is>
      </c>
      <c r="C16" s="6" t="n">
        <v>-3314</v>
      </c>
      <c r="D16" s="6" t="n">
        <v>288</v>
      </c>
      <c r="E16" s="6" t="n">
        <v>-41321</v>
      </c>
    </row>
    <row r="17"/>
    <row r="18">
      <c r="A18" s="4" t="inlineStr">
        <is>
          <t>[1]</t>
        </is>
      </c>
      <c r="B18" s="4" t="inlineStr">
        <is>
          <t>Arising on assignment and novation of trade receivables and trade payables with no-recourse. Derecognition of aforesaid financial assets/liabilities measured at amortized cost is to mitigate both credit risk and liquidity risk.</t>
        </is>
      </c>
    </row>
  </sheetData>
  <mergeCells count="4">
    <mergeCell ref="A1:B2"/>
    <mergeCell ref="C1:E1"/>
    <mergeCell ref="A17:D17"/>
    <mergeCell ref="B18:D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Tax Expense (Details) - USD ($) $ in Thousands</t>
        </is>
      </c>
      <c r="B1" s="2" t="inlineStr">
        <is>
          <t>12 Months Ended</t>
        </is>
      </c>
    </row>
    <row r="2">
      <c r="B2" s="2" t="inlineStr">
        <is>
          <t>Mar. 31, 2020</t>
        </is>
      </c>
      <c r="C2" s="2" t="inlineStr">
        <is>
          <t>Mar. 31, 2019</t>
        </is>
      </c>
      <c r="D2" s="2" t="inlineStr">
        <is>
          <t>Mar. 31, 2018</t>
        </is>
      </c>
    </row>
    <row r="3">
      <c r="A3" s="3" t="inlineStr">
        <is>
          <t>Income Tax Expense</t>
        </is>
      </c>
    </row>
    <row r="4">
      <c r="A4" s="4" t="inlineStr">
        <is>
          <t>Current income tax expense</t>
        </is>
      </c>
      <c r="B4" s="6" t="n">
        <v>1800</v>
      </c>
      <c r="C4" s="6" t="n">
        <v>17372</v>
      </c>
      <c r="D4" s="6" t="n">
        <v>5556</v>
      </c>
    </row>
    <row r="5">
      <c r="A5" s="4" t="inlineStr">
        <is>
          <t>Deferred income tax (benefit)/charge</t>
        </is>
      </c>
      <c r="B5" s="5" t="n">
        <v>-23983</v>
      </c>
      <c r="C5" s="5" t="n">
        <v>-10044</v>
      </c>
      <c r="D5" s="5" t="n">
        <v>3571</v>
      </c>
    </row>
    <row r="6">
      <c r="A6" s="4" t="inlineStr">
        <is>
          <t>Income tax expense</t>
        </is>
      </c>
      <c r="B6" s="6" t="n">
        <v>-22183</v>
      </c>
      <c r="C6" s="6" t="n">
        <v>7328</v>
      </c>
      <c r="D6" s="6" t="n">
        <v>91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Income Tax Expense - Schedule of Reconciliation of Tax Expense (Details) - USD ($) $ in Thousands</t>
        </is>
      </c>
      <c r="C1" s="2" t="inlineStr">
        <is>
          <t>12 Months Ended</t>
        </is>
      </c>
    </row>
    <row r="2">
      <c r="C2" s="2" t="inlineStr">
        <is>
          <t>Mar. 31, 2020</t>
        </is>
      </c>
      <c r="E2" s="2" t="inlineStr">
        <is>
          <t>Mar. 31, 2019</t>
        </is>
      </c>
      <c r="F2" s="2" t="inlineStr">
        <is>
          <t>Mar. 31, 2018</t>
        </is>
      </c>
    </row>
    <row r="3">
      <c r="A3" s="3" t="inlineStr">
        <is>
          <t>Income Tax Expense</t>
        </is>
      </c>
    </row>
    <row r="4">
      <c r="A4" s="4" t="inlineStr">
        <is>
          <t>(Loss) Profit before tax</t>
        </is>
      </c>
      <c r="C4" s="6" t="n">
        <v>-513887</v>
      </c>
      <c r="E4" s="6" t="n">
        <v>-403125</v>
      </c>
      <c r="F4" s="6" t="n">
        <v>-618</v>
      </c>
    </row>
    <row r="5">
      <c r="A5" s="4" t="inlineStr">
        <is>
          <t>Income tax (benefit)/expense at tax rates applicable to individual entities</t>
        </is>
      </c>
      <c r="B5" s="4" t="inlineStr">
        <is>
          <t>[1]</t>
        </is>
      </c>
      <c r="C5" s="5" t="n">
        <v>-44763</v>
      </c>
      <c r="E5" s="5" t="n">
        <v>6814</v>
      </c>
      <c r="F5" s="5" t="n">
        <v>7358</v>
      </c>
    </row>
    <row r="6">
      <c r="A6" s="3" t="inlineStr">
        <is>
          <t>Tax effect of:</t>
        </is>
      </c>
    </row>
    <row r="7">
      <c r="A7" s="4" t="inlineStr">
        <is>
          <t>Effect of unrecognised tax asset</t>
        </is>
      </c>
      <c r="C7" s="5" t="n">
        <v>29898</v>
      </c>
      <c r="D7" s="4" t="inlineStr">
        <is>
          <t>[2]</t>
        </is>
      </c>
      <c r="E7" s="4" t="inlineStr">
        <is>
          <t xml:space="preserve"> </t>
        </is>
      </c>
      <c r="F7" s="5" t="n">
        <v>657</v>
      </c>
      <c r="G7" s="4" t="inlineStr">
        <is>
          <t>[2]</t>
        </is>
      </c>
    </row>
    <row r="8">
      <c r="A8" s="4" t="inlineStr">
        <is>
          <t>Changes in tax rates on temporary differences brought forward</t>
        </is>
      </c>
      <c r="C8" s="5" t="n">
        <v>-7476</v>
      </c>
      <c r="E8" s="5" t="n">
        <v>232</v>
      </c>
      <c r="F8" s="5" t="n">
        <v>-168</v>
      </c>
    </row>
    <row r="9">
      <c r="A9" s="4" t="inlineStr">
        <is>
          <t>Items not deductible for income tax</t>
        </is>
      </c>
      <c r="C9" s="5" t="n">
        <v>5</v>
      </c>
      <c r="E9" s="5" t="n">
        <v>688</v>
      </c>
      <c r="F9" s="5" t="n">
        <v>486</v>
      </c>
    </row>
    <row r="10">
      <c r="A10" s="4" t="inlineStr">
        <is>
          <t>Adjustments in respect of current income tax of previous years</t>
        </is>
      </c>
      <c r="C10" s="4" t="inlineStr">
        <is>
          <t xml:space="preserve"> </t>
        </is>
      </c>
      <c r="E10" s="5" t="n">
        <v>-762</v>
      </c>
      <c r="F10" s="4" t="inlineStr">
        <is>
          <t xml:space="preserve"> </t>
        </is>
      </c>
    </row>
    <row r="11">
      <c r="A11" s="4" t="inlineStr">
        <is>
          <t>Others</t>
        </is>
      </c>
      <c r="C11" s="5" t="n">
        <v>153</v>
      </c>
      <c r="E11" s="5" t="n">
        <v>356</v>
      </c>
      <c r="F11" s="5" t="n">
        <v>794</v>
      </c>
    </row>
    <row r="12">
      <c r="A12" s="4" t="inlineStr">
        <is>
          <t>Income tax expense</t>
        </is>
      </c>
      <c r="C12" s="6" t="n">
        <v>-22183</v>
      </c>
      <c r="E12" s="6" t="n">
        <v>7328</v>
      </c>
      <c r="F12" s="6" t="n">
        <v>9127</v>
      </c>
    </row>
    <row r="13"/>
    <row r="14">
      <c r="A14" s="4" t="inlineStr">
        <is>
          <t>[1]</t>
        </is>
      </c>
      <c r="B14" s="4" t="inlineStr">
        <is>
          <t>Domestic tax is Nil as the Company is subject to income tax in Isle of Man at a rate of zero percent. Foreign taxes are based on applicable tax rates in each subsidiary jurisdiction.</t>
        </is>
      </c>
    </row>
    <row r="15">
      <c r="A15" s="4" t="inlineStr">
        <is>
          <t>[2]</t>
        </is>
      </c>
      <c r="B15" s="4" t="inlineStr">
        <is>
          <t>In view of tax losses on Companys Indian listed subsidiary, deferred tax assets on deductible temporary differences have been recognised to the extent of deferred tax liability on taxable temporary difference on account of lack of sufficient certainty of future earnings against which such deferred tax asset can be realised. Unrecognised tax asset in respect of tax losses and deductible temporary differences of $118,793 is $29,898.</t>
        </is>
      </c>
    </row>
  </sheetData>
  <mergeCells count="7">
    <mergeCell ref="A1:B2"/>
    <mergeCell ref="C1:G1"/>
    <mergeCell ref="C2:D2"/>
    <mergeCell ref="F2:G2"/>
    <mergeCell ref="A13:F13"/>
    <mergeCell ref="B14:F14"/>
    <mergeCell ref="B15:F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9:01:27Z</dcterms:created>
  <dcterms:modified xmlns:dcterms="http://purl.org/dc/terms/" xmlns:xsi="http://www.w3.org/2001/XMLSchema-instance" xsi:type="dcterms:W3CDTF">2020-07-30T09:01:27Z</dcterms:modified>
</cp:coreProperties>
</file>